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Description of Business and Sum" sheetId="8" state="visible" r:id="rId8"/>
    <sheet xmlns:r="http://schemas.openxmlformats.org/officeDocument/2006/relationships" name="Description of Organization, Bu" sheetId="9" state="visible" r:id="rId9"/>
    <sheet xmlns:r="http://schemas.openxmlformats.org/officeDocument/2006/relationships" name="Restatement of Financial Statem"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Initial Public Offering" sheetId="13" state="visible" r:id="rId13"/>
    <sheet xmlns:r="http://schemas.openxmlformats.org/officeDocument/2006/relationships" name="Private Placement" sheetId="14" state="visible" r:id="rId14"/>
    <sheet xmlns:r="http://schemas.openxmlformats.org/officeDocument/2006/relationships" name="Customer Deposits" sheetId="15" state="visible" r:id="rId15"/>
    <sheet xmlns:r="http://schemas.openxmlformats.org/officeDocument/2006/relationships" name="Loss Per Share"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Accrued and Other Current Liabi" sheetId="19" state="visible" r:id="rId19"/>
    <sheet xmlns:r="http://schemas.openxmlformats.org/officeDocument/2006/relationships" name="Lease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Class A Ordinary Shares Subject" sheetId="23" state="visible" r:id="rId23"/>
    <sheet xmlns:r="http://schemas.openxmlformats.org/officeDocument/2006/relationships" name="Shareholders' Equity" sheetId="24" state="visible" r:id="rId24"/>
    <sheet xmlns:r="http://schemas.openxmlformats.org/officeDocument/2006/relationships" name="Derivative Warrant Liabilities" sheetId="25" state="visible" r:id="rId25"/>
    <sheet xmlns:r="http://schemas.openxmlformats.org/officeDocument/2006/relationships" name="Redeemable Convertible Preferre" sheetId="26" state="visible" r:id="rId26"/>
    <sheet xmlns:r="http://schemas.openxmlformats.org/officeDocument/2006/relationships" name="Common Stock" sheetId="27" state="visible" r:id="rId27"/>
    <sheet xmlns:r="http://schemas.openxmlformats.org/officeDocument/2006/relationships" name="Stock-based Compensation Plan" sheetId="28" state="visible" r:id="rId28"/>
    <sheet xmlns:r="http://schemas.openxmlformats.org/officeDocument/2006/relationships" name="Fair Value Measurements" sheetId="29" state="visible" r:id="rId29"/>
    <sheet xmlns:r="http://schemas.openxmlformats.org/officeDocument/2006/relationships" name="Income Taxes" sheetId="30" state="visible" r:id="rId30"/>
    <sheet xmlns:r="http://schemas.openxmlformats.org/officeDocument/2006/relationships" name="Defined Contribution Plan"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Description of Business and S_2" sheetId="34" state="visible" r:id="rId34"/>
    <sheet xmlns:r="http://schemas.openxmlformats.org/officeDocument/2006/relationships" name="Summary of Significant Accoun_2" sheetId="35" state="visible" r:id="rId35"/>
    <sheet xmlns:r="http://schemas.openxmlformats.org/officeDocument/2006/relationships" name="Restatement of Financial Stat_2" sheetId="36" state="visible" r:id="rId36"/>
    <sheet xmlns:r="http://schemas.openxmlformats.org/officeDocument/2006/relationships" name="Restatement of Previously Iss_2" sheetId="37" state="visible" r:id="rId37"/>
    <sheet xmlns:r="http://schemas.openxmlformats.org/officeDocument/2006/relationships" name="Summary of Significant Accoun_3" sheetId="38" state="visible" r:id="rId38"/>
    <sheet xmlns:r="http://schemas.openxmlformats.org/officeDocument/2006/relationships" name="Customer Deposits (Tables)" sheetId="39" state="visible" r:id="rId39"/>
    <sheet xmlns:r="http://schemas.openxmlformats.org/officeDocument/2006/relationships" name="Loss Per Share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Accrued and Other Current Lia_2" sheetId="43" state="visible" r:id="rId43"/>
    <sheet xmlns:r="http://schemas.openxmlformats.org/officeDocument/2006/relationships" name="Leases (Tables)" sheetId="44" state="visible" r:id="rId44"/>
    <sheet xmlns:r="http://schemas.openxmlformats.org/officeDocument/2006/relationships" name="Borrowings (Tables)" sheetId="45" state="visible" r:id="rId45"/>
    <sheet xmlns:r="http://schemas.openxmlformats.org/officeDocument/2006/relationships" name="Class A Ordinary Shares Subje_2" sheetId="46" state="visible" r:id="rId46"/>
    <sheet xmlns:r="http://schemas.openxmlformats.org/officeDocument/2006/relationships" name="Redeemable Convertible Prefer_2" sheetId="47" state="visible" r:id="rId47"/>
    <sheet xmlns:r="http://schemas.openxmlformats.org/officeDocument/2006/relationships" name="Stock-based Compensation Plan ("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Description of Business and S_3" sheetId="51" state="visible" r:id="rId51"/>
    <sheet xmlns:r="http://schemas.openxmlformats.org/officeDocument/2006/relationships" name="Description of Organization, _2" sheetId="52" state="visible" r:id="rId52"/>
    <sheet xmlns:r="http://schemas.openxmlformats.org/officeDocument/2006/relationships" name="Restatement of Financial Stat_3" sheetId="53" state="visible" r:id="rId53"/>
    <sheet xmlns:r="http://schemas.openxmlformats.org/officeDocument/2006/relationships" name="Restatement of Financial Stat_4" sheetId="54" state="visible" r:id="rId54"/>
    <sheet xmlns:r="http://schemas.openxmlformats.org/officeDocument/2006/relationships" name="Restatement of Financial Stat_5" sheetId="55" state="visible" r:id="rId55"/>
    <sheet xmlns:r="http://schemas.openxmlformats.org/officeDocument/2006/relationships" name="Restatement of Financial Stat_6" sheetId="56" state="visible" r:id="rId56"/>
    <sheet xmlns:r="http://schemas.openxmlformats.org/officeDocument/2006/relationships" name="Restatement of Financial Stat_7" sheetId="57" state="visible" r:id="rId57"/>
    <sheet xmlns:r="http://schemas.openxmlformats.org/officeDocument/2006/relationships" name="Restatement of Financial Stat_8" sheetId="58" state="visible" r:id="rId58"/>
    <sheet xmlns:r="http://schemas.openxmlformats.org/officeDocument/2006/relationships" name="Restatement of Financial Stat_9" sheetId="59" state="visible" r:id="rId59"/>
    <sheet xmlns:r="http://schemas.openxmlformats.org/officeDocument/2006/relationships" name="Restatement of Financial Sta_10" sheetId="60" state="visible" r:id="rId60"/>
    <sheet xmlns:r="http://schemas.openxmlformats.org/officeDocument/2006/relationships" name="Restatement of Financial Sta_11" sheetId="61" state="visible" r:id="rId61"/>
    <sheet xmlns:r="http://schemas.openxmlformats.org/officeDocument/2006/relationships" name="Restatement of Previously Iss_3" sheetId="62" state="visible" r:id="rId62"/>
    <sheet xmlns:r="http://schemas.openxmlformats.org/officeDocument/2006/relationships" name="Restatement of Previously Iss_4"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Initial Public Offering - Addit" sheetId="66" state="visible" r:id="rId66"/>
    <sheet xmlns:r="http://schemas.openxmlformats.org/officeDocument/2006/relationships" name="Private Placement - Additional " sheetId="67" state="visible" r:id="rId67"/>
    <sheet xmlns:r="http://schemas.openxmlformats.org/officeDocument/2006/relationships" name="Customer Deposits -  Summary of" sheetId="68" state="visible" r:id="rId68"/>
    <sheet xmlns:r="http://schemas.openxmlformats.org/officeDocument/2006/relationships" name="Customer Deposits - Additional " sheetId="69" state="visible" r:id="rId69"/>
    <sheet xmlns:r="http://schemas.openxmlformats.org/officeDocument/2006/relationships" name="Loss Per Share - Additional Inf" sheetId="70" state="visible" r:id="rId70"/>
    <sheet xmlns:r="http://schemas.openxmlformats.org/officeDocument/2006/relationships" name="Loss Per Share - Summary of Bas" sheetId="71" state="visible" r:id="rId71"/>
    <sheet xmlns:r="http://schemas.openxmlformats.org/officeDocument/2006/relationships" name="Loss Per Share - Summary of Dil" sheetId="72" state="visible" r:id="rId72"/>
    <sheet xmlns:r="http://schemas.openxmlformats.org/officeDocument/2006/relationships" name="Prepaid Expenses And Other Cu_3"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Accrued and Other Current Lia_3" sheetId="76" state="visible" r:id="rId76"/>
    <sheet xmlns:r="http://schemas.openxmlformats.org/officeDocument/2006/relationships" name="Leases - Summary of Future Mini" sheetId="77" state="visible" r:id="rId77"/>
    <sheet xmlns:r="http://schemas.openxmlformats.org/officeDocument/2006/relationships" name="Leases - Additional Information" sheetId="78" state="visible" r:id="rId78"/>
    <sheet xmlns:r="http://schemas.openxmlformats.org/officeDocument/2006/relationships" name="Borrowings - Summary of Long Te" sheetId="79" state="visible" r:id="rId79"/>
    <sheet xmlns:r="http://schemas.openxmlformats.org/officeDocument/2006/relationships" name="Borrowings - Summary of Maturit" sheetId="80" state="visible" r:id="rId80"/>
    <sheet xmlns:r="http://schemas.openxmlformats.org/officeDocument/2006/relationships" name="Borrowings - Additional Informa" sheetId="81" state="visible" r:id="rId81"/>
    <sheet xmlns:r="http://schemas.openxmlformats.org/officeDocument/2006/relationships" name="Commitments and Contingencies -" sheetId="82" state="visible" r:id="rId82"/>
    <sheet xmlns:r="http://schemas.openxmlformats.org/officeDocument/2006/relationships" name="Class A Ordinary Shares Subje_3" sheetId="83" state="visible" r:id="rId83"/>
    <sheet xmlns:r="http://schemas.openxmlformats.org/officeDocument/2006/relationships" name="Class A Ordinary Shares Subje_4" sheetId="84" state="visible" r:id="rId84"/>
    <sheet xmlns:r="http://schemas.openxmlformats.org/officeDocument/2006/relationships" name="Shareholders' Equity - Addition" sheetId="85" state="visible" r:id="rId85"/>
    <sheet xmlns:r="http://schemas.openxmlformats.org/officeDocument/2006/relationships" name="Derivative Warrant Liabilities " sheetId="86" state="visible" r:id="rId86"/>
    <sheet xmlns:r="http://schemas.openxmlformats.org/officeDocument/2006/relationships" name="Redeemable Convertible Prefer_3" sheetId="87" state="visible" r:id="rId87"/>
    <sheet xmlns:r="http://schemas.openxmlformats.org/officeDocument/2006/relationships" name="Redeemable Convertible Prefer_4" sheetId="88" state="visible" r:id="rId88"/>
    <sheet xmlns:r="http://schemas.openxmlformats.org/officeDocument/2006/relationships" name="Redeemable Convertible Prefer_5" sheetId="89" state="visible" r:id="rId89"/>
    <sheet xmlns:r="http://schemas.openxmlformats.org/officeDocument/2006/relationships" name="Redeemable Convertible Prefer_6" sheetId="90" state="visible" r:id="rId90"/>
    <sheet xmlns:r="http://schemas.openxmlformats.org/officeDocument/2006/relationships" name="Redeemable Convertible Prefer_7" sheetId="91" state="visible" r:id="rId91"/>
    <sheet xmlns:r="http://schemas.openxmlformats.org/officeDocument/2006/relationships" name="Redeemable Convertible Prefer_8" sheetId="92" state="visible" r:id="rId92"/>
    <sheet xmlns:r="http://schemas.openxmlformats.org/officeDocument/2006/relationships" name="Common Stock - Additional Infor" sheetId="93" state="visible" r:id="rId93"/>
    <sheet xmlns:r="http://schemas.openxmlformats.org/officeDocument/2006/relationships" name="Stock-based Compensation Plan -"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Fair Value Measurements - Addit" sheetId="99" state="visible" r:id="rId99"/>
    <sheet xmlns:r="http://schemas.openxmlformats.org/officeDocument/2006/relationships" name="Fair Value Measurements - Summa" sheetId="100" state="visible" r:id="rId100"/>
    <sheet xmlns:r="http://schemas.openxmlformats.org/officeDocument/2006/relationships" name="Fair Value Measurements - Sum_2" sheetId="101" state="visible" r:id="rId101"/>
    <sheet xmlns:r="http://schemas.openxmlformats.org/officeDocument/2006/relationships" name="Fair Value Measurements - Sum_3" sheetId="102" state="visible" r:id="rId102"/>
    <sheet xmlns:r="http://schemas.openxmlformats.org/officeDocument/2006/relationships" name="Fair Value Measurements - Sum_4" sheetId="103" state="visible" r:id="rId103"/>
    <sheet xmlns:r="http://schemas.openxmlformats.org/officeDocument/2006/relationships" name="Income Taxes - Summary Of Net D" sheetId="104" state="visible" r:id="rId104"/>
    <sheet xmlns:r="http://schemas.openxmlformats.org/officeDocument/2006/relationships" name="Income Taxes - Schedule of Reco" sheetId="105" state="visible" r:id="rId105"/>
    <sheet xmlns:r="http://schemas.openxmlformats.org/officeDocument/2006/relationships" name="Income Taxes - Summary Of Compa" sheetId="106" state="visible" r:id="rId106"/>
    <sheet xmlns:r="http://schemas.openxmlformats.org/officeDocument/2006/relationships" name="Income Taxes - Additional Infor" sheetId="107" state="visible" r:id="rId107"/>
    <sheet xmlns:r="http://schemas.openxmlformats.org/officeDocument/2006/relationships" name="Defined Contribution Plan - Add" sheetId="108" state="visible" r:id="rId108"/>
    <sheet xmlns:r="http://schemas.openxmlformats.org/officeDocument/2006/relationships" name="Related Party Transactions - Ad" sheetId="109" state="visible" r:id="rId109"/>
    <sheet xmlns:r="http://schemas.openxmlformats.org/officeDocument/2006/relationships" name="Subsequent Events - Additional " sheetId="110" state="visible" r:id="rId110"/>
    <sheet xmlns:r="http://schemas.openxmlformats.org/officeDocument/2006/relationships" name="Restatement of Financial Sta_12" sheetId="111" state="visible" r:id="rId111"/>
    <sheet xmlns:r="http://schemas.openxmlformats.org/officeDocument/2006/relationships" name="Restatement of Financial Sta_13"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_(&quot;$ &quot;#,##0.00_);_(&quot;$ &quot;(#,##0.00)"/>
    <numFmt numFmtId="168" formatCode="#,##0.00000000000_);(#,##0.00000000000)"/>
    <numFmt numFmtId="169" formatCode="_(&quot;$ &quot;#,##0.000_);_(&quot;$ &quot;(#,##0.000)"/>
    <numFmt numFmtId="170" formatCode="#,##0.000_);(#,##0.000)"/>
    <numFmt numFmtId="171" formatCode="_(&quot;$ &quot;#,##0.00000_);_(&quot;$ &quot;(#,##0.00000)"/>
    <numFmt numFmtId="172" formatCode="#,##0.000000_);(#,##0.000000)"/>
    <numFmt numFmtId="173" formatCode="#,##0.00000_);(#,##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POS AM</t>
        </is>
      </c>
    </row>
    <row r="5">
      <c r="A5" s="4" t="inlineStr">
        <is>
          <t>Entity Registrant Name</t>
        </is>
      </c>
      <c r="B5" s="4" t="inlineStr">
        <is>
          <t>ESS TECH, INC.</t>
        </is>
      </c>
    </row>
    <row r="6">
      <c r="A6" s="4" t="inlineStr">
        <is>
          <t>Amendment Flag</t>
        </is>
      </c>
      <c r="B6" s="4" t="inlineStr">
        <is>
          <t>false</t>
        </is>
      </c>
    </row>
    <row r="7">
      <c r="A7" s="4" t="inlineStr">
        <is>
          <t>Entity Central Index Key</t>
        </is>
      </c>
      <c r="B7" s="4" t="inlineStr">
        <is>
          <t>000181943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statement of Financial Statements</t>
        </is>
      </c>
      <c r="B1" s="2" t="inlineStr">
        <is>
          <t>5 Months Ended</t>
        </is>
      </c>
      <c r="C1" s="2" t="inlineStr">
        <is>
          <t>9 Months Ended</t>
        </is>
      </c>
    </row>
    <row r="2">
      <c r="B2" s="2" t="inlineStr">
        <is>
          <t>Dec. 31, 2020</t>
        </is>
      </c>
      <c r="C2" s="2" t="inlineStr">
        <is>
          <t>Sep. 30, 2021</t>
        </is>
      </c>
    </row>
    <row r="3">
      <c r="A3" s="3" t="inlineStr">
        <is>
          <t>New Accounting Pronouncements or Change in Accounting Principle [Line Items]</t>
        </is>
      </c>
    </row>
    <row r="4">
      <c r="A4" s="4" t="inlineStr">
        <is>
          <t>Restatement of Financial Statements</t>
        </is>
      </c>
      <c r="C4" s="4" t="inlineStr">
        <is>
          <t xml:space="preserve">Note 2 - Restatement of Previously Issued Financial Statements In preparation of the Company’s unaudited condensed consolidated financial statements as of and for the quarterly period ended September 30, 2021, the Company concluded it should restate its previously issued financial statements to classify all Class A ordinary shares subject to possible redemption in temporary equity. In accordance with the Financial Accounting Standard Board’s (“FASB”) Accounting Standards Codification (“ASC”) Topic 480 “Distinguishing Liabilities from Equity” (“ASC 480”), paragraph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filed with the SEC on September 25, 2020 (the “Post-IPO Balance Sheet”) and the Company’s Form 10-Qs for the quarterly periods ended September 30, 2020, March 31, 2021, and June 30, 2021 and the Company’s 10-K/A filed with the SEC on May 24, 2021 (the “Affected Quarterly Periods”). Therefore, the Company, in consultation with its Audit Committee, concluded that the Post-IPO Balance Sheet and the Affected Quarterly Periods should be restated to present all Class A ordinary shares subject to possible redemption as temporary equity and to recognize a remeasurement adjustment from the initial book value to redemption value at the time of its Initial Public Offering. As such, the Company is reporting these restatements to those periods in this quarterly report. The previously presented Post-IPO Balance Sheet and Affected Quarterly Periods should no longer be relied upon. Impact of the Restatement The change in the carrying value of the Class A ordinary shares subject to possible redemption in the Post-IPO Balance Sheet resulted in a decrease of approximately $5.7 million in additional paid-in-capital and an increase of approximately $26.1 million to accumulated deficit, as well as a reclassification of $31.9 million Class A ordinary shares from permanent equity to temporary equity.
As of September 21, 2020 As Reported Adjustment As Restated
Total assets $ 252,174,258 $ 252,174,258
Total liabilities $ 29,049,500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impact of the restatement on the balance sheets and statements of shareholders’ equity for the Affected Quarterly and Annual Periods is presented below. The restatement had no impact on net income or net cash flows from operating, investing or financing activities. The tables below present the effect of the financial statement adjustments related to the restatement discussed above of the Company’s previously reported balance sheet and statements of shareholders’ equity as of September 30, 2020:
As of September 30, 2020 As Reported Adjustment As Restated
Total assets $ 252,167,049 $ 252,167,049
Total liabilities $ 29,066,145 $ 29,066,145
Class A ordinary shares subject to possible redemption 218,100,900 31,899,100 250,000,000
Preference shares — — —
Class A ordinary shares 319 (319 ) —
Class B ordinary shares 719 — 719
Additional paid-in 5,776,310 (5,776,310 ) —
Accumulated deficit (777,344 ) (26,122,471 ) (26,899,815 )
Total shareholders’ equity (deficit) $ 5,000,004 $ (31,899,100 ) $ (26,899,096 )
Total Liabilities, Class A Ordinary Shares Subject to Possible Redemption and Shareholders’ Equity (Deficit) $ 252,167,049 $ — $ 252,167,049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8,100,900 (218,100,900 ) — The tables below present the effect of the financial statement adjustments related to the restatement discussed above of the Company’s previously reported balance sheet and statement of shareholders’ equity as of December 31, 2020:
As of December 31, 2020 As Reported Adjustment As Restated
Total assets $ 250,827,490 $ 250,827,490
Total liabilities $ 30,243,507 $ 30,243,507
Class A ordinary shares subject to possible redemption 215,583,980 34,416,020 250,000,000
Preference shares — — —
Class A ordinary shares 344 (344 ) —
Class B ordinary shares 625 — 625
Additional paid-in 8,293,299 (8,293,299 ) —
Accumulated deficit (3,294,265 ) (26,122,377 ) (29,416,642 )
Total shareholders’ equity (deficit) $ 5,000,003 $ (34,416,020 ) $ (29,416,017 )
Total Liabilities, Class A Ordinary Shares Subject to Possible Redemption and Shareholders’ Equity (Deficit) $ 250,827,490 $ — $ 250,827,490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5,583,980 ) 215,583,980 — The tables below present the effect of the financial statement adjustments related to the restatement discussed above of the Company’s previously reported balance sheet and statement of shareholders’ equity as of March 31, 2021:
As of March 31, 2021 As Previously Adjustment As Restated
Total assets $ 250,663,379 $ 250,663,379
Total liabilities $ 20,840,433 $ 20,840,433
Class A ordinary shares subject to possible redemption 224,822,940 25,177,060 250,000,000
Preference shares — — —
Class A ordinary shares 252 (252 ) —
Class B ordinary shares 625 — 625
Additional paid-in — — —
Accumulated deficit 4,999,129 (25,176,808 ) (20,177,679 )
Total shareholders’ equity (deficit) $ 5,000,006 $ (25,177,060 ) $ (20,177,054 )
Total Liabilities, Class A Ordinary Shares Subject to Possible Redemption and Shareholders’ Equity (Deficit) $ 250,663,379 $ — $ 250,663,379
For the three months ended March 31, 2021 As Previously Adjustment As Restated
Shares subject to redemption $ (9,238,960 ) $ 9,238,960 $ — The tables below present the effect of the financial statement adjustments related to the restatement discussed above of the Company’s previously reported balance sheet and statement of shareholders’ equity as of June 30, 2021:
As of June 30, 2021 As Previously Adjustment As Restated
Total assets $ 250,304,732 $ 250,304,732
Total liabilities $ 27,266,392 $ 27,266,392
Class A ordinary shares subject to possible redemption 218,038,330 31,961,670 250,000,000
Preference shares — — —
Class A ordinary shares 320 (320 ) —
Class B ordinary shares 625 — 625
Additional paid-in 6,784,542 (6,784,542 ) —
Accumulated deficit (1,785,477 ) (25,176,808 ) (26,962,285 )
Total shareholders’ equity (deficit) $ 5,000,010 $ (31,961,670 ) $ (26,961,660 )
Total Liabilities, Class A Ordinary Shares Subject to Possible Redemption and Shareholders’ Equity (Deficit) $ 250,304,732 $ — $ 250,304,732
For the six months ended June 30, 2021 As Previously Adjustment As Restated
Shares subject to redemption $ 6,784,610 $ (6,784,610 ) $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and Annual Periods:
EPS for Class A ordinary shares (redeemable)
As Previously Adjustment As Restated
Form 10-Q
Earnings allocable to ordinary shares subject to possible redemption $ 3,321 $ 7,387,849 $ 7,391,170
Weighted average shares outstanding 21,568,664 3,431,336 25,000,000
Basic and diluted earnings per share $ — $ 0.30 $ 0.30
Form 10-Q
Earnings (loss) allocable to ordinary shares subject to possible redemption $ 3,293 $ (5,430,978 ) $ (5,427,685 )
Weighted average shares outstanding 22,474,838 2,525,162 25,000,000
Basic and diluted earnings per share $ — $ (0.22 ) $ (0.22 )
Form 10-Q
Earnings allocable to ordinary shares subject to possible redemption $ 6,514 $ 1,956,972 $ 1,963,486
Weighted average shares outstanding 22,024,254 2,975,746 25,000,000
Basic and diluted earnings per share $ — $ 0.08 $ 0.08
EPS for Class B ordinary shares (non-redeemable)
As Previously Adjustment As Restated
Form 10-Q
Earnings allocable to non-redeemable ordinary shares $ 9,235,642 $ (7,387,849 ) $ 1,847,793
Weighted average shares outstanding 9,681,336 (3,431,336 ) 6,250,000
Basic and diluted earnings per share $ 0.95 $ (0.65 ) $ 0.30
Form 10-Q
Loss allocable to non-redeemable ordinary shares $ (6,787,899 ) $ 5,430,978 $ (1,356,921 )
Weighted average shares outstanding 8,775,162 (2,525,162 ) 6,250,000
Basic and diluted earnings per share $ (0.77 ) $ 0.55 $ (0.22 )
Form 10-Q
Earnings allocable to non-redeemable ordinary shares $ 2,447,843 $ (1,956,972 ) $ 490,871
Weighted average shares outstanding 9,225,746 (2,975,746 ) 6,250,000
Basic and diluted earnings per share $ 0.27 $ (0.19 ) $ 0.08
EPS for Class A ordinary shares (redeemable)
As Previously Adjustment As Restated
Form 10-Q
Earnings (loss) allocable to ordinary shares subject to possible redemption $ 3,841 $ (2,378,506 ) $ (2,374,665 )
Weighted average shares outstanding 21,810,415 (18,022,536 ) 3,787,879
Basic and diluted earnings per share $ — $ (0.08 ) $ (0.08 )
Form 10-K/A
Earnings (loss) allocable to ordinary shares subject to possible redemption $ — $ (293,337 ) $ (293,337 )
Weighted average shares outstanding 21,719,426 (5,580,185 ) 16,139,241
Basic and diluted earnings per share $ — $ (0.15 ) $ (0.15 )
EPS for Class B ordinary shares (non-
As Previously Adjustment As Restated
Form 10-Q (September 30, 2020) - the period from July 21, 2020 (inception) through September 30, 2020
Loss allocable to non-redeemable ordinary shares $ (777,344 ) $ 293,337 $ (484,007 )
Weighted average shares outstanding 6,732,994 (482,994 ) 6,250,000
Basic and diluted earnings per share $ (0.12 ) $ 0.04 $ (0.08 )
Form 10-K/A (December 31, 2020) - the period from July 21, 2020 (inception) through December 31, 2020
Loss allocable to non-redeemable ordinary shares $ (3,298,105 ) $ 2,378,505 $ (919,600 )
Weighted average shares outstanding 8,310,766 (2,060,766 ) 6,250,000
Basic and diluted earnings per share $ (0.40 ) $ 0.25 $ (0.15 ) </t>
        </is>
      </c>
    </row>
    <row r="5">
      <c r="A5" s="4" t="inlineStr">
        <is>
          <t>ACON S2 Acquisition Corp [Member]</t>
        </is>
      </c>
    </row>
    <row r="6">
      <c r="A6" s="3" t="inlineStr">
        <is>
          <t>New Accounting Pronouncements or Change in Accounting Principle [Line Items]</t>
        </is>
      </c>
    </row>
    <row r="7">
      <c r="A7" s="4" t="inlineStr">
        <is>
          <t>Restatement of Financial Statements</t>
        </is>
      </c>
      <c r="B7" s="4" t="inlineStr">
        <is>
          <t xml:space="preserve">Note 2—Restatement of Financial Statements Amendment No. 1 In April 2021, the Company concluded that, because of a misapplication of the accounting guidance related to its Public and Private Placement warrants the Company issued in September 2020,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21,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issued on September 21,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s beginning with the period from July 3, 2020 through December 31, 2020 and the period from July 3, 2020 through September 30,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25,000,000 Units and the sale of Private Placement warrants completed on September 21, 2020. Each Unit consists of one of the Company’s Class A ordinary shares, $0.0001 par value, and one-quarter of one redeemable warrant. Each whole Warrant entitles the holder to purchase one of Class A ordinary share at a price of $11.50 per share. The Warrants will expire worthless five years from the date of completion of our initial business combination. The material terms of the warrants are more fully described in Note 8—Derivative Warrant Liabilities. See restated Note 9—Fair Value Measurements.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period from July 21, 2020 (inception) through December 31, 2020:
As of December 31, 2020
As Previously Restatement As Restated
Balance Sheet
Total assets $ 250,827,490 $ — $ 250,827,490
Liabilities and shareholders’ equity
Total current liabilities $ 139,107 $ — $ 139,107
Deferred underwriting commissions 8,750,000 — 8,750,000
Derivative warrant liabilities — 21,354,400 21,354,400
Total liabilities 8,889,107 21,354,400 30,243,507
Class A ordinary share, $0.0001 par value; shares subject to possible redemption 236,938,380 (21,354,400 ) 215,583,980
Shareholders’ equity
Preference shares—$0.0001 par value — — —
Class A ordinary shares—$0.0001 par value 131 213 344
Class B ordinary shares—$0.0001 par value 625 — 625
Additional paid-in-capital 5,703,622 2,589,677 8,293,299
Accumulated deficit (704,375 ) (2,589,890 ) (3,294,265 )
Total shareholders’ equity 5,000,003 — 5,000,003
Total liabilities and shareholders’ equity $ 250,827,490 $ — $ 250,827,490
Period From July 21, 2020 (Inception) Through
As Previously Restatement As Restated
Statement of Operations
Loss from operations $ (708,829 ) $ — $ (708,829 )
Other (expense) income:
Change in fair value of derivative warrant liabilities — (1,854,400 ) (1,854,400 )
Financing costs—derivative warrant liabilities — (735,490 ) (735,490 )
Gain on marketable securities (net), and dividends held in Trust Account 4,454 — 4,454
Total other (expense) income 4,454 (2,589,890 ) (2,585,436 )
Net loss $ (704,375 ) $ (2,589,890 ) $ (3,294,265 )
Basic and Diluted weighted-average Class A ordinary share outstanding 23,734,800 21,719,426
Basic and Diluted net income per Class A ordinary shares $ 0.00 $ —
Basic and Diluted weighted-average Class B ordinary share outstanding 7,052,256 8,310,766
Basic and Diluted net loss per Class B ordinary shares $ (0.10 ) $ (0.40 )
Period From July 21, 2020 (Inception) Through
As Previously Restatement As Restated
Statement of Cash Flows
Net loss $ (704,375 ) $ (2,589,890 ) $ (3,294,265 )
Adjustments to reconcile net loss to net cash used in operating activities 11,546 2,589,890 2,601,436
Net cash used in operating activities (976,685 ) — (976,685 )
Net cash used in investing activities (250,000,000 ) — (250,000,000 )
Net cash provided by financing activities 251,446,758 — 251,446,758
Net change in cash $ 470,073 $ — $ 470,073
In addition, the impact to the balance sheet dated September 21, 2020, filed on Form 8-K on September 25, 2020 related to the impact of accounting for the public and private warrants as liabilities at fair value resulted in a $19.5 million increase to the derivative warrant liabilities line item at September 21, 2020 and offsetting decrease to the Class A ordinary shares subject to possible redemption mezzanine equity line item. There is no change to total shareholders’ equity at the reported balance sheet date. Quarterly Financial Information (Unaudited) The following tables contain unaudited quarterly financial information for the quarterly period ended September 30, 2020 that has been updated to reflect the restatement of the Company’s financial statements. The restatement had no impact net loss, net cash flows from operating, investing or financing activities. The Company has not amended its previously filed Quarterly Report on Form 10-Q
As of September 30, 2020
As Previously Restatement As Restated
Unaudited Condensed Balance Sheet
Total assets $ 252,167,049 $ — $ 252,167,049
Liabilities and shareholders’ equity
Total current liabilities $ 816,145 $ — $ 816,145
Deferred underwriting commissions 8,750,000 — 8,750,000
Derivative warrant liabilities — 19,500,000 19,500,000
Total liabilities 9,566,145 19,500,000 29,066,145
Class A ordinary share, $0.0001 par value; shares subject to possible redemption 237,600,900 (19,500,000 ) 218,100,900
Shareholders’ equity
Preference shares—$0.0001 par value — — —
Class A ordinary shares—$0.0001 par value 124 195 319
Class B ordinary shares—$0.0001 par value 719 — 719
Additional paid-in-capital 5,041,015 735,295 5,776,310
Accumulated deficit (41,854 ) (735,490 ) (777,344 )
Total shareholders’ equity 5,000,004 — 5,000,004
Total liabilities and shareholders’ equity $ 252,167,049 $ — $ 252,167,049
Period From July 21, 2020 (Inception) Through
As Restatement As Restated
Unaudited Condensed Statement of Operations
Loss from operations $ (41,854 ) $ — $ (41,854 )
Other (expense) income:
Change in fair value of derivative warrant liabilities — — —
Financing costs—derivative warrant liabilities — (735,490 ) (735,490 )
Total other (expense) income — (735,490 ) (735,490 )
Net loss $ (41,854 ) $ (735,490 ) $ (777,344 )
Basic and Diluted weighted-average Class A ordinary share outstanding — 21,810,415
Basic and Diluted net income per Class A ordinary shares $ — $ —
Basic and Diluted weighted-average Class B ordinary share outstanding 6,437,865 6,732,994
Basic and Diluted net loss per Class B ordinary shares $ (0.01 ) $ (0.12 )
Period From July 21, 2020 (Inception) Through
As Previously Restatement As Restated
Unaudited Condensed Statement of Cash Flows
Net loss $ (41,854 ) $ (735,490 ) $ (777,344 )
Adjustment to reconcile net loss to net cash used in operating activities 16,000 735,490 751,490
Net cash used in operating activities (26,800 ) — (26,800 )
Net cash used in investing activities (250,000,000 ) — (250,000,000 )
Net cash provided by financing activities 251,773,258 — 251,773,258
Net change in cash $ 1,746,458 $ — $ 1,746,458
Amendment No. 2 The Company concluded it should restate its previously issued financial statements by amending Amendment No. 1 to its Annual Report on Form 10-K/A, filed with the SEC on May 24, 2021, to classify all outstanding Class A ordinary shares subject to possible redemption in temporary equity. In accordance with ASC 480-10-S99,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 remeasurement adjustment from the initial book value to redemption value at the time of its Initial Public Offering. The Company’s previously filed financial statements that contained the error were initially reported in the Company’s Form 8-K filed with the SEC on September 25, 2020 (the “Post-IPO Balance Sheet”), the Company’s Form 10-Q for the quarterly period ended September 30, 2020, and the Company’s Annual Report on 10-K for the annual period ended December 31, 2020, which were previously restated in the Company’s Amendment No. 1 to its Form 10-K as filed with the SEC on May 24, 2021, (collectively the “Affected Periods”). These financial statements restate the Company’s previously issued audited and unaudited financial statements covering the periods through December 31, 2020. Impact of the Restatement The change in the carrying value of the redeemable Class A ordinary shares in the IPO Balance Sheet resulted in a reclassification of approximately 3.2 million Class A ordinary shares from permanent equity to temporary equity as presented below. The impact is presented below:
As of September 21, 2020
As Reported,
As Restated Adjustment As Restated
Balance Sheet
Total assets $ 252,174,258 $ — $ 252,174,258
Total liabilities $ 29,049,500 $ —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table below presents the effect of the financial statement adjustments related to the restatement discussed above of the Company’s previously reported financial statements as of December 31, 2020 and for the period from July 21, 2020 (inception) through December 31, 2020:
As of December 31, 2020
As Previously Restatement As Restated
Balance Sheet
Total assets $ 250,827,490 $ — $ 250,827,490
Total liabilities 30,243,507 — 30,243,507
Class A ordinary shares subject to possible redemption 215,583,980 34,416,020 250,000,000
Shareholders’ equity
Preference shares - $0.0001 par value — — —
Class A ordinary shares - $0.0001 par value 344 (344 ) —
Class B ordinary shares - $0.0001 par value 625 — 625
Additional paid-in-capital 8,293,299 (8,293,299 ) —
Accumulated deficit (3,294,265 ) (26,122,377 ) (29,416,642 )
Total shareholders’ equity 5,000,003 (34,416,020 ) (29,416,017 )
Total liabilities and shareholders’ equity $ 250,827,490 $ — $ 250,827,490
Period From July 21, 2020 (Inception) Through
As Previously Restatement As Restated
Statement of Operations
Earnings (loss) allocable to ordinary shares subject to possible redemption $ 3,841 (2,378,506 ) $ (2,374,665 )
Basic and Diluted weighted-average Class A ordinary share outstanding 21,719,416 (5,580,185 ) 16,139,241
Basic and Diluted net income per Class A ordinary shares $ 0.00 (0.15 ) $ (0.15 )
Loss allocable to non-redeemable ordinary shares $ (3,298,105 ) 2,378,505 $ (919,600 )
Basic and Diluted weighted-average Class B ordinary share outstanding 8,310,766 (2,060,766 ) 6,250,000
Basic and Diluted net loss per Class B ordinary shares $ (0.40 ) 0.25 $ (0.15 )
Period From July 21, 2020 (Inception) Through
As Previously Restatement As Restated
Statement of Shareholders’ Deficit
Sale of units in initial public offering, gross $ 237,500,000 $ (237,500,000 ) $ —
Offering costs (13,646,752 ) 13,646,752 —
Remeasurement of Class A ordinary shares subject to possible redemption — (26,146,471 ) (26,146,471 )
Shares subject to possible redemption (215,583,980 ) 215,583,980 — Quarterly Financial Information (Unaudited) The following tables contain unaudited quarterly financial information for the quarterly period ended September 30, 2020 that has been updated to reflect the restatement of the Company’s financial statements. The restatement had no impact net loss, net cash flows from operating, investing or financing activities. The Company has not amended its previously filed Quarterly Report on Form 10-Q
As of September 30, 2020
As Previously Restatement As Restated
Unaudited Condensed Balance Sheet
Total assets $ 252,167,049 $ — $ 252,167,049
Total liabilities 29,066,145 — 29,066,145
Class A ordinary share, $0.0001 par value; shares subject to possible redemption 218,100,900 31,899,100 250,000,000
Shareholders’ equity
Preference shares - $0.0001 par value — — —
Class A ordinary shares - $0.0001 par value 319 (319 ) —
Class B ordinary shares - $0.0001 par value 719 — 719
Additional paid-in-capital 5,776,310 (5,776,310 ) —
Accumulated deficit (777,344 ) (26,122,471 ) (26,899,815 )
Total shareholders’ equity 5,000,004 (31,899,100 ) (26,899,096 )
Total liabilities and shareholders’ equity $ 252,167,049 $ — $ 252,167,049
Period From July 21, 2020 (Inception) Through
As Previously Restatement As Restated
Unaudited Statement of Operations
Earnings (loss) allocable to ordinary shares subject to possible redemption $ — (293,337 ) $ (293,337 )
Basic and Diluted weighted-average Class A ordinary share outstanding 21,810,415 (18,022,536 ) 3,787,879
Basic and Diluted net income (loss) per Class A ordinary shares $ — (0.08 ) $ (0.08 )
Loss allocable to non-redeemable ordinary shares $ (777,344 ) 293,337 $ (484,007 )
Basic and Diluted weighted-average Class B ordinary share outstanding 6,732,994 (482,994 ) 6,250,000
Basic and Diluted net loss per Class B ordinary shares $ (0.12 ) 0.04 $ (0.08 )
Period From July 21, 2020 (Inception) Through
As Previously Restatement As Restated
Statement of Shareholders’ Deficit
Sale of units in initial public offering, gross $ 237,500,000 $ (237,500,000 ) $ —
Offering costs (13,646,752 ) 13,646,752 —
Remeasurement of Class A ordinary shares subject to possible redemption — (26,146,471 ) (26,146,471 )
Shares subject to possible redemption 218,124,750 (218,124,750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on Recurring Basis (Detail) - Fair Value, Recurring [Member] - USD ($)</t>
        </is>
      </c>
      <c r="B1" s="2" t="inlineStr">
        <is>
          <t>Sep. 30, 2021</t>
        </is>
      </c>
      <c r="C1" s="2" t="inlineStr">
        <is>
          <t>Dec. 31, 2020</t>
        </is>
      </c>
      <c r="D1" s="2" t="inlineStr">
        <is>
          <t>Dec. 31, 2019</t>
        </is>
      </c>
    </row>
    <row r="2">
      <c r="A2" s="3" t="inlineStr">
        <is>
          <t>Cash equivalents and restricted cash:</t>
        </is>
      </c>
    </row>
    <row r="3">
      <c r="A3" s="4" t="inlineStr">
        <is>
          <t>Money market funds</t>
        </is>
      </c>
      <c r="B3" s="5" t="n">
        <v>6986000</v>
      </c>
      <c r="C3" s="5" t="n">
        <v>3046000</v>
      </c>
    </row>
    <row r="4">
      <c r="A4" s="4" t="inlineStr">
        <is>
          <t>Certificate of deposit</t>
        </is>
      </c>
      <c r="B4" s="6" t="n">
        <v>75000</v>
      </c>
      <c r="C4" s="6" t="n">
        <v>326000</v>
      </c>
      <c r="D4" s="5" t="n">
        <v>529000</v>
      </c>
    </row>
    <row r="5">
      <c r="A5" s="4" t="inlineStr">
        <is>
          <t>Total Assets</t>
        </is>
      </c>
      <c r="B5" s="6" t="n">
        <v>7061000</v>
      </c>
      <c r="C5" s="6" t="n">
        <v>3372000</v>
      </c>
      <c r="D5" s="6" t="n">
        <v>529000</v>
      </c>
    </row>
    <row r="6">
      <c r="A6" s="3" t="inlineStr">
        <is>
          <t>Liabilities:</t>
        </is>
      </c>
    </row>
    <row r="7">
      <c r="A7" s="4" t="inlineStr">
        <is>
          <t>Bridge loan</t>
        </is>
      </c>
      <c r="B7" s="6" t="n">
        <v>21432</v>
      </c>
    </row>
    <row r="8">
      <c r="A8" s="4" t="inlineStr">
        <is>
          <t>Derivative liabilities</t>
        </is>
      </c>
      <c r="B8" s="6" t="n">
        <v>248450000</v>
      </c>
      <c r="C8" s="6" t="n">
        <v>22911000</v>
      </c>
      <c r="D8" s="6" t="n">
        <v>11379000</v>
      </c>
    </row>
    <row r="9">
      <c r="A9" s="4" t="inlineStr">
        <is>
          <t>Warrant liabilities</t>
        </is>
      </c>
      <c r="C9" s="6" t="n">
        <v>3329000</v>
      </c>
      <c r="D9" s="6" t="n">
        <v>1989000</v>
      </c>
    </row>
    <row r="10">
      <c r="A10" s="4" t="inlineStr">
        <is>
          <t>Total Liabilities</t>
        </is>
      </c>
      <c r="B10" s="6" t="n">
        <v>269882000</v>
      </c>
      <c r="C10" s="6" t="n">
        <v>26240000</v>
      </c>
      <c r="D10" s="6" t="n">
        <v>13368000</v>
      </c>
    </row>
    <row r="11">
      <c r="A11" s="4" t="inlineStr">
        <is>
          <t>Level 1 [Member]</t>
        </is>
      </c>
    </row>
    <row r="12">
      <c r="A12" s="3" t="inlineStr">
        <is>
          <t>Cash equivalents and restricted cash:</t>
        </is>
      </c>
    </row>
    <row r="13">
      <c r="A13" s="4" t="inlineStr">
        <is>
          <t>Money market funds</t>
        </is>
      </c>
      <c r="B13" s="6" t="n">
        <v>6986000</v>
      </c>
      <c r="C13" s="6" t="n">
        <v>3046000</v>
      </c>
    </row>
    <row r="14">
      <c r="A14" s="4" t="inlineStr">
        <is>
          <t>Total Assets</t>
        </is>
      </c>
      <c r="B14" s="6" t="n">
        <v>6986000</v>
      </c>
      <c r="C14" s="6" t="n">
        <v>3046000</v>
      </c>
    </row>
    <row r="15">
      <c r="A15" s="4" t="inlineStr">
        <is>
          <t>Level 1 [Member] | ACON S2 Acquisition Corp [Member]</t>
        </is>
      </c>
    </row>
    <row r="16">
      <c r="A16" s="3" t="inlineStr">
        <is>
          <t>Cash equivalents and restricted cash:</t>
        </is>
      </c>
    </row>
    <row r="17">
      <c r="A17" s="4" t="inlineStr">
        <is>
          <t>Investments held in Trust Account</t>
        </is>
      </c>
      <c r="B17" s="6" t="n">
        <v>250016847</v>
      </c>
      <c r="C17" s="6" t="n">
        <v>250004454</v>
      </c>
    </row>
    <row r="18">
      <c r="A18" s="4" t="inlineStr">
        <is>
          <t>Level 1 [Member] | ACON S2 Acquisition Corp [Member] | Public Warrants [Member]</t>
        </is>
      </c>
    </row>
    <row r="19">
      <c r="A19" s="3" t="inlineStr">
        <is>
          <t>Liabilities:</t>
        </is>
      </c>
    </row>
    <row r="20">
      <c r="A20" s="4" t="inlineStr">
        <is>
          <t>Liabilities Fair Value Disclosure</t>
        </is>
      </c>
      <c r="B20" s="6" t="n">
        <v>10333330</v>
      </c>
      <c r="C20" s="6" t="n">
        <v>13625000</v>
      </c>
    </row>
    <row r="21">
      <c r="A21" s="4" t="inlineStr">
        <is>
          <t>Level 2 [Member]</t>
        </is>
      </c>
    </row>
    <row r="22">
      <c r="A22" s="3" t="inlineStr">
        <is>
          <t>Cash equivalents and restricted cash:</t>
        </is>
      </c>
    </row>
    <row r="23">
      <c r="A23" s="4" t="inlineStr">
        <is>
          <t>Certificate of deposit</t>
        </is>
      </c>
      <c r="B23" s="6" t="n">
        <v>75000</v>
      </c>
      <c r="C23" s="6" t="n">
        <v>326000</v>
      </c>
      <c r="D23" s="6" t="n">
        <v>529000</v>
      </c>
    </row>
    <row r="24">
      <c r="A24" s="4" t="inlineStr">
        <is>
          <t>Total Assets</t>
        </is>
      </c>
      <c r="B24" s="6" t="n">
        <v>75000</v>
      </c>
      <c r="C24" s="6" t="n">
        <v>326000</v>
      </c>
      <c r="D24" s="6" t="n">
        <v>529000</v>
      </c>
    </row>
    <row r="25">
      <c r="A25" s="4" t="inlineStr">
        <is>
          <t>Level 3 [Member]</t>
        </is>
      </c>
    </row>
    <row r="26">
      <c r="A26" s="3" t="inlineStr">
        <is>
          <t>Liabilities:</t>
        </is>
      </c>
    </row>
    <row r="27">
      <c r="A27" s="4" t="inlineStr">
        <is>
          <t>Bridge loan</t>
        </is>
      </c>
      <c r="B27" s="6" t="n">
        <v>21432</v>
      </c>
    </row>
    <row r="28">
      <c r="A28" s="4" t="inlineStr">
        <is>
          <t>Derivative liabilities</t>
        </is>
      </c>
      <c r="B28" s="6" t="n">
        <v>248450000</v>
      </c>
      <c r="C28" s="6" t="n">
        <v>22911000</v>
      </c>
      <c r="D28" s="6" t="n">
        <v>11379000</v>
      </c>
    </row>
    <row r="29">
      <c r="A29" s="4" t="inlineStr">
        <is>
          <t>Warrant liabilities</t>
        </is>
      </c>
      <c r="C29" s="6" t="n">
        <v>3329000</v>
      </c>
      <c r="D29" s="6" t="n">
        <v>1989000</v>
      </c>
    </row>
    <row r="30">
      <c r="A30" s="4" t="inlineStr">
        <is>
          <t>Total Liabilities</t>
        </is>
      </c>
      <c r="B30" s="6" t="n">
        <v>269882000</v>
      </c>
      <c r="C30" s="6" t="n">
        <v>26240000</v>
      </c>
      <c r="D30" s="5" t="n">
        <v>13368000</v>
      </c>
    </row>
    <row r="31">
      <c r="A31" s="4" t="inlineStr">
        <is>
          <t>Level 3 [Member] | ACON S2 Acquisition Corp [Member] | Private Warrants [Member]</t>
        </is>
      </c>
    </row>
    <row r="32">
      <c r="A32" s="3" t="inlineStr">
        <is>
          <t>Liabilities:</t>
        </is>
      </c>
    </row>
    <row r="33">
      <c r="A33" s="4" t="inlineStr">
        <is>
          <t>Liabilities Fair Value Disclosure</t>
        </is>
      </c>
      <c r="B33" s="6" t="n">
        <v>9883720</v>
      </c>
      <c r="C33" s="5" t="n">
        <v>7729400</v>
      </c>
    </row>
    <row r="34">
      <c r="A34" s="4" t="inlineStr">
        <is>
          <t>Level 3 [Member] | ACON S2 Acquisition Corp [Member] | Working Capital Loan Related Party [Member]</t>
        </is>
      </c>
    </row>
    <row r="35">
      <c r="A35" s="3" t="inlineStr">
        <is>
          <t>Liabilities:</t>
        </is>
      </c>
    </row>
    <row r="36">
      <c r="A36" s="4" t="inlineStr">
        <is>
          <t>Liabilities Fair Value Disclosure</t>
        </is>
      </c>
      <c r="B36" s="5" t="n">
        <v>3617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Summary of Changes in the Fair Value of the Level 3 Liabilities at Fair Value on a Recurring Basis (Detail) - Level 3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air Value, Liabilities Measured on Recurring Basis, Unobservable Input Reconciliation [Line Items]</t>
        </is>
      </c>
    </row>
    <row r="4">
      <c r="A4" s="4" t="inlineStr">
        <is>
          <t>Beginning balance</t>
        </is>
      </c>
      <c r="D4" s="5" t="n">
        <v>26240000</v>
      </c>
      <c r="E4" s="5" t="n">
        <v>13368000</v>
      </c>
      <c r="F4" s="5" t="n">
        <v>13368000</v>
      </c>
    </row>
    <row r="5">
      <c r="A5" s="4" t="inlineStr">
        <is>
          <t>Ending balance</t>
        </is>
      </c>
      <c r="B5" s="5" t="n">
        <v>269882000</v>
      </c>
      <c r="C5" s="5" t="n">
        <v>7485000</v>
      </c>
      <c r="D5" s="6" t="n">
        <v>269882000</v>
      </c>
      <c r="E5" s="6" t="n">
        <v>7485000</v>
      </c>
      <c r="F5" s="6" t="n">
        <v>26240000</v>
      </c>
      <c r="G5" s="5" t="n">
        <v>13368000</v>
      </c>
    </row>
    <row r="6">
      <c r="A6" s="4" t="inlineStr">
        <is>
          <t>Total</t>
        </is>
      </c>
      <c r="B6" s="6" t="n">
        <v>269882000</v>
      </c>
      <c r="C6" s="6" t="n">
        <v>7485000</v>
      </c>
      <c r="D6" s="6" t="n">
        <v>269882000</v>
      </c>
      <c r="E6" s="6" t="n">
        <v>7485000</v>
      </c>
      <c r="F6" s="6" t="n">
        <v>26240000</v>
      </c>
      <c r="G6" s="6" t="n">
        <v>13368000</v>
      </c>
    </row>
    <row r="7">
      <c r="A7" s="4" t="inlineStr">
        <is>
          <t>Warrant Liabilities [Member]</t>
        </is>
      </c>
    </row>
    <row r="8">
      <c r="A8" s="3" t="inlineStr">
        <is>
          <t>Fair Value, Liabilities Measured on Recurring Basis, Unobservable Input Reconciliation [Line Items]</t>
        </is>
      </c>
    </row>
    <row r="9">
      <c r="A9" s="4" t="inlineStr">
        <is>
          <t>Beginning balance</t>
        </is>
      </c>
      <c r="B9" s="6" t="n">
        <v>22860000</v>
      </c>
      <c r="C9" s="6" t="n">
        <v>1979000</v>
      </c>
      <c r="D9" s="6" t="n">
        <v>3329000</v>
      </c>
      <c r="E9" s="6" t="n">
        <v>1989000</v>
      </c>
      <c r="F9" s="6" t="n">
        <v>1989000</v>
      </c>
      <c r="G9" s="6" t="n">
        <v>1648000</v>
      </c>
    </row>
    <row r="10">
      <c r="A10" s="4" t="inlineStr">
        <is>
          <t>Change in fair value</t>
        </is>
      </c>
      <c r="B10" s="6" t="n">
        <v>2949000</v>
      </c>
      <c r="C10" s="6" t="n">
        <v>-24000</v>
      </c>
      <c r="D10" s="6" t="n">
        <v>17753000</v>
      </c>
      <c r="E10" s="6" t="n">
        <v>-78000</v>
      </c>
      <c r="F10" s="6" t="n">
        <v>1296000</v>
      </c>
      <c r="G10" s="6" t="n">
        <v>341000</v>
      </c>
    </row>
    <row r="11">
      <c r="A11" s="4" t="inlineStr">
        <is>
          <t>Fair value of warrants issued / exercised</t>
        </is>
      </c>
      <c r="D11" s="6" t="n">
        <v>5096000</v>
      </c>
      <c r="E11" s="6" t="n">
        <v>44000</v>
      </c>
      <c r="F11" s="6" t="n">
        <v>44000</v>
      </c>
    </row>
    <row r="12">
      <c r="A12" s="4" t="inlineStr">
        <is>
          <t>Ending balance</t>
        </is>
      </c>
      <c r="C12" s="6" t="n">
        <v>1955000</v>
      </c>
      <c r="E12" s="6" t="n">
        <v>1955000</v>
      </c>
      <c r="F12" s="6" t="n">
        <v>3329000</v>
      </c>
      <c r="G12" s="6" t="n">
        <v>1989000</v>
      </c>
    </row>
    <row r="13">
      <c r="A13" s="4" t="inlineStr">
        <is>
          <t>Total</t>
        </is>
      </c>
      <c r="C13" s="6" t="n">
        <v>1955000</v>
      </c>
      <c r="E13" s="6" t="n">
        <v>1955000</v>
      </c>
      <c r="F13" s="6" t="n">
        <v>3329000</v>
      </c>
      <c r="G13" s="6" t="n">
        <v>1989000</v>
      </c>
    </row>
    <row r="14">
      <c r="A14" s="4" t="inlineStr">
        <is>
          <t>Warrant Liabilities [Member] | Warrants Exercised [Member]</t>
        </is>
      </c>
    </row>
    <row r="15">
      <c r="A15" s="3" t="inlineStr">
        <is>
          <t>Fair Value, Liabilities Measured on Recurring Basis, Unobservable Input Reconciliation [Line Items]</t>
        </is>
      </c>
    </row>
    <row r="16">
      <c r="A16" s="4" t="inlineStr">
        <is>
          <t>Fair value of warrants issued / exercised</t>
        </is>
      </c>
      <c r="B16" s="6" t="n">
        <v>25809000</v>
      </c>
      <c r="D16" s="6" t="n">
        <v>26178000</v>
      </c>
    </row>
    <row r="17">
      <c r="A17" s="4" t="inlineStr">
        <is>
          <t>2018 Convertible Note Automatic Conversion Rights liability [Member]</t>
        </is>
      </c>
    </row>
    <row r="18">
      <c r="A18" s="3" t="inlineStr">
        <is>
          <t>Fair Value, Liabilities Measured on Recurring Basis, Unobservable Input Reconciliation [Line Items]</t>
        </is>
      </c>
    </row>
    <row r="19">
      <c r="A19" s="4" t="inlineStr">
        <is>
          <t>Beginning balance</t>
        </is>
      </c>
      <c r="G19" s="6" t="n">
        <v>9000</v>
      </c>
    </row>
    <row r="20">
      <c r="A20" s="4" t="inlineStr">
        <is>
          <t>Change in fair value</t>
        </is>
      </c>
      <c r="G20" s="6" t="n">
        <v>19000</v>
      </c>
    </row>
    <row r="21">
      <c r="A21" s="4" t="inlineStr">
        <is>
          <t>Fair value of derivatives extinguished upon note conversion</t>
        </is>
      </c>
      <c r="G21" s="6" t="n">
        <v>-28000</v>
      </c>
    </row>
    <row r="22">
      <c r="A22" s="4" t="inlineStr">
        <is>
          <t>Total</t>
        </is>
      </c>
    </row>
    <row r="23">
      <c r="A23" s="4" t="inlineStr">
        <is>
          <t>Series C-2 Convertible Preferers Stock Issuance Right Liability Member [Member]</t>
        </is>
      </c>
    </row>
    <row r="24">
      <c r="A24" s="3" t="inlineStr">
        <is>
          <t>Fair Value, Liabilities Measured on Recurring Basis, Unobservable Input Reconciliation [Line Items]</t>
        </is>
      </c>
    </row>
    <row r="25">
      <c r="A25" s="4" t="inlineStr">
        <is>
          <t>Beginning balance</t>
        </is>
      </c>
      <c r="B25" s="6" t="n">
        <v>211747000</v>
      </c>
      <c r="C25" s="6" t="n">
        <v>7619000</v>
      </c>
      <c r="D25" s="6" t="n">
        <v>22911000</v>
      </c>
      <c r="E25" s="6" t="n">
        <v>11379000</v>
      </c>
      <c r="F25" s="6" t="n">
        <v>11379000</v>
      </c>
    </row>
    <row r="26">
      <c r="A26" s="4" t="inlineStr">
        <is>
          <t>Change in fair value</t>
        </is>
      </c>
      <c r="B26" s="6" t="n">
        <v>36703000</v>
      </c>
      <c r="C26" s="6" t="n">
        <v>-2089000</v>
      </c>
      <c r="D26" s="6" t="n">
        <v>248691000</v>
      </c>
      <c r="E26" s="6" t="n">
        <v>-5849000</v>
      </c>
      <c r="F26" s="6" t="n">
        <v>11532000</v>
      </c>
    </row>
    <row r="27">
      <c r="A27" s="4" t="inlineStr">
        <is>
          <t>Fair value of derivatives extinguished upon note conversion</t>
        </is>
      </c>
      <c r="D27" s="6" t="n">
        <v>-23152000</v>
      </c>
    </row>
    <row r="28">
      <c r="A28" s="4" t="inlineStr">
        <is>
          <t>Fair value of derivatives issued</t>
        </is>
      </c>
      <c r="G28" s="6" t="n">
        <v>11379000</v>
      </c>
    </row>
    <row r="29">
      <c r="A29" s="4" t="inlineStr">
        <is>
          <t>Ending balance</t>
        </is>
      </c>
      <c r="B29" s="6" t="n">
        <v>248450000</v>
      </c>
      <c r="C29" s="6" t="n">
        <v>5530000</v>
      </c>
      <c r="D29" s="6" t="n">
        <v>248450000</v>
      </c>
      <c r="E29" s="6" t="n">
        <v>5530000</v>
      </c>
      <c r="F29" s="6" t="n">
        <v>22911000</v>
      </c>
      <c r="G29" s="6" t="n">
        <v>11379000</v>
      </c>
    </row>
    <row r="30">
      <c r="A30" s="4" t="inlineStr">
        <is>
          <t>Total</t>
        </is>
      </c>
      <c r="B30" s="6" t="n">
        <v>248450000</v>
      </c>
      <c r="C30" s="5" t="n">
        <v>5530000</v>
      </c>
      <c r="D30" s="6" t="n">
        <v>248450000</v>
      </c>
      <c r="E30" s="5" t="n">
        <v>5530000</v>
      </c>
      <c r="F30" s="5" t="n">
        <v>22911000</v>
      </c>
      <c r="G30" s="5" t="n">
        <v>11379000</v>
      </c>
    </row>
    <row r="31">
      <c r="A31" s="4" t="inlineStr">
        <is>
          <t>Bridge Loan [Members]</t>
        </is>
      </c>
    </row>
    <row r="32">
      <c r="A32" s="3" t="inlineStr">
        <is>
          <t>Fair Value, Liabilities Measured on Recurring Basis, Unobservable Input Reconciliation [Line Items]</t>
        </is>
      </c>
    </row>
    <row r="33">
      <c r="A33" s="4" t="inlineStr">
        <is>
          <t>Fair value of warrants issued / exercised</t>
        </is>
      </c>
      <c r="B33" s="6" t="n">
        <v>20000</v>
      </c>
      <c r="D33" s="6" t="n">
        <v>20000</v>
      </c>
    </row>
    <row r="34">
      <c r="A34" s="4" t="inlineStr">
        <is>
          <t>Fair value of derivatives extinguished upon note conversion</t>
        </is>
      </c>
      <c r="B34" s="6" t="n">
        <v>1432</v>
      </c>
      <c r="D34" s="6" t="n">
        <v>1432</v>
      </c>
    </row>
    <row r="35">
      <c r="A35" s="4" t="inlineStr">
        <is>
          <t>Ending balance</t>
        </is>
      </c>
      <c r="B35" s="6" t="n">
        <v>21432</v>
      </c>
      <c r="D35" s="6" t="n">
        <v>21432</v>
      </c>
    </row>
    <row r="36">
      <c r="A36" s="4" t="inlineStr">
        <is>
          <t>Total</t>
        </is>
      </c>
      <c r="B36" s="5" t="n">
        <v>21432</v>
      </c>
      <c r="D36" s="5" t="n">
        <v>21432</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5" customWidth="1" min="5" max="5"/>
    <col width="26" customWidth="1" min="6" max="6"/>
  </cols>
  <sheetData>
    <row r="1">
      <c r="A1" s="1" t="inlineStr">
        <is>
          <t>Fair Value Measurements - Summary of Quantitative Information Regarding Level 3 Fair Value Measurements Inputs at Measurement Dates (Details) - ACON S2 Acquisition Corp [Member] - Level 3 [Member]</t>
        </is>
      </c>
      <c r="B1" s="2" t="inlineStr">
        <is>
          <t>Dec. 31, 2020</t>
        </is>
      </c>
      <c r="C1" s="2" t="inlineStr">
        <is>
          <t>Sep. 30, 2020</t>
        </is>
      </c>
      <c r="D1" s="2" t="inlineStr">
        <is>
          <t>Sep. 21, 2020</t>
        </is>
      </c>
      <c r="E1" s="2" t="inlineStr">
        <is>
          <t>Sep. 30, 2021</t>
        </is>
      </c>
      <c r="F1" s="2" t="inlineStr">
        <is>
          <t>Dec. 31, 2020</t>
        </is>
      </c>
    </row>
    <row r="2">
      <c r="A2" s="4" t="inlineStr">
        <is>
          <t>Stock Price</t>
        </is>
      </c>
    </row>
    <row r="3">
      <c r="A3" s="3" t="inlineStr">
        <is>
          <t>Fair Value, Assets and Liabilities Measured on Recurring and Nonrecurring Basis [Line Items]</t>
        </is>
      </c>
    </row>
    <row r="4">
      <c r="A4" s="4" t="inlineStr">
        <is>
          <t>Alternative Investment, Measurement Input</t>
        </is>
      </c>
      <c r="B4" s="11" t="n">
        <v>10.08</v>
      </c>
      <c r="E4" s="11" t="n">
        <v>9.970000000000001</v>
      </c>
      <c r="F4" s="11" t="n">
        <v>10.08</v>
      </c>
    </row>
    <row r="5">
      <c r="A5" s="4" t="inlineStr">
        <is>
          <t>Stock Price | Maximum [Member]</t>
        </is>
      </c>
    </row>
    <row r="6">
      <c r="A6" s="3" t="inlineStr">
        <is>
          <t>Fair Value, Assets and Liabilities Measured on Recurring and Nonrecurring Basis [Line Items]</t>
        </is>
      </c>
    </row>
    <row r="7">
      <c r="A7" s="4" t="inlineStr">
        <is>
          <t>Alternative Investment, Measurement Input</t>
        </is>
      </c>
      <c r="C7" s="11" t="n">
        <v>9.640000000000001</v>
      </c>
      <c r="D7" s="11" t="n">
        <v>9.640000000000001</v>
      </c>
    </row>
    <row r="8">
      <c r="A8" s="4" t="inlineStr">
        <is>
          <t>Stock Price | Minimum [Member]</t>
        </is>
      </c>
    </row>
    <row r="9">
      <c r="A9" s="3" t="inlineStr">
        <is>
          <t>Fair Value, Assets and Liabilities Measured on Recurring and Nonrecurring Basis [Line Items]</t>
        </is>
      </c>
    </row>
    <row r="10">
      <c r="A10" s="4" t="inlineStr">
        <is>
          <t>Alternative Investment, Measurement Input</t>
        </is>
      </c>
      <c r="C10" s="11" t="n">
        <v>9.42</v>
      </c>
      <c r="D10" s="11" t="n">
        <v>9.42</v>
      </c>
    </row>
    <row r="11">
      <c r="A11" s="4" t="inlineStr">
        <is>
          <t>Volatility</t>
        </is>
      </c>
    </row>
    <row r="12">
      <c r="A12" s="3" t="inlineStr">
        <is>
          <t>Fair Value, Assets and Liabilities Measured on Recurring and Nonrecurring Basis [Line Items]</t>
        </is>
      </c>
    </row>
    <row r="13">
      <c r="A13" s="4" t="inlineStr">
        <is>
          <t>Alternative Investment, Measurement Input</t>
        </is>
      </c>
      <c r="B13" s="6" t="n">
        <v>10</v>
      </c>
      <c r="C13" s="6" t="n">
        <v>10</v>
      </c>
      <c r="D13" s="6" t="n">
        <v>10</v>
      </c>
      <c r="E13" s="17" t="n">
        <v>42.2</v>
      </c>
      <c r="F13" s="6" t="n">
        <v>10</v>
      </c>
    </row>
    <row r="14">
      <c r="A14" s="4" t="inlineStr">
        <is>
          <t>Expected Life of the Options to Convert</t>
        </is>
      </c>
    </row>
    <row r="15">
      <c r="A15" s="3" t="inlineStr">
        <is>
          <t>Fair Value, Assets and Liabilities Measured on Recurring and Nonrecurring Basis [Line Items]</t>
        </is>
      </c>
    </row>
    <row r="16">
      <c r="A16" s="4" t="inlineStr">
        <is>
          <t>Alternative Investment, Measurement Term</t>
        </is>
      </c>
      <c r="B16" s="4" t="inlineStr">
        <is>
          <t>5 years 10 months 24 days</t>
        </is>
      </c>
      <c r="C16" s="4" t="inlineStr">
        <is>
          <t>6 years</t>
        </is>
      </c>
      <c r="D16" s="4" t="inlineStr">
        <is>
          <t>6 years</t>
        </is>
      </c>
      <c r="E16" s="4" t="inlineStr">
        <is>
          <t>5 years 7 days</t>
        </is>
      </c>
      <c r="F16" s="4" t="inlineStr">
        <is>
          <t>5 years 10 months 24 days</t>
        </is>
      </c>
    </row>
    <row r="17">
      <c r="A17" s="4" t="inlineStr">
        <is>
          <t>Risk-free Rate</t>
        </is>
      </c>
    </row>
    <row r="18">
      <c r="A18" s="3" t="inlineStr">
        <is>
          <t>Fair Value, Assets and Liabilities Measured on Recurring and Nonrecurring Basis [Line Items]</t>
        </is>
      </c>
    </row>
    <row r="19">
      <c r="A19" s="4" t="inlineStr">
        <is>
          <t>Alternative Investment, Measurement Input</t>
        </is>
      </c>
      <c r="B19" s="11" t="n">
        <v>0.48</v>
      </c>
      <c r="C19" s="11" t="n">
        <v>0.37</v>
      </c>
      <c r="D19" s="11" t="n">
        <v>0.37</v>
      </c>
      <c r="E19" s="11" t="n">
        <v>0.98</v>
      </c>
      <c r="F19" s="11" t="n">
        <v>0.48</v>
      </c>
    </row>
    <row r="20">
      <c r="A20" s="4" t="inlineStr">
        <is>
          <t>Dividend yield</t>
        </is>
      </c>
    </row>
    <row r="21">
      <c r="A21" s="3" t="inlineStr">
        <is>
          <t>Fair Value, Assets and Liabilities Measured on Recurring and Nonrecurring Basis [Line Items]</t>
        </is>
      </c>
    </row>
    <row r="22">
      <c r="A22" s="4" t="inlineStr">
        <is>
          <t>Alternative Investment, Measurement Input</t>
        </is>
      </c>
      <c r="B22" s="6" t="n">
        <v>0</v>
      </c>
      <c r="C22" s="6" t="n">
        <v>0</v>
      </c>
      <c r="D22" s="6" t="n">
        <v>0</v>
      </c>
      <c r="E22" s="6" t="n">
        <v>0</v>
      </c>
      <c r="F22" s="6" t="n">
        <v>0</v>
      </c>
    </row>
    <row r="23">
      <c r="A23" s="4" t="inlineStr">
        <is>
          <t>Probability of merger</t>
        </is>
      </c>
    </row>
    <row r="24">
      <c r="A24" s="3" t="inlineStr">
        <is>
          <t>Fair Value, Assets and Liabilities Measured on Recurring and Nonrecurring Basis [Line Items]</t>
        </is>
      </c>
    </row>
    <row r="25">
      <c r="A25" s="4" t="inlineStr">
        <is>
          <t>Alternative Investment, Measurement Input</t>
        </is>
      </c>
      <c r="B25" s="6" t="n">
        <v>100</v>
      </c>
      <c r="C25" s="6" t="n">
        <v>100</v>
      </c>
      <c r="D25" s="6" t="n">
        <v>100</v>
      </c>
      <c r="F25" s="6" t="n">
        <v>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Summary of Change in Level 3 Fair Value of Derivative Warrant Liabilities (Details) - USD ($)</t>
        </is>
      </c>
      <c r="B1" s="2" t="inlineStr">
        <is>
          <t>Sep. 21, 2020</t>
        </is>
      </c>
      <c r="C1" s="2" t="inlineStr">
        <is>
          <t>Sep. 30, 2021</t>
        </is>
      </c>
      <c r="D1" s="2" t="inlineStr">
        <is>
          <t>Sep. 30, 2020</t>
        </is>
      </c>
      <c r="E1" s="2" t="inlineStr">
        <is>
          <t>Dec. 31, 2020</t>
        </is>
      </c>
      <c r="F1" s="2" t="inlineStr">
        <is>
          <t>Dec. 31, 2020</t>
        </is>
      </c>
      <c r="G1" s="2" t="inlineStr">
        <is>
          <t>Sep. 30, 2021</t>
        </is>
      </c>
      <c r="H1" s="2" t="inlineStr">
        <is>
          <t>Sep. 30, 2020</t>
        </is>
      </c>
      <c r="I1" s="2" t="inlineStr">
        <is>
          <t>Dec. 31, 2020</t>
        </is>
      </c>
      <c r="J1" s="2" t="inlineStr">
        <is>
          <t>Dec. 31, 2019</t>
        </is>
      </c>
    </row>
    <row r="2">
      <c r="A2" s="3" t="inlineStr">
        <is>
          <t>Fair Value, Assets and Liabilities Measured on Recurring and Nonrecurring Basis [Line Items]</t>
        </is>
      </c>
    </row>
    <row r="3">
      <c r="A3" s="4" t="inlineStr">
        <is>
          <t>Change in fair value of derivative warrant liabilities</t>
        </is>
      </c>
      <c r="C3" s="5" t="n">
        <v>2949000</v>
      </c>
      <c r="D3" s="5" t="n">
        <v>-24000</v>
      </c>
      <c r="G3" s="5" t="n">
        <v>17753000</v>
      </c>
      <c r="H3" s="5" t="n">
        <v>-78000</v>
      </c>
      <c r="I3" s="5" t="n">
        <v>1296000</v>
      </c>
      <c r="J3" s="5" t="n">
        <v>341000</v>
      </c>
    </row>
    <row r="4">
      <c r="A4" s="4" t="inlineStr">
        <is>
          <t>ACON S2 Acquisition Corp [Member]</t>
        </is>
      </c>
    </row>
    <row r="5">
      <c r="A5" s="3" t="inlineStr">
        <is>
          <t>Fair Value, Assets and Liabilities Measured on Recurring and Nonrecurring Basis [Line Items]</t>
        </is>
      </c>
    </row>
    <row r="6">
      <c r="A6" s="4" t="inlineStr">
        <is>
          <t>Beginning balance of derivative warrant liabilities</t>
        </is>
      </c>
      <c r="G6" s="6" t="n">
        <v>21354400</v>
      </c>
    </row>
    <row r="7">
      <c r="A7" s="4" t="inlineStr">
        <is>
          <t>Change in fair value of derivative warrant liabilities</t>
        </is>
      </c>
      <c r="B7" s="5" t="n">
        <v>19500000</v>
      </c>
      <c r="C7" s="6" t="n">
        <v>2232690</v>
      </c>
      <c r="E7" s="5" t="n">
        <v>1854400</v>
      </c>
      <c r="G7" s="6" t="n">
        <v>-1137350</v>
      </c>
    </row>
    <row r="8">
      <c r="A8" s="4" t="inlineStr">
        <is>
          <t>Ending balance of Derivative warrant liabilities</t>
        </is>
      </c>
      <c r="C8" s="6" t="n">
        <v>20217050</v>
      </c>
      <c r="E8" s="6" t="n">
        <v>21354400</v>
      </c>
      <c r="F8" s="5" t="n">
        <v>21354400</v>
      </c>
      <c r="G8" s="6" t="n">
        <v>20217050</v>
      </c>
      <c r="I8" s="6" t="n">
        <v>21354400</v>
      </c>
    </row>
    <row r="9">
      <c r="A9" s="4" t="inlineStr">
        <is>
          <t>Level 3 [Member] | ACON S2 Acquisition Corp [Member]</t>
        </is>
      </c>
    </row>
    <row r="10">
      <c r="A10" s="3" t="inlineStr">
        <is>
          <t>Fair Value, Assets and Liabilities Measured on Recurring and Nonrecurring Basis [Line Items]</t>
        </is>
      </c>
    </row>
    <row r="11">
      <c r="A11" s="4" t="inlineStr">
        <is>
          <t>Beginning balance of derivative warrant liabilities</t>
        </is>
      </c>
      <c r="G11" s="6" t="n">
        <v>7729400</v>
      </c>
    </row>
    <row r="12">
      <c r="A12" s="4" t="inlineStr">
        <is>
          <t>Issuance of Warrants</t>
        </is>
      </c>
      <c r="F12" s="6" t="n">
        <v>19500000</v>
      </c>
    </row>
    <row r="13">
      <c r="A13" s="4" t="inlineStr">
        <is>
          <t>Change in fair value of derivative warrant liabilities</t>
        </is>
      </c>
      <c r="F13" s="6" t="n">
        <v>1854400</v>
      </c>
      <c r="G13" s="6" t="n">
        <v>2154320</v>
      </c>
    </row>
    <row r="14">
      <c r="A14" s="4" t="inlineStr">
        <is>
          <t>Transfer of Public Warrants to level 1</t>
        </is>
      </c>
      <c r="F14" s="6" t="n">
        <v>-13625000</v>
      </c>
    </row>
    <row r="15">
      <c r="A15" s="4" t="inlineStr">
        <is>
          <t>Ending balance of Derivative warrant liabilities</t>
        </is>
      </c>
      <c r="C15" s="6" t="n">
        <v>9883720</v>
      </c>
      <c r="E15" s="6" t="n">
        <v>7729400</v>
      </c>
      <c r="F15" s="6" t="n">
        <v>7729400</v>
      </c>
      <c r="G15" s="6" t="n">
        <v>9883720</v>
      </c>
      <c r="I15" s="6" t="n">
        <v>7729400</v>
      </c>
    </row>
    <row r="16">
      <c r="A16" s="4" t="inlineStr">
        <is>
          <t>Level 3 [Member] | Working Capital Loan Related Party [Member] | ACON S2 Acquisition Corp [Member]</t>
        </is>
      </c>
    </row>
    <row r="17">
      <c r="A17" s="3" t="inlineStr">
        <is>
          <t>Fair Value, Assets and Liabilities Measured on Recurring and Nonrecurring Basis [Line Items]</t>
        </is>
      </c>
    </row>
    <row r="18">
      <c r="A18" s="4" t="inlineStr">
        <is>
          <t>Beginning balance of derivative warrant liabilities</t>
        </is>
      </c>
      <c r="G18" s="6" t="n">
        <v>0</v>
      </c>
    </row>
    <row r="19">
      <c r="A19" s="4" t="inlineStr">
        <is>
          <t>Change in fair value of derivative warrant liabilities</t>
        </is>
      </c>
      <c r="G19" s="6" t="n">
        <v>0</v>
      </c>
    </row>
    <row r="20">
      <c r="A20" s="4" t="inlineStr">
        <is>
          <t>Ending balance of Derivative warrant liabilities</t>
        </is>
      </c>
      <c r="C20" s="5" t="n">
        <v>361751</v>
      </c>
      <c r="E20" s="6" t="n">
        <v>0</v>
      </c>
      <c r="F20" s="6" t="n">
        <v>0</v>
      </c>
      <c r="G20" s="6" t="n">
        <v>361751</v>
      </c>
      <c r="I20" s="6" t="n">
        <v>0</v>
      </c>
    </row>
    <row r="21">
      <c r="A21" s="4" t="inlineStr">
        <is>
          <t>Initial fair value of working capital loan - related party</t>
        </is>
      </c>
      <c r="G21" s="6" t="n">
        <v>361751</v>
      </c>
    </row>
    <row r="22">
      <c r="A22" s="4" t="inlineStr">
        <is>
          <t>Level 3 [Member] | Public Warrants [Member] | ACON S2 Acquisition Corp [Member]</t>
        </is>
      </c>
    </row>
    <row r="23">
      <c r="A23" s="3" t="inlineStr">
        <is>
          <t>Fair Value, Assets and Liabilities Measured on Recurring and Nonrecurring Basis [Line Items]</t>
        </is>
      </c>
    </row>
    <row r="24">
      <c r="A24" s="4" t="inlineStr">
        <is>
          <t>Issuance of Warrants</t>
        </is>
      </c>
      <c r="F24" s="6" t="n">
        <v>12500000</v>
      </c>
    </row>
    <row r="25">
      <c r="A25" s="4" t="inlineStr">
        <is>
          <t>Change in fair value of derivative warrant liabilities</t>
        </is>
      </c>
      <c r="F25" s="6" t="n">
        <v>1125000</v>
      </c>
    </row>
    <row r="26">
      <c r="A26" s="4" t="inlineStr">
        <is>
          <t>Transfer of Public Warrants to level 1</t>
        </is>
      </c>
      <c r="F26" s="6" t="n">
        <v>-13625000</v>
      </c>
    </row>
    <row r="27">
      <c r="A27" s="4" t="inlineStr">
        <is>
          <t>Level 3 [Member] | Private Placement Warrants [Member] | ACON S2 Acquisition Corp [Member]</t>
        </is>
      </c>
    </row>
    <row r="28">
      <c r="A28" s="3" t="inlineStr">
        <is>
          <t>Fair Value, Assets and Liabilities Measured on Recurring and Nonrecurring Basis [Line Items]</t>
        </is>
      </c>
    </row>
    <row r="29">
      <c r="A29" s="4" t="inlineStr">
        <is>
          <t>Beginning balance of derivative warrant liabilities</t>
        </is>
      </c>
      <c r="G29" s="5" t="n">
        <v>7729400</v>
      </c>
    </row>
    <row r="30">
      <c r="A30" s="4" t="inlineStr">
        <is>
          <t>Issuance of Warrants</t>
        </is>
      </c>
      <c r="F30" s="6" t="n">
        <v>7000000</v>
      </c>
    </row>
    <row r="31">
      <c r="A31" s="4" t="inlineStr">
        <is>
          <t>Change in fair value of derivative warrant liabilities</t>
        </is>
      </c>
      <c r="F31" s="6" t="n">
        <v>729400</v>
      </c>
    </row>
    <row r="32">
      <c r="A32" s="4" t="inlineStr">
        <is>
          <t>Ending balance of Derivative warrant liabilities</t>
        </is>
      </c>
      <c r="E32" s="5" t="n">
        <v>7729400</v>
      </c>
      <c r="F32" s="5" t="n">
        <v>7729400</v>
      </c>
      <c r="I32" s="5" t="n">
        <v>7729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20</t>
        </is>
      </c>
      <c r="C1" s="2" t="inlineStr">
        <is>
          <t>Dec. 31, 2019</t>
        </is>
      </c>
    </row>
    <row r="2">
      <c r="A2" s="3" t="inlineStr">
        <is>
          <t>Deferred Tax Assets, Gross [Abstract]</t>
        </is>
      </c>
    </row>
    <row r="3">
      <c r="A3" s="4" t="inlineStr">
        <is>
          <t>Net operating losses</t>
        </is>
      </c>
      <c r="B3" s="5" t="n">
        <v>11566</v>
      </c>
      <c r="C3" s="5" t="n">
        <v>7365</v>
      </c>
    </row>
    <row r="4">
      <c r="A4" s="4" t="inlineStr">
        <is>
          <t>Tax credit carryforward</t>
        </is>
      </c>
      <c r="B4" s="6" t="n">
        <v>47</v>
      </c>
      <c r="C4" s="6" t="n">
        <v>12</v>
      </c>
    </row>
    <row r="5">
      <c r="A5" s="4" t="inlineStr">
        <is>
          <t>Other</t>
        </is>
      </c>
      <c r="B5" s="6" t="n">
        <v>837</v>
      </c>
      <c r="C5" s="6" t="n">
        <v>513</v>
      </c>
    </row>
    <row r="6">
      <c r="A6" s="4" t="inlineStr">
        <is>
          <t>Deferred tax assets</t>
        </is>
      </c>
      <c r="B6" s="6" t="n">
        <v>12450</v>
      </c>
      <c r="C6" s="6" t="n">
        <v>7890</v>
      </c>
    </row>
    <row r="7">
      <c r="A7" s="4" t="inlineStr">
        <is>
          <t>Valuation allowance</t>
        </is>
      </c>
      <c r="B7" s="6" t="n">
        <v>-12450</v>
      </c>
      <c r="C7" s="6" t="n">
        <v>-7890</v>
      </c>
    </row>
    <row r="8">
      <c r="A8" s="4" t="inlineStr">
        <is>
          <t>Deferred tax assets, net of valuation allowance</t>
        </is>
      </c>
      <c r="B8" s="5" t="n">
        <v>0</v>
      </c>
      <c r="C8"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and Effective Income Tax Rate (Detail)</t>
        </is>
      </c>
      <c r="B1" s="2" t="inlineStr">
        <is>
          <t>12 Months Ended</t>
        </is>
      </c>
    </row>
    <row r="2">
      <c r="B2" s="2" t="inlineStr">
        <is>
          <t>Dec. 31, 2020</t>
        </is>
      </c>
      <c r="C2" s="2" t="inlineStr">
        <is>
          <t>Dec. 31, 2019</t>
        </is>
      </c>
    </row>
    <row r="3">
      <c r="A3" s="3" t="inlineStr">
        <is>
          <t>Income Tax Disclosure [Abstract]</t>
        </is>
      </c>
    </row>
    <row r="4">
      <c r="A4" s="4" t="inlineStr">
        <is>
          <t>Tax computed at federal statutory rate</t>
        </is>
      </c>
      <c r="B4" s="4" t="inlineStr">
        <is>
          <t>21.00%</t>
        </is>
      </c>
      <c r="C4" s="4" t="inlineStr">
        <is>
          <t>21.00%</t>
        </is>
      </c>
    </row>
    <row r="5">
      <c r="A5" s="4" t="inlineStr">
        <is>
          <t>State tax, net of federal tax benefit</t>
        </is>
      </c>
      <c r="B5" s="4" t="inlineStr">
        <is>
          <t>3.00%</t>
        </is>
      </c>
      <c r="C5" s="4" t="inlineStr">
        <is>
          <t>4.40%</t>
        </is>
      </c>
    </row>
    <row r="6">
      <c r="A6" s="4" t="inlineStr">
        <is>
          <t>Stock compensation</t>
        </is>
      </c>
      <c r="B6" s="4" t="inlineStr">
        <is>
          <t>(0.20%)</t>
        </is>
      </c>
      <c r="C6" s="4" t="inlineStr">
        <is>
          <t>(0.20%)</t>
        </is>
      </c>
    </row>
    <row r="7">
      <c r="A7" s="4" t="inlineStr">
        <is>
          <t>Permanent differences</t>
        </is>
      </c>
      <c r="B7" s="4" t="inlineStr">
        <is>
          <t>(8.90%)</t>
        </is>
      </c>
      <c r="C7" s="4" t="inlineStr">
        <is>
          <t>(2.30%)</t>
        </is>
      </c>
    </row>
    <row r="8">
      <c r="A8" s="4" t="inlineStr">
        <is>
          <t>163(I) Interest</t>
        </is>
      </c>
      <c r="B8" s="4" t="inlineStr">
        <is>
          <t>0.00%</t>
        </is>
      </c>
      <c r="C8" s="4" t="inlineStr">
        <is>
          <t>(0.90%)</t>
        </is>
      </c>
    </row>
    <row r="9">
      <c r="A9" s="4" t="inlineStr">
        <is>
          <t>R&amp;D tax credits</t>
        </is>
      </c>
      <c r="B9" s="4" t="inlineStr">
        <is>
          <t>0.10%</t>
        </is>
      </c>
      <c r="C9" s="4" t="inlineStr">
        <is>
          <t>0.10%</t>
        </is>
      </c>
    </row>
    <row r="10">
      <c r="A10" s="4" t="inlineStr">
        <is>
          <t>Other</t>
        </is>
      </c>
      <c r="B10" s="4" t="inlineStr">
        <is>
          <t>0.00%</t>
        </is>
      </c>
      <c r="C10" s="4" t="inlineStr">
        <is>
          <t>(0.10%)</t>
        </is>
      </c>
    </row>
    <row r="11">
      <c r="A11" s="4" t="inlineStr">
        <is>
          <t>Valuation allowance</t>
        </is>
      </c>
      <c r="B11" s="4" t="inlineStr">
        <is>
          <t>(15.00%)</t>
        </is>
      </c>
      <c r="C11" s="4" t="inlineStr">
        <is>
          <t>(22.00%)</t>
        </is>
      </c>
    </row>
    <row r="12">
      <c r="A12" s="4" t="inlineStr">
        <is>
          <t>Income tax expense (benefit)</t>
        </is>
      </c>
      <c r="B12" s="4" t="inlineStr">
        <is>
          <t>0.00%</t>
        </is>
      </c>
      <c r="C12" s="4" t="inlineStr">
        <is>
          <t>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Uncertain Tax Positions (Detail) - USD ($) $ in Thousands</t>
        </is>
      </c>
      <c r="B1" s="2" t="inlineStr">
        <is>
          <t>12 Months Ended</t>
        </is>
      </c>
    </row>
    <row r="2">
      <c r="B2" s="2" t="inlineStr">
        <is>
          <t>Dec. 31, 2020</t>
        </is>
      </c>
      <c r="C2" s="2" t="inlineStr">
        <is>
          <t>Dec. 31, 2019</t>
        </is>
      </c>
    </row>
    <row r="3">
      <c r="A3" s="3" t="inlineStr">
        <is>
          <t>Income Tax Uncertainties [Abstract]</t>
        </is>
      </c>
    </row>
    <row r="4">
      <c r="A4" s="4" t="inlineStr">
        <is>
          <t>Beginning balance</t>
        </is>
      </c>
      <c r="B4" s="5" t="n">
        <v>12</v>
      </c>
      <c r="C4" s="5" t="n">
        <v>0</v>
      </c>
    </row>
    <row r="5">
      <c r="A5" s="4" t="inlineStr">
        <is>
          <t>Additions</t>
        </is>
      </c>
      <c r="B5" s="6" t="n">
        <v>35</v>
      </c>
      <c r="C5" s="6" t="n">
        <v>12</v>
      </c>
    </row>
    <row r="6">
      <c r="A6" s="4" t="inlineStr">
        <is>
          <t>Ending balance</t>
        </is>
      </c>
      <c r="B6" s="5" t="n">
        <v>47</v>
      </c>
      <c r="C6" s="5" t="n">
        <v>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4" t="inlineStr">
        <is>
          <t>Valuation allowance deferred tax asset increase decrease Amount</t>
        </is>
      </c>
      <c r="B3" s="5" t="n">
        <v>4560</v>
      </c>
    </row>
    <row r="4">
      <c r="A4" s="4" t="inlineStr">
        <is>
          <t>Unrecognized tax benefits period increase decrease</t>
        </is>
      </c>
      <c r="B4" s="6" t="n">
        <v>35</v>
      </c>
      <c r="C4" s="5" t="n">
        <v>12</v>
      </c>
    </row>
    <row r="5">
      <c r="A5" s="4" t="inlineStr">
        <is>
          <t>Unrecognized tax benefits, income tax penalties and interest accrued</t>
        </is>
      </c>
      <c r="B5" s="5" t="n">
        <v>0</v>
      </c>
      <c r="C5" s="5" t="n">
        <v>0</v>
      </c>
    </row>
    <row r="6">
      <c r="A6" s="4" t="inlineStr">
        <is>
          <t>Sections 382 and 383 [Member]</t>
        </is>
      </c>
    </row>
    <row r="7">
      <c r="A7" s="4" t="inlineStr">
        <is>
          <t>Cummualtive change In ownership percentage</t>
        </is>
      </c>
      <c r="B7" s="4" t="inlineStr">
        <is>
          <t>50.00%</t>
        </is>
      </c>
    </row>
    <row r="8">
      <c r="A8" s="4" t="inlineStr">
        <is>
          <t>Research Tax Credit Carryforward [Member]</t>
        </is>
      </c>
    </row>
    <row r="9">
      <c r="A9" s="4" t="inlineStr">
        <is>
          <t>Tax credit carryforward amount</t>
        </is>
      </c>
      <c r="B9" s="5" t="n">
        <v>94</v>
      </c>
    </row>
    <row r="10">
      <c r="A10" s="4" t="inlineStr">
        <is>
          <t>Tax credit carry forwards expiration year</t>
        </is>
      </c>
      <c r="B10" s="4" t="inlineStr">
        <is>
          <t>2039 years</t>
        </is>
      </c>
    </row>
    <row r="11">
      <c r="A11" s="4" t="inlineStr">
        <is>
          <t>Domestic Tax Authority [Member]</t>
        </is>
      </c>
    </row>
    <row r="12">
      <c r="A12" s="4" t="inlineStr">
        <is>
          <t>Net operating loss carryforwards</t>
        </is>
      </c>
      <c r="B12" s="5" t="n">
        <v>44121</v>
      </c>
    </row>
    <row r="13">
      <c r="A13" s="4" t="inlineStr">
        <is>
          <t>State and Local Jurisdiction [Member]</t>
        </is>
      </c>
    </row>
    <row r="14">
      <c r="A14" s="4" t="inlineStr">
        <is>
          <t>Net operating loss carryforwards</t>
        </is>
      </c>
      <c r="B14" s="6" t="n">
        <v>44121</v>
      </c>
    </row>
    <row r="15">
      <c r="A15" s="4" t="inlineStr">
        <is>
          <t>Non Expirable [Member] | Domestic Tax Authority [Member]</t>
        </is>
      </c>
    </row>
    <row r="16">
      <c r="A16" s="4" t="inlineStr">
        <is>
          <t>Net operating loss carryforwards</t>
        </is>
      </c>
      <c r="B16" s="5" t="n">
        <v>33666</v>
      </c>
    </row>
    <row r="17">
      <c r="A17" s="4" t="inlineStr">
        <is>
          <t>Expirable [Member]</t>
        </is>
      </c>
    </row>
    <row r="18">
      <c r="A18" s="4" t="inlineStr">
        <is>
          <t>Operating loss carry forwards expiration start year</t>
        </is>
      </c>
      <c r="B18" s="4" t="inlineStr">
        <is>
          <t>2032 years</t>
        </is>
      </c>
    </row>
    <row r="19">
      <c r="A19" s="4" t="inlineStr">
        <is>
          <t>Operating loss carry forwards expiration end year</t>
        </is>
      </c>
      <c r="B19" s="4" t="inlineStr">
        <is>
          <t>2027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Company contributions under 401 (k) Plan</t>
        </is>
      </c>
      <c r="B4" s="5" t="n">
        <v>173</v>
      </c>
      <c r="C4" s="5" t="n">
        <v>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Related Party Transactions - Additional Information (Details) - USD ($)</t>
        </is>
      </c>
      <c r="B1" s="2" t="inlineStr">
        <is>
          <t>Oct. 31, 2020</t>
        </is>
      </c>
      <c r="C1" s="2" t="inlineStr">
        <is>
          <t>Sep. 21, 2020</t>
        </is>
      </c>
      <c r="D1" s="2" t="inlineStr">
        <is>
          <t>Sep. 16, 2020</t>
        </is>
      </c>
      <c r="E1" s="2" t="inlineStr">
        <is>
          <t>Jul. 27, 2020</t>
        </is>
      </c>
      <c r="F1" s="2" t="inlineStr">
        <is>
          <t>Sep. 30, 2020</t>
        </is>
      </c>
      <c r="G1" s="2" t="inlineStr">
        <is>
          <t>Sep. 30, 2021</t>
        </is>
      </c>
      <c r="H1" s="2" t="inlineStr">
        <is>
          <t>Dec. 31, 2020</t>
        </is>
      </c>
      <c r="I1" s="2" t="inlineStr">
        <is>
          <t>Sep. 30, 2021</t>
        </is>
      </c>
      <c r="J1" s="2" t="inlineStr">
        <is>
          <t>Dec. 31, 2020</t>
        </is>
      </c>
      <c r="K1" s="2" t="inlineStr">
        <is>
          <t>Dec. 31, 2019</t>
        </is>
      </c>
    </row>
    <row r="2">
      <c r="A2" s="3" t="inlineStr">
        <is>
          <t>Related Party Transaction [Line Items]</t>
        </is>
      </c>
    </row>
    <row r="3">
      <c r="A3" s="4" t="inlineStr">
        <is>
          <t>Ordinary shares, issued</t>
        </is>
      </c>
      <c r="G3" s="6" t="n">
        <v>9125954</v>
      </c>
      <c r="H3" s="6" t="n">
        <v>7134668</v>
      </c>
      <c r="I3" s="6" t="n">
        <v>9125954</v>
      </c>
      <c r="J3" s="6" t="n">
        <v>7134668</v>
      </c>
      <c r="K3" s="6" t="n">
        <v>7060668</v>
      </c>
    </row>
    <row r="4">
      <c r="A4" s="4" t="inlineStr">
        <is>
          <t>Consultants Fee [Member]</t>
        </is>
      </c>
    </row>
    <row r="5">
      <c r="A5" s="3" t="inlineStr">
        <is>
          <t>Related Party Transaction [Line Items]</t>
        </is>
      </c>
    </row>
    <row r="6">
      <c r="A6" s="4" t="inlineStr">
        <is>
          <t>Related Party Transaction, Amounts of Transaction</t>
        </is>
      </c>
      <c r="J6" s="5" t="n">
        <v>31000</v>
      </c>
    </row>
    <row r="7">
      <c r="A7" s="4" t="inlineStr">
        <is>
          <t>Minimum [Member]</t>
        </is>
      </c>
    </row>
    <row r="8">
      <c r="A8" s="3" t="inlineStr">
        <is>
          <t>Related Party Transaction [Line Items]</t>
        </is>
      </c>
    </row>
    <row r="9">
      <c r="A9" s="4" t="inlineStr">
        <is>
          <t>Equity method investment ownership percentage</t>
        </is>
      </c>
      <c r="H9" s="4" t="inlineStr">
        <is>
          <t>5.00%</t>
        </is>
      </c>
      <c r="J9" s="4" t="inlineStr">
        <is>
          <t>5.00%</t>
        </is>
      </c>
    </row>
    <row r="10">
      <c r="A10" s="4" t="inlineStr">
        <is>
          <t>Investors [Member]</t>
        </is>
      </c>
    </row>
    <row r="11">
      <c r="A11" s="3" t="inlineStr">
        <is>
          <t>Related Party Transaction [Line Items]</t>
        </is>
      </c>
    </row>
    <row r="12">
      <c r="A12" s="4" t="inlineStr">
        <is>
          <t>Interest expense related party</t>
        </is>
      </c>
      <c r="K12" s="5" t="n">
        <v>499000</v>
      </c>
    </row>
    <row r="13">
      <c r="A13" s="4" t="inlineStr">
        <is>
          <t>Investors [Member] | Conversion Of Accrued Interest To Equity [Member] | Convertible Debt [Member]</t>
        </is>
      </c>
    </row>
    <row r="14">
      <c r="A14" s="3" t="inlineStr">
        <is>
          <t>Related Party Transaction [Line Items]</t>
        </is>
      </c>
    </row>
    <row r="15">
      <c r="A15" s="4" t="inlineStr">
        <is>
          <t>Debt instrument converted converted instrument amount</t>
        </is>
      </c>
      <c r="K15" s="5" t="n">
        <v>615000</v>
      </c>
    </row>
    <row r="16">
      <c r="A16" s="4" t="inlineStr">
        <is>
          <t>ACON S2 Acquisition Corp [Member]</t>
        </is>
      </c>
    </row>
    <row r="17">
      <c r="A17" s="3" t="inlineStr">
        <is>
          <t>Related Party Transaction [Line Items]</t>
        </is>
      </c>
    </row>
    <row r="18">
      <c r="A18" s="4" t="inlineStr">
        <is>
          <t>Aggregate expenses in issuance of ordinary shares to sponsor</t>
        </is>
      </c>
      <c r="F18" s="5" t="n">
        <v>25000</v>
      </c>
      <c r="H18" s="5" t="n">
        <v>25000</v>
      </c>
    </row>
    <row r="19">
      <c r="A19" s="4" t="inlineStr">
        <is>
          <t>Number of trading days in period</t>
        </is>
      </c>
      <c r="H19" s="4" t="inlineStr">
        <is>
          <t>10 days</t>
        </is>
      </c>
      <c r="I19" s="4" t="inlineStr">
        <is>
          <t>10 days</t>
        </is>
      </c>
    </row>
    <row r="20">
      <c r="A20" s="4" t="inlineStr">
        <is>
          <t>Debt face amount</t>
        </is>
      </c>
      <c r="E20" s="5" t="n">
        <v>300000</v>
      </c>
    </row>
    <row r="21">
      <c r="A21" s="4" t="inlineStr">
        <is>
          <t>Note payable - related party</t>
        </is>
      </c>
      <c r="G21" s="5" t="n">
        <v>361751</v>
      </c>
      <c r="H21" s="4" t="inlineStr">
        <is>
          <t xml:space="preserve"> </t>
        </is>
      </c>
      <c r="I21" s="5" t="n">
        <v>361751</v>
      </c>
      <c r="J21" s="4" t="inlineStr">
        <is>
          <t xml:space="preserve"> </t>
        </is>
      </c>
    </row>
    <row r="22">
      <c r="A22" s="4" t="inlineStr">
        <is>
          <t>Warrants price per unit</t>
        </is>
      </c>
      <c r="G22" s="9" t="n">
        <v>11.5</v>
      </c>
      <c r="H22" s="9" t="n">
        <v>11.5</v>
      </c>
      <c r="I22" s="9" t="n">
        <v>11.5</v>
      </c>
      <c r="J22" s="9" t="n">
        <v>11.5</v>
      </c>
    </row>
    <row r="23">
      <c r="A23" s="4" t="inlineStr">
        <is>
          <t>Payment of earlier consummation to sponsor</t>
        </is>
      </c>
      <c r="D23" s="5" t="n">
        <v>10000</v>
      </c>
    </row>
    <row r="24">
      <c r="A24" s="4" t="inlineStr">
        <is>
          <t>Expenses from transactions with related party</t>
        </is>
      </c>
      <c r="G24" s="5" t="n">
        <v>30000</v>
      </c>
      <c r="I24" s="5" t="n">
        <v>90000</v>
      </c>
    </row>
    <row r="25">
      <c r="A25" s="4" t="inlineStr">
        <is>
          <t>Accrued expenses for related party</t>
        </is>
      </c>
      <c r="G25" s="6" t="n">
        <v>130000</v>
      </c>
      <c r="H25" s="5" t="n">
        <v>40000</v>
      </c>
      <c r="I25" s="6" t="n">
        <v>130000</v>
      </c>
      <c r="J25" s="5" t="n">
        <v>40000</v>
      </c>
    </row>
    <row r="26">
      <c r="A26" s="4" t="inlineStr">
        <is>
          <t>ACON S2 Acquisition Corp [Member] | Initial Public Offering</t>
        </is>
      </c>
    </row>
    <row r="27">
      <c r="A27" s="3" t="inlineStr">
        <is>
          <t>Related Party Transaction [Line Items]</t>
        </is>
      </c>
    </row>
    <row r="28">
      <c r="A28" s="4" t="inlineStr">
        <is>
          <t>Aggregate expenses in issuance of ordinary shares to sponsor</t>
        </is>
      </c>
      <c r="C28" s="5" t="n">
        <v>25000000</v>
      </c>
    </row>
    <row r="29">
      <c r="A29" s="4" t="inlineStr">
        <is>
          <t>ACON S2 Acquisition Corp [Member] | Sponsor</t>
        </is>
      </c>
    </row>
    <row r="30">
      <c r="A30" s="3" t="inlineStr">
        <is>
          <t>Related Party Transaction [Line Items]</t>
        </is>
      </c>
    </row>
    <row r="31">
      <c r="A31" s="4" t="inlineStr">
        <is>
          <t>Accrued expenses for related party</t>
        </is>
      </c>
      <c r="G31" s="6" t="n">
        <v>130000</v>
      </c>
      <c r="H31" s="6" t="n">
        <v>40000</v>
      </c>
      <c r="I31" s="6" t="n">
        <v>130000</v>
      </c>
      <c r="J31" s="6" t="n">
        <v>40000</v>
      </c>
    </row>
    <row r="32">
      <c r="A32" s="4" t="inlineStr">
        <is>
          <t>ACON S2 Acquisition Corp [Member] | Sponsor | Working Capital Loans [Member]</t>
        </is>
      </c>
    </row>
    <row r="33">
      <c r="A33" s="3" t="inlineStr">
        <is>
          <t>Related Party Transaction [Line Items]</t>
        </is>
      </c>
    </row>
    <row r="34">
      <c r="A34" s="4" t="inlineStr">
        <is>
          <t>Warrants price per unit</t>
        </is>
      </c>
      <c r="E34" s="9" t="n">
        <v>1.5</v>
      </c>
    </row>
    <row r="35">
      <c r="A35" s="4" t="inlineStr">
        <is>
          <t>Borrowing outstanding</t>
        </is>
      </c>
      <c r="C35" s="6" t="n">
        <v>0</v>
      </c>
      <c r="E35" s="5" t="n">
        <v>0</v>
      </c>
      <c r="G35" s="5" t="n">
        <v>362000</v>
      </c>
      <c r="H35" s="6" t="n">
        <v>0</v>
      </c>
      <c r="I35" s="5" t="n">
        <v>362000</v>
      </c>
      <c r="J35" s="5" t="n">
        <v>0</v>
      </c>
    </row>
    <row r="36">
      <c r="A36" s="4" t="inlineStr">
        <is>
          <t>ACON S2 Acquisition Corp [Member] | Sponsor | Initial Public Offering | Promissory Note [Member]</t>
        </is>
      </c>
    </row>
    <row r="37">
      <c r="A37" s="3" t="inlineStr">
        <is>
          <t>Related Party Transaction [Line Items]</t>
        </is>
      </c>
    </row>
    <row r="38">
      <c r="A38" s="4" t="inlineStr">
        <is>
          <t>Aggregate expenses in issuance of ordinary shares to sponsor</t>
        </is>
      </c>
      <c r="C38" s="6" t="n">
        <v>25000</v>
      </c>
    </row>
    <row r="39">
      <c r="A39" s="4" t="inlineStr">
        <is>
          <t>Note payable - related party</t>
        </is>
      </c>
      <c r="C39" s="5" t="n">
        <v>112000</v>
      </c>
      <c r="E39" s="5" t="n">
        <v>112000</v>
      </c>
    </row>
    <row r="40">
      <c r="A40" s="4" t="inlineStr">
        <is>
          <t>ACON S2 Acquisition Corp [Member] | Sponsor | Founder Shares [Member]</t>
        </is>
      </c>
    </row>
    <row r="41">
      <c r="A41" s="3" t="inlineStr">
        <is>
          <t>Related Party Transaction [Line Items]</t>
        </is>
      </c>
    </row>
    <row r="42">
      <c r="A42" s="4" t="inlineStr">
        <is>
          <t>Minimum period for not to transfer, assign or sell of any shares</t>
        </is>
      </c>
      <c r="E42" s="4" t="inlineStr">
        <is>
          <t>1 year</t>
        </is>
      </c>
    </row>
    <row r="43">
      <c r="A43" s="4" t="inlineStr">
        <is>
          <t>Closing price of ordinary shares</t>
        </is>
      </c>
      <c r="E43" s="5" t="n">
        <v>12</v>
      </c>
    </row>
    <row r="44">
      <c r="A44" s="4" t="inlineStr">
        <is>
          <t>Number of trading days period commencing after initial business combination</t>
        </is>
      </c>
      <c r="E44" s="4" t="inlineStr">
        <is>
          <t>150 days</t>
        </is>
      </c>
    </row>
    <row r="45">
      <c r="A45" s="4" t="inlineStr">
        <is>
          <t>ACON S2 Acquisition Corp [Member] | Sponsor | Minimum [Member] | Founder Shares [Member]</t>
        </is>
      </c>
    </row>
    <row r="46">
      <c r="A46" s="3" t="inlineStr">
        <is>
          <t>Related Party Transaction [Line Items]</t>
        </is>
      </c>
    </row>
    <row r="47">
      <c r="A47" s="4" t="inlineStr">
        <is>
          <t>Number of trading days in period</t>
        </is>
      </c>
      <c r="E47" s="4" t="inlineStr">
        <is>
          <t>20 days</t>
        </is>
      </c>
    </row>
    <row r="48">
      <c r="A48" s="4" t="inlineStr">
        <is>
          <t>ACON S2 Acquisition Corp [Member] | Sponsor | Maximum [Member] | Working Capital Loans [Member] | Warrants</t>
        </is>
      </c>
    </row>
    <row r="49">
      <c r="A49" s="3" t="inlineStr">
        <is>
          <t>Related Party Transaction [Line Items]</t>
        </is>
      </c>
    </row>
    <row r="50">
      <c r="A50" s="4" t="inlineStr">
        <is>
          <t>Debt instrument converted converted instrument amount</t>
        </is>
      </c>
      <c r="E50" s="5" t="n">
        <v>1500000</v>
      </c>
    </row>
    <row r="51">
      <c r="A51" s="4" t="inlineStr">
        <is>
          <t>ACON S2 Acquisition Corp [Member] | Sponsor | Maximum [Member] | Founder Shares [Member]</t>
        </is>
      </c>
    </row>
    <row r="52">
      <c r="A52" s="3" t="inlineStr">
        <is>
          <t>Related Party Transaction [Line Items]</t>
        </is>
      </c>
    </row>
    <row r="53">
      <c r="A53" s="4" t="inlineStr">
        <is>
          <t>Number of trading days in period</t>
        </is>
      </c>
      <c r="E53" s="4" t="inlineStr">
        <is>
          <t>30 days</t>
        </is>
      </c>
    </row>
    <row r="54">
      <c r="A54" s="4" t="inlineStr">
        <is>
          <t>ACON S2 Acquisition Corp [Member] | Common Class B [Member]</t>
        </is>
      </c>
    </row>
    <row r="55">
      <c r="A55" s="3" t="inlineStr">
        <is>
          <t>Related Party Transaction [Line Items]</t>
        </is>
      </c>
    </row>
    <row r="56">
      <c r="A56" s="4" t="inlineStr">
        <is>
          <t>Aggregate expenses in issuance of ordinary shares to sponsor</t>
        </is>
      </c>
      <c r="F56" s="5" t="n">
        <v>719</v>
      </c>
      <c r="H56" s="5" t="n">
        <v>719</v>
      </c>
    </row>
    <row r="57">
      <c r="A57" s="4" t="inlineStr">
        <is>
          <t>Ordinary shares, issued</t>
        </is>
      </c>
      <c r="G57" s="6" t="n">
        <v>6250000</v>
      </c>
      <c r="H57" s="6" t="n">
        <v>6250000</v>
      </c>
      <c r="I57" s="6" t="n">
        <v>6250000</v>
      </c>
      <c r="J57" s="6" t="n">
        <v>6250000</v>
      </c>
    </row>
    <row r="58">
      <c r="A58" s="4" t="inlineStr">
        <is>
          <t>Common stock subject to forfeiture</t>
        </is>
      </c>
      <c r="G58" s="6" t="n">
        <v>937500</v>
      </c>
      <c r="H58" s="6" t="n">
        <v>937500</v>
      </c>
      <c r="I58" s="6" t="n">
        <v>937500</v>
      </c>
      <c r="J58" s="6" t="n">
        <v>937500</v>
      </c>
    </row>
    <row r="59">
      <c r="A59" s="4" t="inlineStr">
        <is>
          <t>Over-allotment expiration date</t>
        </is>
      </c>
      <c r="H59" s="4" t="inlineStr">
        <is>
          <t>Oct. 31,
		2020</t>
        </is>
      </c>
      <c r="I59" s="4" t="inlineStr">
        <is>
          <t>Oct. 31,
		2020</t>
        </is>
      </c>
    </row>
    <row r="60">
      <c r="A60" s="4" t="inlineStr">
        <is>
          <t>Common stock shares forfeited due to non-exercise of over-allotment option in full or part by underwriters</t>
        </is>
      </c>
      <c r="B60" s="6" t="n">
        <v>937500</v>
      </c>
      <c r="H60" s="6" t="n">
        <v>937500</v>
      </c>
      <c r="I60" s="6" t="n">
        <v>937500</v>
      </c>
    </row>
    <row r="61">
      <c r="A61" s="4" t="inlineStr">
        <is>
          <t>ACON S2 Acquisition Corp [Member] | Common Class B [Member] | Sponsor</t>
        </is>
      </c>
    </row>
    <row r="62">
      <c r="A62" s="3" t="inlineStr">
        <is>
          <t>Related Party Transaction [Line Items]</t>
        </is>
      </c>
    </row>
    <row r="63">
      <c r="A63" s="4" t="inlineStr">
        <is>
          <t>Aggregate expenses in issuance of ordinary shares to sponsor</t>
        </is>
      </c>
      <c r="E63" s="5" t="n">
        <v>25000</v>
      </c>
    </row>
    <row r="64">
      <c r="A64" s="4" t="inlineStr">
        <is>
          <t>Ordinary shares, issued</t>
        </is>
      </c>
      <c r="E64" s="6" t="n">
        <v>7187500</v>
      </c>
    </row>
    <row r="65">
      <c r="A65" s="4" t="inlineStr">
        <is>
          <t>Common stock subject to forfeiture</t>
        </is>
      </c>
      <c r="E65" s="6" t="n">
        <v>937500</v>
      </c>
    </row>
    <row r="66">
      <c r="A66" s="4" t="inlineStr">
        <is>
          <t>Percentage of founder shares representing issued and outstanding shares</t>
        </is>
      </c>
      <c r="E66" s="4" t="inlineStr">
        <is>
          <t>20.00%</t>
        </is>
      </c>
    </row>
    <row r="67">
      <c r="A67" s="4" t="inlineStr">
        <is>
          <t>Over-allotment expiration date</t>
        </is>
      </c>
      <c r="E67" s="4" t="inlineStr">
        <is>
          <t>Oct.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Standards Update and Change in Accounting Principle [Abstract]</t>
        </is>
      </c>
    </row>
    <row r="4">
      <c r="A4" s="4" t="inlineStr">
        <is>
          <t>Restatement of Previously Issued Financial Statements</t>
        </is>
      </c>
      <c r="B4" s="4" t="inlineStr">
        <is>
          <t xml:space="preserve">Note 2 - Restatement of Previously Issued Financial Statements In preparation of the Company’s unaudited condensed consolidated financial statements as of and for the quarterly period ended September 30, 2021, the Company concluded it should restate its previously issued financial statements to classify all Class A ordinary shares subject to possible redemption in temporary equity. In accordance with the Financial Accounting Standard Board’s (“FASB”) Accounting Standards Codification (“ASC”) Topic 480 “Distinguishing Liabilities from Equity” (“ASC 480”), paragraph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filed with the SEC on September 25, 2020 (the “Post-IPO Balance Sheet”) and the Company’s Form 10-Qs for the quarterly periods ended September 30, 2020, March 31, 2021, and June 30, 2021 and the Company’s 10-K/A filed with the SEC on May 24, 2021 (the “Affected Quarterly Periods”). Therefore, the Company, in consultation with its Audit Committee, concluded that the Post-IPO Balance Sheet and the Affected Quarterly Periods should be restated to present all Class A ordinary shares subject to possible redemption as temporary equity and to recognize a remeasurement adjustment from the initial book value to redemption value at the time of its Initial Public Offering. As such, the Company is reporting these restatements to those periods in this quarterly report. The previously presented Post-IPO Balance Sheet and Affected Quarterly Periods should no longer be relied upon. Impact of the Restatement The change in the carrying value of the Class A ordinary shares subject to possible redemption in the Post-IPO Balance Sheet resulted in a decrease of approximately $5.7 million in additional paid-in-capital and an increase of approximately $26.1 million to accumulated deficit, as well as a reclassification of $31.9 million Class A ordinary shares from permanent equity to temporary equity.
As of September 21, 2020 As Reported Adjustment As Restated
Total assets $ 252,174,258 $ 252,174,258
Total liabilities $ 29,049,500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impact of the restatement on the balance sheets and statements of shareholders’ equity for the Affected Quarterly and Annual Periods is presented below. The restatement had no impact on net income or net cash flows from operating, investing or financing activities. The tables below present the effect of the financial statement adjustments related to the restatement discussed above of the Company’s previously reported balance sheet and statements of shareholders’ equity as of September 30, 2020:
As of September 30, 2020 As Reported Adjustment As Restated
Total assets $ 252,167,049 $ 252,167,049
Total liabilities $ 29,066,145 $ 29,066,145
Class A ordinary shares subject to possible redemption 218,100,900 31,899,100 250,000,000
Preference shares — — —
Class A ordinary shares 319 (319 ) —
Class B ordinary shares 719 — 719
Additional paid-in 5,776,310 (5,776,310 ) —
Accumulated deficit (777,344 ) (26,122,471 ) (26,899,815 )
Total shareholders’ equity (deficit) $ 5,000,004 $ (31,899,100 ) $ (26,899,096 )
Total Liabilities, Class A Ordinary Shares Subject to Possible Redemption and Shareholders’ Equity (Deficit) $ 252,167,049 $ — $ 252,167,049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8,100,900 (218,100,900 ) — The tables below present the effect of the financial statement adjustments related to the restatement discussed above of the Company’s previously reported balance sheet and statement of shareholders’ equity as of December 31, 2020:
As of December 31, 2020 As Reported Adjustment As Restated
Total assets $ 250,827,490 $ 250,827,490
Total liabilities $ 30,243,507 $ 30,243,507
Class A ordinary shares subject to possible redemption 215,583,980 34,416,020 250,000,000
Preference shares — — —
Class A ordinary shares 344 (344 ) —
Class B ordinary shares 625 — 625
Additional paid-in 8,293,299 (8,293,299 ) —
Accumulated deficit (3,294,265 ) (26,122,377 ) (29,416,642 )
Total shareholders’ equity (deficit) $ 5,000,003 $ (34,416,020 ) $ (29,416,017 )
Total Liabilities, Class A Ordinary Shares Subject to Possible Redemption and Shareholders’ Equity (Deficit) $ 250,827,490 $ — $ 250,827,490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5,583,980 ) 215,583,980 — The tables below present the effect of the financial statement adjustments related to the restatement discussed above of the Company’s previously reported balance sheet and statement of shareholders’ equity as of March 31, 2021:
As of March 31, 2021 As Previously Adjustment As Restated
Total assets $ 250,663,379 $ 250,663,379
Total liabilities $ 20,840,433 $ 20,840,433
Class A ordinary shares subject to possible redemption 224,822,940 25,177,060 250,000,000
Preference shares — — —
Class A ordinary shares 252 (252 ) —
Class B ordinary shares 625 — 625
Additional paid-in — — —
Accumulated deficit 4,999,129 (25,176,808 ) (20,177,679 )
Total shareholders’ equity (deficit) $ 5,000,006 $ (25,177,060 ) $ (20,177,054 )
Total Liabilities, Class A Ordinary Shares Subject to Possible Redemption and Shareholders’ Equity (Deficit) $ 250,663,379 $ — $ 250,663,379
For the three months ended March 31, 2021 As Previously Adjustment As Restated
Shares subject to redemption $ (9,238,960 ) $ 9,238,960 $ — The tables below present the effect of the financial statement adjustments related to the restatement discussed above of the Company’s previously reported balance sheet and statement of shareholders’ equity as of June 30, 2021:
As of June 30, 2021 As Previously Adjustment As Restated
Total assets $ 250,304,732 $ 250,304,732
Total liabilities $ 27,266,392 $ 27,266,392
Class A ordinary shares subject to possible redemption 218,038,330 31,961,670 250,000,000
Preference shares — — —
Class A ordinary shares 320 (320 ) —
Class B ordinary shares 625 — 625
Additional paid-in 6,784,542 (6,784,542 ) —
Accumulated deficit (1,785,477 ) (25,176,808 ) (26,962,285 )
Total shareholders’ equity (deficit) $ 5,000,010 $ (31,961,670 ) $ (26,961,660 )
Total Liabilities, Class A Ordinary Shares Subject to Possible Redemption and Shareholders’ Equity (Deficit) $ 250,304,732 $ — $ 250,304,732
For the six months ended June 30, 2021 As Previously Adjustment As Restated
Shares subject to redemption $ 6,784,610 $ (6,784,610 ) $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and Annual Periods:
EPS for Class A ordinary shares (redeemable)
As Previously Adjustment As Restated
Form 10-Q
Earnings allocable to ordinary shares subject to possible redemption $ 3,321 $ 7,387,849 $ 7,391,170
Weighted average shares outstanding 21,568,664 3,431,336 25,000,000
Basic and diluted earnings per share $ — $ 0.30 $ 0.30
Form 10-Q
Earnings (loss) allocable to ordinary shares subject to possible redemption $ 3,293 $ (5,430,978 ) $ (5,427,685 )
Weighted average shares outstanding 22,474,838 2,525,162 25,000,000
Basic and diluted earnings per share $ — $ (0.22 ) $ (0.22 )
Form 10-Q
Earnings allocable to ordinary shares subject to possible redemption $ 6,514 $ 1,956,972 $ 1,963,486
Weighted average shares outstanding 22,024,254 2,975,746 25,000,000
Basic and diluted earnings per share $ — $ 0.08 $ 0.08
EPS for Class B ordinary shares (non-redeemable)
As Previously Adjustment As Restated
Form 10-Q
Earnings allocable to non-redeemable ordinary shares $ 9,235,642 $ (7,387,849 ) $ 1,847,793
Weighted average shares outstanding 9,681,336 (3,431,336 ) 6,250,000
Basic and diluted earnings per share $ 0.95 $ (0.65 ) $ 0.30
Form 10-Q
Loss allocable to non-redeemable ordinary shares $ (6,787,899 ) $ 5,430,978 $ (1,356,921 )
Weighted average shares outstanding 8,775,162 (2,525,162 ) 6,250,000
Basic and diluted earnings per share $ (0.77 ) $ 0.55 $ (0.22 )
Form 10-Q
Earnings allocable to non-redeemable ordinary shares $ 2,447,843 $ (1,956,972 ) $ 490,871
Weighted average shares outstanding 9,225,746 (2,975,746 ) 6,250,000
Basic and diluted earnings per share $ 0.27 $ (0.19 ) $ 0.08
EPS for Class A ordinary shares (redeemable)
As Previously Adjustment As Restated
Form 10-Q
Earnings (loss) allocable to ordinary shares subject to possible redemption $ 3,841 $ (2,378,506 ) $ (2,374,665 )
Weighted average shares outstanding 21,810,415 (18,022,536 ) 3,787,879
Basic and diluted earnings per share $ — $ (0.08 ) $ (0.08 )
Form 10-K/A
Earnings (loss) allocable to ordinary shares subject to possible redemption $ — $ (293,337 ) $ (293,337 )
Weighted average shares outstanding 21,719,426 (5,580,185 ) 16,139,241
Basic and diluted earnings per share $ — $ (0.15 ) $ (0.15 )
EPS for Class B ordinary shares (non-
As Previously Adjustment As Restated
Form 10-Q (September 30, 2020) - the period from July 21, 2020 (inception) through September 30, 2020
Loss allocable to non-redeemable ordinary shares $ (777,344 ) $ 293,337 $ (484,007 )
Weighted average shares outstanding 6,732,994 (482,994 ) 6,250,000
Basic and diluted earnings per share $ (0.12 ) $ 0.04 $ (0.08 )
Form 10-K/A (December 31, 2020) - the period from July 21, 2020 (inception) through December 31, 2020
Loss allocable to non-redeemable ordinary shares $ (3,298,105 ) $ 2,378,505 $ (919,600 )
Weighted average shares outstanding 8,310,766 (2,060,766 ) 6,250,000
Basic and diluted earnings per share $ (0.40 ) $ 0.25 $ (0.1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bsequent Events - Additional Information (Detail) - USD ($)</t>
        </is>
      </c>
      <c r="B1" s="2" t="inlineStr">
        <is>
          <t>Oct. 08, 2021</t>
        </is>
      </c>
      <c r="C1" s="2" t="inlineStr">
        <is>
          <t>May 06, 2021</t>
        </is>
      </c>
      <c r="D1" s="2" t="inlineStr">
        <is>
          <t>Mar. 31, 2021</t>
        </is>
      </c>
      <c r="E1" s="2" t="inlineStr">
        <is>
          <t>Sep. 30, 2021</t>
        </is>
      </c>
      <c r="F1" s="2" t="inlineStr">
        <is>
          <t>Dec. 31, 2019</t>
        </is>
      </c>
      <c r="G1" s="2" t="inlineStr">
        <is>
          <t>May 07, 2021</t>
        </is>
      </c>
      <c r="H1" s="2" t="inlineStr">
        <is>
          <t>Feb. 26, 2021</t>
        </is>
      </c>
      <c r="I1" s="2" t="inlineStr">
        <is>
          <t>Jan. 01, 2021</t>
        </is>
      </c>
      <c r="J1" s="2" t="inlineStr">
        <is>
          <t>Dec. 31, 2020</t>
        </is>
      </c>
    </row>
    <row r="2">
      <c r="A2" s="3" t="inlineStr">
        <is>
          <t>Subsequent Event [Line Items]</t>
        </is>
      </c>
    </row>
    <row r="3">
      <c r="A3" s="4" t="inlineStr">
        <is>
          <t>Additional lease term</t>
        </is>
      </c>
      <c r="I3" s="4" t="inlineStr">
        <is>
          <t>5 years</t>
        </is>
      </c>
    </row>
    <row r="4">
      <c r="A4" s="4" t="inlineStr">
        <is>
          <t>Lease monthly base rent</t>
        </is>
      </c>
      <c r="I4" s="5" t="n">
        <v>42000</v>
      </c>
    </row>
    <row r="5">
      <c r="A5" s="4" t="inlineStr">
        <is>
          <t>Percentage of annual increase of monthly base rent</t>
        </is>
      </c>
      <c r="I5" s="4" t="inlineStr">
        <is>
          <t>3.00%</t>
        </is>
      </c>
    </row>
    <row r="6">
      <c r="A6" s="4" t="inlineStr">
        <is>
          <t>Common Stock, Shares Authorized</t>
        </is>
      </c>
      <c r="E6" s="6" t="n">
        <v>79000000</v>
      </c>
      <c r="F6" s="6" t="n">
        <v>79000000</v>
      </c>
      <c r="G6" s="6" t="n">
        <v>79000000</v>
      </c>
      <c r="J6" s="6" t="n">
        <v>79000000</v>
      </c>
    </row>
    <row r="7">
      <c r="A7" s="4" t="inlineStr">
        <is>
          <t>Common stock par value</t>
        </is>
      </c>
      <c r="E7" s="7" t="n">
        <v>0.0001</v>
      </c>
      <c r="F7" s="7" t="n">
        <v>0.0001</v>
      </c>
      <c r="G7" s="7" t="n">
        <v>0.0001</v>
      </c>
      <c r="J7" s="7" t="n">
        <v>0.0001</v>
      </c>
    </row>
    <row r="8">
      <c r="A8" s="4" t="inlineStr">
        <is>
          <t>Common stock, par or stated value per share</t>
        </is>
      </c>
      <c r="E8" s="8" t="n">
        <v>0.0001</v>
      </c>
      <c r="F8" s="7" t="n">
        <v>0.0001</v>
      </c>
      <c r="G8" s="7" t="n">
        <v>0.0001</v>
      </c>
      <c r="J8" s="7" t="n">
        <v>0.0001</v>
      </c>
    </row>
    <row r="9">
      <c r="A9" s="4" t="inlineStr">
        <is>
          <t>Sale of Stock, Price Per Share</t>
        </is>
      </c>
      <c r="E9" s="5" t="n">
        <v>10</v>
      </c>
    </row>
    <row r="10">
      <c r="A10" s="4" t="inlineStr">
        <is>
          <t>Completion Of SPAC Merger [Member]</t>
        </is>
      </c>
    </row>
    <row r="11">
      <c r="A11" s="3" t="inlineStr">
        <is>
          <t>Subsequent Event [Line Items]</t>
        </is>
      </c>
    </row>
    <row r="12">
      <c r="A12" s="4" t="inlineStr">
        <is>
          <t>Sale of Stock, Consideration Received on Transaction</t>
        </is>
      </c>
      <c r="E12" s="5" t="n">
        <v>16001437</v>
      </c>
    </row>
    <row r="13">
      <c r="A13" s="4" t="inlineStr">
        <is>
          <t>Merger with ACON S2 Acquisition Corp [Member]</t>
        </is>
      </c>
    </row>
    <row r="14">
      <c r="A14" s="3" t="inlineStr">
        <is>
          <t>Subsequent Event [Line Items]</t>
        </is>
      </c>
    </row>
    <row r="15">
      <c r="A15" s="4" t="inlineStr">
        <is>
          <t>Business combination consideration transferred</t>
        </is>
      </c>
      <c r="C15" s="5" t="n">
        <v>1070000000</v>
      </c>
    </row>
    <row r="16">
      <c r="A16" s="4" t="inlineStr">
        <is>
          <t>Cash Acquired from Acquisition</t>
        </is>
      </c>
      <c r="C16" s="5" t="n">
        <v>465000000</v>
      </c>
    </row>
    <row r="17">
      <c r="A17" s="4" t="inlineStr">
        <is>
          <t>Amendment to Series C Two and Series C Preferred Stock Purchase Agreement [Member]</t>
        </is>
      </c>
    </row>
    <row r="18">
      <c r="A18" s="3" t="inlineStr">
        <is>
          <t>Subsequent Event [Line Items]</t>
        </is>
      </c>
    </row>
    <row r="19">
      <c r="A19" s="4" t="inlineStr">
        <is>
          <t>Number of securities into which the class of warrant or right may be converted</t>
        </is>
      </c>
      <c r="E19" s="6" t="n">
        <v>14365207</v>
      </c>
    </row>
    <row r="20">
      <c r="A20" s="4" t="inlineStr">
        <is>
          <t>Amendment to Series C Two and Series C Preferred Stock Purchase Agreement [Member] | Completion Of SPAC Merger [Member]</t>
        </is>
      </c>
    </row>
    <row r="21">
      <c r="A21" s="3" t="inlineStr">
        <is>
          <t>Subsequent Event [Line Items]</t>
        </is>
      </c>
    </row>
    <row r="22">
      <c r="A22" s="4" t="inlineStr">
        <is>
          <t>Proceeds receivable from issuance of redeemable convertible preferred stock and warrants</t>
        </is>
      </c>
      <c r="G22" s="5" t="n">
        <v>16000000</v>
      </c>
    </row>
    <row r="23">
      <c r="A23" s="4" t="inlineStr">
        <is>
          <t>Amendment to Series C Two and Series C Preferred Stock Purchase Agreement [Member] | Class C Two Warrants [Member] | Completion Of SPAC Merger [Member]</t>
        </is>
      </c>
    </row>
    <row r="24">
      <c r="A24" s="3" t="inlineStr">
        <is>
          <t>Subsequent Event [Line Items]</t>
        </is>
      </c>
    </row>
    <row r="25">
      <c r="A25" s="4" t="inlineStr">
        <is>
          <t>Number of securities into which the class of warrant or right may be converted</t>
        </is>
      </c>
      <c r="G25" s="6" t="n">
        <v>14364207</v>
      </c>
    </row>
    <row r="26">
      <c r="A26" s="4" t="inlineStr">
        <is>
          <t>Class of warrant or right exercise price of warrants or rights</t>
        </is>
      </c>
      <c r="G26" s="7" t="n">
        <v>0.0001</v>
      </c>
    </row>
    <row r="27">
      <c r="A27" s="4" t="inlineStr">
        <is>
          <t>Redeemable Convertible Preferred Stock [Member]</t>
        </is>
      </c>
    </row>
    <row r="28">
      <c r="A28" s="3" t="inlineStr">
        <is>
          <t>Subsequent Event [Line Items]</t>
        </is>
      </c>
    </row>
    <row r="29">
      <c r="A29" s="4" t="inlineStr">
        <is>
          <t>Temporary Equity, Shares Authorized</t>
        </is>
      </c>
      <c r="J29" s="6" t="n">
        <v>61436037</v>
      </c>
    </row>
    <row r="30">
      <c r="A30" s="4" t="inlineStr">
        <is>
          <t>Temporary equity stock issued during period value new issues</t>
        </is>
      </c>
      <c r="F30" s="5" t="n">
        <v>18396000</v>
      </c>
    </row>
    <row r="31">
      <c r="A31" s="4" t="inlineStr">
        <is>
          <t>Series A Redeemable Convertible Preferred Stock [Member]</t>
        </is>
      </c>
    </row>
    <row r="32">
      <c r="A32" s="3" t="inlineStr">
        <is>
          <t>Subsequent Event [Line Items]</t>
        </is>
      </c>
    </row>
    <row r="33">
      <c r="A33" s="4" t="inlineStr">
        <is>
          <t>Temporary Equity, Shares Authorized</t>
        </is>
      </c>
      <c r="E33" s="6" t="n">
        <v>5941109</v>
      </c>
      <c r="J33" s="6" t="n">
        <v>5941109</v>
      </c>
    </row>
    <row r="34">
      <c r="A34" s="4" t="inlineStr">
        <is>
          <t>Temporary equity issue price per share</t>
        </is>
      </c>
      <c r="E34" s="9" t="n">
        <v>0.5600000000000001</v>
      </c>
      <c r="J34" s="9" t="n">
        <v>0.5600000000000001</v>
      </c>
    </row>
    <row r="35">
      <c r="A35" s="4" t="inlineStr">
        <is>
          <t>Series B Redeemable Convertible Preferred Stock [Member]</t>
        </is>
      </c>
    </row>
    <row r="36">
      <c r="A36" s="3" t="inlineStr">
        <is>
          <t>Subsequent Event [Line Items]</t>
        </is>
      </c>
    </row>
    <row r="37">
      <c r="A37" s="4" t="inlineStr">
        <is>
          <t>Temporary Equity, Shares Authorized</t>
        </is>
      </c>
      <c r="E37" s="6" t="n">
        <v>12011923</v>
      </c>
      <c r="J37" s="6" t="n">
        <v>12011923</v>
      </c>
    </row>
    <row r="38">
      <c r="A38" s="4" t="inlineStr">
        <is>
          <t>Temporary equity issue price per share</t>
        </is>
      </c>
      <c r="E38" s="9" t="n">
        <v>1.23</v>
      </c>
      <c r="J38" s="14" t="n">
        <v>1.22848</v>
      </c>
    </row>
    <row r="39">
      <c r="A39" s="4" t="inlineStr">
        <is>
          <t>Series C One Redeemable Convertible Preferred Stock [Member]</t>
        </is>
      </c>
    </row>
    <row r="40">
      <c r="A40" s="3" t="inlineStr">
        <is>
          <t>Subsequent Event [Line Items]</t>
        </is>
      </c>
    </row>
    <row r="41">
      <c r="A41" s="4" t="inlineStr">
        <is>
          <t>Temporary Equity, Shares Authorized</t>
        </is>
      </c>
      <c r="E41" s="6" t="n">
        <v>16345688</v>
      </c>
      <c r="J41" s="6" t="n">
        <v>16345688</v>
      </c>
    </row>
    <row r="42">
      <c r="A42" s="4" t="inlineStr">
        <is>
          <t>Temporary equity issue price per share</t>
        </is>
      </c>
      <c r="E42" s="9" t="n">
        <v>1.84</v>
      </c>
      <c r="J42" s="14" t="n">
        <v>1.84248</v>
      </c>
    </row>
    <row r="43">
      <c r="A43" s="4" t="inlineStr">
        <is>
          <t>Series C Two Redeemable Convertible Preferred Stock [Member]</t>
        </is>
      </c>
    </row>
    <row r="44">
      <c r="A44" s="3" t="inlineStr">
        <is>
          <t>Subsequent Event [Line Items]</t>
        </is>
      </c>
    </row>
    <row r="45">
      <c r="A45" s="4" t="inlineStr">
        <is>
          <t>Common stock par value</t>
        </is>
      </c>
      <c r="E45" s="7" t="n">
        <v>0.0001</v>
      </c>
    </row>
    <row r="46">
      <c r="A46" s="4" t="inlineStr">
        <is>
          <t>Temporary Equity, Shares Authorized</t>
        </is>
      </c>
      <c r="E46" s="6" t="n">
        <v>27773344</v>
      </c>
      <c r="J46" s="6" t="n">
        <v>27137317</v>
      </c>
    </row>
    <row r="47">
      <c r="A47" s="4" t="inlineStr">
        <is>
          <t>Temporary equity stock shares Issued During The Period Shares</t>
        </is>
      </c>
      <c r="D47" s="6" t="n">
        <v>3900988</v>
      </c>
    </row>
    <row r="48">
      <c r="A48" s="4" t="inlineStr">
        <is>
          <t>Temporary equity stock issued during period value new issues</t>
        </is>
      </c>
      <c r="D48" s="5" t="n">
        <v>11500</v>
      </c>
    </row>
    <row r="49">
      <c r="A49" s="4" t="inlineStr">
        <is>
          <t>Number of securities into which the class of warrant or right may be converted</t>
        </is>
      </c>
      <c r="D49" s="6" t="n">
        <v>585145</v>
      </c>
    </row>
    <row r="50">
      <c r="A50" s="4" t="inlineStr">
        <is>
          <t>Class of warrant or right exercise price of warrants or rights</t>
        </is>
      </c>
      <c r="D50" s="7" t="n">
        <v>0.0001</v>
      </c>
    </row>
    <row r="51">
      <c r="A51" s="4" t="inlineStr">
        <is>
          <t>Temporary equity issue price per share</t>
        </is>
      </c>
      <c r="D51" s="14" t="n">
        <v>2.94797</v>
      </c>
      <c r="E51" s="9" t="n">
        <v>2.95</v>
      </c>
      <c r="J51" s="4" t="inlineStr">
        <is>
          <t xml:space="preserve"> </t>
        </is>
      </c>
    </row>
    <row r="52">
      <c r="A52" s="4" t="inlineStr">
        <is>
          <t>Common stock, par or stated value per share</t>
        </is>
      </c>
      <c r="E52" s="7" t="n">
        <v>0.0001</v>
      </c>
    </row>
    <row r="53">
      <c r="A53" s="4" t="inlineStr">
        <is>
          <t>Series C Two Redeemable Convertible Preferred Stock [Member] | Amendment to Series C Two and Series C Preferred Stock Purchase Agreement [Member] | Completion Of SPAC Merger [Member]</t>
        </is>
      </c>
    </row>
    <row r="54">
      <c r="A54" s="3" t="inlineStr">
        <is>
          <t>Subsequent Event [Line Items]</t>
        </is>
      </c>
    </row>
    <row r="55">
      <c r="A55" s="4" t="inlineStr">
        <is>
          <t>Temporary Equity, Share Subscriptions</t>
        </is>
      </c>
      <c r="G55" s="6" t="n">
        <v>5427464</v>
      </c>
    </row>
    <row r="56">
      <c r="A56" s="4" t="inlineStr">
        <is>
          <t>Series C Two Redeemable Convertible Preferred Stock [Member] | Series C Two Redeemable Convertible Preferred Stock Issuance Right [Member]</t>
        </is>
      </c>
    </row>
    <row r="57">
      <c r="A57" s="3" t="inlineStr">
        <is>
          <t>Subsequent Event [Line Items]</t>
        </is>
      </c>
    </row>
    <row r="58">
      <c r="A58" s="4" t="inlineStr">
        <is>
          <t>Temporary equity shares subscribed but not issued shares</t>
        </is>
      </c>
      <c r="D58" s="6" t="n">
        <v>23236327</v>
      </c>
    </row>
    <row r="59">
      <c r="A59" s="4" t="inlineStr">
        <is>
          <t>Fourth Restatement Of Authorized Share Capital [Member]</t>
        </is>
      </c>
    </row>
    <row r="60">
      <c r="A60" s="3" t="inlineStr">
        <is>
          <t>Subsequent Event [Line Items]</t>
        </is>
      </c>
    </row>
    <row r="61">
      <c r="A61" s="4" t="inlineStr">
        <is>
          <t>Common Stock, Shares Authorized</t>
        </is>
      </c>
      <c r="H61" s="6" t="n">
        <v>79000000</v>
      </c>
    </row>
    <row r="62">
      <c r="A62" s="4" t="inlineStr">
        <is>
          <t>Common stock par value</t>
        </is>
      </c>
      <c r="H62" s="7" t="n">
        <v>0.0001</v>
      </c>
    </row>
    <row r="63">
      <c r="A63" s="4" t="inlineStr">
        <is>
          <t>Common stock, par or stated value per share</t>
        </is>
      </c>
      <c r="H63" s="7" t="n">
        <v>0.0001</v>
      </c>
    </row>
    <row r="64">
      <c r="A64" s="4" t="inlineStr">
        <is>
          <t>Fourth Restatement Of Authorized Share Capital [Member] | Redeemable Convertible Preferred Stock [Member]</t>
        </is>
      </c>
    </row>
    <row r="65">
      <c r="A65" s="3" t="inlineStr">
        <is>
          <t>Subsequent Event [Line Items]</t>
        </is>
      </c>
    </row>
    <row r="66">
      <c r="A66" s="4" t="inlineStr">
        <is>
          <t>Temporary Equity, Shares Authorized</t>
        </is>
      </c>
      <c r="H66" s="6" t="n">
        <v>62072064</v>
      </c>
    </row>
    <row r="67">
      <c r="A67" s="4" t="inlineStr">
        <is>
          <t>Fourth Restatement Of Authorized Share Capital Of The Company [Member] | Redeemable Convertible Preferred Stock [Member]</t>
        </is>
      </c>
    </row>
    <row r="68">
      <c r="A68" s="3" t="inlineStr">
        <is>
          <t>Subsequent Event [Line Items]</t>
        </is>
      </c>
    </row>
    <row r="69">
      <c r="A69" s="4" t="inlineStr">
        <is>
          <t>Temporary Equity, Par or Stated Value Per Share</t>
        </is>
      </c>
      <c r="H69" s="7" t="n">
        <v>0.0001</v>
      </c>
    </row>
    <row r="70">
      <c r="A70" s="4" t="inlineStr">
        <is>
          <t>Fourth Restatement Of Authorized Share Capital Of The Company [Member] | Series A Redeemable Convertible Preferred Stock [Member]</t>
        </is>
      </c>
    </row>
    <row r="71">
      <c r="A71" s="3" t="inlineStr">
        <is>
          <t>Subsequent Event [Line Items]</t>
        </is>
      </c>
    </row>
    <row r="72">
      <c r="A72" s="4" t="inlineStr">
        <is>
          <t>Temporary Equity, Shares Authorized</t>
        </is>
      </c>
      <c r="H72" s="6" t="n">
        <v>5941109</v>
      </c>
    </row>
    <row r="73">
      <c r="A73" s="4" t="inlineStr">
        <is>
          <t>Fourth Restatement Of Authorized Share Capital Of The Company [Member] | Series B Redeemable Convertible Preferred Stock [Member]</t>
        </is>
      </c>
    </row>
    <row r="74">
      <c r="A74" s="3" t="inlineStr">
        <is>
          <t>Subsequent Event [Line Items]</t>
        </is>
      </c>
    </row>
    <row r="75">
      <c r="A75" s="4" t="inlineStr">
        <is>
          <t>Temporary Equity, Shares Authorized</t>
        </is>
      </c>
      <c r="H75" s="6" t="n">
        <v>12011923</v>
      </c>
    </row>
    <row r="76">
      <c r="A76" s="4" t="inlineStr">
        <is>
          <t>Fourth Restatement Of Authorized Share Capital Of The Company [Member] | Series C One Redeemable Convertible Preferred Stock [Member]</t>
        </is>
      </c>
    </row>
    <row r="77">
      <c r="A77" s="3" t="inlineStr">
        <is>
          <t>Subsequent Event [Line Items]</t>
        </is>
      </c>
    </row>
    <row r="78">
      <c r="A78" s="4" t="inlineStr">
        <is>
          <t>Temporary Equity, Shares Authorized</t>
        </is>
      </c>
      <c r="H78" s="6" t="n">
        <v>16345688</v>
      </c>
    </row>
    <row r="79">
      <c r="A79" s="4" t="inlineStr">
        <is>
          <t>Fourth Restatement Of Authorized Share Capital Of The Company [Member] | Series C Two Redeemable Convertible Preferred Stock [Member]</t>
        </is>
      </c>
    </row>
    <row r="80">
      <c r="A80" s="3" t="inlineStr">
        <is>
          <t>Subsequent Event [Line Items]</t>
        </is>
      </c>
    </row>
    <row r="81">
      <c r="A81" s="4" t="inlineStr">
        <is>
          <t>Temporary Equity, Shares Authorized</t>
        </is>
      </c>
      <c r="H81" s="6" t="n">
        <v>27773344</v>
      </c>
    </row>
    <row r="82">
      <c r="A82" s="4" t="inlineStr">
        <is>
          <t>Subsequent Event [Member]</t>
        </is>
      </c>
    </row>
    <row r="83">
      <c r="A83" s="3" t="inlineStr">
        <is>
          <t>Subsequent Event [Line Items]</t>
        </is>
      </c>
    </row>
    <row r="84">
      <c r="A84" s="4" t="inlineStr">
        <is>
          <t>Intial lease term</t>
        </is>
      </c>
      <c r="I84" s="4" t="inlineStr">
        <is>
          <t>5 years</t>
        </is>
      </c>
    </row>
    <row r="85">
      <c r="A85" s="4" t="inlineStr">
        <is>
          <t>Repayments of debt</t>
        </is>
      </c>
      <c r="B85" s="5" t="n">
        <v>20000</v>
      </c>
    </row>
    <row r="86">
      <c r="A86" s="4" t="inlineStr">
        <is>
          <t>Subsequent Event [Member] | ACON S2 Acquisition Corp [Member] | Merger Agreement [Member]</t>
        </is>
      </c>
    </row>
    <row r="87">
      <c r="A87" s="3" t="inlineStr">
        <is>
          <t>Subsequent Event [Line Items]</t>
        </is>
      </c>
    </row>
    <row r="88">
      <c r="A88" s="4" t="inlineStr">
        <is>
          <t>Common stock par value</t>
        </is>
      </c>
      <c r="B88" s="7" t="n">
        <v>0.0001</v>
      </c>
    </row>
    <row r="89">
      <c r="A89" s="4" t="inlineStr">
        <is>
          <t>Proceeds from Sales of Business, Affiliate and Productive Assets</t>
        </is>
      </c>
      <c r="B89" s="5" t="n">
        <v>246000</v>
      </c>
    </row>
    <row r="90">
      <c r="A90" s="4" t="inlineStr">
        <is>
          <t>Common stock, par or stated value per share</t>
        </is>
      </c>
      <c r="B90" s="7" t="n">
        <v>0.0001</v>
      </c>
    </row>
    <row r="91">
      <c r="A91" s="4" t="inlineStr">
        <is>
          <t>Business Acquisition, Share Price</t>
        </is>
      </c>
      <c r="B91" s="9" t="n">
        <v>1.47</v>
      </c>
    </row>
    <row r="92">
      <c r="A92" s="4" t="inlineStr">
        <is>
          <t>Business Acquisition, Equity Interest Issued or Issuable, Number of Shares</t>
        </is>
      </c>
      <c r="B92" s="6" t="n">
        <v>99562793</v>
      </c>
    </row>
    <row r="93">
      <c r="A93" s="4" t="inlineStr">
        <is>
          <t>Subsequent Event [Member] | ACON S2 Acquisition Corp [Member] | Merger Agreement [Member] | Restricted Stock Units (RSUs) [Member]</t>
        </is>
      </c>
    </row>
    <row r="94">
      <c r="A94" s="3" t="inlineStr">
        <is>
          <t>Subsequent Event [Line Items]</t>
        </is>
      </c>
    </row>
    <row r="95">
      <c r="A95" s="4" t="inlineStr">
        <is>
          <t>Share-based Compensation Arrangement by Share-based Payment Award, Equity Instruments Other than Options, Grants in Period</t>
        </is>
      </c>
      <c r="B95" s="6" t="n">
        <v>824998</v>
      </c>
    </row>
    <row r="96">
      <c r="A96" s="4" t="inlineStr">
        <is>
          <t>Subsequent Event [Member] | New ESS Common Stock [Member] | ACON S2 Acquisition Corp [Member] | Merger Agreement [Member]</t>
        </is>
      </c>
    </row>
    <row r="97">
      <c r="A97" s="3" t="inlineStr">
        <is>
          <t>Subsequent Event [Line Items]</t>
        </is>
      </c>
    </row>
    <row r="98">
      <c r="A98" s="4" t="inlineStr">
        <is>
          <t>Business Acquisition, Equity Interest Issued or Issuable, Number of Shares</t>
        </is>
      </c>
      <c r="B98" s="6" t="n">
        <v>16500000</v>
      </c>
    </row>
    <row r="99">
      <c r="A99" s="4" t="inlineStr">
        <is>
          <t>Sale of Stock, Number of Shares Issued in Transaction</t>
        </is>
      </c>
      <c r="B99" s="6" t="n">
        <v>25000000</v>
      </c>
    </row>
    <row r="100">
      <c r="A100" s="4" t="inlineStr">
        <is>
          <t>Sale of Stock, Price Per Share</t>
        </is>
      </c>
      <c r="B100" s="5" t="n">
        <v>10</v>
      </c>
    </row>
    <row r="101">
      <c r="A101" s="4" t="inlineStr">
        <is>
          <t>Sale of Stock, Consideration Received on Transaction</t>
        </is>
      </c>
      <c r="B101" s="5" t="n">
        <v>25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 Effect of Financial Statement Adjustments Related to Restatement on Statement of Changes in Shareholders' Equity (Details) - ACON S2 Acquisition Corp [Member] - USD ($)</t>
        </is>
      </c>
      <c r="B1" s="2" t="inlineStr">
        <is>
          <t>2 Months Ended</t>
        </is>
      </c>
      <c r="C1" s="2" t="inlineStr">
        <is>
          <t>5 Months Ended</t>
        </is>
      </c>
    </row>
    <row r="2">
      <c r="B2" s="2" t="inlineStr">
        <is>
          <t>Sep. 30, 2020</t>
        </is>
      </c>
      <c r="C2" s="2" t="inlineStr">
        <is>
          <t>Dec. 31, 2020</t>
        </is>
      </c>
    </row>
    <row r="3">
      <c r="A3" s="4" t="inlineStr">
        <is>
          <t>Remeasurement adjustment on Class A ordinary shares subject to possible redemption</t>
        </is>
      </c>
      <c r="B3" s="5" t="n">
        <v>-26146471</v>
      </c>
      <c r="C3" s="5" t="n">
        <v>26146752</v>
      </c>
    </row>
    <row r="4">
      <c r="A4" s="4" t="inlineStr">
        <is>
          <t>Previously Reported [Member]</t>
        </is>
      </c>
    </row>
    <row r="5">
      <c r="A5" s="4" t="inlineStr">
        <is>
          <t>Sale of units in initial public offering, gross</t>
        </is>
      </c>
      <c r="B5" s="6" t="n">
        <v>237500000</v>
      </c>
      <c r="C5" s="6" t="n">
        <v>237500000</v>
      </c>
    </row>
    <row r="6">
      <c r="A6" s="4" t="inlineStr">
        <is>
          <t>Offering costs</t>
        </is>
      </c>
      <c r="B6" s="6" t="n">
        <v>13646752</v>
      </c>
      <c r="C6" s="5" t="n">
        <v>13646752</v>
      </c>
    </row>
    <row r="7">
      <c r="A7" s="4" t="inlineStr">
        <is>
          <t>Remeasurement adjustment on Class A ordinary shares subject to possible redemption</t>
        </is>
      </c>
      <c r="B7" s="5" t="n">
        <v>0</v>
      </c>
    </row>
    <row r="8">
      <c r="A8" s="4" t="inlineStr">
        <is>
          <t>Shares subject to possible redemption</t>
        </is>
      </c>
      <c r="B8" s="6" t="n">
        <v>-218124750</v>
      </c>
      <c r="C8" s="6" t="n">
        <v>-215583980</v>
      </c>
    </row>
    <row r="9">
      <c r="A9" s="4" t="inlineStr">
        <is>
          <t>Revision of Prior Period, Adjustment [Member]</t>
        </is>
      </c>
    </row>
    <row r="10">
      <c r="A10" s="4" t="inlineStr">
        <is>
          <t>Sale of units in initial public offering, gross</t>
        </is>
      </c>
      <c r="B10" s="5" t="n">
        <v>-237500000</v>
      </c>
      <c r="C10" s="5" t="n">
        <v>-237500000</v>
      </c>
    </row>
    <row r="11">
      <c r="A11" s="4" t="inlineStr">
        <is>
          <t>Offering costs</t>
        </is>
      </c>
      <c r="B11" s="6" t="n">
        <v>13646752</v>
      </c>
      <c r="C11" s="6" t="n">
        <v>13646752</v>
      </c>
    </row>
    <row r="12">
      <c r="A12" s="4" t="inlineStr">
        <is>
          <t>Remeasurement adjustment on Class A ordinary shares subject to possible redemption</t>
        </is>
      </c>
      <c r="B12" s="5" t="n">
        <v>-26146471</v>
      </c>
      <c r="C12" s="5" t="n">
        <v>-26146471</v>
      </c>
    </row>
    <row r="13">
      <c r="A13" s="4" t="inlineStr">
        <is>
          <t>Shares subject to possible redemption</t>
        </is>
      </c>
      <c r="B13" s="6" t="n">
        <v>218124750</v>
      </c>
      <c r="C13" s="6" t="n">
        <v>215583980</v>
      </c>
    </row>
    <row r="14">
      <c r="A14" s="4" t="inlineStr">
        <is>
          <t>As Restated [Member]</t>
        </is>
      </c>
    </row>
    <row r="15">
      <c r="A15" s="4" t="inlineStr">
        <is>
          <t>Sale of units in initial public offering, gross</t>
        </is>
      </c>
      <c r="B15" s="5" t="n">
        <v>0</v>
      </c>
      <c r="C15" s="5" t="n">
        <v>0</v>
      </c>
    </row>
    <row r="16">
      <c r="A16" s="4" t="inlineStr">
        <is>
          <t>Offering costs</t>
        </is>
      </c>
      <c r="B16" s="5" t="n">
        <v>0</v>
      </c>
      <c r="C16" s="6" t="n">
        <v>0</v>
      </c>
    </row>
    <row r="17">
      <c r="A17" s="4" t="inlineStr">
        <is>
          <t>Remeasurement adjustment on Class A ordinary shares subject to possible redemption</t>
        </is>
      </c>
      <c r="C17" s="5" t="n">
        <v>-2614647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 Schedule of Unaudited Quarterly Financial Information for Restatement Statement of Changes in Shareholders' Equity (Details) - ACON S2 Acquisition Corp [Member] - USD ($)</t>
        </is>
      </c>
      <c r="B1" s="2" t="inlineStr">
        <is>
          <t>2 Months Ended</t>
        </is>
      </c>
      <c r="C1" s="2" t="inlineStr">
        <is>
          <t>5 Months Ended</t>
        </is>
      </c>
    </row>
    <row r="2">
      <c r="B2" s="2" t="inlineStr">
        <is>
          <t>Sep. 30, 2020</t>
        </is>
      </c>
      <c r="C2" s="2" t="inlineStr">
        <is>
          <t>Dec. 31, 2020</t>
        </is>
      </c>
    </row>
    <row r="3">
      <c r="A3" s="4" t="inlineStr">
        <is>
          <t>Remeasurement adjustment on Class A ordinary shares subject to possible redemption</t>
        </is>
      </c>
      <c r="B3" s="5" t="n">
        <v>-26146471</v>
      </c>
      <c r="C3" s="5" t="n">
        <v>26146752</v>
      </c>
    </row>
    <row r="4">
      <c r="A4" s="4" t="inlineStr">
        <is>
          <t>Previously Reported [Member]</t>
        </is>
      </c>
    </row>
    <row r="5">
      <c r="A5" s="4" t="inlineStr">
        <is>
          <t>Sale of units in initial public offering, gross</t>
        </is>
      </c>
      <c r="B5" s="6" t="n">
        <v>237500000</v>
      </c>
      <c r="C5" s="6" t="n">
        <v>237500000</v>
      </c>
    </row>
    <row r="6">
      <c r="A6" s="4" t="inlineStr">
        <is>
          <t>Offering costs</t>
        </is>
      </c>
      <c r="B6" s="6" t="n">
        <v>13646752</v>
      </c>
      <c r="C6" s="5" t="n">
        <v>13646752</v>
      </c>
    </row>
    <row r="7">
      <c r="A7" s="4" t="inlineStr">
        <is>
          <t>Remeasurement adjustment on Class A ordinary shares subject to possible redemption</t>
        </is>
      </c>
      <c r="B7" s="5" t="n">
        <v>0</v>
      </c>
    </row>
    <row r="8">
      <c r="A8" s="4" t="inlineStr">
        <is>
          <t>Temporary equity, shares outstanding</t>
        </is>
      </c>
      <c r="B8" s="6" t="n">
        <v>218124750</v>
      </c>
      <c r="C8" s="6" t="n">
        <v>215583980</v>
      </c>
    </row>
    <row r="9">
      <c r="A9" s="4" t="inlineStr">
        <is>
          <t>Revision of Prior Period, Adjustment [Member]</t>
        </is>
      </c>
    </row>
    <row r="10">
      <c r="A10" s="4" t="inlineStr">
        <is>
          <t>Sale of units in initial public offering, gross</t>
        </is>
      </c>
      <c r="B10" s="5" t="n">
        <v>-237500000</v>
      </c>
      <c r="C10" s="5" t="n">
        <v>-237500000</v>
      </c>
    </row>
    <row r="11">
      <c r="A11" s="4" t="inlineStr">
        <is>
          <t>Offering costs</t>
        </is>
      </c>
      <c r="B11" s="6" t="n">
        <v>13646752</v>
      </c>
      <c r="C11" s="6" t="n">
        <v>13646752</v>
      </c>
    </row>
    <row r="12">
      <c r="A12" s="4" t="inlineStr">
        <is>
          <t>Remeasurement adjustment on Class A ordinary shares subject to possible redemption</t>
        </is>
      </c>
      <c r="B12" s="5" t="n">
        <v>-26146471</v>
      </c>
      <c r="C12" s="5" t="n">
        <v>-26146471</v>
      </c>
    </row>
    <row r="13">
      <c r="A13" s="4" t="inlineStr">
        <is>
          <t>Temporary equity, shares outstanding</t>
        </is>
      </c>
      <c r="B13" s="6" t="n">
        <v>-218124750</v>
      </c>
      <c r="C13" s="6" t="n">
        <v>-21558398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5 Months Ended</t>
        </is>
      </c>
      <c r="C1" s="2" t="inlineStr">
        <is>
          <t>9 Months Ended</t>
        </is>
      </c>
    </row>
    <row r="2">
      <c r="B2" s="2" t="inlineStr">
        <is>
          <t>Dec. 31, 2020</t>
        </is>
      </c>
      <c r="C2" s="2" t="inlineStr">
        <is>
          <t>Sep. 30, 2021</t>
        </is>
      </c>
    </row>
    <row r="3">
      <c r="A3" s="4" t="inlineStr">
        <is>
          <t>Significant Accounting Policies</t>
        </is>
      </c>
      <c r="C3" s="4" t="inlineStr">
        <is>
          <t xml:space="preserve">Significant Accounting Policies There have been no material changes in the significant accounting policies described in our Audited Financial Statements as of and for the year ended December 31, 2020. </t>
        </is>
      </c>
    </row>
    <row r="4">
      <c r="A4" s="4" t="inlineStr">
        <is>
          <t>ACON S2 Acquisition Corp [Member]</t>
        </is>
      </c>
    </row>
    <row r="5">
      <c r="A5" s="4" t="inlineStr">
        <is>
          <t>Significant Accounting Policies</t>
        </is>
      </c>
      <c r="B5" s="4" t="inlineStr">
        <is>
          <t xml:space="preserve">Note 3—Summary of Significant Accounting Policies Use of Estimates The preparation of financial statements in conformity with GAAP requires t he Cash and Cash Equivalents The Company considers all short-term investments with an original maturity of three months or less when purchased to be cash equivalents. As of December 31, 2020, the Company did not have any cash equivalents. Investments Held in Trust Account Upon the closing of the Initial Public Offering and the Private Placement, $250.0 million of the net proceeds of the sale of the Units in the Initial Public Offering and the Private Placement were placed in the Trust Account and invested in money market funds meeting certain conditions under Rule 2a-7 promulgated using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pproximate their fair values due to the short-term nature of the instruments. As of December 31, 2020, the Company’s portfolio of investments held in the Trust Account is comprised entirely of investments in money market funds that invest in U.S. government secur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an aggregate of 8,333,333 ordinary shares warrants associated with Units issued to investors in our Initial Public Offering and the underwriters’ exercise of their overallotment option and we issued 4,666,667 Private Placement Warrants. All of our outstanding warrants are recognized as derivative liabilities in accordance with ASC 815-40. Offering Costs Associated with the Initial Public Offering Offering costs consisted of legal, accoun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5,000,000 Class A ordinary shares subject to possible redemption are presented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Ordinary Share The Company has two classes of shares, Class A ordinary shares and Class B ordinary shares. Income
For the period from July 21, 2020
(inception) through December 31, 2020
Class A Class B
(restated)
Basic and diluted net loss per common share:
Numerator:
Allocation of net loss $ (2,374,665 ) $ (919,600 )
Denominator:
Basic and diluted weighted average common shares outstanding 16,139,241 6,250,000
Basic and diluted net loss per common share $ (0.15 ) $ (0.15 )
Recent Accounting Standards Management does not believe that any recently issued, but not yet effective, accounting standards if currently adopted would have a material effect on the Company’s financial statements. </t>
        </is>
      </c>
      <c r="C5"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including, but not limited to, accrued expenses and derivative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1, the Company did not have any cash equivale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1 and December 31, 2020, the Company has not experienced losses on these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Working Capital Loan – Related Party The Company has elected the fair value option to account for its working capital loan – related party with its Sponsor as defined and more fully described in Note 5.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40. re-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5,000,000 Class A ordinary shares subject to possible redemption are presented at redemption value as temporary equity, outside of the shareholders’ equity section of the Company’s condensed balance sheet. There were no Class A ordinary shares issued or outstanding as of December 31, 2020.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Ordinary Share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The Company has not considered the effect of the warrants sold in the Initial Public Offering and the Private Placement to purchase an aggregate of 13,000,000, of the Company’s Class A ordinary shares in the calculation of diluted net loss per share, because their exercise is contingent upon further events and their inclusion would be anti-dilutive under the treasury stock method. As a result, diluted net loss per share is the same as basic net loss per share for the three and nine months ended September 30, 2021. The remeasurement adjustment on the Class A ordinary shares subject to possible redemption is excluded from earnings per share as the redemption value approximates fair value.
For the Three Months Ended For the Nine Months Ended
Class A Class B Class A Class B
Basic and diluted net loss per common share:
Numerator:
Allocation of net loss $ (3,143,854 ) $ (785,964 ) $ (1,180,369 ) $ (295,092 )
Denominator:
Basic and diluted weighted average common shares outstanding 25,000,000 6,250,000 25,000,000 6,250,000
Basic and diluted net loss per common share $ (0.13 ) $ (0.13 ) $ (0.05 ) $ (0.05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period from July 21, 2020 (inception) through September 30, 2020:
For the period from
Class A Class B
(restated)
Basic and diluted net loss per common share:
Numerator:
Allocation of net loss $ (293,337 ) $ (484,007 )
Denominator:
Basic and diluted weighted average common shares outstanding 3,787,879 6,250,000
Basic and diluted net loss per common share $ (0.08 ) $ (0.08 )
Recent Adopted Accounting Standards In August 2020, the FASB issued Accounting Standards Update No. 2020-06, Debt-Debt with Conversion and Other Options (Subtopic 470-20) ’ s Own Equity (Subtopic 815-40): ’ s Own Equity 2020-06”), 2020-06 Recent Accounting Standards The Company’s management does not believe that any recently issued, but not yet effective, accounting standards if currently adopted would have a material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3" t="inlineStr">
        <is>
          <t>Initial Public Offering [Line Items]</t>
        </is>
      </c>
    </row>
    <row r="5">
      <c r="A5" s="4" t="inlineStr">
        <is>
          <t>Initial Public Offering</t>
        </is>
      </c>
      <c r="B5" s="4" t="inlineStr">
        <is>
          <t xml:space="preserve">Note 4—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t>
        </is>
      </c>
      <c r="C5" s="4" t="inlineStr">
        <is>
          <t>Note 4 - 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Each Unit consisted of one Class A ordinary share and one-thi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ivate Placement</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4" t="inlineStr">
        <is>
          <t>Private Placement</t>
        </is>
      </c>
      <c r="B4" s="4" t="inlineStr">
        <is>
          <t>Note 5—Private Placement Simultaneously with the closing of the Initial Public Offering, the Company consummated the Private Placement of 4,666,667 Private Placement Warrants, at a price of $1.50 per Private Placement Warrant with our Sponsor, generating gross proceeds of $7.0 million. Each whole Private Placement Warrant is exercisable for one whole share of Class A ordinary shares at a price of $11.50 per share. A portion of the proceeds from the sale of the Private Placement Warrants to our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Our Sponsor and the Company’s officers and directors agreed, subject to limited exceptions, not to transfer, assign or sell any of their Private Placement Warrants until 30 days</t>
        </is>
      </c>
      <c r="C4" s="4" t="inlineStr">
        <is>
          <t>Note 5 - Private Placement Simultaneously with the closing of the Initial Public Offering, the Company consummated the private placement of 4,666,667 Private Placement Warrants, at a price of $1.50 per Private Placement Warrant with our Sponsor, generating gross proceeds of $7.0 million. Each Private Placement Warrant is exercisable for one whole share of Class A ordinary shares at a price of $11.50 per share. A portion of the proceeds from the sale of the Private Placement Warrants to our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Our Sponsor and the Company’s officers and directors agreed, subject to limited exceptions, not to transfer, assign or sell any of their Private Placement Warrants until 30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ustomer Deposit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Customer Deposits</t>
        </is>
      </c>
      <c r="B4" s="4" t="inlineStr">
        <is>
          <t>2. CUSTOMER DEPOSITS Customer deposits are classified as other non-current The following table is a rollforward of customer deposits balances for the nine months ended September 30, 2021 and twelve months ended December 31, 2020 (in thousands):
September 30, December 31,
Customer deposits, beginning balance $ 2,258 $ 2,207
Additions 850 506
Cancellations — (455 )
Customer deposits, ending balance $ 3,108 $ 2,258</t>
        </is>
      </c>
      <c r="C4" s="4" t="inlineStr">
        <is>
          <t>2. CUSTOMER DEPOSITS The Company is in the research and development phase. Its product is still being developed and does not yet meet standard specifications. As such and while the Company has entered into sales contracts for pilot units, no revenue was recognized in fiscal years 2020 and 2019 and revenue recognition will be deferred until the Company’s product meets such specifications and control of the goods has been transferred to the customer. The following table is a rollforward of contract balances as of December 31, 2020 and 2019 (in thousands):
2020 2019
Customer deposits - beginning balance $ 2,207 $ 869
Additions 506 1,983
Cancellations (455 ) (645 )
Customer deposits - ending balance $ 2,258 $ 2,2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 Per Share</t>
        </is>
      </c>
      <c r="B4" s="4" t="inlineStr">
        <is>
          <t>3. LOSS PER SHARE The following table presents the calculation of basic and diluted net loss per share attributable to common shareholders (in thousands, except per share data):
Three Months Ended
2021 2020
Net loss $ (51,325 ) $ (2,771 )
Weighted-average shares outstanding – Basic and Diluted 8,823,458 7,102,536
Net loss per share - Basic and Diluted $ (5.82 ) $ (0.39 )
Nine Months Ended
2021 2020
Net loss $ (296,685 ) $ (6,200 )
Weighted-average shares outstanding – Basic and Diluted 8,458,054 7,099,532
Net loss per share - Basic and Diluted $ (35.08 ) $ (0.87 ) There were no common stock options, warrants or preferred stock that were dilutive for the three and nine months ended September 30, 2021 and 2020. Due to net losses for the three and nine months ended September 30, 2021 and 2020,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Three Months Ended
2021 2020
Stock options 2,792,655 3,562,417
Redeemable convertible preferred stock 38,768,389 32,865,949
Warrants — 1,738,382
41,561,044 38,166,748
Nine Months Ended
2021 2020
Stock options 2,792,655 3,562,417
Redeemable convertible preferred stock 38,768,389 32,865,949
Warrants — 1,738,382
41,561,044 38,166,748</t>
        </is>
      </c>
      <c r="C4" s="4" t="inlineStr">
        <is>
          <t>3. LOSS PER SHARE The following table presents the calculation of basic and diluted net loss per share attributable to common shareholders for the years ended December 31, 2020 and 2019 (in thousands, except per share data):
2020 2019
Net loss $ (30,419 ) $ (11,467 )
Series B Redeemable Convertible Preferred Stock accretion — (79 )
Net Loss to Common Stockholders $ (30,419 ) $ (11,546 )
Weighted-average shares outstanding – Basic and Diluted 7,108,389 7,043,575
Net loss per share – Basic and Diluted $ (4.28 ) $ (1.64 ) There was no common stock, warrants and redeemable convertible preferred stock that were dilutive for the years ended December 31, 2020 and 2019. Due to net losses for the years ended December 31, 2020 and 2019,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2020 2019
Stock options 3,891,768 2,104,223
Preferred stock 32,865,949 32,865,949
Warrants 1,738,382 1,668,382
38,496,099 36,638,5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 of the following as of December 31, 2020 and 2019 (in thousands):
2020 2019
Vendor advances $ 473 $ 507
IT services and other office expenses 157 50
Insurance 107 41
Other 56 60
Total prepaids and other current assets $ 793 $ 6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 of the following as of December 31, 2020 and 2019 (in thousands):
2020 2019
Machinery and equipment $ 2,217 $ 1,430
Furniture and fixtures 90 60
Leasehold improvements 677 496
Construction in process — 389
Total property and equipment 2,984 2,375
Less accumulated depreciation (1,148 ) (712 )
Total property and equipment, net $ 1,836 $ 1,663
Depreciation expense was $436 thousand and $260 thousand for the years ended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6. ACCRUED AND OTHER CURRENT LIABILITIES Accrued and other current liabilities consist of the following as of December 31, 2020 and 2019 (in thousands):
2020 2019
Payroll and related benefits $ 777 $ 351
Materials and related purchases 464 474
Deferred rent 462 524
Professional &amp; consulting fees 248 103
Customer refund — 352
Other 243 22
Total accrued and other current liabilities $ 2,194 $ 1,8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8019000</v>
      </c>
      <c r="C3" s="5" t="n">
        <v>4901000</v>
      </c>
      <c r="D3" s="5" t="n">
        <v>18290000</v>
      </c>
    </row>
    <row r="4">
      <c r="A4" s="4" t="inlineStr">
        <is>
          <t>Restricted cash</t>
        </is>
      </c>
      <c r="B4" s="6" t="n">
        <v>1217000</v>
      </c>
      <c r="C4" s="6" t="n">
        <v>1167000</v>
      </c>
    </row>
    <row r="5">
      <c r="A5" s="4" t="inlineStr">
        <is>
          <t>Prepaid expenses and other current assets</t>
        </is>
      </c>
      <c r="B5" s="6" t="n">
        <v>6506000</v>
      </c>
      <c r="C5" s="6" t="n">
        <v>793000</v>
      </c>
      <c r="D5" s="6" t="n">
        <v>658000</v>
      </c>
    </row>
    <row r="6">
      <c r="A6" s="4" t="inlineStr">
        <is>
          <t>Total current assets</t>
        </is>
      </c>
      <c r="B6" s="6" t="n">
        <v>15742000</v>
      </c>
      <c r="C6" s="6" t="n">
        <v>6861000</v>
      </c>
      <c r="D6" s="6" t="n">
        <v>18948000</v>
      </c>
    </row>
    <row r="7">
      <c r="A7" s="4" t="inlineStr">
        <is>
          <t>Property and equipment, net</t>
        </is>
      </c>
      <c r="B7" s="6" t="n">
        <v>2007000</v>
      </c>
      <c r="C7" s="6" t="n">
        <v>1836000</v>
      </c>
      <c r="D7" s="6" t="n">
        <v>1663000</v>
      </c>
    </row>
    <row r="8">
      <c r="A8" s="4" t="inlineStr">
        <is>
          <t>Restricted cash</t>
        </is>
      </c>
      <c r="B8" s="6" t="n">
        <v>75000</v>
      </c>
      <c r="C8" s="6" t="n">
        <v>326000</v>
      </c>
      <c r="D8" s="6" t="n">
        <v>529000</v>
      </c>
    </row>
    <row r="9">
      <c r="A9" s="4" t="inlineStr">
        <is>
          <t>TOTAL ASSETS</t>
        </is>
      </c>
      <c r="B9" s="6" t="n">
        <v>17824000</v>
      </c>
      <c r="C9" s="6" t="n">
        <v>9023000</v>
      </c>
      <c r="D9" s="6" t="n">
        <v>21140000</v>
      </c>
    </row>
    <row r="10">
      <c r="A10" s="3" t="inlineStr">
        <is>
          <t>CURRENT LIABILITIES:</t>
        </is>
      </c>
    </row>
    <row r="11">
      <c r="A11" s="4" t="inlineStr">
        <is>
          <t>Accounts payable</t>
        </is>
      </c>
      <c r="B11" s="6" t="n">
        <v>3037000</v>
      </c>
      <c r="C11" s="6" t="n">
        <v>522000</v>
      </c>
      <c r="D11" s="6" t="n">
        <v>697000</v>
      </c>
    </row>
    <row r="12">
      <c r="A12" s="4" t="inlineStr">
        <is>
          <t>Accrued and other current liabilities</t>
        </is>
      </c>
      <c r="B12" s="6" t="n">
        <v>4595000</v>
      </c>
      <c r="C12" s="6" t="n">
        <v>2194000</v>
      </c>
      <c r="D12" s="6" t="n">
        <v>1826000</v>
      </c>
    </row>
    <row r="13">
      <c r="A13" s="4" t="inlineStr">
        <is>
          <t>Notes payable, current</t>
        </is>
      </c>
      <c r="B13" s="6" t="n">
        <v>23415000</v>
      </c>
      <c r="C13" s="6" t="n">
        <v>5678000</v>
      </c>
      <c r="D13" s="6" t="n">
        <v>365000</v>
      </c>
    </row>
    <row r="14">
      <c r="A14" s="4" t="inlineStr">
        <is>
          <t>Total current liabilities</t>
        </is>
      </c>
      <c r="B14" s="6" t="n">
        <v>31047000</v>
      </c>
      <c r="C14" s="6" t="n">
        <v>8394000</v>
      </c>
      <c r="D14" s="6" t="n">
        <v>2888000</v>
      </c>
    </row>
    <row r="15">
      <c r="A15" s="4" t="inlineStr">
        <is>
          <t>Notes payable, non-current</t>
        </is>
      </c>
      <c r="B15" s="6" t="n">
        <v>2253000</v>
      </c>
      <c r="C15" s="6" t="n">
        <v>19000</v>
      </c>
      <c r="D15" s="6" t="n">
        <v>463000</v>
      </c>
    </row>
    <row r="16">
      <c r="A16" s="4" t="inlineStr">
        <is>
          <t>Other non-current liabilities</t>
        </is>
      </c>
      <c r="B16" s="6" t="n">
        <v>3662000</v>
      </c>
      <c r="C16" s="6" t="n">
        <v>2258000</v>
      </c>
    </row>
    <row r="17">
      <c r="A17" s="4" t="inlineStr">
        <is>
          <t>Customer deposits</t>
        </is>
      </c>
      <c r="C17" s="6" t="n">
        <v>2258000</v>
      </c>
      <c r="D17" s="6" t="n">
        <v>2207000</v>
      </c>
    </row>
    <row r="18">
      <c r="A18" s="4" t="inlineStr">
        <is>
          <t>Derivative liabilities</t>
        </is>
      </c>
      <c r="B18" s="6" t="n">
        <v>248450000</v>
      </c>
      <c r="C18" s="6" t="n">
        <v>22911000</v>
      </c>
      <c r="D18" s="6" t="n">
        <v>11379000</v>
      </c>
    </row>
    <row r="19">
      <c r="A19" s="4" t="inlineStr">
        <is>
          <t>Warrant liabilities</t>
        </is>
      </c>
      <c r="C19" s="6" t="n">
        <v>3329000</v>
      </c>
      <c r="D19" s="6" t="n">
        <v>1989000</v>
      </c>
    </row>
    <row r="20">
      <c r="A20" s="4" t="inlineStr">
        <is>
          <t>Total liabilities</t>
        </is>
      </c>
      <c r="B20" s="6" t="n">
        <v>285412000</v>
      </c>
      <c r="C20" s="6" t="n">
        <v>36911000</v>
      </c>
      <c r="D20" s="6" t="n">
        <v>18926000</v>
      </c>
    </row>
    <row r="21">
      <c r="A21" s="4" t="inlineStr">
        <is>
          <t>COMMITMENTS AND CONTINGENCIES (NOTE 5)</t>
        </is>
      </c>
      <c r="B21" s="4" t="inlineStr">
        <is>
          <t xml:space="preserve"> </t>
        </is>
      </c>
      <c r="C21" s="4" t="inlineStr">
        <is>
          <t xml:space="preserve"> </t>
        </is>
      </c>
      <c r="D21" s="4" t="inlineStr">
        <is>
          <t xml:space="preserve"> </t>
        </is>
      </c>
    </row>
    <row r="22">
      <c r="A22" s="4" t="inlineStr">
        <is>
          <t>Class A ordinary shares subject to possible redemption</t>
        </is>
      </c>
      <c r="C22" s="6" t="n">
        <v>215583980</v>
      </c>
    </row>
    <row r="23">
      <c r="A23" s="3" t="inlineStr">
        <is>
          <t>REDEEMABLE CONVERTIBLE PREFERRED STOCK:</t>
        </is>
      </c>
    </row>
    <row r="24">
      <c r="A24" s="4" t="inlineStr">
        <is>
          <t>Redeemable convertible preferred stock</t>
        </is>
      </c>
      <c r="B24" s="6" t="n">
        <v>90073000</v>
      </c>
      <c r="C24" s="6" t="n">
        <v>34372000</v>
      </c>
      <c r="D24" s="6" t="n">
        <v>34372000</v>
      </c>
    </row>
    <row r="25">
      <c r="A25" s="3" t="inlineStr">
        <is>
          <t>STOCKHOLDERS' DEFICIT:</t>
        </is>
      </c>
    </row>
    <row r="26">
      <c r="A26" s="4" t="inlineStr">
        <is>
          <t>Common stock, value</t>
        </is>
      </c>
      <c r="B26" s="6" t="n">
        <v>1000</v>
      </c>
      <c r="C26" s="6" t="n">
        <v>1000</v>
      </c>
      <c r="D26" s="6" t="n">
        <v>1000</v>
      </c>
    </row>
    <row r="27">
      <c r="A27" s="4" t="inlineStr">
        <is>
          <t>Common stock warrants</t>
        </is>
      </c>
      <c r="C27" s="6" t="n">
        <v>153000</v>
      </c>
      <c r="D27" s="6" t="n">
        <v>153000</v>
      </c>
    </row>
    <row r="28">
      <c r="A28" s="4" t="inlineStr">
        <is>
          <t>Additional paid-in capital</t>
        </is>
      </c>
      <c r="B28" s="6" t="n">
        <v>2516000</v>
      </c>
      <c r="C28" s="6" t="n">
        <v>1079000</v>
      </c>
      <c r="D28" s="6" t="n">
        <v>762000</v>
      </c>
    </row>
    <row r="29">
      <c r="A29" s="4" t="inlineStr">
        <is>
          <t>Accumulated deficit</t>
        </is>
      </c>
      <c r="B29" s="6" t="n">
        <v>-360178000</v>
      </c>
      <c r="C29" s="6" t="n">
        <v>-63493000</v>
      </c>
      <c r="D29" s="6" t="n">
        <v>-33074000</v>
      </c>
    </row>
    <row r="30">
      <c r="A30" s="4" t="inlineStr">
        <is>
          <t>Total stockholders' deficit</t>
        </is>
      </c>
      <c r="B30" s="6" t="n">
        <v>-357661000</v>
      </c>
      <c r="C30" s="6" t="n">
        <v>-62260000</v>
      </c>
      <c r="D30" s="6" t="n">
        <v>-32158000</v>
      </c>
    </row>
    <row r="31">
      <c r="A31" s="4" t="inlineStr">
        <is>
          <t>TOTAL LIABILITIES, REDEEMABLE CONVERTIBLE PREFERRED STOCK AND STOCKHOLDERS' DEFICIT</t>
        </is>
      </c>
      <c r="B31" s="6" t="n">
        <v>17824000</v>
      </c>
      <c r="C31" s="6" t="n">
        <v>9023000</v>
      </c>
      <c r="D31" s="5" t="n">
        <v>21140000</v>
      </c>
    </row>
    <row r="32">
      <c r="A32" s="4" t="inlineStr">
        <is>
          <t>ACON S2 Acquisition Corp [Member]</t>
        </is>
      </c>
    </row>
    <row r="33">
      <c r="A33" s="3" t="inlineStr">
        <is>
          <t>CURRENT ASSETS:</t>
        </is>
      </c>
    </row>
    <row r="34">
      <c r="A34" s="4" t="inlineStr">
        <is>
          <t>Cash</t>
        </is>
      </c>
      <c r="B34" s="6" t="n">
        <v>1177</v>
      </c>
      <c r="C34" s="6" t="n">
        <v>470073</v>
      </c>
    </row>
    <row r="35">
      <c r="A35" s="4" t="inlineStr">
        <is>
          <t>Prepaid expenses</t>
        </is>
      </c>
      <c r="B35" s="6" t="n">
        <v>160186</v>
      </c>
      <c r="C35" s="6" t="n">
        <v>215972</v>
      </c>
    </row>
    <row r="36">
      <c r="A36" s="4" t="inlineStr">
        <is>
          <t>Total current assets</t>
        </is>
      </c>
      <c r="B36" s="6" t="n">
        <v>161363</v>
      </c>
      <c r="C36" s="6" t="n">
        <v>686045</v>
      </c>
    </row>
    <row r="37">
      <c r="A37" s="4" t="inlineStr">
        <is>
          <t>Other assets</t>
        </is>
      </c>
      <c r="B37" s="6" t="n">
        <v>40741</v>
      </c>
      <c r="C37" s="6" t="n">
        <v>136991</v>
      </c>
    </row>
    <row r="38">
      <c r="A38" s="4" t="inlineStr">
        <is>
          <t>Investments held in Trust Account</t>
        </is>
      </c>
      <c r="B38" s="6" t="n">
        <v>250016847</v>
      </c>
      <c r="C38" s="6" t="n">
        <v>250004454</v>
      </c>
    </row>
    <row r="39">
      <c r="A39" s="4" t="inlineStr">
        <is>
          <t>TOTAL ASSETS</t>
        </is>
      </c>
      <c r="B39" s="6" t="n">
        <v>250218951</v>
      </c>
      <c r="C39" s="6" t="n">
        <v>250827490</v>
      </c>
    </row>
    <row r="40">
      <c r="A40" s="3" t="inlineStr">
        <is>
          <t>CURRENT LIABILITIES:</t>
        </is>
      </c>
    </row>
    <row r="41">
      <c r="A41" s="4" t="inlineStr">
        <is>
          <t>Accounts payable</t>
        </is>
      </c>
      <c r="B41" s="6" t="n">
        <v>222866</v>
      </c>
      <c r="C41" s="4" t="inlineStr">
        <is>
          <t xml:space="preserve"> </t>
        </is>
      </c>
    </row>
    <row r="42">
      <c r="A42" s="4" t="inlineStr">
        <is>
          <t>Accrued expenses</t>
        </is>
      </c>
      <c r="B42" s="6" t="n">
        <v>1428762</v>
      </c>
      <c r="C42" s="6" t="n">
        <v>99107</v>
      </c>
    </row>
    <row r="43">
      <c r="A43" s="4" t="inlineStr">
        <is>
          <t>Accrued expenses - related party</t>
        </is>
      </c>
      <c r="B43" s="6" t="n">
        <v>130000</v>
      </c>
      <c r="C43" s="6" t="n">
        <v>40000</v>
      </c>
    </row>
    <row r="44">
      <c r="A44" s="4" t="inlineStr">
        <is>
          <t>Working capital loan - related party, at fair value</t>
        </is>
      </c>
      <c r="B44" s="6" t="n">
        <v>361751</v>
      </c>
      <c r="C44" s="4" t="inlineStr">
        <is>
          <t xml:space="preserve"> </t>
        </is>
      </c>
    </row>
    <row r="45">
      <c r="A45" s="4" t="inlineStr">
        <is>
          <t>Total current liabilities</t>
        </is>
      </c>
      <c r="B45" s="6" t="n">
        <v>2143379</v>
      </c>
      <c r="C45" s="6" t="n">
        <v>139107</v>
      </c>
    </row>
    <row r="46">
      <c r="A46" s="4" t="inlineStr">
        <is>
          <t>Deferred underwriting commissions</t>
        </is>
      </c>
      <c r="B46" s="6" t="n">
        <v>8750000</v>
      </c>
      <c r="C46" s="6" t="n">
        <v>8750000</v>
      </c>
    </row>
    <row r="47">
      <c r="A47" s="4" t="inlineStr">
        <is>
          <t>Derivative warrant liabilities</t>
        </is>
      </c>
      <c r="B47" s="6" t="n">
        <v>20217050</v>
      </c>
      <c r="C47" s="6" t="n">
        <v>21354400</v>
      </c>
    </row>
    <row r="48">
      <c r="A48" s="4" t="inlineStr">
        <is>
          <t>Total liabilities</t>
        </is>
      </c>
      <c r="B48" s="6" t="n">
        <v>31110429</v>
      </c>
      <c r="C48" s="6" t="n">
        <v>30243507</v>
      </c>
    </row>
    <row r="49">
      <c r="A49" s="4" t="inlineStr">
        <is>
          <t>COMMITMENTS AND CONTINGENCIES (NOTE 5)</t>
        </is>
      </c>
      <c r="B49" s="4" t="inlineStr">
        <is>
          <t xml:space="preserve"> </t>
        </is>
      </c>
      <c r="C49" s="4" t="inlineStr">
        <is>
          <t xml:space="preserve"> </t>
        </is>
      </c>
    </row>
    <row r="50">
      <c r="A50" s="4" t="inlineStr">
        <is>
          <t>Class A ordinary shares subject to possible redemption</t>
        </is>
      </c>
      <c r="C50" s="6" t="n">
        <v>250000000</v>
      </c>
    </row>
    <row r="51">
      <c r="A51" s="3" t="inlineStr">
        <is>
          <t>STOCKHOLDERS' DEFICIT:</t>
        </is>
      </c>
    </row>
    <row r="52">
      <c r="A52" s="4" t="inlineStr">
        <is>
          <t>Preference shares</t>
        </is>
      </c>
      <c r="B52" s="4" t="inlineStr">
        <is>
          <t xml:space="preserve"> </t>
        </is>
      </c>
      <c r="C52" s="4" t="inlineStr">
        <is>
          <t xml:space="preserve"> </t>
        </is>
      </c>
    </row>
    <row r="53">
      <c r="A53" s="4" t="inlineStr">
        <is>
          <t>Additional paid-in capital</t>
        </is>
      </c>
      <c r="B53" s="6" t="n">
        <v>94</v>
      </c>
      <c r="C53" s="6" t="n">
        <v>94</v>
      </c>
    </row>
    <row r="54">
      <c r="A54" s="4" t="inlineStr">
        <is>
          <t>Accumulated deficit</t>
        </is>
      </c>
      <c r="C54" s="6" t="n">
        <v>-29416642</v>
      </c>
    </row>
    <row r="55">
      <c r="A55" s="4" t="inlineStr">
        <is>
          <t>Accumulated deficit</t>
        </is>
      </c>
      <c r="B55" s="6" t="n">
        <v>-30892197</v>
      </c>
      <c r="C55" s="6" t="n">
        <v>-29416736</v>
      </c>
    </row>
    <row r="56">
      <c r="A56" s="4" t="inlineStr">
        <is>
          <t>Total stockholders' deficit</t>
        </is>
      </c>
      <c r="B56" s="6" t="n">
        <v>-30891478</v>
      </c>
      <c r="C56" s="6" t="n">
        <v>-29416017</v>
      </c>
    </row>
    <row r="57">
      <c r="A57" s="4" t="inlineStr">
        <is>
          <t>TOTAL LIABILITIES, REDEEMABLE CONVERTIBLE PREFERRED STOCK AND STOCKHOLDERS' DEFICIT</t>
        </is>
      </c>
      <c r="B57" s="6" t="n">
        <v>250218951</v>
      </c>
      <c r="C57" s="6" t="n">
        <v>250827490</v>
      </c>
    </row>
    <row r="58">
      <c r="A58" s="4" t="inlineStr">
        <is>
          <t>ACON S2 Acquisition Corp [Member] | Class A ordinary shares</t>
        </is>
      </c>
    </row>
    <row r="59">
      <c r="A59" s="3" t="inlineStr">
        <is>
          <t>CURRENT LIABILITIES:</t>
        </is>
      </c>
    </row>
    <row r="60">
      <c r="A60" s="4" t="inlineStr">
        <is>
          <t>Class A ordinary shares subject to possible redemption</t>
        </is>
      </c>
      <c r="B60" s="6" t="n">
        <v>250000000</v>
      </c>
      <c r="C60" s="6" t="n">
        <v>250000000</v>
      </c>
    </row>
    <row r="61">
      <c r="A61" s="3" t="inlineStr">
        <is>
          <t>STOCKHOLDERS' DEFICIT:</t>
        </is>
      </c>
    </row>
    <row r="62">
      <c r="A62" s="4" t="inlineStr">
        <is>
          <t>Common stock, value</t>
        </is>
      </c>
      <c r="B62" s="4" t="inlineStr">
        <is>
          <t xml:space="preserve"> </t>
        </is>
      </c>
      <c r="C62" s="4" t="inlineStr">
        <is>
          <t xml:space="preserve"> </t>
        </is>
      </c>
    </row>
    <row r="63">
      <c r="A63" s="4" t="inlineStr">
        <is>
          <t>ACON S2 Acquisition Corp [Member] | Class B ordinary shares</t>
        </is>
      </c>
    </row>
    <row r="64">
      <c r="A64" s="3" t="inlineStr">
        <is>
          <t>STOCKHOLDERS' DEFICIT:</t>
        </is>
      </c>
    </row>
    <row r="65">
      <c r="A65" s="4" t="inlineStr">
        <is>
          <t>Common stock, value</t>
        </is>
      </c>
      <c r="B65" s="6" t="n">
        <v>625</v>
      </c>
      <c r="C65" s="6" t="n">
        <v>625</v>
      </c>
    </row>
    <row r="66">
      <c r="A66" s="4" t="inlineStr">
        <is>
          <t>Total stockholders' deficit</t>
        </is>
      </c>
      <c r="B66" s="5" t="n">
        <v>625</v>
      </c>
      <c r="C66"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The Company leases office and manufacturing space in Wilsonville, Oregon under an operating lease that expires February 28, 2025. The future minimum lease payments under non-cancelable
2021 $ 840
2022 865
2023 891
2024 917
2025 157
Future Operating Lease Payments $ 3,670
Rent expense related to operating leases aggregated $837 thousand and $1,048 thousand in 2020 and 2019, respectively. The Company has an option to renew the lease for the office and manufacturing space in Wilsonville for an additional term of 60 months. The Company must provide the landlord with a twelve-month notice of its intention to renew the existing lease prior to its expiry on February 28, 2025. As of the date of issuance of these financial statements, the Company has not provided such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Borrowings</t>
        </is>
      </c>
      <c r="B4" s="4" t="inlineStr">
        <is>
          <t>4. BORROWINGS Long-term debt consists of the following as of September 30, 2021 and December 31, 2020 (in thousands):
September 30, December 31,
Notes payable $ 4,236 $ 4,761
Bridge loan 21,432 —
PPP loan — 936
Total notes payable 25,668 5,697
Less notes payable, current 23,415 5,678
Notes payable, non-current $ 2,253 $ 19
Term Loan for Equipment In September 2019, the Company financed a scanner purchase for $79 thousand. The loan term was 24 months, and the interest rate was 6.9%. In March 2020, the Company financed a machine tool purchase for $50 thousand. The loan term was 36 months, and the interest rate was 8.1%. Both loans’ principal and interest are payable on a monthly basis. In July 2021, the Company fully paid off both loans’ balances. The term loans’ balances as of September 30, 2021 and December 31, 2020 were $0 and $67 thousand, respectively. Payroll Protection Program Loan On April 19, 2020, the Company entered into an unsecured promissory note under the Payroll Protection Program (“the PPP Loan”) with a bank under the PPP administered by the United States Small Business Administration (“SBA”). The principal amount of the PPP Loan was $936 thousand. The PPP Loan bore interest of 1.0% per annum and was disbursed to the Company on April 20, 2020. The PPP Loan had a maturity date of April 20, 2022. Under the terms of the PPP, the Company could apply for, and be granted, forgiveness for all or a portion of the PPP Loan. Such forgiveness would be determined based on the use of the loan proceeds for eligible purposes within the first twenty-four weeks of the loan proceed could be used for mortgage interest, rent, utility costs and the maintenance of employee and compensation levels. In July 2021, the Company applied for and received forgiveness on the $936 thousand PPP Loan plus $12 thousand in accrued interest. The gain on extinguishment of debt of $948 thousand is recorded within other income (expense), net in the Company’s Condensed Statements of Operations and Comprehensive Loss for the three and nine months ended September 30, 2021. Notes Payable In 2018, the Company entered into a $1,000 thousand note payable with a bank that is secured by all property of the Company, except for its intellectual property. The original maturity date of the note was July 1, 2021 but was modified and extended to January 1, 2022 under a Deferral Agreement (“Deferral Agreement”) entered into in April 2020. In March 2020, the Company amended the note payable and borrowed an additional $4,000 thousand. The additional $4,000 thousand borrowing changed the present value of cash flows by more than 10% and, as such, was treated as a debt extinguishment. The Company recognized a $62 thousand loss on extinguishment of debt for the year ended December 31, 2020. The Company’s note payable was recorded at fair value as part of the extinguishment. The $4,000 thousand note payable’s original maturity date was January 1, 2023 but was modified and extended to July 1, 2023 under the Deferral Agreement. The Company accounted for the Deferral Agreement, extending the maturity of the notes payable, as a debt modification based on an analysis of cash flows before and after the debt modification. The notes payable bear interest at 0.50% below the bank’s prime rate as of September 30, 2021 and December 31, 2020 (2.75% interest rate on September 30, 2021 and December 31, 2020). The Company makes monthly interest and principal payments on the notes payable based on the schedule defined in the agreement. In conjunction with the notes payable, the Company issued 68,000 shares of Series B redeemable convertible preferred stock warrants and 70,000 shares of Series C redeemable convertible preferred stock warrants in July 2018 and March 2020, respectively. The Series B redeemable convertible preferred stock warrants and Series C redeemable convertible preferred stock warrants have exercise prices of $1.42 per share and $1.84 per share, respectively, and expire 10 years after issuance. The fair values of the Series B redeemable convertible preferred stock warrants and Series C redeemable convertible preferred stock warrants were $55 thousand and $44 thousand, respectively, at the time of issuance. The fair value of the Series B redeemable convertible preferred stock warrants was initially recorded as a reduction of the value of the notes payable and was amortized over the term of the loan as interest expense using the effective interest method. Unamortized Series B redeemable convertible preferred stock warrants were treated as a component of loss on extinguishment of debt. The Series C redeemable convertible preferred stock warrants were issued in conjunction with the additional $4,000 thousand borrowing and were a component of the loss on extinguishment of debt. There was no interest expense recognized related to the amortization of warrants issued in conjunction with the notes payable for the three months ended September 30, 2021 and 2020. Interest expense of $0 and $4 thousand were recognized related to the amortization of warrants issued in conjunction with the notes payable for the nine months ended September 30, 2021 and 2020, respectively. The audit opinion as of and for the year ended December 31, 2020 financial statements contained a going concern explanatory paragraph. Under the notes payable loan agreement, a going concern opinion with respect to the Company’s audited financial statements is a material adverse change resulting in an event of default. In accordance with a subjective acceleration clause, the Lender had an option to elect to accelerate $4,067 thousand of the Company’s existing indebtedness as of December 31, 2020 to be immediately due and payable. As of December 31, 2020, the event of default would have also accelerated the $943 thousand in principal and interest due on the PPP Loan because of the cross-default provisions. The Company had classified the notes payable and PPP loan as current liabilities as of December 31, 2020 due to the considerations discussed above and the assessment that the material adverse change clause under the notes payable and PPP Loan agreements was not within the Company’s control. As discussed in Note 1, the Merger alleviated the risk related to going concern, as well as that related to the subjective acceleration clause. As a result, $2,253 thousand of the Company’s notes payable have been reclassified from current to noncurrent liabilities as of September 30, 2021. Bridge Loan In July 2021, the Company entered into a six-month paid-in-kind The Company elected the fair value option to account for the Bridge Loan, which contained multiple embedded derivatives. The Company recorded the Bridge Loan at fair value of $20,000 thousand at issuance. Interest expense of $1,432 thousand was recognized and accrued related to the paid in-kind</t>
        </is>
      </c>
      <c r="C4" s="4" t="inlineStr">
        <is>
          <t xml:space="preserve">8. BORROWINGS Long term debt consists of the following as of December
2020 2019
Notes payable $ 4,761 $ 828
PPP loan 936 —
Total notes payable 5,697 828
Less current portion of notes payable 5,678 365
Long-term notes payable, net of current portion $ 19 $ 463
Term Loan for Equipment In September 2019, the Company financed a scanner purchase for $79 thousand. The loan term was 24 months, and the interest rate is 6.9%. In March 2020, the Company financed a machine tool purchase for $50 thousand. The loan term was 36 months, and the interest rate was 8.1%. Both loans’ principal and interest are payable on a monthly basis. The term loans’ balance as of December 31, 2020 and 2019 were $67 thousand and $70 thousand, respectively. As of December 31, 2020, principal payments on the Company’s term loan for equipment, are scheduled as follows for the fiscal year ending December 31 (in thousands):
2021 $ 48
2022 18
2023 1
Total principal payments on notes payable $ 67
Payroll Protection Program Loan On April 19, 2020, the Company entered into an unsecured promissory note under the Payroll Protection Program (“the PPP Loan”), with a bank under the PPP administered by the United States Small Business Administration (“SBA”) and authorized by the Keeping American Workers Employed and Paid Act, which is part of the CARES Act, enacted on March 27, 2020. The principal amount of the PPP Loan is $936 thousand. The PPP Loan bears interest of 1.0 % per annum and was disbursed to the Company on April 20, 2020. The PPP Loan has a maturity date of April 20, 2022. The PPP Loan may be prepaid, in full or in part, at any time prior to maturity with no prepayment penalties. Under the terms of the PPP, the Company can apply for, and be granted, forgiveness for all or a portion of the PPP Loan. Such forgiveness will be determined based on the use of the loan proceed for eligible purposes within the first twenty-four week The Company can apply for loan forgiveness during the two-year The Company’s event of default on its notes payable (see “Notes Payable” section below) results in a cross-default on the PPP Loan. The PPP Loan may be called by the Lender and be due and payable immediately. Notes Payable In 2018, the Company entered into a $1,000 thousand note payable with a bank that is secured by all property of the Company, except for its intellectual property. The note payable’s original maturity date was July 1, 2021 but was modified and extended to January 1, 2022 under a Deferral Agreement (“Deferral Agreement”) entered into in April 2020. In March 2020, the Company amended the note payable and borrowed an additional $4,000 thousand. The additional $4,000 thousand borrowing changed the present value of cash flows by more than 10% and, as such, was treated as a debt extinguishment. The Company recognized a $62 thousand loss on extinguishment of debt for the year ended December 31, 2020. The Company’s notes payable to the bank were recorded at fair value as part of the extinguishment. The $4,000 thousand note payable’s original maturity date was on January 1, 2023 but was modified and extended to July 1, 2023 under the Deferral Agreement. The Company accounted for the Deferral Agreement, extending the maturity of the notes, as a debt modification based on an analysis of cash flows before and after the debt modification. The notes payable bear interest at 0.50% below the bank’s prime rate (2.75% notes payable rate on December 31, 2020). The Company makes monthly interest and principal payments on the note payable based on the schedule defined in the agreement. In conjunction with the notes payable, the Company issued warrants to purchase 68,000 shares of Series B redeemable convertible preferred stock and 70,000 shares of Series C redeemable convertible preferred stock in July 2018 and March 2020, respectively. The Series B redeemable convertible preferred stock warrants and Series C redeemable convertible preferred stock warrants have exercise prices of $1.42 and $1.84 per share, respectively and expire 10 years after issuance. The fair value of Series B redeemable convertible preferred stock warrants and Series C redeemable convertible preferred stock warrants were $55 thousand and $44 thousand, respectively, at the time of issuance. The fair value of the Series B redeemable convertible preferred stock warrants was initially recorded as a reduction of the value of the notes payable and were amortized over the term of the loan as interest expense using the effective interest rate method. Unamortized Series B redeemable convertible preferred stock warrants were treated as a component of loss on extinguishment of debt. The Series C redeemable convertible preferred stock warrants were issued in conjunction with the additional $4,000 thousand borrowing and were a component of the loss on extinguishment of debt. Interest expense of $4 thousand and $21 thousand were recognized related to the amortization of warrants issued in conjunction with the notes payable for the years ended December 31, 2020 and December 31, 2019, respectively. The audit opinion as of and for the year ended December 31, 2020 financial statements contains a going concern explanatory paragraph. Under the notes payable loan agreement, a going concern opinion with respect to the Company’s audited financial statements is a material adverse change resulting in an event of default. In accordance with a subjective acceleration clause, the Lender may elect to accelerate $4,583 thousand of the Company’s existing indebtedness as of December 31, 2020 to be immediately due and payable. The event of default would also accelerate the $943 thousand in principal and accrued interest due on the PPP loan because of the cross-default provisions. The Company does not currently have sufficient liquidity to repay all its outstanding debt in full if such debt is accelerated. The Company has classified the notes payable and PPP Loan as current in the financial statements as of December 31, 2020 due to the considerations discussed above and the assessment that the material adverse change clause under the notes payable and PPP Loan agreement is not within the Company’s control. The Company has not been notified of an event of default by the Lender as of the date of issuance of these financial statements. Convertible Notes Payable The Company issued convertible notes payable with face values of $6,518 thousand and $2,722 thousand in 2018 and 2019, respectively. Both notes bore interest at 8% and they were automatically converted upon issuance of the Series C-1 C-1 The 2018 convertible notes payable were issued with detachable Series B redeemable convertible preferred stock warrants, which contained automatic conversion features upon a change in control, bridge financing or qualified financing in excess of $10,000 thousand (the “2018 Convertible Note Automatic Conversion Rights”). The 2018 Convertible Note Automatic Conversion Rights qualified as an embedded derivative as the 2018 convertible notes were issued at a substantial discount when considering the value of warrants issued. The 2018 Convertible Note Automatic Conversion Rights were recorded at their initial fair value as liabilities at issuance and were adjusted to fair value at each reporting date, with the change in fair value recorded as a component of other income and expense in the statements of operations. In August 2019, the 2018 Convertible Note Automatic Conversion Rights were exercised, and the fair value of these rights was reduced to zero. The Series B redeemable convertible preferred stock warrants also qualified as liabilities as the underlying preferred shares were contingently redeemable upon occurrence of a change in control, which is outside the control of the Company. The warrants and 2018 Convertible Note Automatic Conversion Rights were recorded at their fair values upon issuance of $1,421 thousand and $9 thousand, respectively, with the convertible note valued at the residual value of the proceeds. The value of the warrants and 2018 Convertible Note Automatic Conversion Rights totaled $1,430 thousand. That discount was amortized over the expected period of the notes through interest expense using the effective interest method. For the year ended December 31, 2019, $543 thousand of interest expense was recognized for amortization of this discount. The convertible notes payable was presented net of debt issuance costs totaling $72 thousand. These costs were amortized over the expected period of the notes through interest expense using the effective interest method. For the year ended December 31, 2019, $27 thousand of interest expense was recognized for amortization of these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 xml:space="preserve">5. COMMITMENTS AND CONTINGENCIES The Company, from time to time, is made a party to various claims, legal actions, and complaints arising in the ordinary course of business. The Company is not aware of any legal proceedings or other claims, legal actions, or complaints through the date of issuance of these financial statements. On November 1, 2017, the Company executed a standby letter of credit with First Republic Bank totaling $725 thousand for security of its operating lease of office and manufacturing space in Wilsonville, Oregon. The letter of credit is fully secured by restricted certificate of deposit accounts. The Company can draw $200 thousand on the 95 th th The Company purchases materials from several suppliers and has entered into agreements with various contract manufacturers, which include cancelable and noncancelable purchase commitments. As of September 30, 2021, and December 31, 2020, total unfulfilled noncancelable purchase commitments were $13,392 thousand and $3,410 thousand, respectively. In addition, total unfulfilled cancellable purchase commitments amounted to $3,774 thousand and $787 thousand as of September 30, 2021 and December 31, 2020, respectively. These purchase commitments were not recorded in the condensed financial statements. </t>
        </is>
      </c>
      <c r="D3" s="4" t="inlineStr">
        <is>
          <t xml:space="preserve">9. COMMITMENTS AND CONTINGENCIES The Company, from time to time, is a party to various claims, legal actions, and complaints arising in the ordinary course of business. The Company is not aware of any legal proceedings or other claims, legal actions, or complaints through the date of issuance of these financial statements. As of December 31, 2020, and 2019, the Company had a standby letter of credit with First Republic Bank totaling $725 thousand for security of their operating lease of office and manufacturing space in Wilsonville, Oregon. The letter of credit is fully secured by restricted certificate of deposit accounts. There were no draws against the letter of credit during the years ended December 31, 2020 and 2019. The Company purchases materials from several suppliers and has entered into agreements with various contract manufacturers, which include cancelable and noncancelable purchase commitments. As of December 31, 2020, and 2019, total unfulfilled noncancelable purchase commitments were $3,410 thousand and $2,125 thousand, respectively. In addition, total unfulfilled cancellable purchase commitments amounted to $787 thousand and $225 thousand as of December 31, 2020, and 2019, respectively. These purchase commitments were not recorded in the financial statements. </t>
        </is>
      </c>
    </row>
    <row r="4">
      <c r="A4" s="4" t="inlineStr">
        <is>
          <t>ACON S2 Acquisition Corp [Member]</t>
        </is>
      </c>
    </row>
    <row r="5">
      <c r="A5" s="4" t="inlineStr">
        <is>
          <t>Commitments and Contingencies</t>
        </is>
      </c>
      <c r="B5" s="4" t="inlineStr">
        <is>
          <t xml:space="preserve">Note 7—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egal fees The Company obtained legal advisory services, pursuant to which the legal counsel agreed to defer fees until the closing of a Business Combination. As of December 31, 2020, the Company has incurred approximately $490,000 in legal fees. </t>
        </is>
      </c>
      <c r="C5" s="4" t="inlineStr">
        <is>
          <t xml:space="preserve">Note 7 -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4" t="inlineStr">
        <is>
          <t>Class A Ordinary Shares Subject to Possible Redemption</t>
        </is>
      </c>
      <c r="B4" s="4" t="inlineStr">
        <is>
          <t>Note 8—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0, there were 25,000,000 Class A ordinary shares outstanding, all of which were subject to possible redemption and classified outside of permanent equity in the condenses balance sheets. The Class A ordinary shares issued in the Initial Public Offering were recognized in Class A ordinary shares subject to possible redemption as recorded outside of permanent equity as follows:
Gross Proceeds $ 250,000,000
Less:
Offering costs allocated to Class A shares subject to possible redemption (13,646,752 )
Proceeds allocated to Public Warrants at issuance (12,500,000 )
Plus:
Remeasurement adjustment on Class A ordinary shares subject to possible redemption 26,146,752
Class A ordinary shares subject to possible redemption $ 250,000,000</t>
        </is>
      </c>
      <c r="C4" s="4" t="inlineStr">
        <is>
          <t>Note 8 -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1, there were 25,000,000 Class A ordinary shares outstanding, all of which were subject to possible redemption and classified outside of permanent equity in the condenses balance sheets. The Class A ordinary shares issued in the Initial Public Offering were recognized in Class A ordinary shares subject to possible redemption as recorded outside of permanent equity as follows:
Gross Proceeds $ 250,000,000
Less: —
Offering costs allocated to Class A shares subject to possible redemption (13,646,752 )
Proceeds allocated to Public Warrants at issuance (12,500,000 )
Plus:
Remeasure adjustment on Class A ordinary shares subject to possible redemption amount 26,146,752
Class A ordinary shares subject to possible redemption $ 25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4" t="inlineStr">
        <is>
          <t>Shareholders' Equity</t>
        </is>
      </c>
      <c r="B4" s="4" t="inlineStr">
        <is>
          <t xml:space="preserve">Note 9—Shareholders’ Equity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than one-to-one. Preference Shares time to time by the Company’s board of directors. As of December 31, 2020, there were no preference shares issued or outstanding. </t>
        </is>
      </c>
      <c r="C4" s="4" t="inlineStr">
        <is>
          <t>Note 9 - Preference Shares Class A Ordinary Shares Class B Ordinary Shares no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completion of the Initial Public Offering, plus (ii) the total number of Class A ordinary shares issued or deemed issued or issuable upon conversion or exercise of any equity-linked securities or rights issued or deemed issued, by the Company in connection with or in r one-to-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Warrant Liabilities</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4" t="inlineStr">
        <is>
          <t>Derivative Warrant Liabilities</t>
        </is>
      </c>
      <c r="B4" s="4" t="inlineStr">
        <is>
          <t xml:space="preserve">Note 10—Derivative Warrant Liabilities As of December 31, 2020, the Company has 8,333,333 and 4,666,667 Public Warrants and Private Placement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Redemption of warrants when the price per Class A ordinary share equals or exceeds $10.00:
• in whole and not in part;
• at $0.10 per warrant upon a minimum of 30 days’ prior written notice of redemption provided
• if, and only if, the closing price of Class A ordinary shares equals or exceeds $10.00 per Public Share (as adjusted) for any 20 trading days within the 30-trading day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10 - As of September 30, 2021, there were 13,000,000 total warrants outstanding, of which the Company has 8,333,333 and 4,666,667 Public Warrants and Private Placement Warrants,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Redeemable Convertible Preferred Stock</t>
        </is>
      </c>
      <c r="B4" s="4" t="inlineStr">
        <is>
          <t>6. REDEEMABLE CONVERTIBLE PREFERRED STOCK On May 7, 2021, the Company amended and restated its Certificate of Incorporation (the “Fifth Restatement”). The Fifth Restatement supersedes and replaces all previous Certificates of Incorporation. Under the Fifth Restatement, the Company is authorized to issue 79,000,000 shares of common stock with $0.0001 par value. The holders of common stock are entitled to one vote for each share held. Under the Fifth Restatement, the number of shares of preferred stock authorized for issuance remained the same at 62,072,064 with $0.0001 par value. The Company’s Redeemable Convertible Preferred Stock as of September 30, 2021 consisted of the following (in thousands, except share data):
Shares Shares Issued and Issuance Net Carrying Aggregate
Series A 5,941,109 5,941,109 $ 0.56 $ 3,228 $ 3,321
Series B 12,011,923 12,005,442 1.23 30,659 14,748
Series C-1 16,345,688 16,335,705 1.84 19,178 30,098
Series C-2 27,773,344 4,486,133 2.95 37,008 13,225
62,072,064 38,768,389 $ 90,073 $ 61,392
Sale of Series C-2 In March 2021, the Company issued 3,900,988 shares of Series C-2 C-2 C-2 C-2 C-2 C-2 Amendment to Series C-2 On May 7, 2021, the Company amended its Series C-2 C-2 C-2 C-2 C-2 C-2 C-2 C-2
As of September 30, 2021
Quantity Price Proceeds
Series C-2 23,236,328 $ 2.95 $ 68,499,998
As of September 30, 2021
Upon Completion of SPAC merger
Quantity Price Proceeds
Series C-2 5,427,464 $ 2.95 $ 16,000,000
Series C-2 14,365,207 0.0001 1,437
Total Proceeds Upon Exercise $ 16,001,437
As of September 30, 2021
Milestones without SPAC merger
Quantity Price Proceeds
Series C-2 22,897,111 $ 2.95 $ 67,499,996
The Series C-2 C-2 C-2 C-2 C-2 Warrants The Company periodically issues warrants in conjunction with the issuance of preferred stock or debt. As of September 30, 2021, and December 31, 2020, the following warrants were outstanding:
September 30, December 31,
Common Stock Warrants — 305,611
Series B Preferred Warrants — 1,362,771
Series C Preferred Warrants — 70,000
Total Warrants — 1,738,382
The outstanding warrants include Series C redeemable convertible preferred stock warrants and Series B redeemable convertible preferred stock warrants issued in conjunction with the Company’s long-term debt discussed within Note 4. The table of warrants outstanding above, does not include the 14,365,207 Series C-2 C-2 The Company’s Series B redeemable convertible preferred stock warrants and Series C redeemable convertible preferred stock warrants were liability classified awards. The 0.001 1.42 68,000 ten-year 1,290,777 The Company’s Series C-1 C-2 The common stock warrants, all issued at a price of $0.001 per share, were recorded at fair value within equity. The common stock warrants were fully vested at issuance and do not expire until a significant transaction has occurred, as defined by the Warrant Purchase Agreement. The table below shows the warrant activities during the nine months ended September 30, 2021:
December 31, Issued Exercised September 30,
Common Stock Warrants 305,611 — 305,611 —
Series B Preferred Stock Warrants 1,362,771 — 1,362,771 —
Series C Preferred Stock Warrants 70,000 585,145 655,145 —
Total Warrants 1,738,382 585,145 2,323,527 —
The table below shows the valuation assumptions for the warrants immediately prior to the exercises as of and for the nine months ended September 30, 2021:
As of and for nine months ended September 30, 2021
Common Series B Series C-1 Series C-2
Expected volatility N/A 80% 80% 80%
Expected term (in years) N/A 2 2 2
Risk-free interest rate N/A 0.16% - 0.28% 0.16% - 0.28% 0.16% - 0.28%
Dividend yield N/A 0% 0% 0% The warrants were valued using the following assumptions as of December 31, 2020:
As of December 31, 2020
Common Series B Series C-1 Series C-2
Expected volatility N/A 80 % 80 % N/A
Expected term (in years) N/A 2 2 N/A
Risk-free interest rate N/A 0.13 % 0.13 % N/A
Dividend yield N/A 0 % 0 % N/A</t>
        </is>
      </c>
      <c r="C4" s="4" t="inlineStr">
        <is>
          <t xml:space="preserve">10. REDEEMABLE CONVERTIBLE PREFERRED STOCK The Company amended and restated its certificate of incorporation effective August 27, 2019 (the “Third Restatement”). This Third Amended and Restated Certificate of Incorporation replaced the Second Amended and Restated Certificate of Incorporation that was in effect in 2018 and 2019 prior to August 27, 2019 (the “Second Restatement”). The Third Restatement authorized the Company to issue Series C redeemable convertible preferred stock. The authorization and addition of Series C redeemable convertible preferred stock was the only significant change to the Amended and Restated Certificate of Incorporation. Redeemable Convertible Preferred Stock and Warrants The Company’s Redeemable Convertible Preferred Stock as of December 31, 2020 consisted of (in thousands, except share data):
Shares Shares Issued Issuance Net Carrying Aggregate
Series A 5,941,109 5,941,109 $ 0.56 $ 3,228 $ 3,321
Series B 12,011,923 10,649,152 1.22848 12,746 13,082
Series C- 16,345,688 16,275,688 1.84248 18,398 29,988
Series C- 27,137,317 — — — —
61,436,037 32,865,949 $ 34,372 $ 46,391
Under the Third Restatement, dividends accrue, if and when declared by the Board, on the preferred stock at a rate of $0.044725 per share of Series A, $0.09828 per share of Series B, $0.14740 per share of Series C-1 C-2. non-cumulative Liquidation Preferences In the event of any liquidation, dissolution, or winding-up After payment of the Liquidation Preference to the holders of preferred stock, the remaining assets of the Company shall be distributed ratably to the holders of common stock on a fully converted basis. Voting Rights Each holder of each outstanding share of Preferred stock shall be entitled to cast the number of votes equal to the number of whole shares of common stock into which the shares of Preferred stock could be converted as of the date of the vote. Conversion Rights Each share of preferred stock is convertible, at the option of the holder, into the number of shares of Common stock determined by dividing the original issue price for the relevant series by the conversion price for such series. Redemption Rights Series B redeemable convertible preferred stock were redeemable at any time, at the option of the holder, after the fifth two thirds All classes of preferred stock and warrants are not redeemable by the holder except in the event of acquisition, merger, consolidation, or the sale, lease, transfer, exclusive license, or other disposition by the Company or any subsidiary of all or substantially all of the assets of the Company. These events are outside the control of the Company, and therefore the preferred stock have been classified in the mezzanine section of balance sheets. Future Rights to Purchase Series C-2 The Company’s Series C redeemable convertible preferred stock financing agreement provides additional committed funding of up to $79,999 thousand, through the purchase of up to 27,137,000 shares of Series C-2 C-1 The Company determined that its obligation to issue, and the Company’s investors’ obligation to purchase shares of Series C-2 C-2 C-2 C-2 The Series C-2 C-2 Warrants The Company periodically issues warrants in conjunction with the issuance of preferred stock or debt. As of December 31, the following warrants were outstanding:
2020 2019
Common Stock Warrants 305,611 305,611
Series B Preferred Warrants 1,362,771 1,362,771
Series C Preferred Warrants 70,000 —
Total Warrants 1,738,382 1,668,382
The outstanding warrants include Series B redeemable convertible preferred stock warrants issued in the Series B redeemable convertible preferred issuance as well as in conjunction with the Company’s long-term debt, and Series C redeemable convertible preferred stock warrants issued in conjunction with the Company’s long-term debt discussed within Note 8. The Company’s Series B redeemable convertible preferred stock warrants and Series C redeemable convertible preferred stock warrants are liability awards. Refer to Note 13. The Company’s Series B redeemable convertible preferred stock warrants were issued at exercise prices ranging from $0.001 per share to $1.22 per share. 68,000 shares of Series B redeemable convertible preferred stock warrants have a ten-year exercise period and the remainder do not expire until a significant transaction has occurred, as defined by the warrant purchase agreement. The warrants were fully vested at the issuance date. The Company’s Series C redeemable convertible preferred stock warrants were issued with a price of $1.84 per share, a life of 10 years and were fully vested at issuance. The common stock warrants, all issued at a price of $0.001 per share, are recorded at fair value within equity when they were issued in conjunction with the Series B preferred stock issuance. The common stock warrants are fully vested at issuance and do not expire until a significant transaction has occurred, as defined by the warrant purchase agreement. The warrants were valued using the following assumptions:
At issuance date
Common Preferred B Preferred C-1
Expected volatility 80 % 80 % 80 %
Expected term (in years) 5.00 5.00 3.75
Risk-free interest rate 2.20 % 2.20 - 2.73 % 0.29 %
Dividend yield 0 % 0 % 0 %
As of December 31, 2020
Common Preferred B Preferred C-1
Expected volatility N/A 80 % 80 %
Expected term (in years) N/A 2.00 2.00
Risk-free interest rate N/A 0.13 % 0.13 %
Dividend yield N/A 0 % 0 %
As of December 31, 2019
Common Preferred B Preferred C-1
Expected volatility N/A 80 % 80 %
Expected term (in years) N/A 4.00 4.00
Risk-free interest rate N/A 1.66 % 1.66 %
Dividend yield N/A 0 % 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1. COMMON STOCK Under the Third Restatement, the Company is authorized to issue 79,000,000 shares of common stock with $0.0001 par value. The holders of common stock are entitled to one vote for each share hel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 Plan</t>
        </is>
      </c>
      <c r="B4" s="4" t="inlineStr">
        <is>
          <t>7. STOCK-BASED COMPENSATION PLAN The Company has a 2014 Equity Incentive Plan (the “Plan”) under which it has authorized 10,524,556 shares of common stock to be reserved for grants or sale. The stock awards may be issued as Incentive Stock Options (“ISO”), Non-statutory No Stock Appreciation Rights, Restricted Stock Awards, or Restricted Stock Unit Awards are outstanding as of September 30, 2021 and December 31, 2020. Option prices for ISOs are normally set at not less than the fair market value of the Company’s common stock at the date of grant. Employee options generally cliff vest at the end of the first year and then 1/ 48 th A summary of options outstanding under the Plan as of September 30, 2021 and changes during the nine months ended September 30, 2021 is presented below:
Options Outstanding
Number of Weighted Weighted Aggregate
Balances as of December 31, 2020 3,891,768 $ 0.44 8.23 $ 4,333
Granted 987,500 $ 2.57
Exercised (1,685,675 ) $ 0.40
Forfeited (400,938 ) $ 0.69
Balances as of September 30, 2021 2,792,655 $ 1.18 8.53 $ 30,331
Options vested and exercisable - September 30, 2021 702,291 $ 0.44 3.37 $ 8,150
In accordance with Accounting Standards Codification (ASC) 718, the fair value of each option grant has been estimated as of the date of grant using the Black-Scholes Merton option-pricing model based on the following weighted average assumptions:
Nine Months Ended
2021 2020
Risk-free rate 1.01 % 1.12 %
Expected dividends — —
Expected term 6 years 6 years
Expected volatility 75 % 70 % The compensation expense is allocated on a departmental basis, based on the classification of the award holder. The following table presents the amount of stock-based compensation related to stock-based awards to employees on the Company’s Statements of Operations and Other Comprehensive Loss (in thousands):
Nine Months Ended
2021 2020
Research and development $ 223 $ 54
Sales and marketing 48 33
General and administrative 349 164
Total stock-based compensation $ 620 $ 251</t>
        </is>
      </c>
      <c r="C4" s="4" t="inlineStr">
        <is>
          <t xml:space="preserve">12. STOCK-BASED COMPENSATION PLAN The Company has a 2014 Equity Incentive Plan (the “Plan”) under which it has authorized 10,524,556 shares of common stock to be reserved for grants or sale. The stock awards may be issued as Incentive Stock Options (ISO), Non-statutory Stock Options (NSO), Stock Appreciation Rights, Restricted Stock Awards, or Restricted Stock Unit Awards. Only employees are eligible to receive ISO awards. Employees, directors, and consultants who are providing continuous service to the Company are eligible to receive stock awards other than ISOs. No Stock Appreciation Rights, Restricted Stock Awards, or Restricted Stock Unit Awards are outstanding as of December 31, 2020 and 2019. Option prices for incentive stock options are normally set at not less than the fair market value of the Company’s common stock at the date of grant. Employee option grants generally cliff vest twenty-five 48 th Shares Available for Future Grant
2020 2019
Shares Available for future grant 5,993,465 7,855,010
The Company issues new shares upon a share option exercise or release. A summary of option activity under the Plan as of December 31, 2020 and 2019 and changes during the years ended December 31, 2020 and 2019 is presented below:
Options Outstanding
Number of Weighted Weighted Aggregate
Balances as of December 31, 2018 2,238,598 $ 0.37 8.83 $ 332
Granted 17,500 $ 0.45
Exercised (30,000) $ 0.22
Forfeited (121,875) $ 0.45
Balances as of December 31, 2019 2,104,223 $ 0.37 7.82 $ 821
Granted 2,221,278 $ 0.49
Exercised (74,000) $ 0.09
Forfeited (359,733) $ 0.43
Balances as of December 31, 2020 3,891,768 $ 0.44 8.23 $ 4,333
Options vested and exercisable - December 31, 2019 1,424,380 $ 0.34 7.48 $ 604
Options vested and exercisable - December 31, 2020 1,918,067 $ 0.39 7.21 $ 2,215
The aggregate intrinsic value is the fair market value on the reporting date less the exercise price for each option. The aggregate intrinsic value of the options exercised was $48 thousand and $9 thousand during the years ended December 31, 2020 and 2019, respectively. The fair value of each stock option award is estimated on the date of the grant using the Black-Scholes Merton option-pricing model. For options granted during the years ended December 31, 2020, and 2019, respectively, the weighted average estimated fair value using the Black-Scholes Merton option pricing model was $0.65 and $0.36 per option, respectively. In accordance with ASC 718, the fair value of each option grant has been estimated as of the date of grant using the following weighted average assumptions:
2020 2019
Risk-free rate 0.93 % 2.63 %
Expected dividends — —
Expected term 6 years 6 years
Expected volatility 71.06 % 76.77 % The compensation expense is allocated on a departmental basis, based on the classification of the award holder. The following table presents the amount of stock-based compensation related to stock-based awards to employees on the Company’s statements of loss during the years ended December 31, 2020 and 2019 (in thousands):
2020 2019
Research and development $ 79 $ 59
Sales and marketing 47 38
General and administrative 184 78
Total stock-based compensation $ 310 $ 175
As of December 31, 2020, there was approximately $1,193 thousand of unamortized stock-based compensation cost related to unvested stock options, which is expected to be recognized over a weighted average period of 2.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Fair Value Measurements</t>
        </is>
      </c>
      <c r="C3" s="4" t="inlineStr">
        <is>
          <t>8. FAIR VALUE MEASUREMENTS The Company’s fair value hierarchy for its financial assets and liabilities measured at fair value on a recurring basis are as follows (in thousands):
September 30, 2021 Level 1 Level 2 Level 3 Total
Assets:
Cash equivalents and restricted cash:
Money market funds $ 6,986 $ — $ — $ 6,986
Certificate of deposit — 75 — 75
Total Assets $ 6,986 $ 75 $ — $ 7,061
Liabilities:
Bridge loan $ — $ — $ 21,432 $ 21,432
Derivative liabilities — — 248,450 248,450
Warrant liabilities — — — —
Total Liabilities $ — $ — $ 269,882 $ 269,882
December 31, 2020
Assets:
Cash equivalents and restricted cash:
Money market funds $ 3,046 $ — $ — $ 3,046
Certificate of deposit — 326 — 326
Total Assets $ 3,046 $ 326 $ — $ 3,372
Liabilities:
Bridge loan $ — $ — $ — $ —
Derivative liabilities — — 22,911 22,911
Warrant liabilities — — $ 3,329 3,329
Total Liabilities $ — $ — $ 26,240 $ 26,240
For the three and nine months ended September 30, 2021 and 2020, there were no transfers between levels in the fair value hierarchy. The carrying amounts of the Company’s notes payable and accounts payable approximate their fair values due to their short maturities. Level 1 Assets: The Company invests in money market funds that have maturities of 90 days or less. The money market funds are classified as cash equivalents and are recorded at their carrying value, which approximates fair value. Level 2 Assets: The Company invests in a certificate of deposit with a maturity of one year from purchase date. The certificate of deposit is classified as restricted cash and recorded at its carrying value, which approximates fair value. Level 3 Liabilities: Bridge Loan The Company accounts for the Bridge Loan under the fair value option election wherein the Bridge Loan is initially measured at its issue-date fair value and then subsequently re-measured The fair value of the Bridge Loan is based on significant inputs including, estimated time to maturity, which causes them to be classified as a Level 3 measurement within the fair value hierarchy. The valuation uses assumptions and estimates the Company believes would be made by a market participant in making the same valuation. The Bridge Loan was paid off on October 8, 2021 as part of the SPAC merger. See Note 10 for further details. Warrants Freestanding warrants to purchase Redeemable Convertible Preferred Stock are accounted for as liability awards and recorded at fair value on their issuance date and adjusted to fair value at each reporting date, with the change in fair value being recorded as a component of other income (expense). The warrants are accounted for as liabilities as the underlying shares of Preferred Stock are contingently redeemable upon occurrence of a change in control, which is outside the control of the Company. The Company measures its warrant liabilities using Level 3 unobservable inputs within the Black-Scholes Merton option-pricing model. The Company uses various key assumptions, such as the fair value of Series B redeemable convertible preferred stock warrants and Series C redeemable convertible preferred stock warrants, the volatility of peer companies’ stock prices, the risk-free interest rate based on the U.S. Treasury yield, and the expected term (based on remaining term to a significant event for Series B redeemable convertible preferred stock warrants and remaining contractual term for Series C redeemable convertible preferred stock warrants). The Company measures the fair value of the redeemable convertible Preferred Stock warrants at each reporting date, with subsequent gains and losses from remeasurement of Level 3 financial liabilities recorded through other expense, net in the Statements of Operations and Comprehensive Loss. All the warrants were exercised during the nine months ended September 30, 2021. Future Rights to Purchase Series C-2 The Company’s Series C Redeemable Convertible Preferred Stock financing agreement provides additional committed funding through the purchase of shares of Series C-2 C-1 C-2 C-2 C-2 The value of the Series C-2 The Company utilized a probability weighting of successful completion of the SPAC merger versus probability of the Company staying private in establishing the quantity of purchase rights to value and the fair value of the Series C-2 C-2 C-2 C-2 C-2 C-2 The following table sets forth a summary of changes in the fair value of the Company’s level 3 liabilities at fair value on a recurring basis (in thousands):
Three Months Ended
2021 2020
Bridge loan:
Beginning balance June 30 $ — $ —
Fair value of Bridge loan funded 20,000 —
Accrued PIK and final payment 1,432 —
Change in fair value — —
Ending balance September 30 21,432 —
Warrant liabilities:
Beginning balance June 30 22,860 1,979
Change in fair value 2,949 (24 )
Fair value of warrants issued — —
Fair value of warrants exercised (25,809 ) —
Ending balance September 30 — 1,955
Series C-2
Beginning balance June 30 211,747 7,619
Change in fair value 36,703 (2,089 )
Fair value of derivatives extinguished — —
Ending balance September 30 248,450 5,530
Total $ 269,882 $ 7,485
Nine Months Ended
2021 2020
Bridge loan:
Beginning balance December 31 $ — $ —
Fair value of Bridge loan funded 20,000 —
Accrued PIK and final payment 1,432 —
Change in fair value — —
Ending balance September 30 21,432 —
Warrant liabilities:
Beginning balance December 31 3,329 1,989
Change in fair value 17,753 (78 )
Fair value of warrants issued 5,096 44
Fair value of warrants exercised (26,178 ) —
Ending balance September 30 — 1,955
Series C-2
Beginning balance December 31 22,911 11,379
Change in fair value 248,691 (5,849 )
Fair value of derivatives extinguished (23,152 ) —
Ending balance September 30 248,450 5,530
Total $ 269,882 $ 7,485</t>
        </is>
      </c>
      <c r="D3" s="4" t="inlineStr">
        <is>
          <t>13. FAIR VALUE MEASUREMENTS The Company follows ASC 820, Fair Value Measurements
December 31, 2020 Level 1 Level 2 Level 3 Total
Assets:
Cash equivalents and restricted cash:
Money market funds $ 3,046 $ — $ — $ 3,046
Certificate of deposit — 326 — 326
Total Assets $ 3,046 $ 326 $ — $ 3,372
Liabilities:
Derivative liabilities $ — $ — $ 22,911 $ 22,911
Warrant liabilities — — 3,329 3,329
Total Liabilities $ — $ — $ 26,240 $ 26,240
December 31, 2019
Assets:
Restricted cash:
Certificate of deposit $ — $ 529 $ — $ 529
Total Assets $ — $ 529 $ — $ 529
December 31, 2020 Level 1 Level 2 Level 3 Total
Liabilities:
Derivative liabilities $ — $ — $ 11,379 $ 11,379
Warrant liabilities — — 1,989 1,989
Total Liabilities $ — $ — $ 13,368 $ 13,368
For fiscal years 2020 and 2019, there were no transfers among Level 1, Level 2, or Level 3 categories. The carrying amounts of the Company’s notes payable, grant receivable and accounts payable approximate their fair values due to their short maturities. Level 1 Assets: The Company invests in money market funds that have maturities of 90 days or less. Money market funds are classified as cash equivalents and are recorded at their carrying value, which approximates fair value. Level 2 Assets: The Company invests in a certificate of deposit with a maturity of one year from purchase date. The certificate of deposit is classified as restricted cash and is recorded at its carrying value, which approximates fair value. Level 3 Liabilities: Warrants Freestanding warrants to purchase redeemable convertible preferred stock are accounted for as liability awards and recorded at fair value on their initial issuance date and adjusted to fair value at each reporting date, with the change in fair value being recorded in the Statement of Operations and Other Comprehensive Income. The warrants are accounted for as liabilities as the underlying preferred shares are contingently redeemable upon occurrence of a change in control, which is outside the control of the Company. The Company measures its warrant liabilities using Level 3 unobservable inputs within the Black-Scholes Merton option-pricing model. The Company uses various key assumptions, such as the fair value of redeemable convertible preferred stock Series B and Series C, the volatility of peer companies’ stock prices, the risk-free interest rate based on the U.S. treasury yield, and the expected term (based on remaining term to a significant event). The Company measures the fair value of the redeemable convertible preferred stock warrants at each reporting date, with subsequent gains and losses from remeasurement of Level 3 financial liabilities recorded through other expense, net in the statements of operations. Future Rights to Purchase Series C-2 Redeemable Convertible Preferred Stock The Company’s Series C Preferred Stock Purchase Agreement provides additional committed funding of up to $79,999 thousand, through the purchase of up to 27,137,000 shares of Series C-2 redeemable convertible preferred stock based on the completion of certain operational milestones at a predetermined price of $2.94797 per share, to certain Series C-1 Investors. This commitment is called the Series C-2 Redeemable Convertible Preferred Stock Issuance Right. The value of the Series C-2 Redeemable Convertible Preferred Stock Issuance Right is determined based on significant inputs not observable in the market, which represents a Level 3 measurement within the fair value hierarchy. The fair value of the Series C-2 Redeemable Convertible Preferred Stock Issuance Right was determined using a Black-Scholes Merton option-pricing model. The Company utilized key assumptions, such as the fair value of Series C-2 redeemable convertible preferred stock, the volatility of peer companies’ stock prices, the risk-free interest rate based on the U.S. treasury yield, and the expected term (based on the shorter of remaining term to a significant event or expiration date of the purchase right) The Company measures the fair value of the Series C-2 Redeemable Convertible Preferred Stock Issuance Right at each reporting date, with subsequent gains and losses from remeasurement of Level 3 financial liabilities recorded in the Statements of Operations and Other Comprehensive Income. 2018 Convertible Note Automatic Conversion Rights In 2018 the Company issued a convertible note payable with a face value of $6,518 thousand with detachable Series B redeemable preferred stock warrants, which contained automatic conversion features upon a change in control, bridge financing or qualified financing in excess of $10,000 thousand. The automatic conversion is called the 2018 Redeemable Note Automatic Conversion Rights. The value of the 2018 Redeemable Note Automatic Conversion Rights is determined based on significant inputs not observable in the market, which represents a Level 3 measurement within the fair value hierarchy. The value of the 2018 Redeemable Note Automatic Conversion Rights were determined using a discounted cash flow model, which takes into account the estimated value of Series C redeemable convertible stock, estimated time to conversion, probability of conversion and the risk-free interest rate based on the U.S. treasury yield. The Company measures the fair value of the 2018 Redeemable Note Automatic Conversion Rights at each reporting date, with subsequent gains and losses from remeasurement of Level 3 financial liabilities recorded through other expense, net in the Statements of Operations. The following table sets forth a summary of changes in the fair value of the Company’s level 3 liabilities at fair value on a recurring basis for the years ended December 31, 2020 and 2019 (in thousands):
2020 2019
Warrant liabilities:
Beginning balance January 1 $ 1,989 $ 1,648
Change in fair value 1,296 341
Fair value of warrants issued 44 —
Ending balance December 31 3,329 1,989
2018 Convertible Note Automatic Conversion Rights liability:
Beginning balance January 1 — 9
Change in fair value — 19
Fair value of derivatives extinguished upon note conversion — (28 )
Ending balance December 31 — —
Series C-2 Convertible Preferred Stock Issuance Right liability:
Beginning balance January 1 11,379 —
Change in fair value 11,532 —
Fair value of derivatives issued — 11,379
Ending balance December 31 22,911 11,379
Total $ 26,240 $ 13,368</t>
        </is>
      </c>
    </row>
    <row r="4">
      <c r="A4" s="4" t="inlineStr">
        <is>
          <t>ACON S2 Acquisition Corp [Member]</t>
        </is>
      </c>
    </row>
    <row r="5">
      <c r="A5" s="4" t="inlineStr">
        <is>
          <t>Fair Value Measurements</t>
        </is>
      </c>
      <c r="B5" s="4" t="inlineStr">
        <is>
          <t>Note 11—Fair Value Measurements The following table presents information about the Company’s assets that are measured at fair value on a recurring basis as of December 31, 2020 and indicates the fair value hierarchy of the valuation tech niques th
Quoted Prices in Significant Other Significant Other
Description (Level 1) (Level 2) (Level 3)
Assets:
Investments held in Trust Account $ 250,004,454 $ — $ —
Liabilities:
Derivative warrant liabilities – Public Warrants $ 13,625,000 $ — $ —
Derivative warrant liabilities – Private Warrants $ — $ — $ 7,729,400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The fair value of the Public Warrants issued in connection with the Public Offering were initially measured at fair value using a Monte Carlo simulation model and the fair value of the Private Placement Warrants have been estimated using the Black-Scholes-Merton model at inception and each subsequent measurement date. The fair value of Public Warrants issued in connection with the Initial Public Offering have been measured based on the listed market price of such warrants, a Level 1 measurement, since November 2020. For the period ended December 31, 2020, the Company recognized a charge to the statement of operations resulting from an increase in the fair value of liabilities of approximately $2.0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nd modified Black_Scholes_Merton models are assumptions related to expected stock-price volatility, expected life, risk-free interest rate, dividend yield and probability of a successful acquisition.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As of September 21, 2020 As of September 30, 2020 As of 31, 2020
Stock price $ 9.42 - $9.64 $ 9.42 - $9.64 $ 10.08
Volatility 10.00 % 10.00 % 10.00 %
Expected life of the options to convert 6.0 6.0 5.9
Risk-free rate 0.37 % 0.37 % 0.48 %
Dividend yield 0.0 % 0.0 % 0.0 %
Probability of merger 100.0 % 100.0 % 100.0 % The change in the level 3 fair value of the derivative warrant liabilities for the period from July 22, 2020 (inception) through December 31, 2020
Public Warrants Private Warrants Total
Derivative warrant liabilities at July 3, 2020 (inception) $ — $ — $ —
Issuance of Warrants 12,500,000 7,000,000 19,500,000
Change in fair value of derivative warrant liabilities 1,125,000 729,400 1,854,400
Transfer of Public Warrants to level 1 (13,625,000 ) — (13,625,000 )
Derivative warrant liabilities at December 31, 2020 $ — $ 7,729,400 $ 7,729,400</t>
        </is>
      </c>
      <c r="C5" s="4" t="inlineStr">
        <is>
          <t>Note 11- Fair Value Measurements 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September 30, 2021 Quoted Prices in Active Markets Significant Other Observable Inputs Significant Other Unobservable Inputs
Description (Level 1) (Level 2) (Level 3)
Assets:
Investments held in Trust Account $ 250,016,847 $ — $ —
Liabilities:
Warrant liabilities - Public warrants $ 10,333,330 $ — $ —
Warrant liabilities - Private warrants $ — $ — $ 9,883,720
Working capital loan - Related party $ — $ — $ 361,751
December 31, 2020 Quoted Prices in Active Markets Significant Other Observable Inputs Significant Other Unobservable Inputs
Description (Level 1) (Level 2) (Level 3)
Assets:
Investments held in Trust Account $ 250,004,454 $ — $ —
Liabilities:
Warrant liabilities - Public warrants $ 13,625,000 $ — $ —
Warrant liabilities - Private warrants $ — $ — $ 7,729,400 Transfers to/from Levels 1, 2, and 3 are recognized at the beginning of the reporting period. There were no transfers from a Level 3 measurement to a Level 1 fair value measurement for the nine months ended September 30, 2021. Level 1 assets include investments in mutual funds invested in government securities. The Company uses inputs such as actual trade data, benchmark yields, quoted market prices from dealers or brokers, and other similar sources to determine the fair value of its investments. As of September 30, 2021, the Company had sold its investments in mutual funds and the cash was maintained in the operating bank account. The fair value of warrants issued in connection with the Initial Public Offering were initially measured at fair value using a Monte Carlo simulation model and have subsequently been measured based on the listed market price of such warrants, a Level 1 measurement, since March 2021. The fair value of the Private Placement warrants have been estimated using a modified Black-Scholes-Merton (“BSM”) model at inception and subsequently at each measurement date, considering certain vesting conditions imposed by the Sponsor Letter Agreement on the Private Placement Warrants held by the Sponsor and executive officers and directors of the Company. For the three months ended September 30, 2021, the Company recognized a charge to the statement of operations resulting from an increase in the fair value of liabilities of $2.2 million presented as change in fair value of derivative warrant liabilities on the accompanying unaudited condensed statement of operations. For the nine months ended September 30, 2021, the Company recognized income in the statement of operations resulting from a decrease in the fair value of liabilities of $1.1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nd modified BSM models are assumptions related to expected stock-price volatility, expected life, risk-free interest rate, dividend yield and probability of a successful acquisition.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As of September 30, As of December 31
Stock price $ 9.97 $ 10.08
Volatility 42.2 % 10.0 %
Expected life of the options to convert 5.02 5.9
Risk-free rate 0.98 % 0.48 %
Dividend yield — — The Sponsor Letter Agreement imposes certain vesting conditions on the Private Placement Warrants held by the Sponsor and executive officers and directors of the Company (the “Private Placement Warrant Holders”). These vesting conditions were considered in the estimated fair value of the Private Placement Warrants as of September 30, 2021. If the proposed business combination closes, the Private Placement Warrant Holders agreed to forfeit 583,333 Private Placement Warrants and agreed that up to another 583,333 Private Placement Warrants would be subject to potential forfeiture within 54 months of closing the proposed business combination if certain price targets for the combined company’s common stock, ranging from $12.50 to $15.00 per common share, are not met. The Company estimated the probability of the stock price reaching $12.50 and $15.00 over the life of the 54-month The change in the fair value of the Level 3 derivative warrant liabilities for the nine months ended September 30, 2021 is summarized as follows:
Derivative warrant liabilities at December 31, 2020 $ 7,729,400
Change in fair value of derivative warrant liabilities 2,154,320
Derivative warrant liabilities at September 30, 2021 $ 9,883,720
The change in the fair value of the working capital loan – related party measured with Level 3 inputs for the nine months ended September 30, 2021 is summarized as follows:
Fair value of working capital loan - related party at December 31, 2020 $ —
Initial fair value of working capital loan - related party 361,751
Change in fair value of working capital loan - related party —
Fair value of working capital loan - related party, September 30, 2020 $ 361,7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ndensed Balance Sheets (Parenthetical) - USD ($) $ in Thousands</t>
        </is>
      </c>
      <c r="B1" s="2" t="inlineStr">
        <is>
          <t>Sep. 30, 2021</t>
        </is>
      </c>
      <c r="C1" s="2" t="inlineStr">
        <is>
          <t>May 07, 2021</t>
        </is>
      </c>
      <c r="D1" s="2" t="inlineStr">
        <is>
          <t>Dec. 31, 2020</t>
        </is>
      </c>
      <c r="E1" s="2" t="inlineStr">
        <is>
          <t>Sep. 30, 2020</t>
        </is>
      </c>
      <c r="F1" s="2" t="inlineStr">
        <is>
          <t>Sep. 21, 2020</t>
        </is>
      </c>
      <c r="G1" s="2" t="inlineStr">
        <is>
          <t>Dec. 31, 2019</t>
        </is>
      </c>
    </row>
    <row r="2">
      <c r="A2" s="4" t="inlineStr">
        <is>
          <t>Common stock, par or stated value per share</t>
        </is>
      </c>
      <c r="B2" s="7" t="n">
        <v>0.0001</v>
      </c>
      <c r="C2" s="7" t="n">
        <v>0.0001</v>
      </c>
      <c r="D2" s="7" t="n">
        <v>0.0001</v>
      </c>
      <c r="G2" s="7" t="n">
        <v>0.0001</v>
      </c>
    </row>
    <row r="3">
      <c r="A3" s="4" t="inlineStr">
        <is>
          <t>Common stock, shares authorized</t>
        </is>
      </c>
      <c r="B3" s="6" t="n">
        <v>79000000</v>
      </c>
      <c r="C3" s="6" t="n">
        <v>79000000</v>
      </c>
      <c r="D3" s="6" t="n">
        <v>79000000</v>
      </c>
      <c r="G3" s="6" t="n">
        <v>79000000</v>
      </c>
    </row>
    <row r="4">
      <c r="A4" s="4" t="inlineStr">
        <is>
          <t>Common stock, shares, issued</t>
        </is>
      </c>
      <c r="B4" s="6" t="n">
        <v>9125954</v>
      </c>
      <c r="D4" s="6" t="n">
        <v>7134668</v>
      </c>
      <c r="G4" s="6" t="n">
        <v>7060668</v>
      </c>
    </row>
    <row r="5">
      <c r="A5" s="4" t="inlineStr">
        <is>
          <t>Common stock, shares, outstanding</t>
        </is>
      </c>
      <c r="B5" s="6" t="n">
        <v>9125954</v>
      </c>
      <c r="D5" s="6" t="n">
        <v>7134668</v>
      </c>
      <c r="G5" s="6" t="n">
        <v>7060668</v>
      </c>
    </row>
    <row r="6">
      <c r="A6" s="4" t="inlineStr">
        <is>
          <t>Preferred stock, par or stated value per share</t>
        </is>
      </c>
      <c r="C6" s="7" t="n">
        <v>0.0001</v>
      </c>
    </row>
    <row r="7">
      <c r="A7" s="4" t="inlineStr">
        <is>
          <t>Preferred shares, authorized</t>
        </is>
      </c>
      <c r="C7" s="6" t="n">
        <v>62072064</v>
      </c>
    </row>
    <row r="8">
      <c r="A8" s="4" t="inlineStr">
        <is>
          <t>ACON S2 Acquisition Corp [Member]</t>
        </is>
      </c>
    </row>
    <row r="9">
      <c r="A9" s="4" t="inlineStr">
        <is>
          <t>Temporary equity, par or stated value per share</t>
        </is>
      </c>
      <c r="D9" s="7" t="n">
        <v>0.0001</v>
      </c>
      <c r="E9" s="7" t="n">
        <v>0.0001</v>
      </c>
    </row>
    <row r="10">
      <c r="A10" s="4" t="inlineStr">
        <is>
          <t>Temporary equity, redemption price per share</t>
        </is>
      </c>
      <c r="B10" s="5" t="n">
        <v>10</v>
      </c>
      <c r="D10" s="5" t="n">
        <v>10</v>
      </c>
    </row>
    <row r="11">
      <c r="A11" s="4" t="inlineStr">
        <is>
          <t>Common stock, shares authorized</t>
        </is>
      </c>
      <c r="D11" s="6" t="n">
        <v>0</v>
      </c>
    </row>
    <row r="12">
      <c r="A12" s="4" t="inlineStr">
        <is>
          <t>Preferred stock, par or stated value per share</t>
        </is>
      </c>
      <c r="B12" s="7" t="n">
        <v>0.0001</v>
      </c>
      <c r="D12" s="7" t="n">
        <v>0.0001</v>
      </c>
      <c r="E12" s="8" t="n">
        <v>0.0001</v>
      </c>
    </row>
    <row r="13">
      <c r="A13" s="4" t="inlineStr">
        <is>
          <t>Preferred shares, authorized</t>
        </is>
      </c>
      <c r="B13" s="6" t="n">
        <v>5000000</v>
      </c>
      <c r="D13" s="6" t="n">
        <v>5000000</v>
      </c>
    </row>
    <row r="14">
      <c r="A14" s="4" t="inlineStr">
        <is>
          <t>Preferred shares, issued</t>
        </is>
      </c>
      <c r="B14" s="6" t="n">
        <v>0</v>
      </c>
      <c r="D14" s="6" t="n">
        <v>0</v>
      </c>
    </row>
    <row r="15">
      <c r="A15" s="4" t="inlineStr">
        <is>
          <t>Preferred shares, outstanding</t>
        </is>
      </c>
      <c r="B15" s="6" t="n">
        <v>0</v>
      </c>
      <c r="D15" s="6" t="n">
        <v>0</v>
      </c>
    </row>
    <row r="16">
      <c r="A16" s="4" t="inlineStr">
        <is>
          <t>Redeemable Preferred Stock [Member]</t>
        </is>
      </c>
    </row>
    <row r="17">
      <c r="A17" s="4" t="inlineStr">
        <is>
          <t>Temporary equity, par or stated value per share</t>
        </is>
      </c>
      <c r="B17" s="7" t="n">
        <v>0.0001</v>
      </c>
      <c r="D17" s="7" t="n">
        <v>0.0001</v>
      </c>
      <c r="G17" s="7" t="n">
        <v>0.0001</v>
      </c>
    </row>
    <row r="18">
      <c r="A18" s="4" t="inlineStr">
        <is>
          <t>Temporary equity, shares authorized</t>
        </is>
      </c>
      <c r="B18" s="6" t="n">
        <v>62072064</v>
      </c>
      <c r="D18" s="6" t="n">
        <v>61436037</v>
      </c>
      <c r="G18" s="6" t="n">
        <v>61436037</v>
      </c>
    </row>
    <row r="19">
      <c r="A19" s="4" t="inlineStr">
        <is>
          <t>Temporary equity, shares issued</t>
        </is>
      </c>
      <c r="B19" s="6" t="n">
        <v>38768389</v>
      </c>
      <c r="D19" s="6" t="n">
        <v>32865949</v>
      </c>
      <c r="G19" s="6" t="n">
        <v>32865949</v>
      </c>
    </row>
    <row r="20">
      <c r="A20" s="4" t="inlineStr">
        <is>
          <t>Temporary equity, shares outstanding</t>
        </is>
      </c>
      <c r="B20" s="6" t="n">
        <v>38768389</v>
      </c>
      <c r="D20" s="6" t="n">
        <v>32865949</v>
      </c>
      <c r="G20" s="6" t="n">
        <v>32865949</v>
      </c>
    </row>
    <row r="21">
      <c r="A21" s="4" t="inlineStr">
        <is>
          <t>Temporary equity, liquidation preference</t>
        </is>
      </c>
      <c r="B21" s="5" t="n">
        <v>61392</v>
      </c>
      <c r="D21" s="5" t="n">
        <v>46391</v>
      </c>
      <c r="G21" s="5" t="n">
        <v>46391</v>
      </c>
    </row>
    <row r="22">
      <c r="A22" s="4" t="inlineStr">
        <is>
          <t>Class A ordinary shares | ACON S2 Acquisition Corp [Member]</t>
        </is>
      </c>
    </row>
    <row r="23">
      <c r="A23" s="4" t="inlineStr">
        <is>
          <t>Temporary equity, par or stated value per share</t>
        </is>
      </c>
      <c r="E23" s="8" t="n">
        <v>0.0001</v>
      </c>
    </row>
    <row r="24">
      <c r="A24" s="4" t="inlineStr">
        <is>
          <t>Temporary equity, redemption price per share</t>
        </is>
      </c>
      <c r="B24" s="5" t="n">
        <v>10</v>
      </c>
      <c r="D24" s="5" t="n">
        <v>10</v>
      </c>
    </row>
    <row r="25">
      <c r="A25" s="4" t="inlineStr">
        <is>
          <t>Temporary equity, shares outstanding</t>
        </is>
      </c>
      <c r="B25" s="6" t="n">
        <v>25000000</v>
      </c>
      <c r="D25" s="6" t="n">
        <v>25000000</v>
      </c>
    </row>
    <row r="26">
      <c r="A26" s="4" t="inlineStr">
        <is>
          <t>Common stock, par or stated value per share</t>
        </is>
      </c>
      <c r="B26" s="7" t="n">
        <v>0.0001</v>
      </c>
      <c r="D26" s="7" t="n">
        <v>0.0001</v>
      </c>
      <c r="E26" s="8" t="n">
        <v>0.0001</v>
      </c>
      <c r="F26" s="7" t="n">
        <v>0.0001</v>
      </c>
    </row>
    <row r="27">
      <c r="A27" s="4" t="inlineStr">
        <is>
          <t>Common stock, shares authorized</t>
        </is>
      </c>
      <c r="B27" s="6" t="n">
        <v>500000000</v>
      </c>
      <c r="D27" s="6" t="n">
        <v>500000000</v>
      </c>
    </row>
    <row r="28">
      <c r="A28" s="4" t="inlineStr">
        <is>
          <t>Common stock, shares, outstanding</t>
        </is>
      </c>
      <c r="B28" s="6" t="n">
        <v>25000000</v>
      </c>
      <c r="D28" s="6" t="n">
        <v>25000000</v>
      </c>
    </row>
    <row r="29">
      <c r="A29" s="4" t="inlineStr">
        <is>
          <t>Class B ordinary shares | ACON S2 Acquisition Corp [Member]</t>
        </is>
      </c>
    </row>
    <row r="30">
      <c r="A30" s="4" t="inlineStr">
        <is>
          <t>Common stock, par or stated value per share</t>
        </is>
      </c>
      <c r="B30" s="7" t="n">
        <v>0.0001</v>
      </c>
      <c r="D30" s="7" t="n">
        <v>0.0001</v>
      </c>
      <c r="E30" s="7" t="n">
        <v>0.0001</v>
      </c>
    </row>
    <row r="31">
      <c r="A31" s="4" t="inlineStr">
        <is>
          <t>Common stock, shares authorized</t>
        </is>
      </c>
      <c r="B31" s="6" t="n">
        <v>50000000</v>
      </c>
      <c r="D31" s="6" t="n">
        <v>50000000</v>
      </c>
    </row>
    <row r="32">
      <c r="A32" s="4" t="inlineStr">
        <is>
          <t>Common stock, shares, issued</t>
        </is>
      </c>
      <c r="B32" s="6" t="n">
        <v>6250000</v>
      </c>
      <c r="D32" s="6" t="n">
        <v>6250000</v>
      </c>
    </row>
    <row r="33">
      <c r="A33" s="4" t="inlineStr">
        <is>
          <t>Common stock, shares, outstanding</t>
        </is>
      </c>
      <c r="B33" s="6" t="n">
        <v>6250000</v>
      </c>
      <c r="D33"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9. INCOME TAXES The Company did not record a tax provision for the three and nine months ended September 30, 2021 and 2020, respectively, due to the losses and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 </t>
        </is>
      </c>
      <c r="C4" s="4" t="inlineStr">
        <is>
          <t xml:space="preserve">14. INCOME TAXES Deferred income taxes reflect the net tax effects of temporary differences between the carrying amounts of assets and liabilities for financial reporting purposes and the amounts used for income tax purposes. The significant components of deferred tax assets and liabilities are as follows (in thousands):
As of December 31,
2020 2019
Deferred Tax Assets:
Net operating losses $ 11,566 $ 7,365
Tax credit carryforward 47 12
Other 837 513
Deferred tax assets 12,450 7,890
Valuation allowance (12,450 ) (7,890 )
Deferred tax assets, net of valuation allowance $ — $ —
ASC Topi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valuation allowance for fiscal years 2020 and 2019. The valuation allowance increased by $4,560 thousand during the year ended December 31, 2020. As of December 31, 2020, the Company has federal and state net operating loss carryforwards (“NOL”) of $44,121 thousand and $44,121 thousand, respectively. Of the federal NOL carryforwards, $33,666 thousand do not expire. The remaining federal and state carryforwards will begin to expire in 2032 and 2027, respectively. The Company also has $94 thousand of federal research and development credits that will begin to expire in 2039. Under Sections 382 and 383 of the Internal Revenue Code (“IRC”) of 1986, as amended, the Company’s NOL and research and development credit carryforwards, and other deferred tax assets may be limited or lost if cumulative changes in ownership exceed 50% within any rolling three-year period. The Company has not completed the IRC Sections 382 and 383 analyses regarding the limitation of NOL and credit carryforwards. If a change in ownership was to occur, then the annual limitation may result in the expiration of NOL and credit carryforwards before utilization. If eliminated, the related assets would be removed from the deferred tax assets schedule with a corresponding reduction in the valuation allowance. The effective tax rate of the Company’s provision for income taxes differs from the federal statutory rate as follows:
Years Ended December 31,
2020 2019
Tax computed at federal statutory rate 21.0 % 21.0 %
State tax, net of federal tax benefit 3.0 4.4
Stock compensation (0.2 ) (0.2 )
Permanent differences (8.9 ) (2.3 )
163(I) Interest — (0.9 )
R&amp;D tax credits 0.1 0.1
Other — (0.1 )
Valuation allowance (15.0 ) (22.0 )
Income tax expense (benefit) 0.0 % 0.0 %
The changes in the Company’s uncertain tax positions are summarized as follows (in thousands):
Balance as of December 31, 2018 $ —
Additions in 2019 12
Balance as of December 31, 2019 12
Additions in 2020 35
Balance as of December 31, 2020 $ 47
During the years ended December 31, 2020 and 2019, the Company recognized uncertain tax positions of $35 thousand and $12 thousand, respectively, related to a reduction of the research and development credit deferred tax asset. Unrecognized tax benefits may change during the next twelve months for items that arise in the ordinary course of business. The Company does not expect a material change to its unrecognized tax benefits over the next twelve months that would have an adverse effect on its operating results. The Company recognizes interest and penalties accrued on any unrecognized tax benefits as a component of income tax expense. The Company had no accrued interest or penalties related to uncertain tax positions as of December 31, 2019 and 2020. The Company files federal and certain state income tax returns, which provide varying statutes of limitations on assessments. However, because of NOL carryforwards, substantially all tax years since inception remain open to federal and state tax examin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 xml:space="preserve">15. DEFINED CONTRIBUTION PLAN The Company has a 401(k) plan to provide defined contribution retirement benefits for all employees who have completed six months of service. Employees may elect to contribute a portion of their pretax compensation to the 401(k) plan, subject to annual limitations. The Company may make profit-sharing contributions at the discretion of the Board of Directors. Employee contributions are fully always vested. For the years ended December 31, 2020 and 2019, the Company contributed $173 thousand and $35 thousand,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Related Party Transaction [Line Items]</t>
        </is>
      </c>
    </row>
    <row r="4">
      <c r="A4" s="4" t="inlineStr">
        <is>
          <t>Related Party Transactions</t>
        </is>
      </c>
      <c r="D4" s="4" t="inlineStr">
        <is>
          <t xml:space="preserve">16. RELATED PARTY TRANSACTIONS The Company defines related parties as directors, executive officers, nominees for director, stockholders that have significant influence over the Company, or are a greater than 5% beneficial owner of the Company’s capital and their affiliates or immediate family members. During the year ended December 31, 2020, the Company hired consultants through one of its Board members to review its technology. The Company paid $31 thousand to the consultants. In 2018 and 2019, the Company issued convertible notes payable to investors who are also Board members of the Company. During the year ended December 31, 2019, the Company incurred interest expense related to the convertible notes payable in the amount of $499 thousand. Accrued interest on convertible notes payable totaling $615 thousand was converted to equity in August 2019. </t>
        </is>
      </c>
    </row>
    <row r="5">
      <c r="A5" s="4" t="inlineStr">
        <is>
          <t>ACON S2 Acquisition Corp [Member]</t>
        </is>
      </c>
    </row>
    <row r="6">
      <c r="A6" s="3" t="inlineStr">
        <is>
          <t>Related Party Transaction [Line Items]</t>
        </is>
      </c>
    </row>
    <row r="7">
      <c r="A7" s="4" t="inlineStr">
        <is>
          <t>Related Party Transactions</t>
        </is>
      </c>
      <c r="B7" s="4" t="inlineStr">
        <is>
          <t>Note 6—Related Party Transactions Founder Shares On July 27, 2020, our Sponsor paid an aggregate of $25,000 for certain expenses on behalf of the Company in exchange for issuance of 7,187,500 Class B ordinary shares (the “Founder Shares”). The holders of the Founder Shares agreed to forfeit up to an aggregate of 937,500 Founder Shares, on a pro rata basis, to the extent that the option to purchase additional units is not exercised in full by the underwriters, so that the Founder Shares will represent 20% of the Company’s issued and outstanding shares after the Initial Public Offering. The over-allotment option expired unexercised on October 31, 2020, thus the 937,500 of Class B ordinary shares were forfeited.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Related Party Loans On July 27, 2020, our Sponsor agreed to loan the Company up to $300,000 to be used for the payment of costs related to the Initial Public Offering pursuant to a promissory note (the “Note”). The Note was non-interest bearing, In addition, in order to finance transaction costs in connection with a Business Combination, our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providing that, commencing on September 16, 2020 through the earlier of consummation of the initial Business Combination and the liquidation, the Company will pay our Sponsor $10,000 per month for office space, secretarial and administrative services provided to the Company. In addition, our Sponsor, executive officers and directors, and any of their respective affiliates will be reimbursed for any out-of-pocket expenses</t>
        </is>
      </c>
      <c r="C7" s="4" t="inlineStr">
        <is>
          <t>Note 6 - Related Party Transactions Founder Shares On July 27, 2020, our Sponsor paid an aggregate of $25,000 for certain expenses on behalf of the Company in exchange for issuance of 7,187,500 Class B ordinary shares (the “Founder Shares”). The holders of the Founder Shares agreed to forfeit up to an aggregate of 937,500 Founder Shares, on a pro rata basis, to the extent that the option to purchase additional units is not exercised in full by the underwriters, so that the Founder Shares will represent 20% of the Company’s issued and outstanding shares after the Initial Public Offering. The over-allotment option expired unexercised on October 31, 2020, thus the 937,500 of Class B ordinary shares were forfeited.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Related Party Loans On July 27, 2020, the company entered into the Note. The Note was non-interest In addition, in order to finance transaction costs in connection with a business combination, our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borrowed approximately $362,000 under the Working Capital Loans. Administrative Services Agreement The Company entered into an agreement providing that, commencing on September 16, 2020 through the earlier of consummation of the initial business combination or the liquidation, the Company will pay our Sponsor $10,000 per month for office space, secretarial and administrative services provided to the Company. In addition, our Sponsor, executive officers and directors, and any of their respective affiliates will be reimbursed for any out-of-pock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 xml:space="preserve">10. SUBSEQUENT EVENTS The Company has evaluated subsequent events through November 22, 2021, the date the condensed financial statements were available to be issued. On October 8, 2021, the Company completed the Merger and received approximately $246,000 thousand in net proceeds. Upon the Merger closing, each share of the Company’s common stock, par value $0.0001 per share (“ESS Common Stock”) was converted into the right to receive shares of New ESS common stock at an exchange ratio of approximately 1.47 (the “Per Share Consideration”) as calculated pursuant to the Merger Agreement. The aggregate consideration paid to ESS stockholders in connection with the Merger (excluding any potential Earnout Stock), was 99,562,793 shares of New ESS Common Stock. The Merger occurred based on the following events contemplated by the Merger Agreement:
• Each issued and outstanding share of the Company’s preferred stock was converted into shares of ESS Common Stock at the then-effective conversion rate as calculated pursuant to the Company’s Certificate of Incorporation immediately prior to the closing;
• Each issued and outstanding warrant of the Company was exercised in full in exchange for the issuance of shares of ESS Common Stock immediately prior to the closing;
• Each issued and outstanding share of ESS Common Stock (including shares of ESS Common Stock resulting from the conversion of preferred stock and the exercise and settlement of all outstanding warrants) was cancelled and converted into the right to receive a number of shares of New ESS Common Stock equal to the Per Share Consideration;
• Each issued and outstanding vested and unvested Company option was converted into options of New ESS exercisable for shares of New ESS Common Stock with the same terms except for the number of shares exercisable and the exercise price, each of which was adjusted using the Per Share Consideration; and
• Each issued and outstanding vested and unvested restricted stock unit (“RSU”) of the Company was converted into New ESS RSUs for the same number of shares of New ESS Common Stock with the same terms. Other events that took place in connection with the Merger are summarized below:
• The issuance and sale of 25,000,000 shares of New ESS Common Stock at a purchase price of $10.00 per share for an aggregate purchase price of $250,000 thousand pursuant to the PIPE;
• The issuance to ESS employees and other service providers of 824,998 RSUs (the “Incentive RSU Pool”), which vest subject to meeting certain future earnout milestone events and continued service;
• Pursuant to the Merger Agreement, up to 54 months after October 8, 2021, New ESS may issue to eligible ESS securityholders, on a pro rata basis, up to 16,500,000 shares of additional New ESS Common Stock less any ESS RSUs issued pursuant to the Incentive RSU Pool, issuable in two equal tranches upon the occurrence of the respective Earnout Milestone Events; and
• Repayment of $20,000 thousand in principal plus accrued interest to settle amounts outstanding under the Company’s Bridge Loan, following the Closing. </t>
        </is>
      </c>
      <c r="D3" s="4" t="inlineStr">
        <is>
          <t>17. SUBSEQUENT EVENTS The Company has evaluated subsequent events through June 16, 2021, the date the financial statements were available to be issued. New Lease Facility The Company entered into a new building lease, which commenced on January 1, 2021, has an initial five-year monthly base rent of $42 thousand per month, plus expenses, begins July 1, 2021. Base rent increases 3% annually beginning on July 1, 2022. Fourth Restatement of Certificate of Incorporation On February 26, 2021, the Company amended and restated its certificate of incorporation (the “Fourth Restatement”). This Fourth Amended and Restated Certificate of Incorporation replaces all previous Certificates of Incorporation. See note 10 for details of previous Certificates of Incorporation. Under the Fourth Restatement, the Company is authorized to issue 79,000,000 shares of common stock with $0.0001 par value. The Fourth Restatement increased the number of shares of redeemable convertible preferred stock authorized for issuance from 61,436,037 to 62,072,064 with $0.0001 par value, of which 5,941,109 shares are designated as Series A, 12,011,923 shares are designated as Series B, 16,345,688 shares are designated as Series C-1, and the remaining 27,773,344 shares are designated as Series C-2. Under the Fourth Restatement, dividends, original issue price and liquidation preference remain the same as the Third Restatement. Sale of Series C-2 Redeemable Convertible Preferred Stock In March 2021, the Company issued 3,900,988 shares of Series C-2 redeemable convertible preferred stock for $2.94797 per share, totaling $11,500 thousand. In connection with the sale of the Series C-2 redeemable convertible preferred stock, the Company issued warrants to purchase 585,145 shares of Series C-2 redeemable convertible preferred stock. The warrants are exercisable at a price of $0.0001 per share. The purchases of Series C-2 redeemable convertible preferred stock replaced the Series C-2 Redeemable Convertible Purchase Right to 23,236,327 shares. Merger with ACON S2 Acquisition Corp. On May 6, 2021, the Company entered into a definitive business combination agreement with ACON, a special purpose acquisition company (“SPAC”). The merger is valued at $1.07 billion and is projected to provide $465,000 thousand net cash. The transaction is expected to close in the latter half of 2021. Amendment to Series C-2 Redeemable Convertible Preferred Stock Purchase Right On May 7, 2021, the Company amended its Series C-2 Preferred Stock Purchase Agreement And Amendment To Series C Preferred Stock Purchase Agreement. Under the terms of the amended agreement, in conjunction with a successful SPAC merger with ACON, two existing investors will purchase 5,427,464 additional shares of Series C-2 redeemable convertible preferred stock and will receive warrants to purchase 14,364,207 shares of Series C-2 redeemable convertible preferred stock with an exercise price of $ .0001</t>
        </is>
      </c>
    </row>
    <row r="4">
      <c r="A4" s="4" t="inlineStr">
        <is>
          <t>ACON S2 Acquisition Corp [Member]</t>
        </is>
      </c>
    </row>
    <row r="5">
      <c r="A5" s="4" t="inlineStr">
        <is>
          <t>Subsequent Events</t>
        </is>
      </c>
      <c r="B5" s="4" t="inlineStr">
        <is>
          <t xml:space="preserve">Note 12—Subsequent Events Management has evaluated subsequent events or transactions that occurred up to the date the financial statements were issued. Based on this review, Management determined that all events or transactions that require potential adjustment to or disclosure in the financial statements have been recognized or disclosed herein. </t>
        </is>
      </c>
      <c r="C5" s="4" t="inlineStr">
        <is>
          <t xml:space="preserve">Note 12-Subsequent Management has evaluated subsequent events and transactions that occurred after the balance sheet date through the date the financial statements were available for issuance. Based upon this review, except as noted above regarding the consummation of the business combination on October 8, 2021 (see Note 1 for additional information),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 and Summary of Significant Accounting Policies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Organization, Consolidation and Presentation of Financial Statements [Abstract]</t>
        </is>
      </c>
    </row>
    <row r="4">
      <c r="A4" s="4" t="inlineStr">
        <is>
          <t>Description of Business</t>
        </is>
      </c>
      <c r="C4" s="4" t="inlineStr">
        <is>
          <t xml:space="preserve">Description of Business ESS Tech, Inc. (the “Company”) was founded as Energy Storage Systems, LLC in Portland, Oregon in 2011. The Company converted to a Delaware corporation and changed its name to ESS Tech, Inc. in 2014. The Company does not have any subsidiaries. The Company develops long-duration iron flow batteries for commercial and utility-scale energy storage applications requiring four or more hours of flexible energy capacity. The Company’s products are designed for a 25-year The Company is in the research and development phase. Its product is still being developed and does not yet meet standard specifications to be sold (“Commercially Available”). On October 8, 2021 (the “Closing Date”), ESS Tech, Inc., a Delaware corporation (“New ESS”), formerly known as ACON S2 Acquisition Corp., a Delaware corporation (“STWO”), consummated the previously announced merger pursuant to that certain Agreement and Plan of Merger, dated May 6, 2021 (the “Merger Agreement”), by and among STWO, SCharge Merger Sub, Inc., a Delaware corporation and wholly owned direct subsidiary of STWO (“Merger Sub”), and the Company following the approval at a special meeting of the stockholders of STWO held on October 5, 2021. Pursuant to the terms of the Merger Agreement, STWO deregistered by way of continuation under the Cayman Islands Companies Act (2021 Revision) and registered as a corporation in the State of Delaware under Part XII of the Delaware General Corporation Law, and a business combination between STWO and the Company was effected through the merger of Merger Sub with and into the Company, with the Company surviving as a wholly owned subsidiary of STWO (together with the other transactions described in the Merger Agreement, the “Merger”). On the Closing Date, STWO changed its name from “ACON S2 Acquisition Corp” to “ESS Tech, Inc.”, and its shares and warrants commenced trading on the New York Stock Exchange under the new ticker symbols “GWH” and “GWH.W”, respectively. As a result of its initial public offering of Class A ordinary shares in September 2020, STWO held approximately $250,000 thousand in a trust account (the “Trust Account”). In connection with the Merger, STWO stockholders holding 20,754,719 shares of STWO’s Class A ordinary shares exercised their right to redeem such shares. As a result, approximately $207,500 thousand of funds were withdrawn from the Trust Account to fund participant share redemptions. Also, in connection with the Merger, on the Closing Date, STWO issued and sold an aggregate of 25,000,000 shares of STWO Class A ordinary shares for a purchase price of $10.00 per share and an aggregate purchase price of $250,000 thousand pursuant to subscription agreements, dated as of May 6, 2021, with certain accredited investors, in a private investment in public equity offering (“PIPE”). Cash received by the Company from the consummation of the Merger including the PIPE and the remaining balance in the STWO Trust Account after estimated expenses approximated $246,000 thousand. </t>
        </is>
      </c>
      <c r="D4" s="4" t="inlineStr">
        <is>
          <t xml:space="preserve">Description of Business— The Company develops long-duration iron flow batteries for commercial and utility-scale energy storage applications requiring four or more hours of flexible energy capacity. The Company’s products are designed for a 25-year operating life without performance degradation, with minimal annual operations and maintenance requirements. The Company is in the research and development phase. Its product is still being developed and has not met standard specifications to be sold (“Commercially Available”). </t>
        </is>
      </c>
    </row>
    <row r="5">
      <c r="A5" s="4" t="inlineStr">
        <is>
          <t>Basis of Presentation</t>
        </is>
      </c>
      <c r="C5" s="4" t="inlineStr">
        <is>
          <t xml:space="preserve">Basis of presentation The accompanying unaudited condensed financial statements have been prepared in accordance with generally accepted accounting principles in the United States (“U.S. GAAP”). Certain information and note disclosures normally included in financial statements prepared in accordance with U.S. GAAP have been condensed or omitted. Accordingly, these unaudited condensed financial statements should be read in conjunction with the audited financial statements and accompanying notes for the year ended December 31, 2020. The condensed balance sheet as of December 31, 2020, included herein was derived from the audited financial statements of the Company as of that date. The unaudited condensed financial statements, in the opinion of management, reflect all adjustments necessary to present fairly the Company’s financial position as of September 30, 2021, and the Company’s results of operations and comprehensive loss, redeemable convertible preferred stock and stockholders’ deficit activities for the three and nine months ended September 30, 2021, and 2020, and the cash flows for the nine months ended September 30, 2021, and 2020. The results for the three and nine months ended September 30, 2021 are not necessarily indicative of the results to be expected for the year ending December 31, 2021, any interim period or for any other future year. </t>
        </is>
      </c>
      <c r="D5" s="4" t="inlineStr">
        <is>
          <t>Basis of Presentation</t>
        </is>
      </c>
    </row>
    <row r="6">
      <c r="A6" s="4" t="inlineStr">
        <is>
          <t>Emerging Growth Company</t>
        </is>
      </c>
      <c r="C6"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D6"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is keeping its election to be able to defer the adoption of a new or revised standard at the time private companies are required to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Liquidity and Going concern</t>
        </is>
      </c>
      <c r="C7" s="4" t="inlineStr">
        <is>
          <t xml:space="preserve">Liquidity and Going concern In connection with preparing financial statements for each interim and annual reporting period, the Company evaluates whether there are conditions or events, considered in the aggregate, that raise substantial doubt about its ability to continue as a going concern within one year after the date on which the financial statements are issued in accordance with FASB Accounting Standards Update No. 2014-15, Presentation of Financial Statements—Going Concern (Subtopic 205-40): 2014-15”) The Company’s financial statements have been prepared assuming that it will continue as a going concern , As of September 30, 2021, the Company had approximately $8,019 thousand in cash and cash equivalents. As also reflected in the condensed financial statements, the Company had an accumulated deficit on September 30, 2021, and December 31, 2020, and had net losses and net cash used in operating activities for the reporting periods then ended. These factors, coupled with the available cash on hand as of September 30, 2021, and compared to management’s operating plan, raised substantial doubt about the Company’s ability to continue as a going concern. However, as discussed in Note 10 Subsequent Events, the Company effected the close of the Merger with STWO on October 8, 2021, which contributed approximately $246,000 thousand, from the transaction. The Company has capitalized $3,471 thousand of transaction costs as of September 30, 2021. The Company believes that the net proceeds from the Merger plus its cash and cash equivalent balance at September 30, 2021 provide it with sufficient resources to continue as a going concern for at least the next 12 months from the date the condensed financial statements are issued. </t>
        </is>
      </c>
      <c r="D7" s="4" t="inlineStr">
        <is>
          <t xml:space="preserve">Liquidity and Going concern In connection with preparing financial statements for each annual reporting period, the Company evaluates whether there are conditions or events, considered in the aggregate, that raise substantial doubt about its ability to continue as a going concern within one year after the date on which the financial statements are issued in accordance with FASB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 As of December 31, 2020, the Company had $4,901 thousand of cash and cash equivalents. As reflected also in the financial statements, the Company had an accumulated deficit on December 31, 2020, and has had recurring net losses and net cash used in operating activities for the reporting period then ended. These factors coupled with the available cash on hand compared to management’s operating plan raise substantial doubt about the Company’s ability to continue as a going concern within one year after the date the financial statements are issued. The financial statements do not include any adjustments to reflect the possible future effects on the recoverability and classification of assets or the amounts and classification of liabilities that may result in the Company not being able to continue as a going concern, other than the reclassification of notes payable, non-current and the related debt issuance costs to current liabilities. The principal payments and accrued interest due under the notes payable agreements have been classified as current liabilities as of December 31, 2020 due to the considerations discussed above and the assessment that the material adverse change clause under the notes payable agreements is not within the Company’s control. The Company has not been notified of an event of default by the Lenders as of the date of issuance of these financial statements. The Company’s plan is to seek additional funding through the completion of a business combination with ACON S2 Acquisition Corp. (“ACON”) (see Note 17). At this time, the Company is focused on completing the business combination with ACON, which is subject to the approval of the shareholders of both companies, regulatory approval from the Securities and Exchange Commission and other customary closing conditions, and is limited in its efforts to raise additional capital from secondary sources. If the Company is unable to complete the business combination with ACON, then the Company would have to pursue a secondary course of action to seek additional capital through other debt and equity financings. If the Company is unable to raise sufficient additional capital, through future debt or equity financings or through strategic and collaborative ventures with third parties, then the Company will not have sufficient cash flows and liquidity to fund its planned business operations for the year following the date the audited financial statements were available to be issued, as of June 16, 2021. There can be no assurances that the Company will be able to complete the business combination, or that in the event that the business combination does not take place, the Company will be able to secure alternate forms of financing at terms that are acceptable to management, if at all. If the Company is unable to raise additional capital when required or on acceptable terms, or unable to continue as a going concern, then the Company may be required to scale back or discontinue the development of its product, reduce headcount, file for bankruptcy, reorganize, merge with another entity, cease operations, and/or stockholders may lose all or part of their investment in the Company’s stock. </t>
        </is>
      </c>
    </row>
    <row r="8">
      <c r="A8" s="4" t="inlineStr">
        <is>
          <t>Risks and Uncertainties</t>
        </is>
      </c>
      <c r="C8" s="4" t="inlineStr">
        <is>
          <t>Significant Risks and Uncertainties The Company is subject to those risks common in the technology industry and also those risks common to early-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COVID-19</t>
        </is>
      </c>
      <c r="D8" s="4" t="inlineStr">
        <is>
          <t xml:space="preserve">Risks and Uncertainties In March 2020, the World Health Organization declared the outbreak of a novel corona virus as a pandemic. The pandemic has reached every region of the world and has resulted in widespread adverse impacts on the global economy. In response, the Company has modified certain business and workforce practices (including discontinuing all non-essential business travel, implementing a temporary work-from-home policy for employees who can execute their work remotely and encouraging employees to adhere to local and regional social distancing, more stringent hygiene and cleaning protocols across the Company’s facilities and operations and self-quarantining recommendations) to conform to government restrictions and best practices encouraged by governmental and regulatory authorities. However, the quarantine of personnel or the inability to access the Company’s facilities or customer sites could adversely affect the Company’s operations. As of the date of this report, the Company’s efforts to respond to the challenges presented by the conditions described above have allowed the Company to minimize the impacts to its business. </t>
        </is>
      </c>
    </row>
    <row r="9">
      <c r="A9" s="4" t="inlineStr">
        <is>
          <t>Segment information</t>
        </is>
      </c>
      <c r="C9" s="4" t="inlineStr">
        <is>
          <t xml:space="preserve">Segment information The Company has determined that its Chief Executive Officer (“CEO”) is its chief operating decision maker (“CODM”). The CEO reviews financial information presented for purposes of assessing performance and making decisions on how to allocate resources. The Company has determined that it operates in a single reportable segment. All the Company’s operations and long-lived assets were attributable to operations in the United States as of September 30, 2021 and December 31, 2020. </t>
        </is>
      </c>
      <c r="D9" s="4" t="inlineStr">
        <is>
          <t xml:space="preserve">Segment information single All the Company’s operations and long-lived assets were attributable to operations in the United States as of December 31, 2020 and 2019. </t>
        </is>
      </c>
    </row>
    <row r="10">
      <c r="A10" s="4" t="inlineStr">
        <is>
          <t>Use of Estimates</t>
        </is>
      </c>
      <c r="C10" s="4" t="inlineStr">
        <is>
          <t>Use of Estimates The preparation of the financial statements in conformity with U.S. GAAP requires management to make estimates, judgments and assumptions that affect the reported amounts of assets and liabilities and disclosure of contingent liabilit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Bridge Loan, common and preferred stock, warrant liabilities, Series C-2</t>
        </is>
      </c>
      <c r="D10" s="4" t="inlineStr">
        <is>
          <t>Use of Estimates</t>
        </is>
      </c>
    </row>
    <row r="11">
      <c r="A11" s="4" t="inlineStr">
        <is>
          <t>Concentration of Supply Chain Risk</t>
        </is>
      </c>
      <c r="C11" s="4" t="inlineStr">
        <is>
          <t xml:space="preserve">Concentration of Supply Chain Risk The Company uses various raw materials and components that are critical to the future manufacturing of its energy storage solutions. Suppliers must undergo a qualification process, which typically requires four to twelve months to complete. The Company does not know whether it will be able to maintain long-term supply relationships with its critical suppliers, or secure new long-term supply relationships on terms that will allow it to achieve its objectives, if at all. A supplier’s failure to develop and supply components in a timely manner or to supply components that meet the Company’s quality, quantity, cost requirements or technical specifications, or the Company’s inability to source these components from alternative providers on a timely basis or on terms acceptable to the Company could each harm the Company’s ability to manufacture its energy storage solutions at the time when its products are commercially ready. In addition, to the extent the processes that the Company’s suppliers use to manufacture components are proprietary, the Company may be unable to obtain comparable components from alternative suppliers, all of which could harm the Company’s business prospects, results of operations and financial condition. </t>
        </is>
      </c>
      <c r="D11" s="4" t="inlineStr">
        <is>
          <t>Concentration of Supply Chain Risk</t>
        </is>
      </c>
    </row>
    <row r="12">
      <c r="A12" s="4" t="inlineStr">
        <is>
          <t>Concentration of Credit Risk</t>
        </is>
      </c>
      <c r="C12" s="4" t="inlineStr">
        <is>
          <t xml:space="preserve">Concentration of Credit Risk Financial instruments that potentially subject the Company to concentration of credit risk consist of cash and cash equivalents and restricted cash. The Company’s cash and cash equivalents include cash in bank accounts and a money market account. The Company’s restricted cash includes a certificate of deposit and performance and payment bond. Deposits held with banks may exceed the amount of insurance provided on such deposits. </t>
        </is>
      </c>
      <c r="D12" s="4" t="inlineStr">
        <is>
          <t>Concentration of Credit Risk</t>
        </is>
      </c>
    </row>
    <row r="13">
      <c r="A13" s="4" t="inlineStr">
        <is>
          <t>Net loss per share</t>
        </is>
      </c>
      <c r="D13" s="4" t="inlineStr">
        <is>
          <t>Net loss per share</t>
        </is>
      </c>
    </row>
    <row r="14">
      <c r="A14" s="4" t="inlineStr">
        <is>
          <t>Cash and Cash Equivalents</t>
        </is>
      </c>
      <c r="B14" s="4" t="inlineStr">
        <is>
          <t xml:space="preserve">Cash and Cash Equivalents The Company considers all short-term investments with an original maturity of three months or less when purchased to be cash equivalents. As of December 31, 2020, the Company did not have any cash equivalents. </t>
        </is>
      </c>
      <c r="D14" s="4" t="inlineStr">
        <is>
          <t>Cash and Cash Equivalents</t>
        </is>
      </c>
    </row>
    <row r="15">
      <c r="A15" s="4" t="inlineStr">
        <is>
          <t>Restricted Cash</t>
        </is>
      </c>
      <c r="D15" s="4" t="inlineStr">
        <is>
          <t>Restricted Cash</t>
        </is>
      </c>
    </row>
    <row r="16">
      <c r="A16" s="4" t="inlineStr">
        <is>
          <t>Grants Receivable</t>
        </is>
      </c>
      <c r="D16" s="4" t="inlineStr">
        <is>
          <t xml:space="preserve">Grants Receivable The portion of such funding that the Company may be required to repay in certain circumstances is recorded in accrued and other liabilities and was $186 thousand and $0 for the years ended December 31, 2020 and 2019, respectively. The portion of such funding that the Company is not required to repay is recorded as a reduction of research and development costs and was $40 thousand and $20 thousand for the years ended December 31, 2020 and 2019, respectively. Grants receivable balance was $0 as of December 31, 2020 and 2019. </t>
        </is>
      </c>
    </row>
    <row r="17">
      <c r="A17" s="4" t="inlineStr">
        <is>
          <t>Property and Equipment</t>
        </is>
      </c>
      <c r="D17" s="4" t="inlineStr">
        <is>
          <t xml:space="preserve">Property and Equipment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was recognized during the years ended December 31, 2020 and 2019. </t>
        </is>
      </c>
    </row>
    <row r="18">
      <c r="A18" s="4" t="inlineStr">
        <is>
          <t>Debt Issuance Costs</t>
        </is>
      </c>
      <c r="D18" s="4" t="inlineStr">
        <is>
          <t>Debt Issuance Costs</t>
        </is>
      </c>
    </row>
    <row r="19">
      <c r="A19" s="4" t="inlineStr">
        <is>
          <t>Revenue Recognition</t>
        </is>
      </c>
      <c r="D19" s="4" t="inlineStr">
        <is>
          <t>Revenue Recognition Revenue from Contracts with Customers (Topic 606)</t>
        </is>
      </c>
    </row>
    <row r="20">
      <c r="A20" s="4" t="inlineStr">
        <is>
          <t>Sales and Marketing</t>
        </is>
      </c>
      <c r="D20" s="4" t="inlineStr">
        <is>
          <t>Sales and Marketing</t>
        </is>
      </c>
    </row>
    <row r="21">
      <c r="A21" s="4" t="inlineStr">
        <is>
          <t>Research and Development</t>
        </is>
      </c>
      <c r="D21" s="4" t="inlineStr">
        <is>
          <t>Research and Development</t>
        </is>
      </c>
    </row>
    <row r="22">
      <c r="A22" s="4" t="inlineStr">
        <is>
          <t>General and Administrative</t>
        </is>
      </c>
      <c r="D22" s="4" t="inlineStr">
        <is>
          <t>General and Administrative</t>
        </is>
      </c>
    </row>
    <row r="23">
      <c r="A23" s="4" t="inlineStr">
        <is>
          <t>Stock-Based Compensation</t>
        </is>
      </c>
      <c r="D23" s="4" t="inlineStr">
        <is>
          <t>Stock-Based Compensation Compensation – Stock Compensation (“ASC 718”) The Company measures compensation expense for all stock-based payment awards for stock options granted to employees and non-employees based on the estimated fair values on the date of the grant. The fair value of each stock option granted is estimated using the Black-Scholes Merton option-pricing model using the single-option award approach. The following assumptions are used in the Black-Scholes Merton option-pricing model: Risk-Free Interest Rate Expected Volatility Expected Term Dividend Yield In accordance with ASU 2016-09, the Company may account for forfeitures as they occur or use estimated forfeitures. The Company elected to use actual forfeitures. The share-based compensation expense is recognized using a straight-line basis over the requisite service periods of the awards. The requisite service period is generally the vesting period of such options, and the stock-based compensation expense is presented as a component of operating expenses within the statements of operations. The Company recognizes all excess tax benefits and deficiencies for share-based awards as an income tax expense or benefit in the statements of operations. Excess tax benefits are classified with other income tax in the cash flows as an operating activity. The Company accounts for stock-based compensation for nonemployees in accordance with ASC 505 “ Equity Based Payments to Nonemployees” (“ASC 505”)</t>
        </is>
      </c>
    </row>
    <row r="24">
      <c r="A24" s="4" t="inlineStr">
        <is>
          <t>Income Taxes</t>
        </is>
      </c>
      <c r="D24" s="4" t="inlineStr">
        <is>
          <t xml:space="preserve">Income Taxes ASC 740, Accounting for Income Taxes, The Company recognizes accrued interest and penalties related to unrecognized tax benefits as income tax expense. No amounts were accrued for the payment of interest and penalties as of December 31, 2020 and 2019 as the Company is currently not aware of any issues under review that could result in significant payments, accruals, or material deviation from its position. </t>
        </is>
      </c>
    </row>
    <row r="25">
      <c r="A25" s="4" t="inlineStr">
        <is>
          <t>Fair Value</t>
        </is>
      </c>
      <c r="D25" s="4" t="inlineStr">
        <is>
          <t xml:space="preserve">Fair Value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Level 2: Level 3: Because of the uncertainties inherent in the valuation of assets or liabilities for which there are no observable inputs, those estimated fair values may differ significantly from the values that may have been used had a ready market for the assets or liabilities existed. </t>
        </is>
      </c>
    </row>
    <row r="26">
      <c r="A26" s="4" t="inlineStr">
        <is>
          <t>Recently Issued Accounting Standards</t>
        </is>
      </c>
      <c r="D26" s="4" t="inlineStr">
        <is>
          <t>Recently Issued Accounting Standards In February 2016, the Financial Accounting Standards Board (“FASB”) issued No. ASU 2016-02, Lease s (Topic 842) , Leases (Topic 842) In June 2016, the FASB issued ASU No. 2016-13, Financial Instruments-Credit Losses (Topic 326): Measurement of Credit Losses on Financial Instruments In December 2019, the FASB issued ASU No. 2019-12, Income Taxes (Topic 740): Simplifying the Accounting for Income Taxes In August 2020, the FASB issued ASU 2020-06 , Debt with Conversion and Other Options (Subtopic 470-20) Contracts in Entity’s Own Equity (Subtopic 815-40) Derivatives and Hedging Derivatives and Hedging—Contracts in Entity’s Own Equity</t>
        </is>
      </c>
    </row>
    <row r="27">
      <c r="A27" s="4" t="inlineStr">
        <is>
          <t>Significant Accounting Policies</t>
        </is>
      </c>
      <c r="C27" s="4" t="inlineStr">
        <is>
          <t xml:space="preserve">Significant Accounting Policies There have been no material changes in the significant accounting policies described in our Audited Financial Statements as of and for the year ended December 31, 2020. </t>
        </is>
      </c>
    </row>
    <row r="28">
      <c r="A28" s="4" t="inlineStr">
        <is>
          <t>Accounting Standards Pending Adoption</t>
        </is>
      </c>
      <c r="C28" s="4" t="inlineStr">
        <is>
          <t xml:space="preserve">Accounting Standards Pending Adoption There have been no material changes in the accounting standards pending adoption described in the Company’s audited financial statements for the year ended December 31,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Use of Estimates</t>
        </is>
      </c>
      <c r="C3" s="4" t="inlineStr">
        <is>
          <t>Use of Estimates The preparation of the financial statements in conformity with U.S. GAAP requires management to make estimates, judgments and assumptions that affect the reported amounts of assets and liabilities and disclosure of contingent liabilit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Bridge Loan, common and preferred stock, warrant liabilities, Series C-2</t>
        </is>
      </c>
      <c r="D3" s="4" t="inlineStr">
        <is>
          <t>Use of Estimates</t>
        </is>
      </c>
    </row>
    <row r="4">
      <c r="A4" s="4" t="inlineStr">
        <is>
          <t>Concentration of Credit Risk</t>
        </is>
      </c>
      <c r="C4" s="4" t="inlineStr">
        <is>
          <t xml:space="preserve">Concentration of Credit Risk Financial instruments that potentially subject the Company to concentration of credit risk consist of cash and cash equivalents and restricted cash. The Company’s cash and cash equivalents include cash in bank accounts and a money market account. The Company’s restricted cash includes a certificate of deposit and performance and payment bond. Deposits held with banks may exceed the amount of insurance provided on such deposits. </t>
        </is>
      </c>
      <c r="D4" s="4" t="inlineStr">
        <is>
          <t>Concentration of Credit Risk</t>
        </is>
      </c>
    </row>
    <row r="5">
      <c r="A5" s="4" t="inlineStr">
        <is>
          <t>Fair Value Measurements</t>
        </is>
      </c>
      <c r="D5" s="4" t="inlineStr">
        <is>
          <t xml:space="preserve">Fair Value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Level 2: Level 3: Because of the uncertainties inherent in the valuation of assets or liabilities for which there are no observable inputs, those estimated fair values may differ significantly from the values that may have been used had a ready market for the assets or liabilities existed. </t>
        </is>
      </c>
    </row>
    <row r="6">
      <c r="A6" s="4" t="inlineStr">
        <is>
          <t>Income Taxes</t>
        </is>
      </c>
      <c r="D6" s="4" t="inlineStr">
        <is>
          <t xml:space="preserve">Income Taxes ASC 740, Accounting for Income Taxes, The Company recognizes accrued interest and penalties related to unrecognized tax benefits as income tax expense. No amounts were accrued for the payment of interest and penalties as of December 31, 2020 and 2019 as the Company is currently not aware of any issues under review that could result in significant payments, accruals, or material deviation from its position. </t>
        </is>
      </c>
    </row>
    <row r="7">
      <c r="A7" s="4" t="inlineStr">
        <is>
          <t>Net Loss Per Ordinary Share</t>
        </is>
      </c>
      <c r="D7" s="4" t="inlineStr">
        <is>
          <t>Net loss per share</t>
        </is>
      </c>
    </row>
    <row r="8">
      <c r="A8" s="4" t="inlineStr">
        <is>
          <t>Recent Accounting Standards</t>
        </is>
      </c>
      <c r="D8" s="4" t="inlineStr">
        <is>
          <t>Recently Issued Accounting Standards In February 2016, the Financial Accounting Standards Board (“FASB”) issued No. ASU 2016-02, Lease s (Topic 842) , Leases (Topic 842) In June 2016, the FASB issued ASU No. 2016-13, Financial Instruments-Credit Losses (Topic 326): Measurement of Credit Losses on Financial Instruments In December 2019, the FASB issued ASU No. 2019-12, Income Taxes (Topic 740): Simplifying the Accounting for Income Taxes In August 2020, the FASB issued ASU 2020-06 , Debt with Conversion and Other Options (Subtopic 470-20) Contracts in Entity’s Own Equity (Subtopic 815-40) Derivatives and Hedging Derivatives and Hedging—Contracts in Entity’s Own Equity</t>
        </is>
      </c>
    </row>
    <row r="9">
      <c r="A9" s="4" t="inlineStr">
        <is>
          <t>ACON S2 Acquisition Corp [Member]</t>
        </is>
      </c>
    </row>
    <row r="10">
      <c r="A10" s="4" t="inlineStr">
        <is>
          <t>Use of Estimates</t>
        </is>
      </c>
      <c r="B10" s="4" t="inlineStr">
        <is>
          <t>Use of Estimates The preparation of financial statements in conformity with GAAP requires t he</t>
        </is>
      </c>
      <c r="C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including, but not limited to, accrued expenses and derivative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1">
      <c r="A11" s="4" t="inlineStr">
        <is>
          <t>Cash and Cash Equivalents</t>
        </is>
      </c>
      <c r="B11" s="4" t="inlineStr">
        <is>
          <t xml:space="preserve">Cash and Cash Equivalents The Company considers all short-term investments with an original maturity of three months or less when purchased to be cash equivalents. As of December 31, 2020, the Company did not have any cash equivalents. </t>
        </is>
      </c>
      <c r="C11" s="4" t="inlineStr">
        <is>
          <t xml:space="preserve">Cash and Cash Equivalents The Company considers all short-term investments with an original maturity of three months or less when purchased to be cash equivalents. As of September 30, 2021, the Company did not have any cash equivalents. </t>
        </is>
      </c>
    </row>
    <row r="12">
      <c r="A12" s="4" t="inlineStr">
        <is>
          <t>Investments Held in Trust Account</t>
        </is>
      </c>
      <c r="B12" s="4" t="inlineStr">
        <is>
          <t>Investments Held in Trust Account Upon the closing of the Initial Public Offering and the Private Placement, $250.0 million of the net proceeds of the sale of the Units in the Initial Public Offering and the Private Placement were placed in the Trust Account and invested in money market funds meeting certain conditions under Rule 2a-7 promulgated using</t>
        </is>
      </c>
      <c r="C12"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t>
        </is>
      </c>
      <c r="C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1 and December 31, 2020, the Company has not experienced losses on these accounts. </t>
        </is>
      </c>
    </row>
    <row r="14">
      <c r="A14" s="4" t="inlineStr">
        <is>
          <t>Fair Value of Financial Instruments</t>
        </is>
      </c>
      <c r="B14"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pproximate their fair values due to the short-term nature of the instruments. As of December 31, 2020, the Company’s portfolio of investments held in the Trust Account is comprised entirely of investments in money market funds that invest in U.S. government securities. </t>
        </is>
      </c>
      <c r="C14"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t>
        </is>
      </c>
    </row>
    <row r="15">
      <c r="A15" s="4" t="inlineStr">
        <is>
          <t>Fair Value Measurements</t>
        </is>
      </c>
      <c r="C15"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16">
      <c r="A16" s="4" t="inlineStr">
        <is>
          <t>Working Capital Loan – Related Party</t>
        </is>
      </c>
      <c r="C16" s="4" t="inlineStr">
        <is>
          <t xml:space="preserve">Working Capital Loan – Related Party The Company has elected the fair value option to account for its working capital loan – related party with its Sponsor as defined and more fully described in Note 5.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7">
      <c r="A17" s="4" t="inlineStr">
        <is>
          <t>Derivative Warrant Liabilities</t>
        </is>
      </c>
      <c r="B1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an aggregate of 8,333,333 ordinary shares warrants associated with Units issued to investors in our Initial Public Offering and the underwriters’ exercise of their overallotment option and we issued 4,666,667 Private Placement Warrants. All of our outstanding warrants are recognized as derivative liabilities in accordance with ASC 815-40.</t>
        </is>
      </c>
      <c r="C17"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40. re-measurement</t>
        </is>
      </c>
    </row>
    <row r="18">
      <c r="A18" s="4" t="inlineStr">
        <is>
          <t>Offering Costs Associated with the Initial Public Offering</t>
        </is>
      </c>
      <c r="B18" s="4" t="inlineStr">
        <is>
          <t>Offering Costs Associated with the Initial Public Offering Offering costs consisted of legal, accoun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c r="C18"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9">
      <c r="A19" s="4" t="inlineStr">
        <is>
          <t>Class A Ordinary Shares Subject to Possible Redemption</t>
        </is>
      </c>
      <c r="B19"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5,000,000 Class A ordinary shares subject to possible redemption are presented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t>
        </is>
      </c>
      <c r="C19" s="4" t="inlineStr">
        <is>
          <t>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5,000,000 Class A ordinary shares subject to possible redemption are presented at redemption value as temporary equity, outside of the shareholders’ equity section of the Company’s condensed balance sheet. There were no Class A ordinary shares issued or outstanding as of December 31, 2020. Effective with the closing of the Initial Public Offering, the Company recognized the accretion from initial book value to redemption amount, which resulted in charges against additional paid-in</t>
        </is>
      </c>
    </row>
    <row r="20">
      <c r="A20" s="4" t="inlineStr">
        <is>
          <t>Income Taxes</t>
        </is>
      </c>
      <c r="B2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c r="C20"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21">
      <c r="A21" s="4" t="inlineStr">
        <is>
          <t>Net Loss Per Ordinary Share</t>
        </is>
      </c>
      <c r="B21" s="4" t="inlineStr">
        <is>
          <t>Net Loss Per Ordinary Share The Company has two classes of shares, Class A ordinary shares and Class B ordinary shares. Income
For the period from July 21, 2020
(inception) through December 31, 2020
Class A Class B
(restated)
Basic and diluted net loss per common share:
Numerator:
Allocation of net loss $ (2,374,665 ) $ (919,600 )
Denominator:
Basic and diluted weighted average common shares outstanding 16,139,241 6,250,000
Basic and diluted net loss per common share $ (0.15 ) $ (0.15 )</t>
        </is>
      </c>
      <c r="C21" s="4" t="inlineStr">
        <is>
          <t>Net Loss Per Ordinary Share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The Company has not considered the effect of the warrants sold in the Initial Public Offering and the Private Placement to purchase an aggregate of 13,000,000, of the Company’s Class A ordinary shares in the calculation of diluted net loss per share, because their exercise is contingent upon further events and their inclusion would be anti-dilutive under the treasury stock method. As a result, diluted net loss per share is the same as basic net loss per share for the three and nine months ended September 30, 2021. The remeasurement adjustment on the Class A ordinary shares subject to possible redemption is excluded from earnings per share as the redemption value approximates fair value.
For the Three Months Ended For the Nine Months Ended
Class A Class B Class A Class B
Basic and diluted net loss per common share:
Numerator:
Allocation of net loss $ (3,143,854 ) $ (785,964 ) $ (1,180,369 ) $ (295,092 )
Denominator:
Basic and diluted weighted average common shares outstanding 25,000,000 6,250,000 25,000,000 6,250,000
Basic and diluted net loss per common share $ (0.13 ) $ (0.13 ) $ (0.05 ) $ (0.05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period from July 21, 2020 (inception) through September 30, 2020:
For the period from
Class A Class B
(restated)
Basic and diluted net loss per common share:
Numerator:
Allocation of net loss $ (293,337 ) $ (484,007 )
Denominator:
Basic and diluted weighted average common shares outstanding 3,787,879 6,250,000
Basic and diluted net loss per common share $ (0.08 ) $ (0.08 )</t>
        </is>
      </c>
    </row>
    <row r="22">
      <c r="A22" s="4" t="inlineStr">
        <is>
          <t>Recent Accounting Standards</t>
        </is>
      </c>
      <c r="B22" s="4" t="inlineStr">
        <is>
          <t xml:space="preserve">Recent Accounting Standards Management does not believe that any recently issued, but not yet effective, accounting standards if currently adopted would have a material effect on the Company’s financial statements. </t>
        </is>
      </c>
      <c r="C22" s="4" t="inlineStr">
        <is>
          <t>Recent Adopted Accounting Standards In August 2020, the FASB issued Accounting Standards Update No. 2020-06, Debt-Debt with Conversion and Other Options (Subtopic 470-20) ’ s Own Equity (Subtopic 815-40): ’ s Own Equity 2020-06”), 2020-06 Recent Accounting Standards The Company’s management does not believe that any recently issued, but not yet effective, accounting standards if currently adopted would have a material eff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Financial Statements (Tables)</t>
        </is>
      </c>
      <c r="B1" s="2" t="inlineStr">
        <is>
          <t>5 Months Ended</t>
        </is>
      </c>
      <c r="C1" s="2" t="inlineStr">
        <is>
          <t>9 Months Ended</t>
        </is>
      </c>
    </row>
    <row r="2">
      <c r="B2" s="2" t="inlineStr">
        <is>
          <t>Dec. 31, 2020</t>
        </is>
      </c>
      <c r="C2" s="2" t="inlineStr">
        <is>
          <t>Sep. 30, 2021</t>
        </is>
      </c>
    </row>
    <row r="3">
      <c r="A3" s="3" t="inlineStr">
        <is>
          <t>New Accounting Pronouncements or Change in Accounting Principle [Line Items]</t>
        </is>
      </c>
    </row>
    <row r="4">
      <c r="A4" s="4" t="inlineStr">
        <is>
          <t>Effect of Financial Statement Adjustments Related to Restatement</t>
        </is>
      </c>
      <c r="C4" s="4" t="inlineStr">
        <is>
          <t xml:space="preserve">As of September 21, 2020 As Reported Adjustment As Restated
Total assets $ 252,174,258 $ 252,174,258
Total liabilities $ 29,049,500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impact of the restatement on the balance sheets and statements of shareholders’ equity for the Affected Quarterly and Annual Periods is presented below. The restatement had no impact on net income or net cash flows from operating, investing or financing activities. The tables below present the effect of the financial statement adjustments related to the restatement discussed above of the Company’s previously reported balance sheet and statements of shareholders’ equity as of September 30, 2020:
As of September 30, 2020 As Reported Adjustment As Restated
Total assets $ 252,167,049 $ 252,167,049
Total liabilities $ 29,066,145 $ 29,066,145
Class A ordinary shares subject to possible redemption 218,100,900 31,899,100 250,000,000
Preference shares — — —
Class A ordinary shares 319 (319 ) —
Class B ordinary shares 719 — 719
Additional paid-in 5,776,310 (5,776,310 ) —
Accumulated deficit (777,344 ) (26,122,471 ) (26,899,815 )
Total shareholders’ equity (deficit) $ 5,000,004 $ (31,899,100 ) $ (26,899,096 )
Total Liabilities, Class A Ordinary Shares Subject to Possible Redemption and Shareholders’ Equity (Deficit) $ 252,167,049 $ — $ 252,167,049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8,100,900 (218,100,900 ) — The tables below present the effect of the financial statement adjustments related to the restatement discussed above of the Company’s previously reported balance sheet and statement of shareholders’ equity as of December 31, 2020:
As of December 31, 2020 As Reported Adjustment As Restated
Total assets $ 250,827,490 $ 250,827,490
Total liabilities $ 30,243,507 $ 30,243,507
Class A ordinary shares subject to possible redemption 215,583,980 34,416,020 250,000,000
Preference shares — — —
Class A ordinary shares 344 (344 ) —
Class B ordinary shares 625 — 625
Additional paid-in 8,293,299 (8,293,299 ) —
Accumulated deficit (3,294,265 ) (26,122,377 ) (29,416,642 )
Total shareholders’ equity (deficit) $ 5,000,003 $ (34,416,020 ) $ (29,416,017 )
Total Liabilities, Class A Ordinary Shares Subject to Possible Redemption and Shareholders’ Equity (Deficit) $ 250,827,490 $ — $ 250,827,490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5,583,980 ) 215,583,980 — The tables below present the effect of the financial statement adjustments related to the restatement discussed above of the Company’s previously reported balance sheet and statement of shareholders’ equity as of March 31, 2021:
As of March 31, 2021 As Previously Adjustment As Restated
Total assets $ 250,663,379 $ 250,663,379
Total liabilities $ 20,840,433 $ 20,840,433
Class A ordinary shares subject to possible redemption 224,822,940 25,177,060 250,000,000
Preference shares — — —
Class A ordinary shares 252 (252 ) —
Class B ordinary shares 625 — 625
Additional paid-in — — —
Accumulated deficit 4,999,129 (25,176,808 ) (20,177,679 )
Total shareholders’ equity (deficit) $ 5,000,006 $ (25,177,060 ) $ (20,177,054 )
Total Liabilities, Class A Ordinary Shares Subject to Possible Redemption and Shareholders’ Equity (Deficit) $ 250,663,379 $ — $ 250,663,379
For the three months ended March 31, 2021 As Previously Adjustment As Restated
Shares subject to redemption $ (9,238,960 ) $ 9,238,960 $ — The tables below present the effect of the financial statement adjustments related to the restatement discussed above of the Company’s previously reported balance sheet and statement of shareholders’ equity as of June 30, 2021:
As of June 30, 2021 As Previously Adjustment As Restated
Total assets $ 250,304,732 $ 250,304,732
Total liabilities $ 27,266,392 $ 27,266,392
Class A ordinary shares subject to possible redemption 218,038,330 31,961,670 250,000,000
Preference shares — — —
Class A ordinary shares 320 (320 ) —
Class B ordinary shares 625 — 625
Additional paid-in 6,784,542 (6,784,542 ) —
Accumulated deficit (1,785,477 ) (25,176,808 ) (26,962,285 )
Total shareholders’ equity (deficit) $ 5,000,010 $ (31,961,670 ) $ (26,961,660 )
Total Liabilities, Class A Ordinary Shares Subject to Possible Redemption and Shareholders’ Equity (Deficit) $ 250,304,732 $ — $ 250,304,732
For the six months ended June 30, 2021 As Previously Adjustment As Restated
Shares subject to redemption $ 6,784,610 $ (6,784,610 ) $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and Annual Periods:
EPS for Class A ordinary shares (redeemable)
As Previously Adjustment As Restated
Form 10-Q
Earnings allocable to ordinary shares subject to possible redemption $ 3,321 $ 7,387,849 $ 7,391,170
Weighted average shares outstanding 21,568,664 3,431,336 25,000,000
Basic and diluted earnings per share $ — $ 0.30 $ 0.30
Form 10-Q
Earnings (loss) allocable to ordinary shares subject to possible redemption $ 3,293 $ (5,430,978 ) $ (5,427,685 )
Weighted average shares outstanding 22,474,838 2,525,162 25,000,000
Basic and diluted earnings per share $ — $ (0.22 ) $ (0.22 )
Form 10-Q
Earnings allocable to ordinary shares subject to possible redemption $ 6,514 $ 1,956,972 $ 1,963,486
Weighted average shares outstanding 22,024,254 2,975,746 25,000,000
Basic and diluted earnings per share $ — $ 0.08 $ 0.08
EPS for Class B ordinary shares (non-redeemable)
As Previously Adjustment As Restated
Form 10-Q
Earnings allocable to non-redeemable ordinary shares $ 9,235,642 $ (7,387,849 ) $ 1,847,793
Weighted average shares outstanding 9,681,336 (3,431,336 ) 6,250,000
Basic and diluted earnings per share $ 0.95 $ (0.65 ) $ 0.30
Form 10-Q
Loss allocable to non-redeemable ordinary shares $ (6,787,899 ) $ 5,430,978 $ (1,356,921 )
Weighted average shares outstanding 8,775,162 (2,525,162 ) 6,250,000
Basic and diluted earnings per share $ (0.77 ) $ 0.55 $ (0.22 )
Form 10-Q
Earnings allocable to non-redeemable ordinary shares $ 2,447,843 $ (1,956,972 ) $ 490,871
Weighted average shares outstanding 9,225,746 (2,975,746 ) 6,250,000
Basic and diluted earnings per share $ 0.27 $ (0.19 ) $ 0.08
EPS for Class A ordinary shares (redeemable)
As Previously Adjustment As Restated
Form 10-Q
Earnings (loss) allocable to ordinary shares subject to possible redemption $ 3,841 $ (2,378,506 ) $ (2,374,665 )
Weighted average shares outstanding 21,810,415 (18,022,536 ) 3,787,879
Basic and diluted earnings per share $ — $ (0.08 ) $ (0.08 )
Form 10-K/A
Earnings (loss) allocable to ordinary shares subject to possible redemption $ — $ (293,337 ) $ (293,337 )
Weighted average shares outstanding 21,719,426 (5,580,185 ) 16,139,241
Basic and diluted earnings per share $ — $ (0.15 ) $ (0.15 )
EPS for Class B ordinary shares (non-
As Previously Adjustment As Restated
Form 10-Q (September 30, 2020) - the period from July 21, 2020 (inception) through September 30, 2020
Loss allocable to non-redeemable ordinary shares $ (777,344 ) $ 293,337 $ (484,007 )
Weighted average shares outstanding 6,732,994 (482,994 ) 6,250,000
Basic and diluted earnings per share $ (0.12 ) $ 0.04 $ (0.08 )
Form 10-K/A (December 31, 2020) - the period from July 21, 2020 (inception) through December 31, 2020
Loss allocable to non-redeemable ordinary shares $ (3,298,105 ) $ 2,378,505 $ (919,600 )
Weighted average shares outstanding 8,310,766 (2,060,766 ) 6,250,000
Basic and diluted earnings per share $ (0.40 ) $ 0.25 $ (0.15 ) </t>
        </is>
      </c>
    </row>
    <row r="5">
      <c r="A5" s="4" t="inlineStr">
        <is>
          <t>ACON S2 Acquisition Corp [Member]</t>
        </is>
      </c>
    </row>
    <row r="6">
      <c r="A6" s="3" t="inlineStr">
        <is>
          <t>New Accounting Pronouncements or Change in Accounting Principle [Line Items]</t>
        </is>
      </c>
    </row>
    <row r="7">
      <c r="A7" s="4" t="inlineStr">
        <is>
          <t>Effect of Financial Statement Adjustments Related to Restatement</t>
        </is>
      </c>
      <c r="B7" s="4" t="inlineStr">
        <is>
          <t xml:space="preserve">The tables below present the effect of the financial statement adjustments related to the restatement discussed above of the Company’s previously reported financial statements as of and for the period from July 21, 2020 (inception) through December 31, 2020:
As of December 31, 2020
As Previously Restatement As Restated
Balance Sheet
Total assets $ 250,827,490 $ — $ 250,827,490
Liabilities and shareholders’ equity
Total current liabilities $ 139,107 $ — $ 139,107
Deferred underwriting commissions 8,750,000 — 8,750,000
Derivative warrant liabilities — 21,354,400 21,354,400
Total liabilities 8,889,107 21,354,400 30,243,507
Class A ordinary share, $0.0001 par value; shares subject to possible redemption 236,938,380 (21,354,400 ) 215,583,980
Shareholders’ equity
Preference shares—$0.0001 par value — — —
Class A ordinary shares—$0.0001 par value 131 213 344
Class B ordinary shares—$0.0001 par value 625 — 625
Additional paid-in-capital 5,703,622 2,589,677 8,293,299
Accumulated deficit (704,375 ) (2,589,890 ) (3,294,265 )
Total shareholders’ equity 5,000,003 — 5,000,003
Total liabilities and shareholders’ equity $ 250,827,490 $ — $ 250,827,490
Period From July 21, 2020 (Inception) Through
As Previously Restatement As Restated
Statement of Operations
Loss from operations $ (708,829 ) $ — $ (708,829 )
Other (expense) income:
Change in fair value of derivative warrant liabilities — (1,854,400 ) (1,854,400 )
Financing costs—derivative warrant liabilities — (735,490 ) (735,490 )
Gain on marketable securities (net), and dividends held in Trust Account 4,454 — 4,454
Total other (expense) income 4,454 (2,589,890 ) (2,585,436 )
Net loss $ (704,375 ) $ (2,589,890 ) $ (3,294,265 )
Basic and Diluted weighted-average Class A ordinary share outstanding 23,734,800 21,719,426
Basic and Diluted net income per Class A ordinary shares $ 0.00 $ —
Basic and Diluted weighted-average Class B ordinary share outstanding 7,052,256 8,310,766
Basic and Diluted net loss per Class B ordinary shares $ (0.10 ) $ (0.40 )
Period From July 21, 2020 (Inception) Through
As Previously Restatement As Restated
Statement of Cash Flows
Net loss $ (704,375 ) $ (2,589,890 ) $ (3,294,265 )
Adjustments to reconcile net loss to net cash used in operating activities 11,546 2,589,890 2,601,436
Net cash used in operating activities (976,685 ) — (976,685 )
Net cash used in investing activities (250,000,000 ) — (250,000,000 )
Net cash provided by financing activities 251,446,758 — 251,446,758
Net change in cash $ 470,073 $ — $ 470,073
As of September 21, 2020
As Reported,
As Restated Adjustment As Restated
Balance Sheet
Total assets $ 252,174,258 $ — $ 252,174,258
Total liabilities $ 29,049,500 $ —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table below presents the effect of the financial statement adjustments related to the restatement discussed above of the Company’s previously reported financial statements as of December 31, 2020 and for the period from July 21, 2020 (inception) through December 31, 2020:
As of December 31, 2020
As Previously Restatement As Restated
Balance Sheet
Total assets $ 250,827,490 $ — $ 250,827,490
Total liabilities 30,243,507 — 30,243,507
Class A ordinary shares subject to possible redemption 215,583,980 34,416,020 250,000,000
Shareholders’ equity
Preference shares - $0.0001 par value — — —
Class A ordinary shares - $0.0001 par value 344 (344 ) —
Class B ordinary shares - $0.0001 par value 625 — 625
Additional paid-in-capital 8,293,299 (8,293,299 ) —
Accumulated deficit (3,294,265 ) (26,122,377 ) (29,416,642 )
Total shareholders’ equity 5,000,003 (34,416,020 ) (29,416,017 )
Total liabilities and shareholders’ equity $ 250,827,490 $ — $ 250,827,490
Period From July 21, 2020 (Inception) Through
As Previously Restatement As Restated
Statement of Operations
Earnings (loss) allocable to ordinary shares subject to possible redemption $ 3,841 (2,378,506 ) $ (2,374,665 )
Basic and Diluted weighted-average Class A ordinary share outstanding 21,719,416 (5,580,185 ) 16,139,241
Basic and Diluted net income per Class A ordinary shares $ 0.00 (0.15 ) $ (0.15 )
Loss allocable to non-redeemable ordinary shares $ (3,298,105 ) 2,378,505 $ (919,600 )
Basic and Diluted weighted-average Class B ordinary share outstanding 8,310,766 (2,060,766 ) 6,250,000
Basic and Diluted net loss per Class B ordinary shares $ (0.40 ) 0.25 $ (0.15 )
Period From July 21, 2020 (Inception) Through
As Previously Restatement As Restated
Statement of Shareholders’ Deficit
Sale of units in initial public offering, gross $ 237,500,000 $ (237,500,000 ) $ —
Offering costs (13,646,752 ) 13,646,752 —
Remeasurement of Class A ordinary shares subject to possible redemption — (26,146,471 ) (26,146,471 )
Shares subject to possible redemption (215,583,980 ) 215,583,980 — </t>
        </is>
      </c>
    </row>
    <row r="8">
      <c r="A8" s="4" t="inlineStr">
        <is>
          <t>Schedule of Unaudited Quarterly Financial Information for Restatement and Revision</t>
        </is>
      </c>
      <c r="B8" s="4" t="inlineStr">
        <is>
          <t xml:space="preserve">The following tables contain unaudited quarterly financial information for the quarterly period ended September 30, 2020 that has been updated to reflect the restatement of the Company’s financial statements.
As of September 30, 2020
As Previously Restatement As Restated
Unaudited Condensed Balance Sheet
Total assets $ 252,167,049 $ — $ 252,167,049
Liabilities and shareholders’ equity
Total current liabilities $ 816,145 $ — $ 816,145
Deferred underwriting commissions 8,750,000 — 8,750,000
Derivative warrant liabilities — 19,500,000 19,500,000
Total liabilities 9,566,145 19,500,000 29,066,145
Class A ordinary share, $0.0001 par value; shares subject to possible redemption 237,600,900 (19,500,000 ) 218,100,900
Shareholders’ equity
Preference shares—$0.0001 par value — — —
Class A ordinary shares—$0.0001 par value 124 195 319
Class B ordinary shares—$0.0001 par value 719 — 719
Additional paid-in-capital 5,041,015 735,295 5,776,310
Accumulated deficit (41,854 ) (735,490 ) (777,344 )
Total shareholders’ equity 5,000,004 — 5,000,004
Total liabilities and shareholders’ equity $ 252,167,049 $ — $ 252,167,049
Period From July 21, 2020 (Inception) Through
As Restatement As Restated
Unaudited Condensed Statement of Operations
Loss from operations $ (41,854 ) $ — $ (41,854 )
Other (expense) income:
Change in fair value of derivative warrant liabilities — — —
Financing costs—derivative warrant liabilities — (735,490 ) (735,490 )
Total other (expense) income — (735,490 ) (735,490 )
Net loss $ (41,854 ) $ (735,490 ) $ (777,344 )
Basic and Diluted weighted-average Class A ordinary share outstanding — 21,810,415
Basic and Diluted net income per Class A ordinary shares $ — $ —
Basic and Diluted weighted-average Class B ordinary share outstanding 6,437,865 6,732,994
Basic and Diluted net loss per Class B ordinary shares $ (0.01 ) $ (0.12 )
Period From July 21, 2020 (Inception) Through
As Previously Restatement As Restated
Unaudited Condensed Statement of Cash Flows
Net loss $ (41,854 ) $ (735,490 ) $ (777,344 )
Adjustment to reconcile net loss to net cash used in operating activities 16,000 735,490 751,490
Net cash used in operating activities (26,800 ) — (26,800 )
Net cash used in investing activities (250,000,000 ) — (250,000,000 )
Net cash provided by financing activities 251,773,258 — 251,773,258
Net change in cash $ 1,746,458 $ — $ 1,746,458
As of September 30, 2020
As Previously Restatement As Restated
Unaudited Condensed Balance Sheet
Total assets $ 252,167,049 $ — $ 252,167,049
Total liabilities 29,066,145 — 29,066,145
Class A ordinary share, $0.0001 par value; shares subject to possible redemption 218,100,900 31,899,100 250,000,000
Shareholders’ equity
Preference shares - $0.0001 par value — — —
Class A ordinary shares - $0.0001 par value 319 (319 ) —
Class B ordinary shares - $0.0001 par value 719 — 719
Additional paid-in-capital 5,776,310 (5,776,310 ) —
Accumulated deficit (777,344 ) (26,122,471 ) (26,899,815 )
Total shareholders’ equity 5,000,004 (31,899,100 ) (26,899,096 )
Total liabilities and shareholders’ equity $ 252,167,049 $ — $ 252,167,049
Period From July 21, 2020 (Inception) Through
As Previously Restatement As Restated
Unaudited Statement of Operations
Earnings (loss) allocable to ordinary shares subject to possible redemption $ — (293,337 ) $ (293,337 )
Basic and Diluted weighted-average Class A ordinary share outstanding 21,810,415 (18,022,536 ) 3,787,879
Basic and Diluted net income (loss) per Class A ordinary shares $ — (0.08 ) $ (0.08 )
Loss allocable to non-redeemable ordinary shares $ (777,344 ) 293,337 $ (484,007 )
Basic and Diluted weighted-average Class B ordinary share outstanding 6,732,994 (482,994 ) 6,250,000
Basic and Diluted net loss per Class B ordinary shares $ (0.12 ) 0.04 $ (0.08 )
Period From July 21, 2020 (Inception) Through
As Previously Restatement As Restated
Statement of Shareholders’ Deficit
Sale of units in initial public offering, gross $ 237,500,000 $ (237,500,000 ) $ —
Offering costs (13,646,752 ) 13,646,752 —
Remeasurement of Class A ordinary shares subject to possible redemption — (26,146,471 ) (26,146,471 )
Shares subject to possible redemption 218,124,750 (218,124,7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Table)</t>
        </is>
      </c>
      <c r="B1" s="2" t="inlineStr">
        <is>
          <t>9 Months Ended</t>
        </is>
      </c>
    </row>
    <row r="2">
      <c r="B2" s="2" t="inlineStr">
        <is>
          <t>Sep. 30, 2021</t>
        </is>
      </c>
    </row>
    <row r="3">
      <c r="A3" s="3" t="inlineStr">
        <is>
          <t>Accounting Standards Update and Change in Accounting Principle [Abstract]</t>
        </is>
      </c>
    </row>
    <row r="4">
      <c r="A4" s="4" t="inlineStr">
        <is>
          <t>Summary of Financial Statement Adjustments Related to Restatement</t>
        </is>
      </c>
      <c r="B4" s="4" t="inlineStr">
        <is>
          <t xml:space="preserve">As of September 21, 2020 As Reported Adjustment As Restated
Total assets $ 252,174,258 $ 252,174,258
Total liabilities $ 29,049,500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impact of the restatement on the balance sheets and statements of shareholders’ equity for the Affected Quarterly and Annual Periods is presented below. The restatement had no impact on net income or net cash flows from operating, investing or financing activities. The tables below present the effect of the financial statement adjustments related to the restatement discussed above of the Company’s previously reported balance sheet and statements of shareholders’ equity as of September 30, 2020:
As of September 30, 2020 As Reported Adjustment As Restated
Total assets $ 252,167,049 $ 252,167,049
Total liabilities $ 29,066,145 $ 29,066,145
Class A ordinary shares subject to possible redemption 218,100,900 31,899,100 250,000,000
Preference shares — — —
Class A ordinary shares 319 (319 ) —
Class B ordinary shares 719 — 719
Additional paid-in 5,776,310 (5,776,310 ) —
Accumulated deficit (777,344 ) (26,122,471 ) (26,899,815 )
Total shareholders’ equity (deficit) $ 5,000,004 $ (31,899,100 ) $ (26,899,096 )
Total Liabilities, Class A Ordinary Shares Subject to Possible Redemption and Shareholders’ Equity (Deficit) $ 252,167,049 $ — $ 252,167,049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8,100,900 (218,100,900 ) — The tables below present the effect of the financial statement adjustments related to the restatement discussed above of the Company’s previously reported balance sheet and statement of shareholders’ equity as of December 31, 2020:
As of December 31, 2020 As Reported Adjustment As Restated
Total assets $ 250,827,490 $ 250,827,490
Total liabilities $ 30,243,507 $ 30,243,507
Class A ordinary shares subject to possible redemption 215,583,980 34,416,020 250,000,000
Preference shares — — —
Class A ordinary shares 344 (344 ) —
Class B ordinary shares 625 — 625
Additional paid-in 8,293,299 (8,293,299 ) —
Accumulated deficit (3,294,265 ) (26,122,377 ) (29,416,642 )
Total shareholders’ equity (deficit) $ 5,000,003 $ (34,416,020 ) $ (29,416,017 )
Total Liabilities, Class A Ordinary Shares Subject to Possible Redemption and Shareholders’ Equity (Deficit) $ 250,827,490 $ — $ 250,827,490
Statement of changes in Stockholders’ equity As Previously Adjustment As Restated
Sale of units in initial public offering, gross $ 237,500,000 $ (237,500,000 ) $ —
Offering costs $ (13,646,752 ) 13,646,752 —
Remeasurement of Class A ordinary shares subject to possible redemption — (26,146,752 ) (26,146,752 )
Shares subject to possible redemption (215,583,980 ) 215,583,980 — The tables below present the effect of the financial statement adjustments related to the restatement discussed above of the Company’s previously reported balance sheet and statement of shareholders’ equity as of March 31, 2021:
As of March 31, 2021 As Previously Adjustment As Restated
Total assets $ 250,663,379 $ 250,663,379
Total liabilities $ 20,840,433 $ 20,840,433
Class A ordinary shares subject to possible redemption 224,822,940 25,177,060 250,000,000
Preference shares — — —
Class A ordinary shares 252 (252 ) —
Class B ordinary shares 625 — 625
Additional paid-in — — —
Accumulated deficit 4,999,129 (25,176,808 ) (20,177,679 )
Total shareholders’ equity (deficit) $ 5,000,006 $ (25,177,060 ) $ (20,177,054 )
Total Liabilities, Class A Ordinary Shares Subject to Possible Redemption and Shareholders’ Equity (Deficit) $ 250,663,379 $ — $ 250,663,379
For the three months ended March 31, 2021 As Previously Adjustment As Restated
Shares subject to redemption $ (9,238,960 ) $ 9,238,960 $ — The tables below present the effect of the financial statement adjustments related to the restatement discussed above of the Company’s previously reported balance sheet and statement of shareholders’ equity as of June 30, 2021:
As of June 30, 2021 As Previously Adjustment As Restated
Total assets $ 250,304,732 $ 250,304,732
Total liabilities $ 27,266,392 $ 27,266,392
Class A ordinary shares subject to possible redemption 218,038,330 31,961,670 250,000,000
Preference shares — — —
Class A ordinary shares 320 (320 ) —
Class B ordinary shares 625 — 625
Additional paid-in 6,784,542 (6,784,542 ) —
Accumulated deficit (1,785,477 ) (25,176,808 ) (26,962,285 )
Total shareholders’ equity (deficit) $ 5,000,010 $ (31,961,670 ) $ (26,961,660 )
Total Liabilities, Class A Ordinary Shares Subject to Possible Redemption and Shareholders’ Equity (Deficit) $ 250,304,732 $ — $ 250,304,732
For the six months ended June 30, 2021 As Previously Adjustment As Restated
Shares subject to redemption $ 6,784,610 $ (6,784,610 ) $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and Annual Periods:
EPS for Class A ordinary shares (redeemable)
As Previously Adjustment As Restated
Form 10-Q
Earnings allocable to ordinary shares subject to possible redemption $ 3,321 $ 7,387,849 $ 7,391,170
Weighted average shares outstanding 21,568,664 3,431,336 25,000,000
Basic and diluted earnings per share $ — $ 0.30 $ 0.30
Form 10-Q
Earnings (loss) allocable to ordinary shares subject to possible redemption $ 3,293 $ (5,430,978 ) $ (5,427,685 )
Weighted average shares outstanding 22,474,838 2,525,162 25,000,000
Basic and diluted earnings per share $ — $ (0.22 ) $ (0.22 )
Form 10-Q
Earnings allocable to ordinary shares subject to possible redemption $ 6,514 $ 1,956,972 $ 1,963,486
Weighted average shares outstanding 22,024,254 2,975,746 25,000,000
Basic and diluted earnings per share $ — $ 0.08 $ 0.08
EPS for Class B ordinary shares (non-redeemable)
As Previously Adjustment As Restated
Form 10-Q
Earnings allocable to non-redeemable ordinary shares $ 9,235,642 $ (7,387,849 ) $ 1,847,793
Weighted average shares outstanding 9,681,336 (3,431,336 ) 6,250,000
Basic and diluted earnings per share $ 0.95 $ (0.65 ) $ 0.30
Form 10-Q
Loss allocable to non-redeemable ordinary shares $ (6,787,899 ) $ 5,430,978 $ (1,356,921 )
Weighted average shares outstanding 8,775,162 (2,525,162 ) 6,250,000
Basic and diluted earnings per share $ (0.77 ) $ 0.55 $ (0.22 )
Form 10-Q
Earnings allocable to non-redeemable ordinary shares $ 2,447,843 $ (1,956,972 ) $ 490,871
Weighted average shares outstanding 9,225,746 (2,975,746 ) 6,250,000
Basic and diluted earnings per share $ 0.27 $ (0.19 ) $ 0.08
EPS for Class A ordinary shares (redeemable)
As Previously Adjustment As Restated
Form 10-Q
Earnings (loss) allocable to ordinary shares subject to possible redemption $ 3,841 $ (2,378,506 ) $ (2,374,665 )
Weighted average shares outstanding 21,810,415 (18,022,536 ) 3,787,879
Basic and diluted earnings per share $ — $ (0.08 ) $ (0.08 )
Form 10-K/A
Earnings (loss) allocable to ordinary shares subject to possible redemption $ — $ (293,337 ) $ (293,337 )
Weighted average shares outstanding 21,719,426 (5,580,185 ) 16,139,241
Basic and diluted earnings per share $ — $ (0.15 ) $ (0.15 )
EPS for Class B ordinary shares (non-
As Previously Adjustment As Restated
Form 10-Q (September 30, 2020) - the period from July 21, 2020 (inception) through September 30, 2020
Loss allocable to non-redeemable ordinary shares $ (777,344 ) $ 293,337 $ (484,007 )
Weighted average shares outstanding 6,732,994 (482,994 ) 6,250,000
Basic and diluted earnings per share $ (0.12 ) $ 0.04 $ (0.08 )
Form 10-K/A (December 31, 2020) - the period from July 21, 2020 (inception) through December 31, 2020
Loss allocable to non-redeemable ordinary shares $ (3,298,105 ) $ 2,378,505 $ (919,600 )
Weighted average shares outstanding 8,310,766 (2,060,766 ) 6,250,000
Basic and diluted earnings per share $ (0.40 ) $ 0.25 $ (0.1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chedule of Earnings Per Share, Basic and Diluted</t>
        </is>
      </c>
      <c r="C3" s="4" t="inlineStr">
        <is>
          <t xml:space="preserve">The following table presents the calculation of basic and diluted net loss per share attributable to common shareholders (in thousands, except per share data):
Three Months Ended
2021 2020
Net loss $ (51,325 ) $ (2,771 )
Weighted-average shares outstanding – Basic and Diluted 8,823,458 7,102,536
Net loss per share - Basic and Diluted $ (5.82 ) $ (0.39 )
Nine Months Ended
2021 2020
Net loss $ (296,685 ) $ (6,200 )
Weighted-average shares outstanding – Basic and Diluted 8,458,054 7,099,532
Net loss per share - Basic and Diluted $ (35.08 ) $ (0.87 ) </t>
        </is>
      </c>
      <c r="D3" s="4" t="inlineStr">
        <is>
          <t xml:space="preserve">The following table presents the calculation of basic and diluted net loss per share attributable to common shareholders for the years ended December 31, 2020 and 2019 (in thousands, except per share data):
2020 2019
Net loss $ (30,419 ) $ (11,467 )
Series B Redeemable Convertible Preferred Stock accretion — (79 )
Net Loss to Common Stockholders $ (30,419 ) $ (11,546 )
Weighted-average shares outstanding – Basic and Diluted 7,108,389 7,043,575
Net loss per share – Basic and Diluted $ (4.28 ) $ (1.64 ) </t>
        </is>
      </c>
    </row>
    <row r="4">
      <c r="A4" s="4" t="inlineStr">
        <is>
          <t>ACON S2 Acquisition Corp [Member]</t>
        </is>
      </c>
    </row>
    <row r="5">
      <c r="A5" s="4" t="inlineStr">
        <is>
          <t>Schedule of Earnings Per Share, Basic and Diluted</t>
        </is>
      </c>
      <c r="B5" s="4" t="inlineStr">
        <is>
          <t>For the period from July 21, 2020
(inception) through December 31, 2020
Class A Class B
(restated)
Basic and diluted net loss per common share:
Numerator:
Allocation of net loss $ (2,374,665 ) $ (919,600 )
Denominator:
Basic and diluted weighted average common shares outstanding 16,139,241 6,250,000
Basic and diluted net loss per common share $ (0.15 ) $ (0.15 )</t>
        </is>
      </c>
      <c r="C5" s="4" t="inlineStr">
        <is>
          <t>For the Three Months Ended For the Nine Months Ended
Class A Class B Class A Class B
Basic and diluted net loss per common share:
Numerator:
Allocation of net loss $ (3,143,854 ) $ (785,964 ) $ (1,180,369 ) $ (295,092 )
Denominator:
Basic and diluted weighted average common shares outstanding 25,000,000 6,250,000 25,000,000 6,250,000
Basic and diluted net loss per common share $ (0.13 ) $ (0.13 ) $ (0.05 ) $ (0.05 )
For the period from
Class A Class B
(restated)
Basic and diluted net loss per common share:
Numerator:
Allocation of net loss $ (293,337 ) $ (484,007 )
Denominator:
Basic and diluted weighted average common shares outstanding 3,787,879 6,250,000
Basic and diluted net loss per common share $ (0.08 ) $ (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ustomer Deposits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ummary of Rollforward of Contract Balances</t>
        </is>
      </c>
      <c r="B4" s="4" t="inlineStr">
        <is>
          <t>The following table is a rollforward of customer deposits balances for the nine months ended September 30, 2021 and twelve months ended December 31, 2020 (in thousands):
September 30, December 31,
Customer deposits, beginning balance $ 2,258 $ 2,207
Additions 850 506
Cancellations — (455 )
Customer deposits, ending balance $ 3,108 $ 2,258</t>
        </is>
      </c>
      <c r="C4" s="4" t="inlineStr">
        <is>
          <t>The following table is a rollforward of contract balances as of December 31, 2020 and 2019 (in thousands):
2020 2019
Customer deposits - beginning balance $ 2,207 $ 869
Additions 506 1,983
Cancellations (455 ) (645 )
Customer deposits - ending balance $ 2,258 $ 2,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Condensed Statements of Operations and Comprehensive Loss - USD ($)</t>
        </is>
      </c>
      <c r="B1" s="2" t="inlineStr">
        <is>
          <t>2 Months Ended</t>
        </is>
      </c>
      <c r="C1" s="2" t="inlineStr">
        <is>
          <t>3 Months Ended</t>
        </is>
      </c>
      <c r="E1" s="2" t="inlineStr">
        <is>
          <t>5 Months Ended</t>
        </is>
      </c>
      <c r="F1" s="2" t="inlineStr">
        <is>
          <t>9 Months Ended</t>
        </is>
      </c>
      <c r="H1" s="2" t="inlineStr">
        <is>
          <t>12 Months Ended</t>
        </is>
      </c>
    </row>
    <row r="2">
      <c r="B2" s="2" t="inlineStr">
        <is>
          <t>Sep. 30, 2020</t>
        </is>
      </c>
      <c r="C2" s="2" t="inlineStr">
        <is>
          <t>Sep. 30, 2021</t>
        </is>
      </c>
      <c r="D2" s="2" t="inlineStr">
        <is>
          <t>Sep. 30, 2020</t>
        </is>
      </c>
      <c r="E2" s="2" t="inlineStr">
        <is>
          <t>Dec. 31, 2020</t>
        </is>
      </c>
      <c r="F2" s="2" t="inlineStr">
        <is>
          <t>Sep. 30, 2021</t>
        </is>
      </c>
      <c r="G2" s="2" t="inlineStr">
        <is>
          <t>Sep. 30, 2020</t>
        </is>
      </c>
      <c r="H2" s="2" t="inlineStr">
        <is>
          <t>Dec. 31, 2020</t>
        </is>
      </c>
      <c r="I2" s="2" t="inlineStr">
        <is>
          <t>Dec. 31, 2019</t>
        </is>
      </c>
    </row>
    <row r="3">
      <c r="A3" s="3" t="inlineStr">
        <is>
          <t>Operating expenses</t>
        </is>
      </c>
    </row>
    <row r="4">
      <c r="A4" s="4" t="inlineStr">
        <is>
          <t>Research and development</t>
        </is>
      </c>
      <c r="C4" s="5" t="n">
        <v>7672000</v>
      </c>
      <c r="D4" s="5" t="n">
        <v>3935000</v>
      </c>
      <c r="F4" s="5" t="n">
        <v>19546000</v>
      </c>
      <c r="G4" s="5" t="n">
        <v>8903000</v>
      </c>
      <c r="H4" s="5" t="n">
        <v>12896000</v>
      </c>
      <c r="I4" s="5" t="n">
        <v>6660000</v>
      </c>
    </row>
    <row r="5">
      <c r="A5" s="4" t="inlineStr">
        <is>
          <t>Sales and marketing</t>
        </is>
      </c>
      <c r="C5" s="6" t="n">
        <v>1048000</v>
      </c>
      <c r="D5" s="6" t="n">
        <v>279000</v>
      </c>
      <c r="F5" s="6" t="n">
        <v>2261000</v>
      </c>
      <c r="G5" s="6" t="n">
        <v>876000</v>
      </c>
      <c r="H5" s="6" t="n">
        <v>1158000</v>
      </c>
      <c r="I5" s="6" t="n">
        <v>908000</v>
      </c>
    </row>
    <row r="6">
      <c r="A6" s="4" t="inlineStr">
        <is>
          <t>General and administrative</t>
        </is>
      </c>
      <c r="C6" s="6" t="n">
        <v>2316000</v>
      </c>
      <c r="D6" s="6" t="n">
        <v>630000</v>
      </c>
      <c r="F6" s="6" t="n">
        <v>7667000</v>
      </c>
      <c r="G6" s="6" t="n">
        <v>2178000</v>
      </c>
      <c r="H6" s="6" t="n">
        <v>3338000</v>
      </c>
      <c r="I6" s="6" t="n">
        <v>2321000</v>
      </c>
    </row>
    <row r="7">
      <c r="A7" s="4" t="inlineStr">
        <is>
          <t>Total operating expenses</t>
        </is>
      </c>
      <c r="C7" s="6" t="n">
        <v>11036000</v>
      </c>
      <c r="D7" s="6" t="n">
        <v>4844000</v>
      </c>
      <c r="F7" s="6" t="n">
        <v>29474000</v>
      </c>
      <c r="G7" s="6" t="n">
        <v>11957000</v>
      </c>
      <c r="H7" s="6" t="n">
        <v>17392000</v>
      </c>
      <c r="I7" s="6" t="n">
        <v>9889000</v>
      </c>
    </row>
    <row r="8">
      <c r="A8" s="4" t="inlineStr">
        <is>
          <t>Loss from operations</t>
        </is>
      </c>
      <c r="C8" s="6" t="n">
        <v>-11036000</v>
      </c>
      <c r="D8" s="6" t="n">
        <v>-4844000</v>
      </c>
      <c r="F8" s="6" t="n">
        <v>-29474000</v>
      </c>
      <c r="G8" s="6" t="n">
        <v>-11957000</v>
      </c>
      <c r="H8" s="6" t="n">
        <v>-17392000</v>
      </c>
      <c r="I8" s="6" t="n">
        <v>-9889000</v>
      </c>
    </row>
    <row r="9">
      <c r="A9" s="3" t="inlineStr">
        <is>
          <t>Other income (expense):</t>
        </is>
      </c>
    </row>
    <row r="10">
      <c r="A10" s="4" t="inlineStr">
        <is>
          <t>Interest expense, net</t>
        </is>
      </c>
      <c r="C10" s="6" t="n">
        <v>-1582000</v>
      </c>
      <c r="D10" s="6" t="n">
        <v>-38000</v>
      </c>
      <c r="F10" s="6" t="n">
        <v>-1693000</v>
      </c>
      <c r="G10" s="6" t="n">
        <v>-106000</v>
      </c>
      <c r="H10" s="6" t="n">
        <v>-132000</v>
      </c>
      <c r="I10" s="6" t="n">
        <v>-1019000</v>
      </c>
    </row>
    <row r="11">
      <c r="A11" s="4" t="inlineStr">
        <is>
          <t>Gain (loss) on revaluation of warrant liabilities</t>
        </is>
      </c>
      <c r="C11" s="6" t="n">
        <v>-2949000</v>
      </c>
      <c r="D11" s="6" t="n">
        <v>24000</v>
      </c>
      <c r="F11" s="6" t="n">
        <v>-17753000</v>
      </c>
      <c r="G11" s="6" t="n">
        <v>78000</v>
      </c>
      <c r="H11" s="6" t="n">
        <v>-1296000</v>
      </c>
      <c r="I11" s="6" t="n">
        <v>-341000</v>
      </c>
    </row>
    <row r="12">
      <c r="A12" s="4" t="inlineStr">
        <is>
          <t>Gain (loss) on revaluation of derivative liabilities</t>
        </is>
      </c>
      <c r="C12" s="6" t="n">
        <v>-36703000</v>
      </c>
      <c r="D12" s="6" t="n">
        <v>2089000</v>
      </c>
      <c r="F12" s="6" t="n">
        <v>-248691000</v>
      </c>
      <c r="G12" s="6" t="n">
        <v>5849000</v>
      </c>
      <c r="H12" s="6" t="n">
        <v>-11532000</v>
      </c>
      <c r="I12" s="6" t="n">
        <v>-19000</v>
      </c>
    </row>
    <row r="13">
      <c r="A13" s="4" t="inlineStr">
        <is>
          <t>Other income (expense), net</t>
        </is>
      </c>
      <c r="C13" s="6" t="n">
        <v>945000</v>
      </c>
      <c r="D13" s="6" t="n">
        <v>-2000</v>
      </c>
      <c r="F13" s="6" t="n">
        <v>926000</v>
      </c>
      <c r="G13" s="6" t="n">
        <v>-64000</v>
      </c>
      <c r="H13" s="6" t="n">
        <v>-67000</v>
      </c>
      <c r="I13" s="6" t="n">
        <v>-199000</v>
      </c>
    </row>
    <row r="14">
      <c r="A14" s="4" t="inlineStr">
        <is>
          <t>Total other income (expense)</t>
        </is>
      </c>
      <c r="C14" s="6" t="n">
        <v>-40289000</v>
      </c>
      <c r="D14" s="6" t="n">
        <v>2073000</v>
      </c>
      <c r="F14" s="6" t="n">
        <v>-267211000</v>
      </c>
      <c r="G14" s="6" t="n">
        <v>5757000</v>
      </c>
      <c r="H14" s="6" t="n">
        <v>-13027000</v>
      </c>
      <c r="I14" s="6" t="n">
        <v>-1578000</v>
      </c>
    </row>
    <row r="15">
      <c r="A15" s="4" t="inlineStr">
        <is>
          <t>Net income (loss) and comprehensive loss</t>
        </is>
      </c>
      <c r="C15" s="5" t="n">
        <v>-51325000</v>
      </c>
      <c r="D15" s="5" t="n">
        <v>-2771000</v>
      </c>
      <c r="F15" s="5" t="n">
        <v>-296685000</v>
      </c>
      <c r="G15" s="5" t="n">
        <v>-6200000</v>
      </c>
      <c r="H15" s="6" t="n">
        <v>-30419000</v>
      </c>
      <c r="I15" s="6" t="n">
        <v>-11467000</v>
      </c>
    </row>
    <row r="16">
      <c r="A16" s="4" t="inlineStr">
        <is>
          <t>Series B Redeemable Preferred Stock accretion</t>
        </is>
      </c>
      <c r="I16" s="6" t="n">
        <v>-79000</v>
      </c>
    </row>
    <row r="17">
      <c r="A17" s="4" t="inlineStr">
        <is>
          <t>Net loss and comprehensive loss to Common Stockholders</t>
        </is>
      </c>
      <c r="H17" s="5" t="n">
        <v>-30419000</v>
      </c>
      <c r="I17" s="5" t="n">
        <v>-11546000</v>
      </c>
    </row>
    <row r="18">
      <c r="A18" s="4" t="inlineStr">
        <is>
          <t>Net loss per share - basic and diluted</t>
        </is>
      </c>
      <c r="C18" s="9" t="n">
        <v>-5.82</v>
      </c>
      <c r="D18" s="9" t="n">
        <v>-0.39</v>
      </c>
      <c r="F18" s="9" t="n">
        <v>-35.08</v>
      </c>
      <c r="G18" s="9" t="n">
        <v>-0.87</v>
      </c>
      <c r="H18" s="9" t="n">
        <v>-4.28</v>
      </c>
      <c r="I18" s="9" t="n">
        <v>-1.64</v>
      </c>
    </row>
    <row r="19">
      <c r="A19" s="4" t="inlineStr">
        <is>
          <t>Weighted average shares used in per share calculation - basic and diluted</t>
        </is>
      </c>
      <c r="C19" s="6" t="n">
        <v>8823458</v>
      </c>
      <c r="D19" s="6" t="n">
        <v>7102536</v>
      </c>
      <c r="F19" s="6" t="n">
        <v>8458054</v>
      </c>
      <c r="G19" s="6" t="n">
        <v>7099532</v>
      </c>
      <c r="H19" s="6" t="n">
        <v>7108389</v>
      </c>
      <c r="I19" s="6" t="n">
        <v>7043575</v>
      </c>
    </row>
    <row r="20">
      <c r="A20" s="4" t="inlineStr">
        <is>
          <t>ACON S2 Acquisition Corp [Member]</t>
        </is>
      </c>
    </row>
    <row r="21">
      <c r="A21" s="3" t="inlineStr">
        <is>
          <t>Operating expenses</t>
        </is>
      </c>
    </row>
    <row r="22">
      <c r="A22" s="4" t="inlineStr">
        <is>
          <t>General and administrative</t>
        </is>
      </c>
      <c r="B22" s="5" t="n">
        <v>41854</v>
      </c>
      <c r="C22" s="5" t="n">
        <v>1702053</v>
      </c>
      <c r="E22" s="5" t="n">
        <v>708829</v>
      </c>
      <c r="F22" s="5" t="n">
        <v>2625204</v>
      </c>
    </row>
    <row r="23">
      <c r="A23" s="4" t="inlineStr">
        <is>
          <t>Loss from operations</t>
        </is>
      </c>
      <c r="B23" s="6" t="n">
        <v>-41854</v>
      </c>
      <c r="C23" s="6" t="n">
        <v>-1702053</v>
      </c>
      <c r="E23" s="6" t="n">
        <v>-708829</v>
      </c>
      <c r="F23" s="6" t="n">
        <v>-2625204</v>
      </c>
    </row>
    <row r="24">
      <c r="A24" s="3" t="inlineStr">
        <is>
          <t>Other income (expense):</t>
        </is>
      </c>
    </row>
    <row r="25">
      <c r="A25" s="4" t="inlineStr">
        <is>
          <t>Gain (loss) on revaluation of warrant liabilities</t>
        </is>
      </c>
      <c r="C25" s="6" t="n">
        <v>-2232690</v>
      </c>
      <c r="E25" s="6" t="n">
        <v>-1854400</v>
      </c>
      <c r="F25" s="6" t="n">
        <v>1137350</v>
      </c>
    </row>
    <row r="26">
      <c r="A26" s="4" t="inlineStr">
        <is>
          <t>Financing costs – derivative warrant liabilities</t>
        </is>
      </c>
      <c r="B26" s="6" t="n">
        <v>-735490</v>
      </c>
      <c r="E26" s="6" t="n">
        <v>-735490</v>
      </c>
    </row>
    <row r="27">
      <c r="A27" s="4" t="inlineStr">
        <is>
          <t>Gain on marketable securities (net), and dividends held in Trust Account</t>
        </is>
      </c>
      <c r="C27" s="6" t="n">
        <v>4925</v>
      </c>
      <c r="E27" s="6" t="n">
        <v>4454</v>
      </c>
      <c r="F27" s="6" t="n">
        <v>12393</v>
      </c>
    </row>
    <row r="28">
      <c r="A28" s="4" t="inlineStr">
        <is>
          <t>Other income (expense), net</t>
        </is>
      </c>
      <c r="B28" s="6" t="n">
        <v>-735490</v>
      </c>
    </row>
    <row r="29">
      <c r="A29" s="4" t="inlineStr">
        <is>
          <t>Total other income (expense)</t>
        </is>
      </c>
      <c r="B29" s="6" t="n">
        <v>-735490</v>
      </c>
      <c r="C29" s="6" t="n">
        <v>-2227765</v>
      </c>
      <c r="E29" s="6" t="n">
        <v>-2585436</v>
      </c>
      <c r="F29" s="6" t="n">
        <v>1149743</v>
      </c>
    </row>
    <row r="30">
      <c r="A30" s="4" t="inlineStr">
        <is>
          <t>Net income (loss) and comprehensive loss</t>
        </is>
      </c>
      <c r="B30" s="5" t="n">
        <v>-777344</v>
      </c>
      <c r="C30" s="5" t="n">
        <v>-3929818</v>
      </c>
      <c r="E30" s="5" t="n">
        <v>-3294265</v>
      </c>
      <c r="F30" s="5" t="n">
        <v>-1475461</v>
      </c>
    </row>
    <row r="31">
      <c r="A31" s="4" t="inlineStr">
        <is>
          <t>Redeemable Class A Common Stock [Member] | ACON S2 Acquisition Corp [Member]</t>
        </is>
      </c>
    </row>
    <row r="32">
      <c r="A32" s="3" t="inlineStr">
        <is>
          <t>Other income (expense):</t>
        </is>
      </c>
    </row>
    <row r="33">
      <c r="A33" s="4" t="inlineStr">
        <is>
          <t>Net loss per share - basic and diluted</t>
        </is>
      </c>
      <c r="E33" s="9" t="n">
        <v>-0.15</v>
      </c>
    </row>
    <row r="34">
      <c r="A34" s="4" t="inlineStr">
        <is>
          <t>Weighted average shares used in per share calculation - basic and diluted</t>
        </is>
      </c>
      <c r="E34" s="6" t="n">
        <v>16139241</v>
      </c>
    </row>
    <row r="35">
      <c r="A35" s="4" t="inlineStr">
        <is>
          <t>Non Redeemable Class A and Class B Common Stock [Member] | ACON S2 Acquisition Corp [Member]</t>
        </is>
      </c>
    </row>
    <row r="36">
      <c r="A36" s="3" t="inlineStr">
        <is>
          <t>Other income (expense):</t>
        </is>
      </c>
    </row>
    <row r="37">
      <c r="A37" s="4" t="inlineStr">
        <is>
          <t>Net loss per share - basic and diluted</t>
        </is>
      </c>
      <c r="E37" s="9" t="n">
        <v>-0.15</v>
      </c>
    </row>
    <row r="38">
      <c r="A38" s="4" t="inlineStr">
        <is>
          <t>Weighted average shares used in per share calculation - basic and diluted</t>
        </is>
      </c>
      <c r="E38" s="6" t="n">
        <v>6250000</v>
      </c>
    </row>
    <row r="39">
      <c r="A39" s="4" t="inlineStr">
        <is>
          <t>Non Redeemable Class A Common Stock [Member] | ACON S2 Acquisition Corp [Member]</t>
        </is>
      </c>
    </row>
    <row r="40">
      <c r="A40" s="3" t="inlineStr">
        <is>
          <t>Other income (expense):</t>
        </is>
      </c>
    </row>
    <row r="41">
      <c r="A41" s="4" t="inlineStr">
        <is>
          <t>Net loss per share - basic and diluted</t>
        </is>
      </c>
      <c r="B41" s="9" t="n">
        <v>-0.08</v>
      </c>
      <c r="C41" s="9" t="n">
        <v>-0.13</v>
      </c>
      <c r="F41" s="9" t="n">
        <v>-0.05</v>
      </c>
    </row>
    <row r="42">
      <c r="A42" s="4" t="inlineStr">
        <is>
          <t>Weighted average shares used in per share calculation - basic and diluted</t>
        </is>
      </c>
      <c r="B42" s="6" t="n">
        <v>6250000</v>
      </c>
      <c r="C42" s="6" t="n">
        <v>6250000</v>
      </c>
      <c r="F42" s="6" t="n">
        <v>6250000</v>
      </c>
    </row>
    <row r="43">
      <c r="A43" s="4" t="inlineStr">
        <is>
          <t>Shares Subject to Redemption | ACON S2 Acquisition Corp [Member]</t>
        </is>
      </c>
    </row>
    <row r="44">
      <c r="A44" s="3" t="inlineStr">
        <is>
          <t>Other income (expense):</t>
        </is>
      </c>
    </row>
    <row r="45">
      <c r="A45" s="4" t="inlineStr">
        <is>
          <t>Net loss and comprehensive loss to Common Stockholders</t>
        </is>
      </c>
      <c r="B45" s="5" t="n">
        <v>-293337</v>
      </c>
      <c r="C45" s="5" t="n">
        <v>-3143854</v>
      </c>
      <c r="E45" s="5" t="n">
        <v>-2374665</v>
      </c>
      <c r="F45" s="5" t="n">
        <v>-1180369</v>
      </c>
    </row>
    <row r="46">
      <c r="A46" s="4" t="inlineStr">
        <is>
          <t>Net loss per share - basic and diluted</t>
        </is>
      </c>
      <c r="B46" s="9" t="n">
        <v>-0.08</v>
      </c>
      <c r="C46" s="9" t="n">
        <v>-0.13</v>
      </c>
      <c r="E46" s="9" t="n">
        <v>-0.15</v>
      </c>
      <c r="F46" s="9" t="n">
        <v>-0.05</v>
      </c>
    </row>
    <row r="47">
      <c r="A47" s="4" t="inlineStr">
        <is>
          <t>Weighted average shares used in per share calculation - basic and diluted</t>
        </is>
      </c>
      <c r="B47" s="6" t="n">
        <v>3787879</v>
      </c>
      <c r="C47" s="6" t="n">
        <v>25000000</v>
      </c>
      <c r="E47" s="6" t="n">
        <v>16139241</v>
      </c>
      <c r="F47" s="6" t="n">
        <v>25000000</v>
      </c>
    </row>
  </sheetData>
  <mergeCells count="4">
    <mergeCell ref="A1:A2"/>
    <mergeCell ref="C1:D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Basic and Diluted Net Loss Per Share</t>
        </is>
      </c>
      <c r="B4" s="4" t="inlineStr">
        <is>
          <t xml:space="preserve">The following table presents the calculation of basic and diluted net loss per share attributable to common shareholders (in thousands, except per share data):
Three Months Ended
2021 2020
Net loss $ (51,325 ) $ (2,771 )
Weighted-average shares outstanding – Basic and Diluted 8,823,458 7,102,536
Net loss per share - Basic and Diluted $ (5.82 ) $ (0.39 )
Nine Months Ended
2021 2020
Net loss $ (296,685 ) $ (6,200 )
Weighted-average shares outstanding – Basic and Diluted 8,458,054 7,099,532
Net loss per share - Basic and Diluted $ (35.08 ) $ (0.87 ) </t>
        </is>
      </c>
      <c r="C4" s="4" t="inlineStr">
        <is>
          <t xml:space="preserve">The following table presents the calculation of basic and diluted net loss per share attributable to common shareholders for the years ended December 31, 2020 and 2019 (in thousands, except per share data):
2020 2019
Net loss $ (30,419 ) $ (11,467 )
Series B Redeemable Convertible Preferred Stock accretion — (79 )
Net Loss to Common Stockholders $ (30,419 ) $ (11,546 )
Weighted-average shares outstanding – Basic and Diluted 7,108,389 7,043,575
Net loss per share – Basic and Diluted $ (4.28 ) $ (1.64 ) </t>
        </is>
      </c>
    </row>
    <row r="5">
      <c r="A5" s="4" t="inlineStr">
        <is>
          <t>Summary of Diluted Weighted Average Common Shares</t>
        </is>
      </c>
      <c r="B5" s="4" t="inlineStr">
        <is>
          <t>share equivalent securities have been excluded from the calculation of diluted weighted-average common shares outstanding because the effect is anti-dilutive for the periods presented:
Three Months Ended
2021 2020
Stock options 2,792,655 3,562,417
Redeemable convertible preferred stock 38,768,389 32,865,949
Warrants — 1,738,382
41,561,044 38,166,748
Nine Months Ended
2021 2020
Stock options 2,792,655 3,562,417
Redeemable convertible preferred stock 38,768,389 32,865,949
Warrants — 1,738,382
41,561,044 38,166,748</t>
        </is>
      </c>
      <c r="C5" s="4" t="inlineStr">
        <is>
          <t>The following outstanding balances of common share equivalent securities have been excluded from the calculation of diluted weighted-average common shares outstanding because the effect is anti-dilutive for the periods presented:
2020 2019
Stock options 3,891,768 2,104,223
Preferred stock 32,865,949 32,865,949
Warrants 1,738,382 1,668,382
38,496,099 36,638,5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 and Other Current Assets</t>
        </is>
      </c>
      <c r="B4" s="4" t="inlineStr">
        <is>
          <t>Prepaid expenses and other current assets consist of the following as of December 31, 2020 and 2019 (in thousands):
2020 2019
Vendor advances $ 473 $ 507
IT services and other office expenses 157 50
Insurance 107 41
Other 56 60
Total prepaids and other current assets $ 793 $ 6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net consist of the following as of December 31, 2020 and 2019 (in thousands):
2020 2019
Machinery and equipment $ 2,217 $ 1,430
Furniture and fixtures 90 60
Leasehold improvements 677 496
Construction in process — 389
Total property and equipment 2,984 2,375
Less accumulated depreciation (1,148 ) (712 )
Total property and equipment, net $ 1,836 $ 1,6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ummary of Accrued and Other Current Liabilities</t>
        </is>
      </c>
      <c r="B4" s="4" t="inlineStr">
        <is>
          <t>Accrued and other current liabilities consist of the following as of December 31, 2020 and 2019 (in thousands):
2020 2019
Payroll and related benefits $ 777 $ 351
Materials and related purchases 464 474
Deferred rent 462 524
Professional &amp; consulting fees 248 103
Customer refund — 352
Other 243 22
Total accrued and other current liabilities $ 2,194 $ 1,8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Future Minimum Lease Payments Under Non-cancelable Operating Lease Agreements</t>
        </is>
      </c>
      <c r="B4" s="4" t="inlineStr">
        <is>
          <t>The future minimum lease payments under non-cancelable
2021 $ 840
2022 865
2023 891
2024 917
2025 157
Future Operating Lease Payments $ 3,6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orrowings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ummary of Long Term Debt</t>
        </is>
      </c>
      <c r="B4" s="4" t="inlineStr">
        <is>
          <t>Long-term debt consists of the following as of September 30, 2021 and December 31, 2020 (in thousands):
September 30, December 31,
Notes payable $ 4,236 $ 4,761
Bridge loan 21,432 —
PPP loan — 936
Total notes payable 25,668 5,697
Less notes payable, current 23,415 5,678
Notes payable, non-current $ 2,253 $ 19</t>
        </is>
      </c>
      <c r="C4" s="4" t="inlineStr">
        <is>
          <t>Long term debt consists of the following as of December
2020 2019
Notes payable $ 4,761 $ 828
PPP loan 936 —
Total notes payable 5,697 828
Less current portion of notes payable 5,678 365
Long-term notes payable, net of current portion $ 19 $ 463</t>
        </is>
      </c>
    </row>
    <row r="5">
      <c r="A5" s="4" t="inlineStr">
        <is>
          <t>Summary of Maturities of Long Term Debt</t>
        </is>
      </c>
      <c r="C5" s="4" t="inlineStr">
        <is>
          <t>As of December 31, 2020, principal payments on the Company’s term loan for equipment, are scheduled as follows for the fiscal year ending December 31 (in thousands):
2021 $ 48
2022 18
2023 1
Total principal payments on notes payable $ 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4" t="inlineStr">
        <is>
          <t>Summary of recognized in Class A ordinary shares subject to possible redemption</t>
        </is>
      </c>
      <c r="B4" s="4" t="inlineStr">
        <is>
          <t>The Class A ordinary shares issued in the Initial Public Offering were recognized in Class A ordinary shares subject to possible redemption as recorded outside of permanent equity as follows:
Gross Proceeds $ 250,000,000
Less:
Offering costs allocated to Class A shares subject to possible redemption (13,646,752 )
Proceeds allocated to Public Warrants at issuance (12,500,000 )
Plus:
Remeasurement adjustment on Class A ordinary shares subject to possible redemption 26,146,752
Class A ordinary shares subject to possible redemption $ 250,000,000</t>
        </is>
      </c>
      <c r="C4" s="4" t="inlineStr">
        <is>
          <t>The Class A ordinary shares issued in the Initial Public Offering were recognized in Class A ordinary shares subject to possible redemption as recorded outside of permanent equity as follows:
Gross Proceeds $ 250,000,000
Less: —
Offering costs allocated to Class A shares subject to possible redemption (13,646,752 )
Proceeds allocated to Public Warrants at issuance (12,500,000 )
Plus:
Remeasure adjustment on Class A ordinary shares subject to possible redemption amount 26,146,752
Class A ordinary shares subject to possible redemption $ 250,00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Summary of The Company's Redeemable Convertible Preferred Stock</t>
        </is>
      </c>
      <c r="B4" s="4" t="inlineStr">
        <is>
          <t>The Company’s Redeemable Convertible Preferred Stock as of September 30, 2021 consisted of the following (in thousands, except share data):
Shares Shares Issued and Issuance Net Carrying Aggregate
Series A 5,941,109 5,941,109 $ 0.56 $ 3,228 $ 3,321
Series B 12,011,923 12,005,442 1.23 30,659 14,748
Series C-1 16,345,688 16,335,705 1.84 19,178 30,098
Series C-2 27,773,344 4,486,133 2.95 37,008 13,225
62,072,064 38,768,389 $ 90,073 $ 61,392</t>
        </is>
      </c>
      <c r="C4" s="4" t="inlineStr">
        <is>
          <t>The Company’s Redeemable Convertible Preferred Stock as of December 31, 2020 consisted of (in thousands, except share data):
Shares Shares Issued Issuance Net Carrying Aggregate
Series A 5,941,109 5,941,109 $ 0.56 $ 3,228 $ 3,321
Series B 12,011,923 10,649,152 1.22848 12,746 13,082
Series C- 16,345,688 16,275,688 1.84248 18,398 29,988
Series C- 27,137,317 — — — —
61,436,037 32,865,949 $ 34,372 $ 46,391</t>
        </is>
      </c>
    </row>
    <row r="5">
      <c r="A5" s="4" t="inlineStr">
        <is>
          <t>Summary of Series C-2 Redeemable Convertible Preferred Stock Purchase Right and Related Warrants</t>
        </is>
      </c>
      <c r="B5" s="4" t="inlineStr">
        <is>
          <t>The number of shares subject to and potential proceeds from the C-2 C-2
As of September 30, 2021
Quantity Price Proceeds
Series C-2 23,236,328 $ 2.95 $ 68,499,998
As of September 30, 2021
Upon Completion of SPAC merger
Quantity Price Proceeds
Series C-2 5,427,464 $ 2.95 $ 16,000,000
Series C-2 14,365,207 0.0001 1,437
Total Proceeds Upon Exercise $ 16,001,437
As of September 30, 2021
Milestones without SPAC merger
Quantity Price Proceeds
Series C-2 22,897,111 $ 2.95 $ 67,499,996</t>
        </is>
      </c>
    </row>
    <row r="6">
      <c r="A6" s="4" t="inlineStr">
        <is>
          <t>Summary of The Company Periodically Issues Warrants In Conjunction With The Issuance Of Preferred Stock Or debt</t>
        </is>
      </c>
      <c r="B6" s="4" t="inlineStr">
        <is>
          <t>The Company periodically issues warrants in conjunction with the issuance of preferred stock or debt. As of September 30, 2021, and December 31, 2020, the following warrants were outstanding:
September 30, December 31,
Common Stock Warrants — 305,611
Series B Preferred Warrants — 1,362,771
Series C Preferred Warrants — 70,000
Total Warrants — 1,738,382</t>
        </is>
      </c>
      <c r="C6" s="4" t="inlineStr">
        <is>
          <t>The Company periodically issues warrants in conjunction with the issuance of preferred stock or debt. As of December 31, the following warrants were outstanding:
2020 2019
Common Stock Warrants 305,611 305,611
Series B Preferred Warrants 1,362,771 1,362,771
Series C Preferred Warrants 70,000 —
Total Warrants 1,738,382 1,668,382</t>
        </is>
      </c>
    </row>
    <row r="7">
      <c r="A7" s="4" t="inlineStr">
        <is>
          <t>Summary of The Warrant Activities</t>
        </is>
      </c>
      <c r="B7" s="4" t="inlineStr">
        <is>
          <t>The table below shows the warrant activities during the nine months ended September 30, 2021:
December 31, Issued Exercised September 30,
Common Stock Warrants 305,611 — 305,611 —
Series B Preferred Stock Warrants 1,362,771 — 1,362,771 —
Series C Preferred Stock Warrants 70,000 585,145 655,145 —
Total Warrants 1,738,382 585,145 2,323,527 —</t>
        </is>
      </c>
    </row>
    <row r="8">
      <c r="A8" s="4" t="inlineStr">
        <is>
          <t>Summary of The Warrants Were Valued Using The Following Assumptions</t>
        </is>
      </c>
      <c r="B8" s="4" t="inlineStr">
        <is>
          <t>The table below shows the valuation assumptions for the warrants immediately prior to the exercises as of and for the nine months ended September 30, 2021:
As of and for nine months ended September 30, 2021
Common Series B Series C-1 Series C-2
Expected volatility N/A 80% 80% 80%
Expected term (in years) N/A 2 2 2
Risk-free interest rate N/A 0.16% - 0.28% 0.16% - 0.28% 0.16% - 0.28%
Dividend yield N/A 0% 0% 0% The warrants were valued using the following assumptions as of December 31, 2020:
As of December 31, 2020
Common Series B Series C-1 Series C-2
Expected volatility N/A 80 % 80 % N/A
Expected term (in years) N/A 2 2 N/A
Risk-free interest rate N/A 0.13 % 0.13 % N/A
Dividend yield N/A 0 % 0 % N/A</t>
        </is>
      </c>
      <c r="C8" s="4" t="inlineStr">
        <is>
          <t xml:space="preserve">The warrants were valued using the following assumptions:
At issuance date
Common Preferred B Preferred C-1
Expected volatility 80 % 80 % 80 %
Expected term (in years) 5.00 5.00 3.75
Risk-free interest rate 2.20 % 2.20 - 2.73 % 0.29 %
Dividend yield 0 % 0 % 0 %
As of December 31, 2020
Common Preferred B Preferred C-1
Expected volatility N/A 80 % 80 %
Expected term (in years) N/A 2.00 2.00
Risk-free interest rate N/A 0.13 % 0.13 %
Dividend yield N/A 0 % 0 %
As of December 31, 2019
Common Preferred B Preferred C-1
Expected volatility N/A 80 % 80 %
Expected term (in years) N/A 4.00 4.00
Risk-free interest rate N/A 1.66 % 1.66 %
Dividend yield N/A 0 % 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based Compensation Pla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hares Available for Future Grant</t>
        </is>
      </c>
      <c r="C4" s="4" t="inlineStr">
        <is>
          <t>Shares Available for Future Grant
2020 2019
Shares Available for future grant 5,993,465 7,855,010</t>
        </is>
      </c>
    </row>
    <row r="5">
      <c r="A5" s="4" t="inlineStr">
        <is>
          <t>Summary of Stock Option Activity</t>
        </is>
      </c>
      <c r="B5" s="4" t="inlineStr">
        <is>
          <t>A summary of options outstanding under the Plan as of September 30, 2021 and changes during the nine months ended September 30, 2021 is presented below:
Options Outstanding
Number of Weighted Weighted Aggregate
Balances as of December 31, 2020 3,891,768 $ 0.44 8.23 $ 4,333
Granted 987,500 $ 2.57
Exercised (1,685,675 ) $ 0.40
Forfeited (400,938 ) $ 0.69
Balances as of September 30, 2021 2,792,655 $ 1.18 8.53 $ 30,331
Options vested and exercisable - September 30, 2021 702,291 $ 0.44 3.37 $ 8,150</t>
        </is>
      </c>
      <c r="C5" s="4" t="inlineStr">
        <is>
          <t>A summary of option activity under the Plan as of December 31, 2020 and 2019 and changes during the years ended December 31, 2020 and 2019 is presented below:
Options Outstanding
Number of Weighted Weighted Aggregate
Balances as of December 31, 2018 2,238,598 $ 0.37 8.83 $ 332
Granted 17,500 $ 0.45
Exercised (30,000) $ 0.22
Forfeited (121,875) $ 0.45
Balances as of December 31, 2019 2,104,223 $ 0.37 7.82 $ 821
Granted 2,221,278 $ 0.49
Exercised (74,000) $ 0.09
Forfeited (359,733) $ 0.43
Balances as of December 31, 2020 3,891,768 $ 0.44 8.23 $ 4,333
Options vested and exercisable - December 31, 2019 1,424,380 $ 0.34 7.48 $ 604
Options vested and exercisable - December 31, 2020 1,918,067 $ 0.39 7.21 $ 2,215</t>
        </is>
      </c>
    </row>
    <row r="6">
      <c r="A6" s="4" t="inlineStr">
        <is>
          <t>Schedule of Share-based Payment Award, Stock Options, Valuation Assumption</t>
        </is>
      </c>
      <c r="B6" s="4" t="inlineStr">
        <is>
          <t xml:space="preserve">In accordance with Accounting Standards Codification (ASC) 718, the fair value of each option grant has been estimated as of the date of grant using the Black-Scholes Merton option-pricing model based on the following weighted average assumptions:
Nine Months Ended
2021 2020
Risk-free rate 1.01 % 1.12 %
Expected dividends — —
Expected term 6 years 6 years
Expected volatility 75 % 70 % </t>
        </is>
      </c>
      <c r="C6" s="4" t="inlineStr">
        <is>
          <t xml:space="preserve">In accordance with ASC 718, the fair value of each option grant has been estimated as of the date of grant using the following weighted average assumptions:
2020 2019
Risk-free rate 0.93 % 2.63 %
Expected dividends — —
Expected term 6 years 6 years
Expected volatility 71.06 % 76.77 % </t>
        </is>
      </c>
    </row>
    <row r="7">
      <c r="A7" s="4" t="inlineStr">
        <is>
          <t>Summary of Stock-based Compensation Expense</t>
        </is>
      </c>
      <c r="B7" s="4" t="inlineStr">
        <is>
          <t>The following table presents the amount of stock-based compensation related to stock-based awards to employees on the Company’s Statements of Operations and Other Comprehensive Loss (in thousands):
Nine Months Ended
2021 2020
Research and development $ 223 $ 54
Sales and marketing 48 33
General and administrative 349 164
Total stock-based compensation $ 620 $ 251</t>
        </is>
      </c>
      <c r="C7" s="4" t="inlineStr">
        <is>
          <t>The following table presents the amount of stock-based compensation related to stock-based awards to employees on the Company’s statements of loss during the years ended December 31, 2020 and 2019 (in thousands):
2020 2019
Research and development $ 79 $ 59
Sales and marketing 47 38
General and administrative 184 78
Total stock-based compensation $ 310 $ 1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Assets And Liabilities Measured On Recurring Basis</t>
        </is>
      </c>
      <c r="C3" s="4" t="inlineStr">
        <is>
          <t>The Company’s fair value hierarchy for its financial assets and liabilities measured at fair value on a recurring basis are as follows (in thousands):
September 30, 2021 Level 1 Level 2 Level 3 Total
Assets:
Cash equivalents and restricted cash:
Money market funds $ 6,986 $ — $ — $ 6,986
Certificate of deposit — 75 — 75
Total Assets $ 6,986 $ 75 $ — $ 7,061
Liabilities:
Bridge loan $ — $ — $ 21,432 $ 21,432
Derivative liabilities — — 248,450 248,450
Warrant liabilities — — — —
Total Liabilities $ — $ — $ 269,882 $ 269,882
December 31, 2020
Assets:
Cash equivalents and restricted cash:
Money market funds $ 3,046 $ — $ — $ 3,046
Certificate of deposit — 326 — 326
Total Assets $ 3,046 $ 326 $ — $ 3,372
Liabilities:
Bridge loan $ — $ — $ — $ —
Derivative liabilities — — 22,911 22,911
Warrant liabilities — — $ 3,329 3,329
Total Liabilities $ — $ — $ 26,240 $ 26,240</t>
        </is>
      </c>
      <c r="D3" s="4" t="inlineStr">
        <is>
          <t>The following table presents the Company’s fair value hierarchy for its financial assets and liabilities measured at fair value on a recurring basis (in thousands):
December 31, 2020 Level 1 Level 2 Level 3 Total
Assets:
Cash equivalents and restricted cash:
Money market funds $ 3,046 $ — $ — $ 3,046
Certificate of deposit — 326 — 326
Total Assets $ 3,046 $ 326 $ — $ 3,372
Liabilities:
Derivative liabilities $ — $ — $ 22,911 $ 22,911
Warrant liabilities — — 3,329 3,329
Total Liabilities $ — $ — $ 26,240 $ 26,240
December 31, 2019
Assets:
Restricted cash:
Certificate of deposit $ — $ 529 $ — $ 529
Total Assets $ — $ 529 $ — $ 529
December 31, 2020 Level 1 Level 2 Level 3 Total
Liabilities:
Derivative liabilities $ — $ — $ 11,379 $ 11,379
Warrant liabilities — — 1,989 1,989
Total Liabilities $ — $ — $ 13,368 $ 13,368</t>
        </is>
      </c>
    </row>
    <row r="4">
      <c r="A4" s="4" t="inlineStr">
        <is>
          <t>Summary Of Changes In The Fair Value Of The Level 3 Liabilities At Fair Value On A Recurring Basis</t>
        </is>
      </c>
      <c r="C4" s="4" t="inlineStr">
        <is>
          <t>The following table sets forth a summary of changes in the fair value of the Company’s level 3 liabilities at fair value on a recurring basis (in thousands):
Three Months Ended
2021 2020
Bridge loan:
Beginning balance June 30 $ — $ —
Fair value of Bridge loan funded 20,000 —
Accrued PIK and final payment 1,432 —
Change in fair value — —
Ending balance September 30 21,432 —
Warrant liabilities:
Beginning balance June 30 22,860 1,979
Change in fair value 2,949 (24 )
Fair value of warrants issued — —
Fair value of warrants exercised (25,809 ) —
Ending balance September 30 — 1,955
Series C-2
Beginning balance June 30 211,747 7,619
Change in fair value 36,703 (2,089 )
Fair value of derivatives extinguished — —
Ending balance September 30 248,450 5,530
Total $ 269,882 $ 7,485
Nine Months Ended
2021 2020
Bridge loan:
Beginning balance December 31 $ — $ —
Fair value of Bridge loan funded 20,000 —
Accrued PIK and final payment 1,432 —
Change in fair value — —
Ending balance September 30 21,432 —
Warrant liabilities:
Beginning balance December 31 3,329 1,989
Change in fair value 17,753 (78 )
Fair value of warrants issued 5,096 44
Fair value of warrants exercised (26,178 ) —
Ending balance September 30 — 1,955
Series C-2
Beginning balance December 31 22,911 11,379
Change in fair value 248,691 (5,849 )
Fair value of derivatives extinguished (23,152 ) —
Ending balance September 30 248,450 5,530
Total $ 269,882 $ 7,485</t>
        </is>
      </c>
      <c r="D4" s="4" t="inlineStr">
        <is>
          <t>The following table sets forth a summary of changes in the fair value of the Company’s level 3 liabilities at fair value on a recurring basis for the years ended December 31, 2020 and 2019 (in thousands):
2020 2019
Warrant liabilities:
Beginning balance January 1 $ 1,989 $ 1,648
Change in fair value 1,296 341
Fair value of warrants issued 44 —
Ending balance December 31 3,329 1,989
2018 Convertible Note Automatic Conversion Rights liability:
Beginning balance January 1 — 9
Change in fair value — 19
Fair value of derivatives extinguished upon note conversion — (28 )
Ending balance December 31 — —
Series C-2 Convertible Preferred Stock Issuance Right liability:
Beginning balance January 1 11,379 —
Change in fair value 11,532 —
Fair value of derivatives issued — 11,379
Ending balance December 31 22,911 11,379
Total $ 26,240 $ 13,368</t>
        </is>
      </c>
    </row>
    <row r="5">
      <c r="A5" s="4" t="inlineStr">
        <is>
          <t>Summary of Quantitative Information Regarding Level 3 Fair Value Measurements Inputs at Measurement Dates</t>
        </is>
      </c>
      <c r="C5" s="4" t="inlineStr">
        <is>
          <t>The table below shows the valuation assumptions for the warrants immediately prior to the exercises as of and for the nine months ended September 30, 2021:
As of and for nine months ended September 30, 2021
Common Series B Series C-1 Series C-2
Expected volatility N/A 80% 80% 80%
Expected term (in years) N/A 2 2 2
Risk-free interest rate N/A 0.16% - 0.28% 0.16% - 0.28% 0.16% - 0.28%
Dividend yield N/A 0% 0% 0% The warrants were valued using the following assumptions as of December 31, 2020:
As of December 31, 2020
Common Series B Series C-1 Series C-2
Expected volatility N/A 80 % 80 % N/A
Expected term (in years) N/A 2 2 N/A
Risk-free interest rate N/A 0.13 % 0.13 % N/A
Dividend yield N/A 0 % 0 % N/A</t>
        </is>
      </c>
      <c r="D5" s="4" t="inlineStr">
        <is>
          <t xml:space="preserve">The warrants were valued using the following assumptions:
At issuance date
Common Preferred B Preferred C-1
Expected volatility 80 % 80 % 80 %
Expected term (in years) 5.00 5.00 3.75
Risk-free interest rate 2.20 % 2.20 - 2.73 % 0.29 %
Dividend yield 0 % 0 % 0 %
As of December 31, 2020
Common Preferred B Preferred C-1
Expected volatility N/A 80 % 80 %
Expected term (in years) N/A 2.00 2.00
Risk-free interest rate N/A 0.13 % 0.13 %
Dividend yield N/A 0 % 0 %
As of December 31, 2019
Common Preferred B Preferred C-1
Expected volatility N/A 80 % 80 %
Expected term (in years) N/A 4.00 4.00
Risk-free interest rate N/A 1.66 % 1.66 %
Dividend yield N/A 0 % 0 % </t>
        </is>
      </c>
    </row>
    <row r="6">
      <c r="A6" s="4" t="inlineStr">
        <is>
          <t>ACON S2 Acquisition Corp [Member]</t>
        </is>
      </c>
    </row>
    <row r="7">
      <c r="A7" s="4" t="inlineStr">
        <is>
          <t>Summary Of Assets And Liabilities Measured On Recurring Basis</t>
        </is>
      </c>
      <c r="B7" s="4" t="inlineStr">
        <is>
          <t xml:space="preserve">The following table presents information about the Company’s assets that are measured at fair value on a recurring basis as of December 31, 2020 and indicates the fair value hierarchy of the valuation tech niques th
Quoted Prices in Significant Other Significant Other
Description (Level 1) (Level 2) (Level 3)
Assets:
Investments held in Trust Account $ 250,004,454 $ — $ —
Liabilities:
Derivative warrant liabilities – Public Warrants $ 13,625,000 $ — $ —
Derivative warrant liabilities – Private Warrants $ — $ — $ 7,729,400 </t>
        </is>
      </c>
      <c r="C7" s="4" t="inlineStr">
        <is>
          <t xml:space="preserve">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September 30, 2021 Quoted Prices in Active Markets Significant Other Observable Inputs Significant Other Unobservable Inputs
Description (Level 1) (Level 2) (Level 3)
Assets:
Investments held in Trust Account $ 250,016,847 $ — $ —
Liabilities:
Warrant liabilities - Public warrants $ 10,333,330 $ — $ —
Warrant liabilities - Private warrants $ — $ — $ 9,883,720
Working capital loan - Related party $ — $ — $ 361,751
December 31, 2020 Quoted Prices in Active Markets Significant Other Observable Inputs Significant Other Unobservable Inputs
Description (Level 1) (Level 2) (Level 3)
Assets:
Investments held in Trust Account $ 250,004,454 $ — $ —
Liabilities:
Warrant liabilities - Public warrants $ 13,625,000 $ — $ —
Warrant liabilities - Private warrants $ — $ — $ 7,729,400 </t>
        </is>
      </c>
    </row>
    <row r="8">
      <c r="A8" s="4" t="inlineStr">
        <is>
          <t>Summary of Quantitative Information Regarding Level 3 Fair Value Measurements Inputs at Measurement Dates</t>
        </is>
      </c>
      <c r="B8" s="4" t="inlineStr">
        <is>
          <t xml:space="preserve">The following table provides quantitative information regarding Level 3 fair value measurements inputs at their measurement dates:
As of September 21, 2020 As of September 30, 2020 As of 31, 2020
Stock price $ 9.42 - $9.64 $ 9.42 - $9.64 $ 10.08
Volatility 10.00 % 10.00 % 10.00 %
Expected life of the options to convert 6.0 6.0 5.9
Risk-free rate 0.37 % 0.37 % 0.48 %
Dividend yield 0.0 % 0.0 % 0.0 %
Probability of merger 100.0 % 100.0 % 100.0 % </t>
        </is>
      </c>
      <c r="C8" s="4" t="inlineStr">
        <is>
          <t xml:space="preserve">The following table provides quantitative information regarding Level 3 fair value measurements inputs at their measurement dates:
As of September 30, As of December 31
Stock price $ 9.97 $ 10.08
Volatility 42.2 % 10.0 %
Expected life of the options to convert 5.02 5.9
Risk-free rate 0.98 % 0.48 %
Dividend yield — — </t>
        </is>
      </c>
    </row>
    <row r="9">
      <c r="A9" s="4" t="inlineStr">
        <is>
          <t>Summary of Change in Level 3 Fair Value of Derivative Warrant Liabilities</t>
        </is>
      </c>
      <c r="B9" s="4" t="inlineStr">
        <is>
          <t>The change in the level 3 fair value of the derivative warrant liabilities for the period from July 22, 2020 (inception) through December 31, 2020
Public Warrants Private Warrants Total
Derivative warrant liabilities at July 3, 2020 (inception) $ — $ — $ —
Issuance of Warrants 12,500,000 7,000,000 19,500,000
Change in fair value of derivative warrant liabilities 1,125,000 729,400 1,854,400
Transfer of Public Warrants to level 1 (13,625,000 ) — (13,625,000 )
Derivative warrant liabilities at December 31, 2020 $ — $ 7,729,400 $ 7,729,400</t>
        </is>
      </c>
      <c r="C9" s="4" t="inlineStr">
        <is>
          <t>The change in the fair value of the Level 3 derivative warrant liabilities for the nine months ended September 30, 2021 is summarized as follows:
Derivative warrant liabilities at December 31, 2020 $ 7,729,400
Change in fair value of derivative warrant liabilities 2,154,320
Derivative warrant liabilities at September 30, 2021 $ 9,883,720</t>
        </is>
      </c>
    </row>
    <row r="10">
      <c r="A10" s="4" t="inlineStr">
        <is>
          <t>ACON S2 Acquisition Corp [Member] | Working Capital Loan Related Party [Member]</t>
        </is>
      </c>
    </row>
    <row r="11">
      <c r="A11" s="4" t="inlineStr">
        <is>
          <t>Summary of Change in Level 3 Fair Value of Derivative Warrant Liabilities</t>
        </is>
      </c>
      <c r="C11" s="4" t="inlineStr">
        <is>
          <t>The change in the fair value of the working capital loan – related party measured with Level 3 inputs for the nine months ended September 30, 2021 is summarized as follows:
Fair value of working capital loan - related party at December 31, 2020 $ —
Initial fair value of working capital loan - related party 361,751
Change in fair value of working capital loan - related party —
Fair value of working capital loan - related party, September 30, 2020 $ 361,7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31" customWidth="1" min="5" max="5"/>
    <col width="36" customWidth="1" min="6" max="6"/>
    <col width="69" customWidth="1" min="7" max="7"/>
    <col width="29" customWidth="1" min="8" max="8"/>
    <col width="62" customWidth="1" min="9" max="9"/>
    <col width="48" customWidth="1" min="10" max="10"/>
    <col width="57" customWidth="1" min="11" max="11"/>
  </cols>
  <sheetData>
    <row r="1">
      <c r="A1" s="1" t="inlineStr">
        <is>
          <t>Condensed Statements of Redeemable Convertible Preferred Stock and Stockholders' Equity (Deficit) - USD ($)</t>
        </is>
      </c>
      <c r="B1" s="2" t="inlineStr">
        <is>
          <t>Total</t>
        </is>
      </c>
      <c r="C1" s="2" t="inlineStr">
        <is>
          <t>ACON S2 Acquisition Corp [Member]</t>
        </is>
      </c>
      <c r="D1" s="2" t="inlineStr">
        <is>
          <t>Common Stock [Member]</t>
        </is>
      </c>
      <c r="E1" s="2" t="inlineStr">
        <is>
          <t>Common Stock Warrants [Member]</t>
        </is>
      </c>
      <c r="F1" s="2" t="inlineStr">
        <is>
          <t>Additional Paid-In Capital [Member]</t>
        </is>
      </c>
      <c r="G1" s="2" t="inlineStr">
        <is>
          <t>Additional Paid-In Capital [Member]ACON S2 Acquisition Corp [Member]</t>
        </is>
      </c>
      <c r="H1" s="2" t="inlineStr">
        <is>
          <t>Accumulated Deficit [Member]</t>
        </is>
      </c>
      <c r="I1" s="2" t="inlineStr">
        <is>
          <t>Accumulated Deficit [Member]ACON S2 Acquisition Corp [Member]</t>
        </is>
      </c>
      <c r="J1" s="2" t="inlineStr">
        <is>
          <t>Redeemable Convertible Preferred Stock [Member]</t>
        </is>
      </c>
      <c r="K1" s="2" t="inlineStr">
        <is>
          <t>Class B ordinary sharesACON S2 Acquisition Corp [Member]</t>
        </is>
      </c>
    </row>
    <row r="2">
      <c r="A2" s="4" t="inlineStr">
        <is>
          <t>Beginning Balance ,Shares at Dec. 31, 2018</t>
        </is>
      </c>
      <c r="J2" s="6" t="n">
        <v>16590261</v>
      </c>
    </row>
    <row r="3">
      <c r="A3" s="4" t="inlineStr">
        <is>
          <t>Beginning Balance ,Value at Dec. 31, 2018</t>
        </is>
      </c>
      <c r="J3" s="5" t="n">
        <v>15897000</v>
      </c>
    </row>
    <row r="4">
      <c r="A4" s="4" t="inlineStr">
        <is>
          <t>Beginning Balance ,Shares at Dec. 31, 2018</t>
        </is>
      </c>
      <c r="D4" s="6" t="n">
        <v>7030668</v>
      </c>
    </row>
    <row r="5">
      <c r="A5" s="4" t="inlineStr">
        <is>
          <t>Beginning Balance ,Value at Dec. 31, 2018</t>
        </is>
      </c>
      <c r="B5" s="5" t="n">
        <v>-20793000</v>
      </c>
      <c r="D5" s="5" t="n">
        <v>1000</v>
      </c>
      <c r="E5" s="5" t="n">
        <v>153000</v>
      </c>
      <c r="F5" s="5" t="n">
        <v>660000</v>
      </c>
      <c r="H5" s="5" t="n">
        <v>-21607000</v>
      </c>
    </row>
    <row r="6">
      <c r="A6" s="4" t="inlineStr">
        <is>
          <t>Stock options exercised ,Shares</t>
        </is>
      </c>
      <c r="B6" s="6" t="n">
        <v>30000</v>
      </c>
      <c r="D6" s="6" t="n">
        <v>30000</v>
      </c>
    </row>
    <row r="7">
      <c r="A7" s="4" t="inlineStr">
        <is>
          <t>Stock options exercised ,Value</t>
        </is>
      </c>
      <c r="B7" s="5" t="n">
        <v>6000</v>
      </c>
      <c r="F7" s="6" t="n">
        <v>6000</v>
      </c>
    </row>
    <row r="8">
      <c r="A8" s="4" t="inlineStr">
        <is>
          <t>Issuance of Series C Redeemable Convertible Preferred Stock ,Shares</t>
        </is>
      </c>
      <c r="J8" s="6" t="n">
        <v>16275688</v>
      </c>
    </row>
    <row r="9">
      <c r="A9" s="4" t="inlineStr">
        <is>
          <t>Issuance of Series C Redeemable Convertible Preferred Stock ,Value</t>
        </is>
      </c>
      <c r="J9" s="5" t="n">
        <v>18396000</v>
      </c>
    </row>
    <row r="10">
      <c r="A10" s="4" t="inlineStr">
        <is>
          <t>Series B Redeemble Convertible Preferred Stock accretion</t>
        </is>
      </c>
      <c r="J10" s="5" t="n">
        <v>79000</v>
      </c>
    </row>
    <row r="11">
      <c r="A11" s="4" t="inlineStr">
        <is>
          <t>Series B Redeemble Convertible Preferred Stock accretion</t>
        </is>
      </c>
      <c r="B11" s="6" t="n">
        <v>-79000</v>
      </c>
      <c r="F11" s="6" t="n">
        <v>-79000</v>
      </c>
    </row>
    <row r="12">
      <c r="A12" s="4" t="inlineStr">
        <is>
          <t>Stock-based compensation expense</t>
        </is>
      </c>
      <c r="B12" s="6" t="n">
        <v>175000</v>
      </c>
      <c r="F12" s="6" t="n">
        <v>175000</v>
      </c>
    </row>
    <row r="13">
      <c r="A13" s="4" t="inlineStr">
        <is>
          <t>Issuance of ordinary shares to Sponsor, Shares</t>
        </is>
      </c>
      <c r="J13" s="6" t="n">
        <v>16275688</v>
      </c>
    </row>
    <row r="14">
      <c r="A14" s="4" t="inlineStr">
        <is>
          <t>Net income (loss)</t>
        </is>
      </c>
      <c r="B14" s="6" t="n">
        <v>-11467000</v>
      </c>
      <c r="H14" s="6" t="n">
        <v>-11467000</v>
      </c>
    </row>
    <row r="15">
      <c r="A15" s="4" t="inlineStr">
        <is>
          <t>Ending Balance ,Shares at Dec. 31, 2019</t>
        </is>
      </c>
      <c r="J15" s="6" t="n">
        <v>32865949</v>
      </c>
    </row>
    <row r="16">
      <c r="A16" s="4" t="inlineStr">
        <is>
          <t>Ending Balance ,Value at Dec. 31, 2019</t>
        </is>
      </c>
      <c r="J16" s="5" t="n">
        <v>34372000</v>
      </c>
    </row>
    <row r="17">
      <c r="A17" s="4" t="inlineStr">
        <is>
          <t>Ending Balance ,Shares at Dec. 31, 2019</t>
        </is>
      </c>
      <c r="D17" s="6" t="n">
        <v>7060668</v>
      </c>
    </row>
    <row r="18">
      <c r="A18" s="4" t="inlineStr">
        <is>
          <t>Ending Balance ,Value at Dec. 31, 2019</t>
        </is>
      </c>
      <c r="B18" s="6" t="n">
        <v>-32158000</v>
      </c>
      <c r="D18" s="5" t="n">
        <v>1000</v>
      </c>
      <c r="E18" s="6" t="n">
        <v>153000</v>
      </c>
      <c r="F18" s="6" t="n">
        <v>762000</v>
      </c>
      <c r="H18" s="6" t="n">
        <v>-33074000</v>
      </c>
    </row>
    <row r="19">
      <c r="A19" s="4" t="inlineStr">
        <is>
          <t>Stock options exercised ,Shares</t>
        </is>
      </c>
      <c r="D19" s="6" t="n">
        <v>40000</v>
      </c>
    </row>
    <row r="20">
      <c r="A20" s="4" t="inlineStr">
        <is>
          <t>Stock options exercised ,Value</t>
        </is>
      </c>
      <c r="B20" s="6" t="n">
        <v>6000</v>
      </c>
      <c r="F20" s="6" t="n">
        <v>6000</v>
      </c>
    </row>
    <row r="21">
      <c r="A21" s="4" t="inlineStr">
        <is>
          <t>Stock-based compensation expense</t>
        </is>
      </c>
      <c r="B21" s="6" t="n">
        <v>251000</v>
      </c>
      <c r="F21" s="6" t="n">
        <v>251000</v>
      </c>
    </row>
    <row r="22">
      <c r="A22" s="4" t="inlineStr">
        <is>
          <t>Net income (loss)</t>
        </is>
      </c>
      <c r="B22" s="6" t="n">
        <v>-6200000</v>
      </c>
      <c r="H22" s="6" t="n">
        <v>-6200000</v>
      </c>
    </row>
    <row r="23">
      <c r="A23" s="4" t="inlineStr">
        <is>
          <t>Ending Balance ,Shares at Sep. 30, 2020</t>
        </is>
      </c>
      <c r="J23" s="6" t="n">
        <v>32865949</v>
      </c>
    </row>
    <row r="24">
      <c r="A24" s="4" t="inlineStr">
        <is>
          <t>Ending Balance ,Value at Sep. 30, 2020</t>
        </is>
      </c>
      <c r="J24" s="5" t="n">
        <v>34372000</v>
      </c>
    </row>
    <row r="25">
      <c r="A25" s="4" t="inlineStr">
        <is>
          <t>Ending Balance ,Shares at Sep. 30, 2020</t>
        </is>
      </c>
      <c r="D25" s="6" t="n">
        <v>7100668</v>
      </c>
      <c r="K25" s="6" t="n">
        <v>7187500</v>
      </c>
    </row>
    <row r="26">
      <c r="A26" s="4" t="inlineStr">
        <is>
          <t>Ending Balance ,Value at Sep. 30, 2020</t>
        </is>
      </c>
      <c r="B26" s="6" t="n">
        <v>-38101000</v>
      </c>
      <c r="C26" s="5" t="n">
        <v>-26899096</v>
      </c>
      <c r="D26" s="5" t="n">
        <v>1000</v>
      </c>
      <c r="E26" s="6" t="n">
        <v>153000</v>
      </c>
      <c r="F26" s="6" t="n">
        <v>1019000</v>
      </c>
      <c r="H26" s="6" t="n">
        <v>-39274000</v>
      </c>
      <c r="I26" s="5" t="n">
        <v>-26899815</v>
      </c>
      <c r="K26" s="5" t="n">
        <v>719</v>
      </c>
    </row>
    <row r="27">
      <c r="A27" s="4" t="inlineStr">
        <is>
          <t>Beginning Balance ,Shares at Dec. 31, 2019</t>
        </is>
      </c>
      <c r="J27" s="6" t="n">
        <v>32865949</v>
      </c>
    </row>
    <row r="28">
      <c r="A28" s="4" t="inlineStr">
        <is>
          <t>Beginning Balance ,Value at Dec. 31, 2019</t>
        </is>
      </c>
      <c r="J28" s="5" t="n">
        <v>34372000</v>
      </c>
    </row>
    <row r="29">
      <c r="A29" s="4" t="inlineStr">
        <is>
          <t>Beginning Balance ,Shares at Dec. 31, 2019</t>
        </is>
      </c>
      <c r="D29" s="6" t="n">
        <v>7060668</v>
      </c>
    </row>
    <row r="30">
      <c r="A30" s="4" t="inlineStr">
        <is>
          <t>Beginning Balance ,Value at Dec. 31, 2019</t>
        </is>
      </c>
      <c r="B30" s="5" t="n">
        <v>-32158000</v>
      </c>
      <c r="D30" s="5" t="n">
        <v>1000</v>
      </c>
      <c r="E30" s="6" t="n">
        <v>153000</v>
      </c>
      <c r="F30" s="6" t="n">
        <v>762000</v>
      </c>
      <c r="H30" s="6" t="n">
        <v>-33074000</v>
      </c>
    </row>
    <row r="31">
      <c r="A31" s="4" t="inlineStr">
        <is>
          <t>Stock options exercised ,Shares</t>
        </is>
      </c>
      <c r="B31" s="6" t="n">
        <v>74000</v>
      </c>
      <c r="D31" s="6" t="n">
        <v>74000</v>
      </c>
    </row>
    <row r="32">
      <c r="A32" s="4" t="inlineStr">
        <is>
          <t>Stock options exercised ,Value</t>
        </is>
      </c>
      <c r="B32" s="5" t="n">
        <v>7000</v>
      </c>
      <c r="F32" s="6" t="n">
        <v>7000</v>
      </c>
    </row>
    <row r="33">
      <c r="A33" s="4" t="inlineStr">
        <is>
          <t>Stock-based compensation expense</t>
        </is>
      </c>
      <c r="B33" s="6" t="n">
        <v>310000</v>
      </c>
      <c r="F33" s="6" t="n">
        <v>310000</v>
      </c>
    </row>
    <row r="34">
      <c r="A34" s="4" t="inlineStr">
        <is>
          <t>Net income (loss)</t>
        </is>
      </c>
      <c r="B34" s="6" t="n">
        <v>-30419000</v>
      </c>
      <c r="H34" s="6" t="n">
        <v>-30419000</v>
      </c>
    </row>
    <row r="35">
      <c r="A35" s="4" t="inlineStr">
        <is>
          <t>Ending Balance ,Shares at Dec. 31, 2020</t>
        </is>
      </c>
      <c r="J35" s="6" t="n">
        <v>32865949</v>
      </c>
    </row>
    <row r="36">
      <c r="A36" s="4" t="inlineStr">
        <is>
          <t>Ending Balance ,Value at Dec. 31, 2020</t>
        </is>
      </c>
      <c r="J36" s="5" t="n">
        <v>34372000</v>
      </c>
    </row>
    <row r="37">
      <c r="A37" s="4" t="inlineStr">
        <is>
          <t>Ending Balance ,Shares at Dec. 31, 2020</t>
        </is>
      </c>
      <c r="D37" s="6" t="n">
        <v>7134668</v>
      </c>
      <c r="K37" s="6" t="n">
        <v>6250000</v>
      </c>
    </row>
    <row r="38">
      <c r="A38" s="4" t="inlineStr">
        <is>
          <t>Ending Balance ,Value at Dec. 31, 2020</t>
        </is>
      </c>
      <c r="B38" s="6" t="n">
        <v>-62260000</v>
      </c>
      <c r="C38" s="6" t="n">
        <v>-29416017</v>
      </c>
      <c r="D38" s="5" t="n">
        <v>1000</v>
      </c>
      <c r="E38" s="6" t="n">
        <v>153000</v>
      </c>
      <c r="F38" s="6" t="n">
        <v>1079000</v>
      </c>
      <c r="G38" s="5" t="n">
        <v>94</v>
      </c>
      <c r="H38" s="6" t="n">
        <v>-63493000</v>
      </c>
      <c r="I38" s="6" t="n">
        <v>-29416736</v>
      </c>
      <c r="K38" s="5" t="n">
        <v>625</v>
      </c>
    </row>
    <row r="39">
      <c r="A39" s="4" t="inlineStr">
        <is>
          <t>Ending Balance ,Value at Dec. 31, 2020</t>
        </is>
      </c>
      <c r="I39" s="6" t="n">
        <v>-29416642</v>
      </c>
    </row>
    <row r="40">
      <c r="A40" s="4" t="inlineStr">
        <is>
          <t>Beginning Balance ,Shares at Jun. 30, 2020</t>
        </is>
      </c>
      <c r="J40" s="6" t="n">
        <v>32865949</v>
      </c>
    </row>
    <row r="41">
      <c r="A41" s="4" t="inlineStr">
        <is>
          <t>Beginning Balance ,Value at Jun. 30, 2020</t>
        </is>
      </c>
      <c r="J41" s="5" t="n">
        <v>34372000</v>
      </c>
    </row>
    <row r="42">
      <c r="A42" s="4" t="inlineStr">
        <is>
          <t>Beginning Balance ,Shares at Jun. 30, 2020</t>
        </is>
      </c>
      <c r="D42" s="6" t="n">
        <v>7100668</v>
      </c>
    </row>
    <row r="43">
      <c r="A43" s="4" t="inlineStr">
        <is>
          <t>Beginning Balance ,Value at Jun. 30, 2020</t>
        </is>
      </c>
      <c r="B43" s="6" t="n">
        <v>-35407000</v>
      </c>
      <c r="D43" s="5" t="n">
        <v>1000</v>
      </c>
      <c r="E43" s="6" t="n">
        <v>153000</v>
      </c>
      <c r="F43" s="6" t="n">
        <v>942000</v>
      </c>
      <c r="H43" s="6" t="n">
        <v>-36503000</v>
      </c>
    </row>
    <row r="44">
      <c r="A44" s="4" t="inlineStr">
        <is>
          <t>Stock-based compensation expense</t>
        </is>
      </c>
      <c r="B44" s="6" t="n">
        <v>77000</v>
      </c>
      <c r="F44" s="6" t="n">
        <v>77000</v>
      </c>
    </row>
    <row r="45">
      <c r="A45" s="4" t="inlineStr">
        <is>
          <t>Net income (loss)</t>
        </is>
      </c>
      <c r="B45" s="6" t="n">
        <v>-2771000</v>
      </c>
      <c r="H45" s="6" t="n">
        <v>-2771000</v>
      </c>
    </row>
    <row r="46">
      <c r="A46" s="4" t="inlineStr">
        <is>
          <t>Ending Balance ,Shares at Sep. 30, 2020</t>
        </is>
      </c>
      <c r="J46" s="6" t="n">
        <v>32865949</v>
      </c>
    </row>
    <row r="47">
      <c r="A47" s="4" t="inlineStr">
        <is>
          <t>Ending Balance ,Value at Sep. 30, 2020</t>
        </is>
      </c>
      <c r="J47" s="5" t="n">
        <v>34372000</v>
      </c>
    </row>
    <row r="48">
      <c r="A48" s="4" t="inlineStr">
        <is>
          <t>Ending Balance ,Shares at Sep. 30, 2020</t>
        </is>
      </c>
      <c r="D48" s="6" t="n">
        <v>7100668</v>
      </c>
      <c r="K48" s="6" t="n">
        <v>7187500</v>
      </c>
    </row>
    <row r="49">
      <c r="A49" s="4" t="inlineStr">
        <is>
          <t>Ending Balance ,Value at Sep. 30, 2020</t>
        </is>
      </c>
      <c r="B49" s="6" t="n">
        <v>-38101000</v>
      </c>
      <c r="C49" s="6" t="n">
        <v>-26899096</v>
      </c>
      <c r="D49" s="5" t="n">
        <v>1000</v>
      </c>
      <c r="E49" s="6" t="n">
        <v>153000</v>
      </c>
      <c r="F49" s="6" t="n">
        <v>1019000</v>
      </c>
      <c r="H49" s="6" t="n">
        <v>-39274000</v>
      </c>
      <c r="I49" s="6" t="n">
        <v>-26899815</v>
      </c>
      <c r="K49" s="5" t="n">
        <v>719</v>
      </c>
    </row>
    <row r="50">
      <c r="A50" s="4" t="inlineStr">
        <is>
          <t>Beginning Balance ,Shares at Jul. 20, 2020</t>
        </is>
      </c>
      <c r="K50" s="4" t="inlineStr">
        <is>
          <t xml:space="preserve"> </t>
        </is>
      </c>
    </row>
    <row r="51">
      <c r="A51" s="4" t="inlineStr">
        <is>
          <t>Beginning Balance ,Value at Jul. 20, 2020</t>
        </is>
      </c>
      <c r="C51" s="4" t="inlineStr">
        <is>
          <t xml:space="preserve"> </t>
        </is>
      </c>
      <c r="G51" s="4" t="inlineStr">
        <is>
          <t xml:space="preserve"> </t>
        </is>
      </c>
      <c r="I51" s="4" t="inlineStr">
        <is>
          <t xml:space="preserve"> </t>
        </is>
      </c>
      <c r="K51" s="4" t="inlineStr">
        <is>
          <t xml:space="preserve"> </t>
        </is>
      </c>
    </row>
    <row r="52">
      <c r="A52" s="4" t="inlineStr">
        <is>
          <t>Issuance of Series C Redeemable Convertible Preferred Stock ,Shares</t>
        </is>
      </c>
      <c r="K52" s="6" t="n">
        <v>7187500</v>
      </c>
    </row>
    <row r="53">
      <c r="A53" s="4" t="inlineStr">
        <is>
          <t>Issuance of ordinary shares to Sponsor</t>
        </is>
      </c>
      <c r="C53" s="6" t="n">
        <v>25000</v>
      </c>
      <c r="G53" s="6" t="n">
        <v>24281</v>
      </c>
      <c r="K53" s="5" t="n">
        <v>719</v>
      </c>
    </row>
    <row r="54">
      <c r="A54" s="4" t="inlineStr">
        <is>
          <t>Issuance of ordinary shares to Sponsor, Shares</t>
        </is>
      </c>
      <c r="K54" s="6" t="n">
        <v>7187500</v>
      </c>
    </row>
    <row r="55">
      <c r="A55" s="4" t="inlineStr">
        <is>
          <t>Remeasurement adjustment on Class A ordinary shares subject to possible redemption</t>
        </is>
      </c>
      <c r="C55" s="6" t="n">
        <v>26146471</v>
      </c>
    </row>
    <row r="56">
      <c r="A56" s="4" t="inlineStr">
        <is>
          <t>RemeasurementAdjustmentOnOrdinarySharesSubjectToPossibleRedemption</t>
        </is>
      </c>
      <c r="B56" s="6" t="n">
        <v>26146752</v>
      </c>
      <c r="C56" s="6" t="n">
        <v>-26146752</v>
      </c>
      <c r="G56" s="6" t="n">
        <v>-24281</v>
      </c>
      <c r="I56" s="6" t="n">
        <v>-26122471</v>
      </c>
    </row>
    <row r="57">
      <c r="A57" s="4" t="inlineStr">
        <is>
          <t>Net income (loss)</t>
        </is>
      </c>
      <c r="C57" s="6" t="n">
        <v>-777344</v>
      </c>
      <c r="I57" s="6" t="n">
        <v>-777344</v>
      </c>
    </row>
    <row r="58">
      <c r="A58" s="4" t="inlineStr">
        <is>
          <t>Ending Balance ,Shares at Sep. 30, 2020</t>
        </is>
      </c>
      <c r="J58" s="6" t="n">
        <v>32865949</v>
      </c>
    </row>
    <row r="59">
      <c r="A59" s="4" t="inlineStr">
        <is>
          <t>Ending Balance ,Value at Sep. 30, 2020</t>
        </is>
      </c>
      <c r="J59" s="5" t="n">
        <v>34372000</v>
      </c>
    </row>
    <row r="60">
      <c r="A60" s="4" t="inlineStr">
        <is>
          <t>Ending Balance ,Shares at Sep. 30, 2020</t>
        </is>
      </c>
      <c r="D60" s="6" t="n">
        <v>7100668</v>
      </c>
      <c r="K60" s="6" t="n">
        <v>7187500</v>
      </c>
    </row>
    <row r="61">
      <c r="A61" s="4" t="inlineStr">
        <is>
          <t>Ending Balance ,Value at Sep. 30, 2020</t>
        </is>
      </c>
      <c r="B61" s="6" t="n">
        <v>-38101000</v>
      </c>
      <c r="C61" s="6" t="n">
        <v>-26899096</v>
      </c>
      <c r="D61" s="5" t="n">
        <v>1000</v>
      </c>
      <c r="E61" s="6" t="n">
        <v>153000</v>
      </c>
      <c r="F61" s="6" t="n">
        <v>1019000</v>
      </c>
      <c r="H61" s="6" t="n">
        <v>-39274000</v>
      </c>
      <c r="I61" s="6" t="n">
        <v>-26899815</v>
      </c>
      <c r="K61" s="5" t="n">
        <v>719</v>
      </c>
    </row>
    <row r="62">
      <c r="A62" s="4" t="inlineStr">
        <is>
          <t>Beginning Balance ,Shares at Jul. 20, 2020</t>
        </is>
      </c>
      <c r="K62" s="4" t="inlineStr">
        <is>
          <t xml:space="preserve"> </t>
        </is>
      </c>
    </row>
    <row r="63">
      <c r="A63" s="4" t="inlineStr">
        <is>
          <t>Beginning Balance ,Value at Jul. 20, 2020</t>
        </is>
      </c>
      <c r="C63" s="4" t="inlineStr">
        <is>
          <t xml:space="preserve"> </t>
        </is>
      </c>
      <c r="G63" s="4" t="inlineStr">
        <is>
          <t xml:space="preserve"> </t>
        </is>
      </c>
      <c r="I63" s="4" t="inlineStr">
        <is>
          <t xml:space="preserve"> </t>
        </is>
      </c>
      <c r="K63" s="4" t="inlineStr">
        <is>
          <t xml:space="preserve"> </t>
        </is>
      </c>
    </row>
    <row r="64">
      <c r="A64" s="4" t="inlineStr">
        <is>
          <t>Issuance of Series C Redeemable Convertible Preferred Stock ,Shares</t>
        </is>
      </c>
      <c r="K64" s="6" t="n">
        <v>7187500</v>
      </c>
    </row>
    <row r="65">
      <c r="A65" s="4" t="inlineStr">
        <is>
          <t>Issuance of ordinary shares to Sponsor</t>
        </is>
      </c>
      <c r="C65" s="6" t="n">
        <v>25000</v>
      </c>
      <c r="G65" s="6" t="n">
        <v>24281</v>
      </c>
      <c r="K65" s="5" t="n">
        <v>719</v>
      </c>
    </row>
    <row r="66">
      <c r="A66" s="4" t="inlineStr">
        <is>
          <t>Issuance of ordinary shares to Sponsor, Shares</t>
        </is>
      </c>
      <c r="K66" s="6" t="n">
        <v>7187500</v>
      </c>
    </row>
    <row r="67">
      <c r="A67" s="4" t="inlineStr">
        <is>
          <t>Forfeiture of Class B ordinary shares</t>
        </is>
      </c>
      <c r="G67" s="6" t="n">
        <v>94</v>
      </c>
      <c r="K67" s="5" t="n">
        <v>-94</v>
      </c>
    </row>
    <row r="68">
      <c r="A68" s="4" t="inlineStr">
        <is>
          <t>Forfeiture of Class B ordinary shares, Shares</t>
        </is>
      </c>
      <c r="K68" s="6" t="n">
        <v>-937500</v>
      </c>
    </row>
    <row r="69">
      <c r="A69" s="4" t="inlineStr">
        <is>
          <t>Remeasurement adjustment on Class A ordinary shares subject to possible redemption</t>
        </is>
      </c>
      <c r="C69" s="6" t="n">
        <v>-26146752</v>
      </c>
      <c r="G69" s="6" t="n">
        <v>-24375</v>
      </c>
      <c r="I69" s="6" t="n">
        <v>-26122377</v>
      </c>
    </row>
    <row r="70">
      <c r="A70" s="4" t="inlineStr">
        <is>
          <t>Net income (loss)</t>
        </is>
      </c>
      <c r="C70" s="6" t="n">
        <v>-3294265</v>
      </c>
      <c r="I70" s="6" t="n">
        <v>-3294265</v>
      </c>
    </row>
    <row r="71">
      <c r="A71" s="4" t="inlineStr">
        <is>
          <t>Ending Balance ,Shares at Dec. 31, 2020</t>
        </is>
      </c>
      <c r="J71" s="6" t="n">
        <v>32865949</v>
      </c>
    </row>
    <row r="72">
      <c r="A72" s="4" t="inlineStr">
        <is>
          <t>Ending Balance ,Value at Dec. 31, 2020</t>
        </is>
      </c>
      <c r="J72" s="5" t="n">
        <v>34372000</v>
      </c>
    </row>
    <row r="73">
      <c r="A73" s="4" t="inlineStr">
        <is>
          <t>Ending Balance ,Shares at Dec. 31, 2020</t>
        </is>
      </c>
      <c r="D73" s="6" t="n">
        <v>7134668</v>
      </c>
      <c r="K73" s="6" t="n">
        <v>6250000</v>
      </c>
    </row>
    <row r="74">
      <c r="A74" s="4" t="inlineStr">
        <is>
          <t>Ending Balance ,Value at Dec. 31, 2020</t>
        </is>
      </c>
      <c r="B74" s="6" t="n">
        <v>-62260000</v>
      </c>
      <c r="C74" s="6" t="n">
        <v>-29416017</v>
      </c>
      <c r="D74" s="5" t="n">
        <v>1000</v>
      </c>
      <c r="E74" s="6" t="n">
        <v>153000</v>
      </c>
      <c r="F74" s="6" t="n">
        <v>1079000</v>
      </c>
      <c r="G74" s="6" t="n">
        <v>94</v>
      </c>
      <c r="H74" s="6" t="n">
        <v>-63493000</v>
      </c>
      <c r="I74" s="6" t="n">
        <v>-29416736</v>
      </c>
      <c r="K74" s="5" t="n">
        <v>625</v>
      </c>
    </row>
    <row r="75">
      <c r="A75" s="4" t="inlineStr">
        <is>
          <t>Ending Balance ,Value at Dec. 31, 2020</t>
        </is>
      </c>
      <c r="I75" s="6" t="n">
        <v>-29416642</v>
      </c>
    </row>
    <row r="76">
      <c r="A76" s="4" t="inlineStr">
        <is>
          <t>Net income (loss)</t>
        </is>
      </c>
      <c r="C76" s="6" t="n">
        <v>9238963</v>
      </c>
      <c r="I76" s="6" t="n">
        <v>9238963</v>
      </c>
    </row>
    <row r="77">
      <c r="A77" s="4" t="inlineStr">
        <is>
          <t>Ending Balance ,Shares at Mar. 31, 2021</t>
        </is>
      </c>
      <c r="K77" s="6" t="n">
        <v>6250000</v>
      </c>
    </row>
    <row r="78">
      <c r="A78" s="4" t="inlineStr">
        <is>
          <t>Ending Balance ,Value at Mar. 31, 2021</t>
        </is>
      </c>
      <c r="C78" s="6" t="n">
        <v>-20177054</v>
      </c>
      <c r="G78" s="6" t="n">
        <v>94</v>
      </c>
      <c r="I78" s="6" t="n">
        <v>-20177773</v>
      </c>
      <c r="K78" s="5" t="n">
        <v>625</v>
      </c>
    </row>
    <row r="79">
      <c r="A79" s="4" t="inlineStr">
        <is>
          <t>Beginning Balance ,Shares at Dec. 31, 2020</t>
        </is>
      </c>
      <c r="J79" s="6" t="n">
        <v>32865949</v>
      </c>
    </row>
    <row r="80">
      <c r="A80" s="4" t="inlineStr">
        <is>
          <t>Beginning Balance ,Value at Dec. 31, 2020</t>
        </is>
      </c>
      <c r="J80" s="5" t="n">
        <v>34372000</v>
      </c>
    </row>
    <row r="81">
      <c r="A81" s="4" t="inlineStr">
        <is>
          <t>Beginning Balance ,Shares at Dec. 31, 2020</t>
        </is>
      </c>
      <c r="D81" s="6" t="n">
        <v>7134668</v>
      </c>
      <c r="K81" s="6" t="n">
        <v>6250000</v>
      </c>
    </row>
    <row r="82">
      <c r="A82" s="4" t="inlineStr">
        <is>
          <t>Beginning Balance ,Value at Dec. 31, 2020</t>
        </is>
      </c>
      <c r="B82" s="5" t="n">
        <v>-62260000</v>
      </c>
      <c r="C82" s="6" t="n">
        <v>-29416017</v>
      </c>
      <c r="D82" s="5" t="n">
        <v>1000</v>
      </c>
      <c r="E82" s="6" t="n">
        <v>153000</v>
      </c>
      <c r="F82" s="6" t="n">
        <v>1079000</v>
      </c>
      <c r="G82" s="6" t="n">
        <v>94</v>
      </c>
      <c r="H82" s="6" t="n">
        <v>-63493000</v>
      </c>
      <c r="I82" s="6" t="n">
        <v>-29416736</v>
      </c>
      <c r="K82" s="5" t="n">
        <v>625</v>
      </c>
    </row>
    <row r="83">
      <c r="A83" s="4" t="inlineStr">
        <is>
          <t>Stock options exercised ,Shares</t>
        </is>
      </c>
      <c r="B83" s="6" t="n">
        <v>1685675</v>
      </c>
      <c r="D83" s="6" t="n">
        <v>1685675</v>
      </c>
    </row>
    <row r="84">
      <c r="A84" s="4" t="inlineStr">
        <is>
          <t>Stock options exercised ,Value</t>
        </is>
      </c>
      <c r="B84" s="5" t="n">
        <v>664000</v>
      </c>
      <c r="F84" s="6" t="n">
        <v>664000</v>
      </c>
    </row>
    <row r="85">
      <c r="A85" s="4" t="inlineStr">
        <is>
          <t>Issuance of Series C-2 Redeemable Convertible Preferred Stock, Shares</t>
        </is>
      </c>
      <c r="J85" s="6" t="n">
        <v>3900988</v>
      </c>
    </row>
    <row r="86">
      <c r="A86" s="4" t="inlineStr">
        <is>
          <t>Issuance of Series C-2 Redeemable Convertible Preferred Stock, Value</t>
        </is>
      </c>
      <c r="J86" s="5" t="n">
        <v>29516000</v>
      </c>
    </row>
    <row r="87">
      <c r="A87" s="4" t="inlineStr">
        <is>
          <t>Warrants exercised, Shares</t>
        </is>
      </c>
      <c r="D87" s="6" t="n">
        <v>305611</v>
      </c>
      <c r="J87" s="6" t="n">
        <v>2001452</v>
      </c>
    </row>
    <row r="88">
      <c r="A88" s="4" t="inlineStr">
        <is>
          <t>Warrants exercised, Value</t>
        </is>
      </c>
      <c r="E88" s="6" t="n">
        <v>-153000</v>
      </c>
      <c r="F88" s="6" t="n">
        <v>153000</v>
      </c>
      <c r="J88" s="5" t="n">
        <v>26185000</v>
      </c>
    </row>
    <row r="89">
      <c r="A89" s="4" t="inlineStr">
        <is>
          <t>Stock-based compensation expense</t>
        </is>
      </c>
      <c r="B89" s="6" t="n">
        <v>620000</v>
      </c>
      <c r="F89" s="6" t="n">
        <v>620000</v>
      </c>
    </row>
    <row r="90">
      <c r="A90" s="4" t="inlineStr">
        <is>
          <t>Net income (loss)</t>
        </is>
      </c>
      <c r="B90" s="6" t="n">
        <v>-296685000</v>
      </c>
      <c r="C90" s="6" t="n">
        <v>-1475461</v>
      </c>
      <c r="H90" s="6" t="n">
        <v>-296685000</v>
      </c>
    </row>
    <row r="91">
      <c r="A91" s="4" t="inlineStr">
        <is>
          <t>Ending Balance ,Shares at Sep. 30, 2021</t>
        </is>
      </c>
      <c r="J91" s="6" t="n">
        <v>38768389</v>
      </c>
    </row>
    <row r="92">
      <c r="A92" s="4" t="inlineStr">
        <is>
          <t>Ending Balance ,Value at Sep. 30, 2021</t>
        </is>
      </c>
      <c r="J92" s="5" t="n">
        <v>90073000</v>
      </c>
    </row>
    <row r="93">
      <c r="A93" s="4" t="inlineStr">
        <is>
          <t>Ending Balance ,Shares at Sep. 30, 2021</t>
        </is>
      </c>
      <c r="D93" s="6" t="n">
        <v>9125954</v>
      </c>
      <c r="K93" s="6" t="n">
        <v>6250000</v>
      </c>
    </row>
    <row r="94">
      <c r="A94" s="4" t="inlineStr">
        <is>
          <t>Ending Balance ,Value at Sep. 30, 2021</t>
        </is>
      </c>
      <c r="B94" s="6" t="n">
        <v>-357661000</v>
      </c>
      <c r="C94" s="6" t="n">
        <v>-30891478</v>
      </c>
      <c r="D94" s="5" t="n">
        <v>1000</v>
      </c>
      <c r="F94" s="6" t="n">
        <v>2516000</v>
      </c>
      <c r="G94" s="6" t="n">
        <v>94</v>
      </c>
      <c r="H94" s="6" t="n">
        <v>-360178000</v>
      </c>
      <c r="I94" s="6" t="n">
        <v>-30892197</v>
      </c>
      <c r="K94" s="5" t="n">
        <v>625</v>
      </c>
    </row>
    <row r="95">
      <c r="A95" s="4" t="inlineStr">
        <is>
          <t>Beginning Balance ,Shares at Mar. 31, 2021</t>
        </is>
      </c>
      <c r="K95" s="6" t="n">
        <v>6250000</v>
      </c>
    </row>
    <row r="96">
      <c r="A96" s="4" t="inlineStr">
        <is>
          <t>Beginning Balance ,Value at Mar. 31, 2021</t>
        </is>
      </c>
      <c r="C96" s="6" t="n">
        <v>-20177054</v>
      </c>
      <c r="G96" s="6" t="n">
        <v>94</v>
      </c>
      <c r="I96" s="6" t="n">
        <v>-20177773</v>
      </c>
      <c r="K96" s="5" t="n">
        <v>625</v>
      </c>
    </row>
    <row r="97">
      <c r="A97" s="4" t="inlineStr">
        <is>
          <t>Net income (loss)</t>
        </is>
      </c>
      <c r="C97" s="6" t="n">
        <v>-6784606</v>
      </c>
      <c r="I97" s="6" t="n">
        <v>-6784606</v>
      </c>
    </row>
    <row r="98">
      <c r="A98" s="4" t="inlineStr">
        <is>
          <t>Ending Balance ,Shares at Jun. 30, 2021</t>
        </is>
      </c>
      <c r="J98" s="6" t="n">
        <v>36809092</v>
      </c>
    </row>
    <row r="99">
      <c r="A99" s="4" t="inlineStr">
        <is>
          <t>Ending Balance ,Value at Jun. 30, 2021</t>
        </is>
      </c>
      <c r="J99" s="5" t="n">
        <v>64257000</v>
      </c>
    </row>
    <row r="100">
      <c r="A100" s="4" t="inlineStr">
        <is>
          <t>Ending Balance ,Shares at Jun. 30, 2021</t>
        </is>
      </c>
      <c r="D100" s="6" t="n">
        <v>8784265</v>
      </c>
      <c r="K100" s="6" t="n">
        <v>6250000</v>
      </c>
    </row>
    <row r="101">
      <c r="A101" s="4" t="inlineStr">
        <is>
          <t>Ending Balance ,Value at Jun. 30, 2021</t>
        </is>
      </c>
      <c r="B101" s="6" t="n">
        <v>-306606000</v>
      </c>
      <c r="C101" s="6" t="n">
        <v>-26961660</v>
      </c>
      <c r="D101" s="5" t="n">
        <v>1000</v>
      </c>
      <c r="E101" s="6" t="n">
        <v>153000</v>
      </c>
      <c r="F101" s="6" t="n">
        <v>2093000</v>
      </c>
      <c r="G101" s="6" t="n">
        <v>94</v>
      </c>
      <c r="H101" s="6" t="n">
        <v>-308853000</v>
      </c>
      <c r="I101" s="6" t="n">
        <v>-26962379</v>
      </c>
      <c r="K101" s="5" t="n">
        <v>625</v>
      </c>
    </row>
    <row r="102">
      <c r="A102" s="4" t="inlineStr">
        <is>
          <t>Stock options exercised ,Shares</t>
        </is>
      </c>
      <c r="D102" s="6" t="n">
        <v>36789</v>
      </c>
    </row>
    <row r="103">
      <c r="A103" s="4" t="inlineStr">
        <is>
          <t>Stock options exercised ,Value</t>
        </is>
      </c>
      <c r="B103" s="6" t="n">
        <v>10000</v>
      </c>
      <c r="F103" s="6" t="n">
        <v>10000</v>
      </c>
    </row>
    <row r="104">
      <c r="A104" s="4" t="inlineStr">
        <is>
          <t>Warrants exercised, Shares</t>
        </is>
      </c>
      <c r="D104" s="6" t="n">
        <v>304900</v>
      </c>
      <c r="J104" s="6" t="n">
        <v>1959297</v>
      </c>
    </row>
    <row r="105">
      <c r="A105" s="4" t="inlineStr">
        <is>
          <t>Warrants exercised, Value</t>
        </is>
      </c>
      <c r="E105" s="5" t="n">
        <v>-153000</v>
      </c>
      <c r="F105" s="6" t="n">
        <v>153000</v>
      </c>
      <c r="J105" s="5" t="n">
        <v>25816000</v>
      </c>
    </row>
    <row r="106">
      <c r="A106" s="4" t="inlineStr">
        <is>
          <t>Stock-based compensation expense</t>
        </is>
      </c>
      <c r="B106" s="6" t="n">
        <v>260000</v>
      </c>
      <c r="F106" s="6" t="n">
        <v>260000</v>
      </c>
    </row>
    <row r="107">
      <c r="A107" s="4" t="inlineStr">
        <is>
          <t>Net income (loss)</t>
        </is>
      </c>
      <c r="B107" s="6" t="n">
        <v>-51325000</v>
      </c>
      <c r="C107" s="6" t="n">
        <v>-3929818</v>
      </c>
      <c r="H107" s="6" t="n">
        <v>-51325000</v>
      </c>
      <c r="I107" s="6" t="n">
        <v>-3929818</v>
      </c>
    </row>
    <row r="108">
      <c r="A108" s="4" t="inlineStr">
        <is>
          <t>Ending Balance ,Shares at Sep. 30, 2021</t>
        </is>
      </c>
      <c r="J108" s="6" t="n">
        <v>38768389</v>
      </c>
    </row>
    <row r="109">
      <c r="A109" s="4" t="inlineStr">
        <is>
          <t>Ending Balance ,Value at Sep. 30, 2021</t>
        </is>
      </c>
      <c r="J109" s="5" t="n">
        <v>90073000</v>
      </c>
    </row>
    <row r="110">
      <c r="A110" s="4" t="inlineStr">
        <is>
          <t>Ending Balance ,Shares at Sep. 30, 2021</t>
        </is>
      </c>
      <c r="D110" s="6" t="n">
        <v>9125954</v>
      </c>
      <c r="K110" s="6" t="n">
        <v>6250000</v>
      </c>
    </row>
    <row r="111">
      <c r="A111" s="4" t="inlineStr">
        <is>
          <t>Ending Balance ,Value at Sep. 30, 2021</t>
        </is>
      </c>
      <c r="B111" s="5" t="n">
        <v>-357661000</v>
      </c>
      <c r="C111" s="5" t="n">
        <v>-30891478</v>
      </c>
      <c r="D111" s="5" t="n">
        <v>1000</v>
      </c>
      <c r="F111" s="5" t="n">
        <v>2516000</v>
      </c>
      <c r="G111" s="5" t="n">
        <v>94</v>
      </c>
      <c r="H111" s="5" t="n">
        <v>-360178000</v>
      </c>
      <c r="I111" s="5" t="n">
        <v>-30892197</v>
      </c>
      <c r="K111" s="5" t="n">
        <v>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Net Deferred Tax Assets</t>
        </is>
      </c>
      <c r="B4" s="4" t="inlineStr">
        <is>
          <t>The significant components of deferred tax assets and liabilities are as follows (in thousands):
As of December 31,
2020 2019
Deferred Tax Assets:
Net operating losses $ 11,566 $ 7,365
Tax credit carryforward 47 12
Other 837 513
Deferred tax assets 12,450 7,890
Valuation allowance (12,450 ) (7,890 )
Deferred tax assets, net of valuation allowance $ — $ —</t>
        </is>
      </c>
    </row>
    <row r="5">
      <c r="A5" s="4" t="inlineStr">
        <is>
          <t>Summary Of Reconciliation of U.S. Federal Statutory Income Tax Rate and Effective Income Tax Rate</t>
        </is>
      </c>
      <c r="B5" s="4" t="inlineStr">
        <is>
          <t>The effective tax rate of the Company’s provision for income taxes differs from the federal statutory rate as follows:
Years Ended December 31,
2020 2019
Tax computed at federal statutory rate 21.0 % 21.0 %
State tax, net of federal tax benefit 3.0 4.4
Stock compensation (0.2 ) (0.2 )
Permanent differences (8.9 ) (2.3 )
163(I) Interest — (0.9 )
R&amp;D tax credits 0.1 0.1
Other — (0.1 )
Valuation allowance (15.0 ) (22.0 )
Income tax expense (benefit) 0.0 % 0.0 %</t>
        </is>
      </c>
    </row>
    <row r="6">
      <c r="A6" s="4" t="inlineStr">
        <is>
          <t>Summary of Company's uncertain tax positions</t>
        </is>
      </c>
      <c r="B6" s="4" t="inlineStr">
        <is>
          <t>The changes in the Company’s uncertain tax positions are summarized as follows (in thousands):
Balance as of December 31, 2018 $ —
Additions in 2019 12
Balance as of December 31, 2019 12
Additions in 2020 35
Balance as of December 31, 2020 $ 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1" customWidth="1" min="5" max="5"/>
    <col width="34" customWidth="1" min="6" max="6"/>
    <col width="27" customWidth="1" min="7" max="7"/>
  </cols>
  <sheetData>
    <row r="1">
      <c r="A1" s="1" t="inlineStr">
        <is>
          <t>Description of Business and Summary of Significant Accounting Policies - Additional Information (Detail) $ / shares in Units, $ in Thousands</t>
        </is>
      </c>
      <c r="B1" s="2" t="inlineStr">
        <is>
          <t>Oct. 08, 2021USD ($)$ / sharesshares</t>
        </is>
      </c>
      <c r="C1" s="2" t="inlineStr">
        <is>
          <t>Sep. 30, 2021USD ($)$ / shares</t>
        </is>
      </c>
      <c r="D1" s="2" t="inlineStr">
        <is>
          <t>Sep. 30, 2021USD ($)$ / sharesshares</t>
        </is>
      </c>
      <c r="E1" s="2" t="inlineStr">
        <is>
          <t>Sep. 30, 2020USD ($)</t>
        </is>
      </c>
      <c r="F1" s="2" t="inlineStr">
        <is>
          <t>Dec. 31, 2020USD ($)Segmentshares</t>
        </is>
      </c>
      <c r="G1" s="2" t="inlineStr">
        <is>
          <t>Dec. 31, 2019USD ($)shares</t>
        </is>
      </c>
    </row>
    <row r="2">
      <c r="A2" s="3" t="inlineStr">
        <is>
          <t>Collaborative Arrangement and Arrangement Other than Collaborative [Line Items]</t>
        </is>
      </c>
    </row>
    <row r="3">
      <c r="A3" s="4" t="inlineStr">
        <is>
          <t>Comprehensive income loss</t>
        </is>
      </c>
      <c r="F3" s="5" t="n">
        <v>0</v>
      </c>
      <c r="G3" s="5" t="n">
        <v>0</v>
      </c>
    </row>
    <row r="4">
      <c r="A4" s="4" t="inlineStr">
        <is>
          <t>Cash and cash equivalents at carrying value</t>
        </is>
      </c>
      <c r="C4" s="5" t="n">
        <v>8019</v>
      </c>
      <c r="D4" s="5" t="n">
        <v>8019</v>
      </c>
      <c r="E4" s="5" t="n">
        <v>9286</v>
      </c>
      <c r="F4" s="5" t="n">
        <v>4901</v>
      </c>
      <c r="G4" s="6" t="n">
        <v>18290</v>
      </c>
    </row>
    <row r="5">
      <c r="A5" s="4" t="inlineStr">
        <is>
          <t>Number of reportable segment | Segment</t>
        </is>
      </c>
      <c r="F5" s="6" t="n">
        <v>1</v>
      </c>
    </row>
    <row r="6">
      <c r="A6" s="4" t="inlineStr">
        <is>
          <t>Research and development arrangement with federal government, customer funding to offset costs incurred</t>
        </is>
      </c>
      <c r="F6" s="5" t="n">
        <v>40</v>
      </c>
      <c r="G6" s="6" t="n">
        <v>20</v>
      </c>
    </row>
    <row r="7">
      <c r="A7" s="4" t="inlineStr">
        <is>
          <t>Grants receivable</t>
        </is>
      </c>
      <c r="F7" s="6" t="n">
        <v>0</v>
      </c>
      <c r="G7" s="6" t="n">
        <v>0</v>
      </c>
    </row>
    <row r="8">
      <c r="A8" s="4" t="inlineStr">
        <is>
          <t>Impairment of long lived assets to be disposed of</t>
        </is>
      </c>
      <c r="F8" s="6" t="n">
        <v>0</v>
      </c>
      <c r="G8" s="6" t="n">
        <v>0</v>
      </c>
    </row>
    <row r="9">
      <c r="A9" s="4" t="inlineStr">
        <is>
          <t>Revenue from contract with customer, excluding assessed tax</t>
        </is>
      </c>
      <c r="F9" s="6" t="n">
        <v>0</v>
      </c>
      <c r="G9" s="6" t="n">
        <v>0</v>
      </c>
    </row>
    <row r="10">
      <c r="A10" s="4" t="inlineStr">
        <is>
          <t>Advertising costs</t>
        </is>
      </c>
      <c r="F10" s="6" t="n">
        <v>8</v>
      </c>
      <c r="G10" s="5" t="n">
        <v>9</v>
      </c>
    </row>
    <row r="11">
      <c r="A11" s="4" t="inlineStr">
        <is>
          <t>Dividends</t>
        </is>
      </c>
      <c r="F11" s="5" t="n">
        <v>0</v>
      </c>
    </row>
    <row r="12">
      <c r="A12" s="4" t="inlineStr">
        <is>
          <t>Share based compensation arrangement by share based payment award, Fair value assumptions, expected dividend rate</t>
        </is>
      </c>
      <c r="D12" s="4" t="inlineStr">
        <is>
          <t>0.00%</t>
        </is>
      </c>
      <c r="E12" s="4" t="inlineStr">
        <is>
          <t>0.00%</t>
        </is>
      </c>
      <c r="F12" s="4" t="inlineStr">
        <is>
          <t>0.00%</t>
        </is>
      </c>
      <c r="G12" s="4" t="inlineStr">
        <is>
          <t>0.00%</t>
        </is>
      </c>
    </row>
    <row r="13">
      <c r="A13" s="4" t="inlineStr">
        <is>
          <t>Unrecognized tax benefits, income tax penalties and interest accrued</t>
        </is>
      </c>
      <c r="F13" s="5" t="n">
        <v>0</v>
      </c>
      <c r="G13" s="5" t="n">
        <v>0</v>
      </c>
    </row>
    <row r="14">
      <c r="A14" s="4" t="inlineStr">
        <is>
          <t>Stock issue price | $ / shares</t>
        </is>
      </c>
      <c r="C14" s="5" t="n">
        <v>10</v>
      </c>
      <c r="D14" s="5" t="n">
        <v>10</v>
      </c>
    </row>
    <row r="15">
      <c r="A15" s="4" t="inlineStr">
        <is>
          <t>Stock options exercised ,Shares | shares</t>
        </is>
      </c>
      <c r="D15" s="6" t="n">
        <v>1685675</v>
      </c>
      <c r="F15" s="6" t="n">
        <v>74000</v>
      </c>
      <c r="G15" s="6" t="n">
        <v>30000</v>
      </c>
    </row>
    <row r="16">
      <c r="A16" s="4" t="inlineStr">
        <is>
          <t>Stock options exercised ,Value</t>
        </is>
      </c>
      <c r="C16" s="5" t="n">
        <v>10</v>
      </c>
      <c r="D16" s="5" t="n">
        <v>664</v>
      </c>
      <c r="E16" s="5" t="n">
        <v>6</v>
      </c>
      <c r="F16" s="5" t="n">
        <v>7</v>
      </c>
      <c r="G16" s="5" t="n">
        <v>6</v>
      </c>
    </row>
    <row r="17">
      <c r="A17" s="4" t="inlineStr">
        <is>
          <t>Merger Agreement [Member]</t>
        </is>
      </c>
    </row>
    <row r="18">
      <c r="A18" s="3" t="inlineStr">
        <is>
          <t>Collaborative Arrangement and Arrangement Other than Collaborative [Line Items]</t>
        </is>
      </c>
    </row>
    <row r="19">
      <c r="A19" s="4" t="inlineStr">
        <is>
          <t>Payments for Merger Related Costs</t>
        </is>
      </c>
      <c r="D19" s="6" t="n">
        <v>246000</v>
      </c>
    </row>
    <row r="20">
      <c r="A20" s="4" t="inlineStr">
        <is>
          <t>Merger Agreement [Member] | STWO Stockholders [Member]</t>
        </is>
      </c>
    </row>
    <row r="21">
      <c r="A21" s="3" t="inlineStr">
        <is>
          <t>Collaborative Arrangement and Arrangement Other than Collaborative [Line Items]</t>
        </is>
      </c>
    </row>
    <row r="22">
      <c r="A22" s="4" t="inlineStr">
        <is>
          <t>Issuance of ordinary shares to Sponsor</t>
        </is>
      </c>
      <c r="D22" s="5" t="n">
        <v>250000</v>
      </c>
    </row>
    <row r="23">
      <c r="A23" s="4" t="inlineStr">
        <is>
          <t>Stock options exercised ,Shares | shares</t>
        </is>
      </c>
      <c r="D23" s="6" t="n">
        <v>20754719</v>
      </c>
    </row>
    <row r="24">
      <c r="A24" s="4" t="inlineStr">
        <is>
          <t>Stock options exercised ,Value</t>
        </is>
      </c>
      <c r="D24" s="5" t="n">
        <v>207500</v>
      </c>
    </row>
    <row r="25">
      <c r="A25" s="4" t="inlineStr">
        <is>
          <t>ACON S2 Acquisition Corp [Member] | Merger Agreement [Member]</t>
        </is>
      </c>
    </row>
    <row r="26">
      <c r="A26" s="3" t="inlineStr">
        <is>
          <t>Collaborative Arrangement and Arrangement Other than Collaborative [Line Items]</t>
        </is>
      </c>
    </row>
    <row r="27">
      <c r="A27" s="4" t="inlineStr">
        <is>
          <t>Business Acquisition, Transaction Costs</t>
        </is>
      </c>
      <c r="B27" s="5" t="n">
        <v>3471</v>
      </c>
    </row>
    <row r="28">
      <c r="A28" s="4" t="inlineStr">
        <is>
          <t>PIPE Investors [Member] | STWO Stockholders [Member]</t>
        </is>
      </c>
    </row>
    <row r="29">
      <c r="A29" s="3" t="inlineStr">
        <is>
          <t>Collaborative Arrangement and Arrangement Other than Collaborative [Line Items]</t>
        </is>
      </c>
    </row>
    <row r="30">
      <c r="A30" s="4" t="inlineStr">
        <is>
          <t>Issuance of ordinary shares to Sponsor</t>
        </is>
      </c>
      <c r="B30" s="5" t="n">
        <v>250000</v>
      </c>
    </row>
    <row r="31">
      <c r="A31" s="4" t="inlineStr">
        <is>
          <t>Stock issued during period, shares, new issues | shares</t>
        </is>
      </c>
      <c r="B31" s="6" t="n">
        <v>25000000</v>
      </c>
    </row>
    <row r="32">
      <c r="A32" s="4" t="inlineStr">
        <is>
          <t>Stock issue price | $ / shares</t>
        </is>
      </c>
      <c r="B32" s="5" t="n">
        <v>10</v>
      </c>
    </row>
    <row r="33">
      <c r="A33" s="4" t="inlineStr">
        <is>
          <t>Maximum [Member]</t>
        </is>
      </c>
    </row>
    <row r="34">
      <c r="A34" s="3" t="inlineStr">
        <is>
          <t>Collaborative Arrangement and Arrangement Other than Collaborative [Line Items]</t>
        </is>
      </c>
    </row>
    <row r="35">
      <c r="A35" s="4" t="inlineStr">
        <is>
          <t>Property, plant and equipment, useful life</t>
        </is>
      </c>
      <c r="F35" s="4" t="inlineStr">
        <is>
          <t>7 years</t>
        </is>
      </c>
    </row>
    <row r="36">
      <c r="A36" s="4" t="inlineStr">
        <is>
          <t>Minimum [Member]</t>
        </is>
      </c>
    </row>
    <row r="37">
      <c r="A37" s="3" t="inlineStr">
        <is>
          <t>Collaborative Arrangement and Arrangement Other than Collaborative [Line Items]</t>
        </is>
      </c>
    </row>
    <row r="38">
      <c r="A38" s="4" t="inlineStr">
        <is>
          <t>Property, plant and equipment, useful life</t>
        </is>
      </c>
      <c r="F38" s="4" t="inlineStr">
        <is>
          <t>3 years</t>
        </is>
      </c>
    </row>
    <row r="39">
      <c r="A39" s="4" t="inlineStr">
        <is>
          <t>Accrued Liabilities And Other Current Liabilities [Member]</t>
        </is>
      </c>
    </row>
    <row r="40">
      <c r="A40" s="3" t="inlineStr">
        <is>
          <t>Collaborative Arrangement and Arrangement Other than Collaborative [Line Items]</t>
        </is>
      </c>
    </row>
    <row r="41">
      <c r="A41" s="4" t="inlineStr">
        <is>
          <t>Research and development arrangement with federal government customer funding repayable current</t>
        </is>
      </c>
      <c r="F41" s="5" t="n">
        <v>186</v>
      </c>
      <c r="G4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37" customWidth="1" min="5" max="5"/>
    <col width="37" customWidth="1" min="6" max="6"/>
    <col width="37" customWidth="1" min="7" max="7"/>
    <col width="31" customWidth="1" min="8" max="8"/>
    <col width="37" customWidth="1" min="9" max="9"/>
    <col width="37" customWidth="1" min="10" max="10"/>
    <col width="23" customWidth="1" min="11" max="11"/>
    <col width="23" customWidth="1" min="12" max="12"/>
    <col width="21" customWidth="1" min="13" max="13"/>
  </cols>
  <sheetData>
    <row r="1">
      <c r="A1" s="1" t="inlineStr">
        <is>
          <t>Description of Organization, Business Operations and Basis of Presentation - Additional Information (Details)</t>
        </is>
      </c>
      <c r="B1" s="2" t="inlineStr">
        <is>
          <t>Oct. 08, 2021USD ($)shares</t>
        </is>
      </c>
      <c r="C1" s="2" t="inlineStr">
        <is>
          <t>Sep. 21, 2020USD ($)$ / sharesshares</t>
        </is>
      </c>
      <c r="D1" s="2" t="inlineStr">
        <is>
          <t>Sep. 30, 2020USD ($)$ / shares</t>
        </is>
      </c>
      <c r="E1" s="2" t="inlineStr">
        <is>
          <t>Sep. 30, 2021USD ($)$ / sharesshares</t>
        </is>
      </c>
      <c r="F1" s="2" t="inlineStr">
        <is>
          <t>Dec. 31, 2020USD ($)$ / sharesshares</t>
        </is>
      </c>
      <c r="G1" s="2" t="inlineStr">
        <is>
          <t>Sep. 30, 2021USD ($)$ / sharesshares</t>
        </is>
      </c>
      <c r="H1" s="2" t="inlineStr">
        <is>
          <t>Sep. 30, 2020USD ($)$ / shares</t>
        </is>
      </c>
      <c r="I1" s="2" t="inlineStr">
        <is>
          <t>Dec. 31, 2020USD ($)$ / sharesshares</t>
        </is>
      </c>
      <c r="J1" s="2" t="inlineStr">
        <is>
          <t>Dec. 31, 2019USD ($)$ / sharesshares</t>
        </is>
      </c>
      <c r="K1" s="2" t="inlineStr">
        <is>
          <t>May 07, 2021$ / shares</t>
        </is>
      </c>
      <c r="L1" s="2" t="inlineStr">
        <is>
          <t>May 06, 2021$ / shares</t>
        </is>
      </c>
      <c r="M1" s="2" t="inlineStr">
        <is>
          <t>Jul. 27, 2020USD ($)</t>
        </is>
      </c>
    </row>
    <row r="2">
      <c r="A2" s="3" t="inlineStr">
        <is>
          <t>Description Of Organization Business Operations And Basis Of Presentation [Line Items]</t>
        </is>
      </c>
    </row>
    <row r="3">
      <c r="A3" s="4" t="inlineStr">
        <is>
          <t>Deferred underwriting commissions</t>
        </is>
      </c>
      <c r="C3" s="5" t="n">
        <v>8800000</v>
      </c>
    </row>
    <row r="4">
      <c r="A4" s="4" t="inlineStr">
        <is>
          <t>Stock issue price | $ / shares</t>
        </is>
      </c>
      <c r="E4" s="5" t="n">
        <v>10</v>
      </c>
      <c r="G4" s="5" t="n">
        <v>10</v>
      </c>
    </row>
    <row r="5">
      <c r="A5" s="4" t="inlineStr">
        <is>
          <t>Proceeds received from private placement</t>
        </is>
      </c>
      <c r="C5" s="6" t="n">
        <v>7000000</v>
      </c>
    </row>
    <row r="6">
      <c r="A6" s="4" t="inlineStr">
        <is>
          <t>Common stock, par or stated value per share | $ / shares</t>
        </is>
      </c>
      <c r="E6" s="7" t="n">
        <v>0.0001</v>
      </c>
      <c r="F6" s="7" t="n">
        <v>0.0001</v>
      </c>
      <c r="G6" s="7" t="n">
        <v>0.0001</v>
      </c>
      <c r="I6" s="7" t="n">
        <v>0.0001</v>
      </c>
      <c r="J6" s="7" t="n">
        <v>0.0001</v>
      </c>
      <c r="K6" s="7" t="n">
        <v>0.0001</v>
      </c>
    </row>
    <row r="7">
      <c r="A7" s="4" t="inlineStr">
        <is>
          <t>Common Stock, Shares, Issued | shares</t>
        </is>
      </c>
      <c r="E7" s="6" t="n">
        <v>9125954</v>
      </c>
      <c r="F7" s="6" t="n">
        <v>7134668</v>
      </c>
      <c r="G7" s="6" t="n">
        <v>9125954</v>
      </c>
      <c r="I7" s="6" t="n">
        <v>7134668</v>
      </c>
      <c r="J7" s="6" t="n">
        <v>7060668</v>
      </c>
    </row>
    <row r="8">
      <c r="A8" s="4" t="inlineStr">
        <is>
          <t>Stock issued during the period shares Stock Options Exercised | shares | shares</t>
        </is>
      </c>
      <c r="G8" s="6" t="n">
        <v>1685675</v>
      </c>
      <c r="I8" s="6" t="n">
        <v>74000</v>
      </c>
      <c r="J8" s="6" t="n">
        <v>30000</v>
      </c>
    </row>
    <row r="9">
      <c r="A9" s="4" t="inlineStr">
        <is>
          <t>Class of Warrant or Right, Outstanding | shares</t>
        </is>
      </c>
      <c r="E9" s="6" t="n">
        <v>0</v>
      </c>
      <c r="F9" s="6" t="n">
        <v>1738382</v>
      </c>
      <c r="G9" s="6" t="n">
        <v>0</v>
      </c>
      <c r="I9" s="6" t="n">
        <v>1738382</v>
      </c>
      <c r="J9" s="6" t="n">
        <v>1668382</v>
      </c>
    </row>
    <row r="10">
      <c r="A10" s="4" t="inlineStr">
        <is>
          <t>Stock Issued During Period, Value, Stock Options Exercised</t>
        </is>
      </c>
      <c r="E10" s="5" t="n">
        <v>10000</v>
      </c>
      <c r="G10" s="5" t="n">
        <v>664000</v>
      </c>
      <c r="H10" s="5" t="n">
        <v>6000</v>
      </c>
      <c r="I10" s="5" t="n">
        <v>7000</v>
      </c>
      <c r="J10" s="5" t="n">
        <v>6000</v>
      </c>
    </row>
    <row r="11">
      <c r="A11" s="4" t="inlineStr">
        <is>
          <t>ACON S2 Acquisition Corp [Member]</t>
        </is>
      </c>
    </row>
    <row r="12">
      <c r="A12" s="3" t="inlineStr">
        <is>
          <t>Description Of Organization Business Operations And Basis Of Presentation [Line Items]</t>
        </is>
      </c>
    </row>
    <row r="13">
      <c r="A13" s="4" t="inlineStr">
        <is>
          <t>Issuance of ordinary shares to Sponsor</t>
        </is>
      </c>
      <c r="D13" s="5" t="n">
        <v>25000</v>
      </c>
      <c r="F13" s="5" t="n">
        <v>25000</v>
      </c>
    </row>
    <row r="14">
      <c r="A14" s="4" t="inlineStr">
        <is>
          <t>Proceeds received from initial public offering, gross</t>
        </is>
      </c>
      <c r="D14" s="6" t="n">
        <v>250000000</v>
      </c>
      <c r="F14" s="6" t="n">
        <v>250000000</v>
      </c>
    </row>
    <row r="15">
      <c r="A15" s="4" t="inlineStr">
        <is>
          <t>Offering costs</t>
        </is>
      </c>
      <c r="D15" s="6" t="n">
        <v>5140200</v>
      </c>
      <c r="F15" s="6" t="n">
        <v>5466700</v>
      </c>
    </row>
    <row r="16">
      <c r="A16" s="4" t="inlineStr">
        <is>
          <t>Proceeds received from private placement</t>
        </is>
      </c>
      <c r="C16" s="6" t="n">
        <v>7000000</v>
      </c>
      <c r="D16" s="5" t="n">
        <v>7000000</v>
      </c>
      <c r="F16" s="5" t="n">
        <v>7000000</v>
      </c>
    </row>
    <row r="17">
      <c r="A17" s="4" t="inlineStr">
        <is>
          <t>Net proceeds from issuance of initial public offering and private placement</t>
        </is>
      </c>
      <c r="C17" s="5" t="n">
        <v>250000000</v>
      </c>
    </row>
    <row r="18">
      <c r="A18" s="4" t="inlineStr">
        <is>
          <t>Net proceeds from issuance of initial public offering and private placement, price per share | $ / shares</t>
        </is>
      </c>
      <c r="C18" s="5" t="n">
        <v>10</v>
      </c>
    </row>
    <row r="19">
      <c r="A19" s="4" t="inlineStr">
        <is>
          <t>Assets with fair market value equal</t>
        </is>
      </c>
      <c r="F19" s="4" t="inlineStr">
        <is>
          <t>80.00%</t>
        </is>
      </c>
      <c r="G19" s="4" t="inlineStr">
        <is>
          <t>80.00%</t>
        </is>
      </c>
    </row>
    <row r="20">
      <c r="A20" s="4" t="inlineStr">
        <is>
          <t>Temporary equity, redemption price per share | $ / shares</t>
        </is>
      </c>
      <c r="E20" s="5" t="n">
        <v>10</v>
      </c>
      <c r="F20" s="5" t="n">
        <v>10</v>
      </c>
      <c r="G20" s="5" t="n">
        <v>10</v>
      </c>
      <c r="I20" s="5" t="n">
        <v>10</v>
      </c>
    </row>
    <row r="21">
      <c r="A21" s="4" t="inlineStr">
        <is>
          <t>Maximum net tangible assets for business combination</t>
        </is>
      </c>
      <c r="E21" s="5" t="n">
        <v>5000001</v>
      </c>
      <c r="F21" s="5" t="n">
        <v>5000001</v>
      </c>
      <c r="G21" s="5" t="n">
        <v>5000001</v>
      </c>
      <c r="I21" s="5" t="n">
        <v>5000001</v>
      </c>
    </row>
    <row r="22">
      <c r="A22" s="4" t="inlineStr">
        <is>
          <t>Percentage of public shares to redeemed</t>
        </is>
      </c>
      <c r="E22" s="4" t="inlineStr">
        <is>
          <t>100.00%</t>
        </is>
      </c>
      <c r="F22" s="4" t="inlineStr">
        <is>
          <t>100.00%</t>
        </is>
      </c>
      <c r="G22" s="4" t="inlineStr">
        <is>
          <t>100.00%</t>
        </is>
      </c>
      <c r="I22" s="4" t="inlineStr">
        <is>
          <t>100.00%</t>
        </is>
      </c>
    </row>
    <row r="23">
      <c r="A23" s="4" t="inlineStr">
        <is>
          <t>Interest to pay dissolution expenses</t>
        </is>
      </c>
      <c r="F23" s="5" t="n">
        <v>100000</v>
      </c>
      <c r="G23" s="5" t="n">
        <v>100000</v>
      </c>
    </row>
    <row r="24">
      <c r="A24" s="4" t="inlineStr">
        <is>
          <t>Operating bank accounts</t>
        </is>
      </c>
      <c r="E24" s="5" t="n">
        <v>1000</v>
      </c>
      <c r="F24" s="6" t="n">
        <v>470000</v>
      </c>
      <c r="G24" s="6" t="n">
        <v>1000</v>
      </c>
      <c r="I24" s="5" t="n">
        <v>470000</v>
      </c>
    </row>
    <row r="25">
      <c r="A25" s="4" t="inlineStr">
        <is>
          <t>Working capital</t>
        </is>
      </c>
      <c r="E25" s="6" t="n">
        <v>1900000</v>
      </c>
      <c r="F25" s="6" t="n">
        <v>547000</v>
      </c>
      <c r="G25" s="6" t="n">
        <v>1900000</v>
      </c>
      <c r="I25" s="6" t="n">
        <v>547000</v>
      </c>
    </row>
    <row r="26">
      <c r="A26" s="4" t="inlineStr">
        <is>
          <t>Note payable - related party</t>
        </is>
      </c>
      <c r="E26" s="5" t="n">
        <v>361751</v>
      </c>
      <c r="F26" s="4" t="inlineStr">
        <is>
          <t xml:space="preserve"> </t>
        </is>
      </c>
      <c r="G26" s="5" t="n">
        <v>361751</v>
      </c>
      <c r="I26" s="4" t="inlineStr">
        <is>
          <t xml:space="preserve"> </t>
        </is>
      </c>
    </row>
    <row r="27">
      <c r="A27" s="4" t="inlineStr">
        <is>
          <t>CommonStockExchangeRatio</t>
        </is>
      </c>
      <c r="B27" s="10" t="n">
        <v>1.47110014425</v>
      </c>
    </row>
    <row r="28">
      <c r="A28" s="4" t="inlineStr">
        <is>
          <t>CashPaymentsToStockholdersInLieuOfFractionalShares</t>
        </is>
      </c>
      <c r="B28" s="9" t="n">
        <v>311.03</v>
      </c>
    </row>
    <row r="29">
      <c r="A29" s="4" t="inlineStr">
        <is>
          <t>Stock issued during the period shares Stock Options Exercised | shares | shares</t>
        </is>
      </c>
      <c r="B29" s="6" t="n">
        <v>20754719</v>
      </c>
    </row>
    <row r="30">
      <c r="A30" s="4" t="inlineStr">
        <is>
          <t>Class of Warrant or Right, Outstanding | shares</t>
        </is>
      </c>
      <c r="E30" s="6" t="n">
        <v>13000000</v>
      </c>
      <c r="G30" s="6" t="n">
        <v>13000000</v>
      </c>
    </row>
    <row r="31">
      <c r="A31" s="4" t="inlineStr">
        <is>
          <t>Stock Issued During Period, Value, Stock Options Exercised</t>
        </is>
      </c>
      <c r="B31" s="5" t="n">
        <v>207547190</v>
      </c>
    </row>
    <row r="32">
      <c r="A32" s="4" t="inlineStr">
        <is>
          <t>ACON S2 Acquisition Corp [Member] | P I P E Investors</t>
        </is>
      </c>
    </row>
    <row r="33">
      <c r="A33" s="3" t="inlineStr">
        <is>
          <t>Description Of Organization Business Operations And Basis Of Presentation [Line Items]</t>
        </is>
      </c>
    </row>
    <row r="34">
      <c r="A34" s="4" t="inlineStr">
        <is>
          <t>Issuance of ordinary shares to Sponsor</t>
        </is>
      </c>
      <c r="G34" s="5" t="n">
        <v>250000000</v>
      </c>
    </row>
    <row r="35">
      <c r="A35" s="4" t="inlineStr">
        <is>
          <t>Stock issue price | $ / shares</t>
        </is>
      </c>
      <c r="E35" s="5" t="n">
        <v>10</v>
      </c>
      <c r="G35" s="5" t="n">
        <v>10</v>
      </c>
    </row>
    <row r="36">
      <c r="A36" s="4" t="inlineStr">
        <is>
          <t>Stock issued during period, shares, new issues | shares</t>
        </is>
      </c>
      <c r="G36" s="6" t="n">
        <v>25000000</v>
      </c>
    </row>
    <row r="37">
      <c r="A37" s="4" t="inlineStr">
        <is>
          <t>ACON S2 Acquisition Corp [Member] | Target Entity [Member]</t>
        </is>
      </c>
    </row>
    <row r="38">
      <c r="A38" s="3" t="inlineStr">
        <is>
          <t>Description Of Organization Business Operations And Basis Of Presentation [Line Items]</t>
        </is>
      </c>
    </row>
    <row r="39">
      <c r="A39" s="4" t="inlineStr">
        <is>
          <t>Business combination post transaction company acquires</t>
        </is>
      </c>
      <c r="E39" s="4" t="inlineStr">
        <is>
          <t>50.00%</t>
        </is>
      </c>
      <c r="F39" s="4" t="inlineStr">
        <is>
          <t>50.00%</t>
        </is>
      </c>
      <c r="G39" s="4" t="inlineStr">
        <is>
          <t>50.00%</t>
        </is>
      </c>
      <c r="I39" s="4" t="inlineStr">
        <is>
          <t>50.00%</t>
        </is>
      </c>
    </row>
    <row r="40">
      <c r="A40" s="4" t="inlineStr">
        <is>
          <t>ACON S2 Acquisition Corp [Member] | Sponsor | Working Capital Loans</t>
        </is>
      </c>
    </row>
    <row r="41">
      <c r="A41" s="3" t="inlineStr">
        <is>
          <t>Description Of Organization Business Operations And Basis Of Presentation [Line Items]</t>
        </is>
      </c>
    </row>
    <row r="42">
      <c r="A42" s="4" t="inlineStr">
        <is>
          <t>Borrowing outstanding</t>
        </is>
      </c>
      <c r="C42" s="5" t="n">
        <v>0</v>
      </c>
      <c r="E42" s="5" t="n">
        <v>362000</v>
      </c>
      <c r="F42" s="5" t="n">
        <v>0</v>
      </c>
      <c r="G42" s="5" t="n">
        <v>362000</v>
      </c>
      <c r="I42" s="5" t="n">
        <v>0</v>
      </c>
      <c r="M42" s="5" t="n">
        <v>0</v>
      </c>
    </row>
    <row r="43">
      <c r="A43" s="4" t="inlineStr">
        <is>
          <t>ACON S2 Acquisition Corp [Member] | Class A ordinary shares</t>
        </is>
      </c>
    </row>
    <row r="44">
      <c r="A44" s="3" t="inlineStr">
        <is>
          <t>Description Of Organization Business Operations And Basis Of Presentation [Line Items]</t>
        </is>
      </c>
    </row>
    <row r="45">
      <c r="A45" s="4" t="inlineStr">
        <is>
          <t>Proceeds received from initial public offering, gross</t>
        </is>
      </c>
      <c r="F45" s="6" t="n">
        <v>250000000</v>
      </c>
      <c r="G45" s="6" t="n">
        <v>250000000</v>
      </c>
    </row>
    <row r="46">
      <c r="A46" s="4" t="inlineStr">
        <is>
          <t>Offering costs</t>
        </is>
      </c>
      <c r="F46" s="5" t="n">
        <v>13646752</v>
      </c>
      <c r="G46" s="5" t="n">
        <v>13646752</v>
      </c>
    </row>
    <row r="47">
      <c r="A47" s="4" t="inlineStr">
        <is>
          <t>Temporary equity, redemption price per share | $ / shares</t>
        </is>
      </c>
      <c r="E47" s="5" t="n">
        <v>10</v>
      </c>
      <c r="F47" s="5" t="n">
        <v>10</v>
      </c>
      <c r="G47" s="5" t="n">
        <v>10</v>
      </c>
      <c r="I47" s="5" t="n">
        <v>10</v>
      </c>
    </row>
    <row r="48">
      <c r="A48" s="4" t="inlineStr">
        <is>
          <t>Percentage of public shares to redeemed</t>
        </is>
      </c>
      <c r="E48" s="4" t="inlineStr">
        <is>
          <t>15.00%</t>
        </is>
      </c>
      <c r="F48" s="4" t="inlineStr">
        <is>
          <t>15.00%</t>
        </is>
      </c>
      <c r="G48" s="4" t="inlineStr">
        <is>
          <t>15.00%</t>
        </is>
      </c>
      <c r="I48" s="4" t="inlineStr">
        <is>
          <t>15.00%</t>
        </is>
      </c>
    </row>
    <row r="49">
      <c r="A49" s="4" t="inlineStr">
        <is>
          <t>Common stock, par or stated value per share | $ / shares</t>
        </is>
      </c>
      <c r="C49" s="7" t="n">
        <v>0.0001</v>
      </c>
      <c r="D49" s="7" t="n">
        <v>0.0001</v>
      </c>
      <c r="E49" s="7" t="n">
        <v>0.0001</v>
      </c>
      <c r="F49" s="7" t="n">
        <v>0.0001</v>
      </c>
      <c r="G49" s="7" t="n">
        <v>0.0001</v>
      </c>
      <c r="H49" s="7" t="n">
        <v>0.0001</v>
      </c>
      <c r="I49" s="7" t="n">
        <v>0.0001</v>
      </c>
    </row>
    <row r="50">
      <c r="A50" s="4" t="inlineStr">
        <is>
          <t>ACON S2 Acquisition Corp [Member] | ESS Common Stock</t>
        </is>
      </c>
    </row>
    <row r="51">
      <c r="A51" s="3" t="inlineStr">
        <is>
          <t>Description Of Organization Business Operations And Basis Of Presentation [Line Items]</t>
        </is>
      </c>
    </row>
    <row r="52">
      <c r="A52" s="4" t="inlineStr">
        <is>
          <t>Common stock, par or stated value per share | $ / shares</t>
        </is>
      </c>
      <c r="L52" s="7" t="n">
        <v>0.0001</v>
      </c>
    </row>
    <row r="53">
      <c r="A53" s="4" t="inlineStr">
        <is>
          <t>Common Stock, Shares, Issued | shares</t>
        </is>
      </c>
      <c r="B53" s="6" t="n">
        <v>99562793</v>
      </c>
    </row>
    <row r="54">
      <c r="A54" s="4" t="inlineStr">
        <is>
          <t>ACON S2 Acquisition Corp [Member] | Common Stock</t>
        </is>
      </c>
    </row>
    <row r="55">
      <c r="A55" s="3" t="inlineStr">
        <is>
          <t>Description Of Organization Business Operations And Basis Of Presentation [Line Items]</t>
        </is>
      </c>
    </row>
    <row r="56">
      <c r="A56" s="4" t="inlineStr">
        <is>
          <t>Common stock, par or stated value per share | $ / shares</t>
        </is>
      </c>
      <c r="L56" s="7" t="n">
        <v>0.0001</v>
      </c>
    </row>
    <row r="57">
      <c r="A57" s="4" t="inlineStr">
        <is>
          <t>ACON S2 Acquisition Corp [Member] | LegacyEssMember [Member]</t>
        </is>
      </c>
    </row>
    <row r="58">
      <c r="A58" s="3" t="inlineStr">
        <is>
          <t>Description Of Organization Business Operations And Basis Of Presentation [Line Items]</t>
        </is>
      </c>
    </row>
    <row r="59">
      <c r="A59" s="4" t="inlineStr">
        <is>
          <t>Common Stock, Shares, Issued | shares</t>
        </is>
      </c>
      <c r="B59" s="6" t="n">
        <v>15675002</v>
      </c>
    </row>
    <row r="60">
      <c r="A60" s="4" t="inlineStr">
        <is>
          <t>ACON S2 Acquisition Corp [Member] | Initial Public Offering</t>
        </is>
      </c>
    </row>
    <row r="61">
      <c r="A61" s="3" t="inlineStr">
        <is>
          <t>Description Of Organization Business Operations And Basis Of Presentation [Line Items]</t>
        </is>
      </c>
    </row>
    <row r="62">
      <c r="A62" s="4" t="inlineStr">
        <is>
          <t>Issuance of ordinary shares to Sponsor</t>
        </is>
      </c>
      <c r="C62" s="5" t="n">
        <v>25000000</v>
      </c>
    </row>
    <row r="63">
      <c r="A63" s="4" t="inlineStr">
        <is>
          <t>Units issued, price per unit | $ / shares</t>
        </is>
      </c>
      <c r="C63" s="5" t="n">
        <v>10</v>
      </c>
    </row>
    <row r="64">
      <c r="A64" s="4" t="inlineStr">
        <is>
          <t>Proceeds received from initial public offering, gross</t>
        </is>
      </c>
      <c r="C64" s="5" t="n">
        <v>250000000</v>
      </c>
    </row>
    <row r="65">
      <c r="A65" s="4" t="inlineStr">
        <is>
          <t>Offering costs</t>
        </is>
      </c>
      <c r="C65" s="6" t="n">
        <v>14400000</v>
      </c>
    </row>
    <row r="66">
      <c r="A66" s="4" t="inlineStr">
        <is>
          <t>Deferred underwriting commissions</t>
        </is>
      </c>
      <c r="C66" s="5" t="n">
        <v>8800000</v>
      </c>
    </row>
    <row r="67">
      <c r="A67" s="4" t="inlineStr">
        <is>
          <t>Stock issue price | $ / shares</t>
        </is>
      </c>
      <c r="E67" s="5" t="n">
        <v>10</v>
      </c>
      <c r="F67" s="5" t="n">
        <v>10</v>
      </c>
      <c r="G67" s="5" t="n">
        <v>10</v>
      </c>
      <c r="I67" s="5" t="n">
        <v>10</v>
      </c>
    </row>
    <row r="68">
      <c r="A68" s="4" t="inlineStr">
        <is>
          <t>Stock issued during period, shares, new issues | shares</t>
        </is>
      </c>
      <c r="C68" s="6" t="n">
        <v>25000000</v>
      </c>
    </row>
    <row r="69">
      <c r="A69" s="4" t="inlineStr">
        <is>
          <t>ACON S2 Acquisition Corp [Member] | Initial Public Offering | Sponsor | Promissory Note</t>
        </is>
      </c>
    </row>
    <row r="70">
      <c r="A70" s="3" t="inlineStr">
        <is>
          <t>Description Of Organization Business Operations And Basis Of Presentation [Line Items]</t>
        </is>
      </c>
    </row>
    <row r="71">
      <c r="A71" s="4" t="inlineStr">
        <is>
          <t>Issuance of ordinary shares to Sponsor</t>
        </is>
      </c>
      <c r="C71" s="5" t="n">
        <v>25000</v>
      </c>
    </row>
    <row r="72">
      <c r="A72" s="4" t="inlineStr">
        <is>
          <t>Note payable - related party</t>
        </is>
      </c>
      <c r="C72" s="6" t="n">
        <v>112000</v>
      </c>
      <c r="M72" s="5" t="n">
        <v>112000</v>
      </c>
    </row>
    <row r="73">
      <c r="A73" s="4" t="inlineStr">
        <is>
          <t>ACON S2 Acquisition Corp [Member] | Over-Allotment Option</t>
        </is>
      </c>
    </row>
    <row r="74">
      <c r="A74" s="3" t="inlineStr">
        <is>
          <t>Description Of Organization Business Operations And Basis Of Presentation [Line Items]</t>
        </is>
      </c>
    </row>
    <row r="75">
      <c r="A75" s="4" t="inlineStr">
        <is>
          <t>Issuance of ordinary shares to Sponsor</t>
        </is>
      </c>
      <c r="C75" s="5" t="n">
        <v>3750000</v>
      </c>
    </row>
    <row r="76">
      <c r="A76" s="4" t="inlineStr">
        <is>
          <t>Units issued, price per unit | $ / shares</t>
        </is>
      </c>
      <c r="C76" s="5" t="n">
        <v>10</v>
      </c>
    </row>
    <row r="77">
      <c r="A77" s="4" t="inlineStr">
        <is>
          <t>ACON S2 Acquisition Corp [Member] | Private Placement</t>
        </is>
      </c>
    </row>
    <row r="78">
      <c r="A78" s="3" t="inlineStr">
        <is>
          <t>Description Of Organization Business Operations And Basis Of Presentation [Line Items]</t>
        </is>
      </c>
    </row>
    <row r="79">
      <c r="A79" s="4" t="inlineStr">
        <is>
          <t>Issuance of ordinary shares to Sponsor</t>
        </is>
      </c>
      <c r="C79" s="5" t="n">
        <v>4666667</v>
      </c>
    </row>
    <row r="80">
      <c r="A80" s="4" t="inlineStr">
        <is>
          <t>Units issued, price per unit | $ / shares</t>
        </is>
      </c>
      <c r="C80" s="9" t="n">
        <v>1.5</v>
      </c>
    </row>
    <row r="81">
      <c r="A81" s="4" t="inlineStr">
        <is>
          <t>Number of shares forfeited during the period | shares | shares</t>
        </is>
      </c>
      <c r="B81" s="6" t="n">
        <v>583333</v>
      </c>
    </row>
    <row r="82">
      <c r="A82" s="4" t="inlineStr">
        <is>
          <t>Class of Warrant or Right, Outstanding | shares</t>
        </is>
      </c>
      <c r="B82" s="6" t="n">
        <v>4083334</v>
      </c>
    </row>
    <row r="83">
      <c r="A83" s="4" t="inlineStr">
        <is>
          <t>ACON S2 Acquisition Corp [Member] | Private Placement | Share-based Payment Arrangement, Tranche One [Member]</t>
        </is>
      </c>
    </row>
    <row r="84">
      <c r="A84" s="3" t="inlineStr">
        <is>
          <t>Description Of Organization Business Operations And Basis Of Presentation [Line Items]</t>
        </is>
      </c>
    </row>
    <row r="85">
      <c r="A85" s="4" t="inlineStr">
        <is>
          <t>Number of shares vested during the period | shares</t>
        </is>
      </c>
      <c r="B85" s="6" t="n">
        <v>3500000</v>
      </c>
    </row>
    <row r="86">
      <c r="A86" s="4" t="inlineStr">
        <is>
          <t>ACON S2 Acquisition Corp [Member] | Private Placement | Share-based Payment Arrangement, Tranche Two [Member]</t>
        </is>
      </c>
    </row>
    <row r="87">
      <c r="A87" s="3" t="inlineStr">
        <is>
          <t>Description Of Organization Business Operations And Basis Of Presentation [Line Items]</t>
        </is>
      </c>
    </row>
    <row r="88">
      <c r="A88" s="4" t="inlineStr">
        <is>
          <t>Number of shares vested during the period | shares</t>
        </is>
      </c>
      <c r="B88" s="6" t="n">
        <v>583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Financial Statements - Effect of Financial Statement Adjustments Related to Restatement on Balance Sheet (Details) - USD ($)</t>
        </is>
      </c>
      <c r="B1" s="2" t="inlineStr">
        <is>
          <t>Sep. 30, 2021</t>
        </is>
      </c>
      <c r="C1" s="2" t="inlineStr">
        <is>
          <t>Jun. 30, 2021</t>
        </is>
      </c>
      <c r="D1" s="2" t="inlineStr">
        <is>
          <t>Mar. 31, 2021</t>
        </is>
      </c>
      <c r="E1" s="2" t="inlineStr">
        <is>
          <t>Dec. 31, 2020</t>
        </is>
      </c>
      <c r="F1" s="2" t="inlineStr">
        <is>
          <t>Sep. 30, 2020</t>
        </is>
      </c>
      <c r="G1" s="2" t="inlineStr">
        <is>
          <t>Sep. 21, 2020</t>
        </is>
      </c>
      <c r="H1" s="2" t="inlineStr">
        <is>
          <t>Jul. 20, 2020</t>
        </is>
      </c>
      <c r="I1" s="2" t="inlineStr">
        <is>
          <t>Jun. 30, 2020</t>
        </is>
      </c>
      <c r="J1" s="2" t="inlineStr">
        <is>
          <t>Dec. 31, 2019</t>
        </is>
      </c>
      <c r="K1" s="2" t="inlineStr">
        <is>
          <t>Dec. 31, 2018</t>
        </is>
      </c>
    </row>
    <row r="2">
      <c r="A2" s="3" t="inlineStr">
        <is>
          <t>New Accounting Pronouncements or Change in Accounting Principle [Line Items]</t>
        </is>
      </c>
    </row>
    <row r="3">
      <c r="A3" s="4" t="inlineStr">
        <is>
          <t>Total assets</t>
        </is>
      </c>
      <c r="B3" s="5" t="n">
        <v>17824000</v>
      </c>
      <c r="E3" s="5" t="n">
        <v>9023000</v>
      </c>
      <c r="J3" s="5" t="n">
        <v>21140000</v>
      </c>
    </row>
    <row r="4">
      <c r="A4" s="3" t="inlineStr">
        <is>
          <t>Liabilities and Equity [Abstract]</t>
        </is>
      </c>
    </row>
    <row r="5">
      <c r="A5" s="4" t="inlineStr">
        <is>
          <t>Total current liabilities</t>
        </is>
      </c>
      <c r="B5" s="6" t="n">
        <v>31047000</v>
      </c>
      <c r="E5" s="6" t="n">
        <v>8394000</v>
      </c>
      <c r="J5" s="6" t="n">
        <v>2888000</v>
      </c>
    </row>
    <row r="6">
      <c r="A6" s="4" t="inlineStr">
        <is>
          <t>Total liabilities</t>
        </is>
      </c>
      <c r="B6" s="6" t="n">
        <v>285412000</v>
      </c>
      <c r="E6" s="6" t="n">
        <v>36911000</v>
      </c>
      <c r="J6" s="6" t="n">
        <v>18926000</v>
      </c>
    </row>
    <row r="7">
      <c r="A7" s="4" t="inlineStr">
        <is>
          <t>Class A ordinary share, $0.0001 par value; shares subject to possible redemption</t>
        </is>
      </c>
      <c r="E7" s="6" t="n">
        <v>215583980</v>
      </c>
    </row>
    <row r="8">
      <c r="A8" s="4" t="inlineStr">
        <is>
          <t>Ordinary shares</t>
        </is>
      </c>
      <c r="B8" s="6" t="n">
        <v>1000</v>
      </c>
      <c r="E8" s="6" t="n">
        <v>1000</v>
      </c>
      <c r="J8" s="6" t="n">
        <v>1000</v>
      </c>
    </row>
    <row r="9">
      <c r="A9" s="4" t="inlineStr">
        <is>
          <t>Additional paid-in capital</t>
        </is>
      </c>
      <c r="B9" s="6" t="n">
        <v>2516000</v>
      </c>
      <c r="E9" s="6" t="n">
        <v>1079000</v>
      </c>
      <c r="J9" s="6" t="n">
        <v>762000</v>
      </c>
    </row>
    <row r="10">
      <c r="A10" s="4" t="inlineStr">
        <is>
          <t>Accumulated deficit</t>
        </is>
      </c>
      <c r="B10" s="6" t="n">
        <v>-360178000</v>
      </c>
      <c r="E10" s="6" t="n">
        <v>-63493000</v>
      </c>
      <c r="J10" s="6" t="n">
        <v>-33074000</v>
      </c>
    </row>
    <row r="11">
      <c r="A11" s="4" t="inlineStr">
        <is>
          <t>Total shareholders' equity</t>
        </is>
      </c>
      <c r="B11" s="6" t="n">
        <v>-357661000</v>
      </c>
      <c r="C11" s="5" t="n">
        <v>-306606000</v>
      </c>
      <c r="E11" s="6" t="n">
        <v>-62260000</v>
      </c>
      <c r="F11" s="5" t="n">
        <v>-38101000</v>
      </c>
      <c r="I11" s="5" t="n">
        <v>-35407000</v>
      </c>
      <c r="J11" s="6" t="n">
        <v>-32158000</v>
      </c>
      <c r="K11" s="5" t="n">
        <v>-20793000</v>
      </c>
    </row>
    <row r="12">
      <c r="A12" s="4" t="inlineStr">
        <is>
          <t>Total Liabilities and Shareholders' Equity</t>
        </is>
      </c>
      <c r="B12" s="6" t="n">
        <v>17824000</v>
      </c>
      <c r="E12" s="6" t="n">
        <v>9023000</v>
      </c>
      <c r="J12" s="5" t="n">
        <v>21140000</v>
      </c>
    </row>
    <row r="13">
      <c r="A13" s="4" t="inlineStr">
        <is>
          <t>ACON S2 Acquisition Corp [Member]</t>
        </is>
      </c>
    </row>
    <row r="14">
      <c r="A14" s="3" t="inlineStr">
        <is>
          <t>New Accounting Pronouncements or Change in Accounting Principle [Line Items]</t>
        </is>
      </c>
    </row>
    <row r="15">
      <c r="A15" s="4" t="inlineStr">
        <is>
          <t>Total assets</t>
        </is>
      </c>
      <c r="B15" s="6" t="n">
        <v>250218951</v>
      </c>
      <c r="E15" s="6" t="n">
        <v>250827490</v>
      </c>
      <c r="F15" s="6" t="n">
        <v>252167049</v>
      </c>
      <c r="G15" s="5" t="n">
        <v>252174258</v>
      </c>
    </row>
    <row r="16">
      <c r="A16" s="3" t="inlineStr">
        <is>
          <t>Liabilities and Equity [Abstract]</t>
        </is>
      </c>
    </row>
    <row r="17">
      <c r="A17" s="4" t="inlineStr">
        <is>
          <t>Total current liabilities</t>
        </is>
      </c>
      <c r="B17" s="6" t="n">
        <v>2143379</v>
      </c>
      <c r="E17" s="6" t="n">
        <v>139107</v>
      </c>
      <c r="F17" s="6" t="n">
        <v>816145</v>
      </c>
    </row>
    <row r="18">
      <c r="A18" s="4" t="inlineStr">
        <is>
          <t>Deferred underwriting commissions</t>
        </is>
      </c>
      <c r="B18" s="6" t="n">
        <v>8750000</v>
      </c>
      <c r="E18" s="6" t="n">
        <v>8750000</v>
      </c>
      <c r="F18" s="6" t="n">
        <v>8750000</v>
      </c>
    </row>
    <row r="19">
      <c r="A19" s="4" t="inlineStr">
        <is>
          <t>Derivative warrant liabilities</t>
        </is>
      </c>
      <c r="B19" s="6" t="n">
        <v>20217050</v>
      </c>
      <c r="E19" s="6" t="n">
        <v>21354400</v>
      </c>
    </row>
    <row r="20">
      <c r="A20" s="4" t="inlineStr">
        <is>
          <t>Total liabilities</t>
        </is>
      </c>
      <c r="B20" s="6" t="n">
        <v>31110429</v>
      </c>
      <c r="E20" s="6" t="n">
        <v>30243507</v>
      </c>
      <c r="F20" s="6" t="n">
        <v>29066145</v>
      </c>
      <c r="G20" s="6" t="n">
        <v>29049500</v>
      </c>
    </row>
    <row r="21">
      <c r="A21" s="4" t="inlineStr">
        <is>
          <t>Class A ordinary share, $0.0001 par value; shares subject to possible redemption</t>
        </is>
      </c>
      <c r="E21" s="6" t="n">
        <v>250000000</v>
      </c>
      <c r="F21" s="6" t="n">
        <v>250000000</v>
      </c>
      <c r="G21" s="6" t="n">
        <v>250000000</v>
      </c>
    </row>
    <row r="22">
      <c r="A22" s="4" t="inlineStr">
        <is>
          <t>Preference shares—$0.0001 par value</t>
        </is>
      </c>
      <c r="B22" s="4" t="inlineStr">
        <is>
          <t xml:space="preserve"> </t>
        </is>
      </c>
      <c r="E22" s="4" t="inlineStr">
        <is>
          <t xml:space="preserve"> </t>
        </is>
      </c>
      <c r="F22" s="6" t="n">
        <v>0</v>
      </c>
    </row>
    <row r="23">
      <c r="A23" s="4" t="inlineStr">
        <is>
          <t>Additional paid-in capital</t>
        </is>
      </c>
      <c r="B23" s="6" t="n">
        <v>94</v>
      </c>
      <c r="E23" s="6" t="n">
        <v>94</v>
      </c>
    </row>
    <row r="24">
      <c r="A24" s="4" t="inlineStr">
        <is>
          <t>Accumulated deficit</t>
        </is>
      </c>
      <c r="E24" s="6" t="n">
        <v>-29416642</v>
      </c>
      <c r="F24" s="6" t="n">
        <v>-26899815</v>
      </c>
      <c r="G24" s="6" t="n">
        <v>-26875961</v>
      </c>
    </row>
    <row r="25">
      <c r="A25" s="4" t="inlineStr">
        <is>
          <t>Total shareholders' equity</t>
        </is>
      </c>
      <c r="B25" s="6" t="n">
        <v>-30891478</v>
      </c>
      <c r="C25" s="6" t="n">
        <v>-26961660</v>
      </c>
      <c r="D25" s="5" t="n">
        <v>-20177054</v>
      </c>
      <c r="E25" s="6" t="n">
        <v>-29416017</v>
      </c>
      <c r="F25" s="6" t="n">
        <v>-26899096</v>
      </c>
      <c r="G25" s="6" t="n">
        <v>-26875242</v>
      </c>
      <c r="H25" s="4" t="inlineStr">
        <is>
          <t xml:space="preserve"> </t>
        </is>
      </c>
    </row>
    <row r="26">
      <c r="A26" s="4" t="inlineStr">
        <is>
          <t>Total Liabilities and Shareholders' Equity</t>
        </is>
      </c>
      <c r="B26" s="6" t="n">
        <v>250218951</v>
      </c>
      <c r="E26" s="6" t="n">
        <v>250827490</v>
      </c>
      <c r="F26" s="6" t="n">
        <v>252167049</v>
      </c>
      <c r="G26" s="6" t="n">
        <v>252174258</v>
      </c>
    </row>
    <row r="27">
      <c r="A27" s="4" t="inlineStr">
        <is>
          <t>ACON S2 Acquisition Corp [Member] | Amendment One [Member]</t>
        </is>
      </c>
    </row>
    <row r="28">
      <c r="A28" s="3" t="inlineStr">
        <is>
          <t>Liabilities and Equity [Abstract]</t>
        </is>
      </c>
    </row>
    <row r="29">
      <c r="A29" s="4" t="inlineStr">
        <is>
          <t>Total liabilities</t>
        </is>
      </c>
      <c r="E29" s="6" t="n">
        <v>30243507</v>
      </c>
      <c r="F29" s="6" t="n">
        <v>29066145</v>
      </c>
    </row>
    <row r="30">
      <c r="A30" s="4" t="inlineStr">
        <is>
          <t>Additional paid-in capital</t>
        </is>
      </c>
      <c r="E30" s="6" t="n">
        <v>8293299</v>
      </c>
      <c r="F30" s="6" t="n">
        <v>5776310</v>
      </c>
    </row>
    <row r="31">
      <c r="A31" s="4" t="inlineStr">
        <is>
          <t>Accumulated deficit</t>
        </is>
      </c>
      <c r="E31" s="6" t="n">
        <v>-3294265</v>
      </c>
      <c r="F31" s="6" t="n">
        <v>-777344</v>
      </c>
    </row>
    <row r="32">
      <c r="A32" s="4" t="inlineStr">
        <is>
          <t>Total shareholders' equity</t>
        </is>
      </c>
      <c r="E32" s="6" t="n">
        <v>5000003</v>
      </c>
      <c r="F32" s="6" t="n">
        <v>5000004</v>
      </c>
    </row>
    <row r="33">
      <c r="A33" s="4" t="inlineStr">
        <is>
          <t>Previously Reported [Member] | ACON S2 Acquisition Corp [Member]</t>
        </is>
      </c>
    </row>
    <row r="34">
      <c r="A34" s="3" t="inlineStr">
        <is>
          <t>New Accounting Pronouncements or Change in Accounting Principle [Line Items]</t>
        </is>
      </c>
    </row>
    <row r="35">
      <c r="A35" s="4" t="inlineStr">
        <is>
          <t>Total assets</t>
        </is>
      </c>
      <c r="C35" s="6" t="n">
        <v>250304732</v>
      </c>
      <c r="D35" s="6" t="n">
        <v>250663379</v>
      </c>
      <c r="E35" s="6" t="n">
        <v>250827490</v>
      </c>
      <c r="F35" s="6" t="n">
        <v>252167049</v>
      </c>
      <c r="G35" s="6" t="n">
        <v>252174258</v>
      </c>
    </row>
    <row r="36">
      <c r="A36" s="3" t="inlineStr">
        <is>
          <t>Liabilities and Equity [Abstract]</t>
        </is>
      </c>
    </row>
    <row r="37">
      <c r="A37" s="4" t="inlineStr">
        <is>
          <t>Total current liabilities</t>
        </is>
      </c>
      <c r="E37" s="6" t="n">
        <v>139107</v>
      </c>
      <c r="F37" s="6" t="n">
        <v>816145</v>
      </c>
    </row>
    <row r="38">
      <c r="A38" s="4" t="inlineStr">
        <is>
          <t>Deferred underwriting commissions</t>
        </is>
      </c>
      <c r="E38" s="6" t="n">
        <v>8750000</v>
      </c>
      <c r="F38" s="6" t="n">
        <v>8750000</v>
      </c>
    </row>
    <row r="39">
      <c r="A39" s="4" t="inlineStr">
        <is>
          <t>Derivative warrant liabilities</t>
        </is>
      </c>
      <c r="E39" s="6" t="n">
        <v>0</v>
      </c>
    </row>
    <row r="40">
      <c r="A40" s="4" t="inlineStr">
        <is>
          <t>Total liabilities</t>
        </is>
      </c>
      <c r="C40" s="6" t="n">
        <v>27266392</v>
      </c>
      <c r="D40" s="6" t="n">
        <v>20840433</v>
      </c>
      <c r="E40" s="6" t="n">
        <v>30243507</v>
      </c>
      <c r="F40" s="6" t="n">
        <v>29066145</v>
      </c>
      <c r="G40" s="6" t="n">
        <v>29049500</v>
      </c>
    </row>
    <row r="41">
      <c r="A41" s="4" t="inlineStr">
        <is>
          <t>Class A ordinary share, $0.0001 par value; shares subject to possible redemption</t>
        </is>
      </c>
      <c r="C41" s="6" t="n">
        <v>218038330</v>
      </c>
      <c r="D41" s="6" t="n">
        <v>224822940</v>
      </c>
      <c r="E41" s="6" t="n">
        <v>215583980</v>
      </c>
      <c r="F41" s="6" t="n">
        <v>218100900</v>
      </c>
      <c r="G41" s="6" t="n">
        <v>218124750</v>
      </c>
    </row>
    <row r="42">
      <c r="A42" s="4" t="inlineStr">
        <is>
          <t>Preference shares—$0.0001 par value</t>
        </is>
      </c>
      <c r="C42" s="6" t="n">
        <v>0</v>
      </c>
      <c r="D42" s="6" t="n">
        <v>0</v>
      </c>
      <c r="E42" s="6" t="n">
        <v>0</v>
      </c>
      <c r="F42" s="6" t="n">
        <v>0</v>
      </c>
      <c r="G42" s="6" t="n">
        <v>0</v>
      </c>
    </row>
    <row r="43">
      <c r="A43" s="4" t="inlineStr">
        <is>
          <t>Additional paid-in capital</t>
        </is>
      </c>
      <c r="C43" s="6" t="n">
        <v>6784542</v>
      </c>
      <c r="D43" s="6" t="n">
        <v>0</v>
      </c>
      <c r="E43" s="6" t="n">
        <v>8293299</v>
      </c>
      <c r="F43" s="6" t="n">
        <v>5776310</v>
      </c>
      <c r="G43" s="6" t="n">
        <v>5747460</v>
      </c>
    </row>
    <row r="44">
      <c r="A44" s="4" t="inlineStr">
        <is>
          <t>Accumulated deficit</t>
        </is>
      </c>
      <c r="C44" s="6" t="n">
        <v>-1785477</v>
      </c>
      <c r="D44" s="6" t="n">
        <v>4999129</v>
      </c>
      <c r="E44" s="6" t="n">
        <v>-3294265</v>
      </c>
      <c r="F44" s="6" t="n">
        <v>-777344</v>
      </c>
      <c r="G44" s="6" t="n">
        <v>-748490</v>
      </c>
    </row>
    <row r="45">
      <c r="A45" s="4" t="inlineStr">
        <is>
          <t>Total shareholders' equity</t>
        </is>
      </c>
      <c r="C45" s="6" t="n">
        <v>5000010</v>
      </c>
      <c r="D45" s="6" t="n">
        <v>5000006</v>
      </c>
      <c r="E45" s="6" t="n">
        <v>5000003</v>
      </c>
      <c r="F45" s="6" t="n">
        <v>5000004</v>
      </c>
      <c r="G45" s="6" t="n">
        <v>5000008</v>
      </c>
    </row>
    <row r="46">
      <c r="A46" s="4" t="inlineStr">
        <is>
          <t>Total Liabilities and Shareholders' Equity</t>
        </is>
      </c>
      <c r="C46" s="6" t="n">
        <v>250304732</v>
      </c>
      <c r="D46" s="6" t="n">
        <v>250663379</v>
      </c>
      <c r="E46" s="6" t="n">
        <v>250827490</v>
      </c>
      <c r="F46" s="6" t="n">
        <v>252167049</v>
      </c>
      <c r="G46" s="6" t="n">
        <v>252174258</v>
      </c>
    </row>
    <row r="47">
      <c r="A47" s="4" t="inlineStr">
        <is>
          <t>Previously Reported [Member] | ACON S2 Acquisition Corp [Member] | Amendment One [Member]</t>
        </is>
      </c>
    </row>
    <row r="48">
      <c r="A48" s="3" t="inlineStr">
        <is>
          <t>Liabilities and Equity [Abstract]</t>
        </is>
      </c>
    </row>
    <row r="49">
      <c r="A49" s="4" t="inlineStr">
        <is>
          <t>Total liabilities</t>
        </is>
      </c>
      <c r="E49" s="6" t="n">
        <v>8889107</v>
      </c>
      <c r="F49" s="6" t="n">
        <v>9566145</v>
      </c>
    </row>
    <row r="50">
      <c r="A50" s="4" t="inlineStr">
        <is>
          <t>Additional paid-in capital</t>
        </is>
      </c>
      <c r="E50" s="6" t="n">
        <v>5703622</v>
      </c>
      <c r="F50" s="6" t="n">
        <v>5041015</v>
      </c>
    </row>
    <row r="51">
      <c r="A51" s="4" t="inlineStr">
        <is>
          <t>Accumulated deficit</t>
        </is>
      </c>
      <c r="E51" s="6" t="n">
        <v>-704375</v>
      </c>
      <c r="F51" s="6" t="n">
        <v>-41854</v>
      </c>
    </row>
    <row r="52">
      <c r="A52" s="4" t="inlineStr">
        <is>
          <t>Total shareholders' equity</t>
        </is>
      </c>
      <c r="E52" s="6" t="n">
        <v>5000003</v>
      </c>
      <c r="F52" s="6" t="n">
        <v>5000004</v>
      </c>
    </row>
    <row r="53">
      <c r="A53" s="4" t="inlineStr">
        <is>
          <t>Revision of Prior Period, Adjustment [Member] | ACON S2 Acquisition Corp [Member]</t>
        </is>
      </c>
    </row>
    <row r="54">
      <c r="A54" s="3" t="inlineStr">
        <is>
          <t>New Accounting Pronouncements or Change in Accounting Principle [Line Items]</t>
        </is>
      </c>
    </row>
    <row r="55">
      <c r="A55" s="4" t="inlineStr">
        <is>
          <t>Total assets</t>
        </is>
      </c>
      <c r="E55" s="6" t="n">
        <v>0</v>
      </c>
    </row>
    <row r="56">
      <c r="A56" s="3" t="inlineStr">
        <is>
          <t>Liabilities and Equity [Abstract]</t>
        </is>
      </c>
    </row>
    <row r="57">
      <c r="A57" s="4" t="inlineStr">
        <is>
          <t>Total current liabilities</t>
        </is>
      </c>
      <c r="E57" s="6" t="n">
        <v>0</v>
      </c>
    </row>
    <row r="58">
      <c r="A58" s="4" t="inlineStr">
        <is>
          <t>Deferred underwriting commissions</t>
        </is>
      </c>
      <c r="E58" s="6" t="n">
        <v>0</v>
      </c>
      <c r="F58" s="6" t="n">
        <v>0</v>
      </c>
    </row>
    <row r="59">
      <c r="A59" s="4" t="inlineStr">
        <is>
          <t>Derivative warrant liabilities</t>
        </is>
      </c>
      <c r="E59" s="6" t="n">
        <v>21354400</v>
      </c>
    </row>
    <row r="60">
      <c r="A60" s="4" t="inlineStr">
        <is>
          <t>Class A ordinary share, $0.0001 par value; shares subject to possible redemption</t>
        </is>
      </c>
      <c r="C60" s="6" t="n">
        <v>31961670</v>
      </c>
      <c r="D60" s="6" t="n">
        <v>25177060</v>
      </c>
      <c r="E60" s="6" t="n">
        <v>34416020</v>
      </c>
      <c r="F60" s="6" t="n">
        <v>31899100</v>
      </c>
      <c r="G60" s="6" t="n">
        <v>31875250</v>
      </c>
    </row>
    <row r="61">
      <c r="A61" s="4" t="inlineStr">
        <is>
          <t>Preference shares—$0.0001 par value</t>
        </is>
      </c>
      <c r="C61" s="6" t="n">
        <v>0</v>
      </c>
      <c r="D61" s="6" t="n">
        <v>0</v>
      </c>
      <c r="E61" s="6" t="n">
        <v>0</v>
      </c>
      <c r="F61" s="6" t="n">
        <v>0</v>
      </c>
      <c r="G61" s="6" t="n">
        <v>0</v>
      </c>
    </row>
    <row r="62">
      <c r="A62" s="4" t="inlineStr">
        <is>
          <t>Additional paid-in capital</t>
        </is>
      </c>
      <c r="C62" s="6" t="n">
        <v>-6784542</v>
      </c>
      <c r="D62" s="6" t="n">
        <v>0</v>
      </c>
      <c r="E62" s="6" t="n">
        <v>-8293299</v>
      </c>
      <c r="F62" s="6" t="n">
        <v>-5776310</v>
      </c>
      <c r="G62" s="6" t="n">
        <v>-5747460</v>
      </c>
    </row>
    <row r="63">
      <c r="A63" s="4" t="inlineStr">
        <is>
          <t>Accumulated deficit</t>
        </is>
      </c>
      <c r="C63" s="6" t="n">
        <v>-25176808</v>
      </c>
      <c r="D63" s="6" t="n">
        <v>-25176808</v>
      </c>
      <c r="E63" s="6" t="n">
        <v>-26122377</v>
      </c>
      <c r="F63" s="6" t="n">
        <v>-26122471</v>
      </c>
      <c r="G63" s="6" t="n">
        <v>-26127471</v>
      </c>
    </row>
    <row r="64">
      <c r="A64" s="4" t="inlineStr">
        <is>
          <t>Total shareholders' equity</t>
        </is>
      </c>
      <c r="C64" s="6" t="n">
        <v>-31961670</v>
      </c>
      <c r="D64" s="6" t="n">
        <v>-25177060</v>
      </c>
      <c r="E64" s="6" t="n">
        <v>-34416020</v>
      </c>
      <c r="F64" s="6" t="n">
        <v>-31899100</v>
      </c>
      <c r="G64" s="6" t="n">
        <v>-31875250</v>
      </c>
    </row>
    <row r="65">
      <c r="A65" s="4" t="inlineStr">
        <is>
          <t>Total Liabilities and Shareholders' Equity</t>
        </is>
      </c>
      <c r="C65" s="6" t="n">
        <v>0</v>
      </c>
      <c r="D65" s="6" t="n">
        <v>0</v>
      </c>
      <c r="E65" s="6" t="n">
        <v>0</v>
      </c>
      <c r="F65" s="6" t="n">
        <v>0</v>
      </c>
      <c r="G65" s="6" t="n">
        <v>0</v>
      </c>
    </row>
    <row r="66">
      <c r="A66" s="4" t="inlineStr">
        <is>
          <t>Revision of Prior Period, Adjustment [Member] | ACON S2 Acquisition Corp [Member] | Amendment One [Member]</t>
        </is>
      </c>
    </row>
    <row r="67">
      <c r="A67" s="3" t="inlineStr">
        <is>
          <t>Liabilities and Equity [Abstract]</t>
        </is>
      </c>
    </row>
    <row r="68">
      <c r="A68" s="4" t="inlineStr">
        <is>
          <t>Total liabilities</t>
        </is>
      </c>
      <c r="E68" s="6" t="n">
        <v>21354400</v>
      </c>
      <c r="F68" s="6" t="n">
        <v>19500000</v>
      </c>
    </row>
    <row r="69">
      <c r="A69" s="4" t="inlineStr">
        <is>
          <t>Additional paid-in capital</t>
        </is>
      </c>
      <c r="E69" s="6" t="n">
        <v>2589677</v>
      </c>
      <c r="F69" s="6" t="n">
        <v>735295</v>
      </c>
    </row>
    <row r="70">
      <c r="A70" s="4" t="inlineStr">
        <is>
          <t>Accumulated deficit</t>
        </is>
      </c>
      <c r="E70" s="6" t="n">
        <v>-2589890</v>
      </c>
      <c r="F70" s="6" t="n">
        <v>-735490</v>
      </c>
    </row>
    <row r="71">
      <c r="A71" s="4" t="inlineStr">
        <is>
          <t>Total shareholders' equity</t>
        </is>
      </c>
      <c r="E71" s="6" t="n">
        <v>0</v>
      </c>
    </row>
    <row r="72">
      <c r="A72" s="4" t="inlineStr">
        <is>
          <t>Common Class A [Member] | ACON S2 Acquisition Corp [Member]</t>
        </is>
      </c>
    </row>
    <row r="73">
      <c r="A73" s="3" t="inlineStr">
        <is>
          <t>Liabilities and Equity [Abstract]</t>
        </is>
      </c>
    </row>
    <row r="74">
      <c r="A74" s="4" t="inlineStr">
        <is>
          <t>Class A ordinary share, $0.0001 par value; shares subject to possible redemption</t>
        </is>
      </c>
      <c r="B74" s="6" t="n">
        <v>250000000</v>
      </c>
      <c r="E74" s="6" t="n">
        <v>250000000</v>
      </c>
      <c r="F74" s="6" t="n">
        <v>218100900</v>
      </c>
    </row>
    <row r="75">
      <c r="A75" s="4" t="inlineStr">
        <is>
          <t>Ordinary shares</t>
        </is>
      </c>
      <c r="B75" s="4" t="inlineStr">
        <is>
          <t xml:space="preserve"> </t>
        </is>
      </c>
      <c r="E75" s="4" t="inlineStr">
        <is>
          <t xml:space="preserve"> </t>
        </is>
      </c>
    </row>
    <row r="76">
      <c r="A76" s="4" t="inlineStr">
        <is>
          <t>Common Class A [Member] | ACON S2 Acquisition Corp [Member] | Amendment One [Member]</t>
        </is>
      </c>
    </row>
    <row r="77">
      <c r="A77" s="3" t="inlineStr">
        <is>
          <t>Liabilities and Equity [Abstract]</t>
        </is>
      </c>
    </row>
    <row r="78">
      <c r="A78" s="4" t="inlineStr">
        <is>
          <t>Ordinary shares</t>
        </is>
      </c>
      <c r="E78" s="6" t="n">
        <v>344</v>
      </c>
      <c r="F78" s="6" t="n">
        <v>319</v>
      </c>
    </row>
    <row r="79">
      <c r="A79" s="4" t="inlineStr">
        <is>
          <t>Common Class A [Member] | Previously Reported [Member] | ACON S2 Acquisition Corp [Member]</t>
        </is>
      </c>
    </row>
    <row r="80">
      <c r="A80" s="3" t="inlineStr">
        <is>
          <t>Liabilities and Equity [Abstract]</t>
        </is>
      </c>
    </row>
    <row r="81">
      <c r="A81" s="4" t="inlineStr">
        <is>
          <t>Class A ordinary share, $0.0001 par value; shares subject to possible redemption</t>
        </is>
      </c>
      <c r="E81" s="6" t="n">
        <v>236938380</v>
      </c>
      <c r="F81" s="6" t="n">
        <v>237600900</v>
      </c>
    </row>
    <row r="82">
      <c r="A82" s="4" t="inlineStr">
        <is>
          <t>Ordinary shares</t>
        </is>
      </c>
      <c r="C82" s="6" t="n">
        <v>320</v>
      </c>
      <c r="D82" s="6" t="n">
        <v>252</v>
      </c>
      <c r="E82" s="6" t="n">
        <v>344</v>
      </c>
      <c r="F82" s="6" t="n">
        <v>319</v>
      </c>
      <c r="G82" s="6" t="n">
        <v>319</v>
      </c>
    </row>
    <row r="83">
      <c r="A83" s="4" t="inlineStr">
        <is>
          <t>Common Class A [Member] | Previously Reported [Member] | ACON S2 Acquisition Corp [Member] | Amendment One [Member]</t>
        </is>
      </c>
    </row>
    <row r="84">
      <c r="A84" s="3" t="inlineStr">
        <is>
          <t>Liabilities and Equity [Abstract]</t>
        </is>
      </c>
    </row>
    <row r="85">
      <c r="A85" s="4" t="inlineStr">
        <is>
          <t>Ordinary shares</t>
        </is>
      </c>
      <c r="E85" s="6" t="n">
        <v>131</v>
      </c>
      <c r="F85" s="6" t="n">
        <v>124</v>
      </c>
    </row>
    <row r="86">
      <c r="A86" s="4" t="inlineStr">
        <is>
          <t>Common Class A [Member] | Revision of Prior Period, Adjustment [Member] | ACON S2 Acquisition Corp [Member]</t>
        </is>
      </c>
    </row>
    <row r="87">
      <c r="A87" s="3" t="inlineStr">
        <is>
          <t>Liabilities and Equity [Abstract]</t>
        </is>
      </c>
    </row>
    <row r="88">
      <c r="A88" s="4" t="inlineStr">
        <is>
          <t>Class A ordinary share, $0.0001 par value; shares subject to possible redemption</t>
        </is>
      </c>
      <c r="E88" s="6" t="n">
        <v>-21354400</v>
      </c>
      <c r="F88" s="6" t="n">
        <v>-19500000</v>
      </c>
    </row>
    <row r="89">
      <c r="A89" s="4" t="inlineStr">
        <is>
          <t>Ordinary shares</t>
        </is>
      </c>
      <c r="C89" s="6" t="n">
        <v>-320</v>
      </c>
      <c r="D89" s="6" t="n">
        <v>-252</v>
      </c>
      <c r="E89" s="6" t="n">
        <v>-344</v>
      </c>
      <c r="F89" s="6" t="n">
        <v>-319</v>
      </c>
      <c r="G89" s="6" t="n">
        <v>-319</v>
      </c>
    </row>
    <row r="90">
      <c r="A90" s="4" t="inlineStr">
        <is>
          <t>Common Class A [Member] | Revision of Prior Period, Adjustment [Member] | ACON S2 Acquisition Corp [Member] | Amendment One [Member]</t>
        </is>
      </c>
    </row>
    <row r="91">
      <c r="A91" s="3" t="inlineStr">
        <is>
          <t>Liabilities and Equity [Abstract]</t>
        </is>
      </c>
    </row>
    <row r="92">
      <c r="A92" s="4" t="inlineStr">
        <is>
          <t>Ordinary shares</t>
        </is>
      </c>
      <c r="E92" s="6" t="n">
        <v>213</v>
      </c>
      <c r="F92" s="6" t="n">
        <v>195</v>
      </c>
    </row>
    <row r="93">
      <c r="A93" s="4" t="inlineStr">
        <is>
          <t>Common Class B [Member] | ACON S2 Acquisition Corp [Member]</t>
        </is>
      </c>
    </row>
    <row r="94">
      <c r="A94" s="3" t="inlineStr">
        <is>
          <t>Liabilities and Equity [Abstract]</t>
        </is>
      </c>
    </row>
    <row r="95">
      <c r="A95" s="4" t="inlineStr">
        <is>
          <t>Ordinary shares</t>
        </is>
      </c>
      <c r="B95" s="6" t="n">
        <v>625</v>
      </c>
      <c r="E95" s="6" t="n">
        <v>625</v>
      </c>
      <c r="F95" s="6" t="n">
        <v>719</v>
      </c>
      <c r="G95" s="6" t="n">
        <v>719</v>
      </c>
    </row>
    <row r="96">
      <c r="A96" s="4" t="inlineStr">
        <is>
          <t>Total shareholders' equity</t>
        </is>
      </c>
      <c r="B96" s="5" t="n">
        <v>625</v>
      </c>
      <c r="C96" s="6" t="n">
        <v>625</v>
      </c>
      <c r="D96" s="6" t="n">
        <v>625</v>
      </c>
      <c r="E96" s="6" t="n">
        <v>625</v>
      </c>
      <c r="F96" s="6" t="n">
        <v>719</v>
      </c>
      <c r="H96" s="4" t="inlineStr">
        <is>
          <t xml:space="preserve"> </t>
        </is>
      </c>
    </row>
    <row r="97">
      <c r="A97" s="4" t="inlineStr">
        <is>
          <t>Common Class B [Member] | Previously Reported [Member] | ACON S2 Acquisition Corp [Member]</t>
        </is>
      </c>
    </row>
    <row r="98">
      <c r="A98" s="3" t="inlineStr">
        <is>
          <t>Liabilities and Equity [Abstract]</t>
        </is>
      </c>
    </row>
    <row r="99">
      <c r="A99" s="4" t="inlineStr">
        <is>
          <t>Ordinary shares</t>
        </is>
      </c>
      <c r="C99" s="6" t="n">
        <v>625</v>
      </c>
      <c r="D99" s="6" t="n">
        <v>625</v>
      </c>
      <c r="E99" s="6" t="n">
        <v>625</v>
      </c>
      <c r="F99" s="6" t="n">
        <v>719</v>
      </c>
      <c r="G99" s="6" t="n">
        <v>719</v>
      </c>
    </row>
    <row r="100">
      <c r="A100" s="4" t="inlineStr">
        <is>
          <t>Common Class B [Member] | Revision of Prior Period, Adjustment [Member] | ACON S2 Acquisition Corp [Member]</t>
        </is>
      </c>
    </row>
    <row r="101">
      <c r="A101" s="3" t="inlineStr">
        <is>
          <t>Liabilities and Equity [Abstract]</t>
        </is>
      </c>
    </row>
    <row r="102">
      <c r="A102" s="4" t="inlineStr">
        <is>
          <t>Ordinary shares</t>
        </is>
      </c>
      <c r="C102" s="5" t="n">
        <v>0</v>
      </c>
      <c r="D102" s="5" t="n">
        <v>0</v>
      </c>
      <c r="E102" s="5" t="n">
        <v>0</v>
      </c>
      <c r="F102" s="5" t="n">
        <v>0</v>
      </c>
      <c r="G10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statement of Financial Statements - Effect of Financial Statement Adjustments Related to Restatement on Balance Sheet (Parenthetical) (Details) - $ / shares</t>
        </is>
      </c>
      <c r="B1" s="2" t="inlineStr">
        <is>
          <t>Sep. 30, 2021</t>
        </is>
      </c>
      <c r="C1" s="2" t="inlineStr">
        <is>
          <t>May 07, 2021</t>
        </is>
      </c>
      <c r="D1" s="2" t="inlineStr">
        <is>
          <t>Dec. 31, 2020</t>
        </is>
      </c>
      <c r="E1" s="2" t="inlineStr">
        <is>
          <t>Sep. 30, 2020</t>
        </is>
      </c>
      <c r="F1" s="2" t="inlineStr">
        <is>
          <t>Sep. 21, 2020</t>
        </is>
      </c>
      <c r="G1" s="2" t="inlineStr">
        <is>
          <t>Dec. 31, 2019</t>
        </is>
      </c>
    </row>
    <row r="2">
      <c r="A2" s="3" t="inlineStr">
        <is>
          <t>New Accounting Pronouncements or Change in Accounting Principle [Line Items]</t>
        </is>
      </c>
    </row>
    <row r="3">
      <c r="A3" s="4" t="inlineStr">
        <is>
          <t>Preferred shares, par value</t>
        </is>
      </c>
      <c r="C3" s="7" t="n">
        <v>0.0001</v>
      </c>
    </row>
    <row r="4">
      <c r="A4" s="4" t="inlineStr">
        <is>
          <t>Ordinary shares, par value</t>
        </is>
      </c>
      <c r="B4" s="7" t="n">
        <v>0.0001</v>
      </c>
      <c r="C4" s="7" t="n">
        <v>0.0001</v>
      </c>
      <c r="D4" s="7" t="n">
        <v>0.0001</v>
      </c>
      <c r="G4" s="7" t="n">
        <v>0.0001</v>
      </c>
    </row>
    <row r="5">
      <c r="A5" s="4" t="inlineStr">
        <is>
          <t>ACON S2 Acquisition Corp [Member]</t>
        </is>
      </c>
    </row>
    <row r="6">
      <c r="A6" s="3" t="inlineStr">
        <is>
          <t>New Accounting Pronouncements or Change in Accounting Principle [Line Items]</t>
        </is>
      </c>
    </row>
    <row r="7">
      <c r="A7" s="4" t="inlineStr">
        <is>
          <t>Preferred shares, par value</t>
        </is>
      </c>
      <c r="B7" s="8" t="n">
        <v>0.0001</v>
      </c>
      <c r="D7" s="8" t="n">
        <v>0.0001</v>
      </c>
      <c r="E7" s="7" t="n">
        <v>0.0001</v>
      </c>
    </row>
    <row r="8">
      <c r="A8" s="4" t="inlineStr">
        <is>
          <t>Temporary equity, par value</t>
        </is>
      </c>
      <c r="D8" s="8" t="n">
        <v>0.0001</v>
      </c>
      <c r="E8" s="8" t="n">
        <v>0.0001</v>
      </c>
    </row>
    <row r="9">
      <c r="A9" s="4" t="inlineStr">
        <is>
          <t>Common Class A [Member] | ACON S2 Acquisition Corp [Member]</t>
        </is>
      </c>
    </row>
    <row r="10">
      <c r="A10" s="3" t="inlineStr">
        <is>
          <t>New Accounting Pronouncements or Change in Accounting Principle [Line Items]</t>
        </is>
      </c>
    </row>
    <row r="11">
      <c r="A11" s="4" t="inlineStr">
        <is>
          <t>Temporary equity, par value</t>
        </is>
      </c>
      <c r="E11" s="8" t="n">
        <v>0.0001</v>
      </c>
    </row>
    <row r="12">
      <c r="A12" s="4" t="inlineStr">
        <is>
          <t>Ordinary shares, par value</t>
        </is>
      </c>
      <c r="B12" s="8" t="n">
        <v>0.0001</v>
      </c>
      <c r="D12" s="8" t="n">
        <v>0.0001</v>
      </c>
      <c r="E12" s="8" t="n">
        <v>0.0001</v>
      </c>
      <c r="F12" s="7" t="n">
        <v>0.0001</v>
      </c>
    </row>
    <row r="13">
      <c r="A13" s="4" t="inlineStr">
        <is>
          <t>Common Class B [Member] | ACON S2 Acquisition Corp [Member]</t>
        </is>
      </c>
    </row>
    <row r="14">
      <c r="A14" s="3" t="inlineStr">
        <is>
          <t>New Accounting Pronouncements or Change in Accounting Principle [Line Items]</t>
        </is>
      </c>
    </row>
    <row r="15">
      <c r="A15" s="4" t="inlineStr">
        <is>
          <t>Ordinary shares, par value</t>
        </is>
      </c>
      <c r="B15" s="7" t="n">
        <v>0.0001</v>
      </c>
      <c r="D15" s="7" t="n">
        <v>0.0001</v>
      </c>
      <c r="E15" s="7"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Financial Statements - Effect of Financial Statement Adjustments Related to Restatement on Statement of Operations (Details) - USD ($)</t>
        </is>
      </c>
      <c r="B1" s="2" t="inlineStr">
        <is>
          <t>Sep. 21, 2020</t>
        </is>
      </c>
      <c r="C1" s="2" t="inlineStr">
        <is>
          <t>Sep. 30, 2020</t>
        </is>
      </c>
      <c r="D1" s="2" t="inlineStr">
        <is>
          <t>Sep. 30, 2021</t>
        </is>
      </c>
      <c r="E1" s="2" t="inlineStr">
        <is>
          <t>Jun. 30, 2021</t>
        </is>
      </c>
      <c r="F1" s="2" t="inlineStr">
        <is>
          <t>Mar. 31, 2021</t>
        </is>
      </c>
      <c r="G1" s="2" t="inlineStr">
        <is>
          <t>Sep. 30, 2020</t>
        </is>
      </c>
      <c r="H1" s="2" t="inlineStr">
        <is>
          <t>Dec. 31, 2020</t>
        </is>
      </c>
      <c r="I1" s="2" t="inlineStr">
        <is>
          <t>Sep. 30, 2021</t>
        </is>
      </c>
      <c r="J1" s="2" t="inlineStr">
        <is>
          <t>Sep. 30, 2020</t>
        </is>
      </c>
      <c r="K1" s="2" t="inlineStr">
        <is>
          <t>Dec. 31, 2020</t>
        </is>
      </c>
      <c r="L1" s="2" t="inlineStr">
        <is>
          <t>Dec. 31, 2019</t>
        </is>
      </c>
    </row>
    <row r="2">
      <c r="A2" s="3" t="inlineStr">
        <is>
          <t>New Accounting Pronouncements or Change in Accounting Principle [Line Items]</t>
        </is>
      </c>
    </row>
    <row r="3">
      <c r="A3" s="4" t="inlineStr">
        <is>
          <t>Loss from operations</t>
        </is>
      </c>
      <c r="D3" s="5" t="n">
        <v>-11036000</v>
      </c>
      <c r="G3" s="5" t="n">
        <v>-4844000</v>
      </c>
      <c r="I3" s="5" t="n">
        <v>-29474000</v>
      </c>
      <c r="J3" s="5" t="n">
        <v>-11957000</v>
      </c>
      <c r="K3" s="5" t="n">
        <v>-17392000</v>
      </c>
      <c r="L3" s="5" t="n">
        <v>-9889000</v>
      </c>
    </row>
    <row r="4">
      <c r="A4" s="3" t="inlineStr">
        <is>
          <t>Other Nonoperating Income (Expense) [Abstract]</t>
        </is>
      </c>
    </row>
    <row r="5">
      <c r="A5" s="4" t="inlineStr">
        <is>
          <t>Change in fair value of derivative warrant liabilities</t>
        </is>
      </c>
      <c r="D5" s="6" t="n">
        <v>-2949000</v>
      </c>
      <c r="G5" s="6" t="n">
        <v>24000</v>
      </c>
      <c r="I5" s="6" t="n">
        <v>-17753000</v>
      </c>
      <c r="J5" s="6" t="n">
        <v>78000</v>
      </c>
      <c r="K5" s="6" t="n">
        <v>-1296000</v>
      </c>
      <c r="L5" s="6" t="n">
        <v>-341000</v>
      </c>
    </row>
    <row r="6">
      <c r="A6" s="4" t="inlineStr">
        <is>
          <t>Total other (expense) income</t>
        </is>
      </c>
      <c r="D6" s="6" t="n">
        <v>-40289000</v>
      </c>
      <c r="G6" s="6" t="n">
        <v>2073000</v>
      </c>
      <c r="I6" s="6" t="n">
        <v>-267211000</v>
      </c>
      <c r="J6" s="6" t="n">
        <v>5757000</v>
      </c>
      <c r="K6" s="6" t="n">
        <v>-13027000</v>
      </c>
      <c r="L6" s="6" t="n">
        <v>-1578000</v>
      </c>
    </row>
    <row r="7">
      <c r="A7" s="4" t="inlineStr">
        <is>
          <t>Net loss</t>
        </is>
      </c>
      <c r="D7" s="5" t="n">
        <v>-51325000</v>
      </c>
      <c r="G7" s="5" t="n">
        <v>-2771000</v>
      </c>
      <c r="I7" s="5" t="n">
        <v>-296685000</v>
      </c>
      <c r="J7" s="5" t="n">
        <v>-6200000</v>
      </c>
      <c r="K7" s="5" t="n">
        <v>-30419000</v>
      </c>
      <c r="L7" s="5" t="n">
        <v>-11467000</v>
      </c>
    </row>
    <row r="8">
      <c r="A8" s="4" t="inlineStr">
        <is>
          <t>Basic and diluted weighted average shares outstanding</t>
        </is>
      </c>
      <c r="D8" s="6" t="n">
        <v>8823458</v>
      </c>
      <c r="G8" s="6" t="n">
        <v>7102536</v>
      </c>
      <c r="I8" s="6" t="n">
        <v>8458054</v>
      </c>
      <c r="J8" s="6" t="n">
        <v>7099532</v>
      </c>
      <c r="K8" s="6" t="n">
        <v>7108389</v>
      </c>
      <c r="L8" s="6" t="n">
        <v>7043575</v>
      </c>
    </row>
    <row r="9">
      <c r="A9" s="4" t="inlineStr">
        <is>
          <t>Basic and diluted net income (loss) per share</t>
        </is>
      </c>
      <c r="D9" s="9" t="n">
        <v>-5.82</v>
      </c>
      <c r="G9" s="9" t="n">
        <v>-0.39</v>
      </c>
      <c r="I9" s="9" t="n">
        <v>-35.08</v>
      </c>
      <c r="J9" s="9" t="n">
        <v>-0.87</v>
      </c>
      <c r="K9" s="9" t="n">
        <v>-4.28</v>
      </c>
      <c r="L9" s="9" t="n">
        <v>-1.64</v>
      </c>
    </row>
    <row r="10">
      <c r="A10" s="4" t="inlineStr">
        <is>
          <t>ACON S2 Acquisition Corp [Member]</t>
        </is>
      </c>
    </row>
    <row r="11">
      <c r="A11" s="3" t="inlineStr">
        <is>
          <t>New Accounting Pronouncements or Change in Accounting Principle [Line Items]</t>
        </is>
      </c>
    </row>
    <row r="12">
      <c r="A12" s="4" t="inlineStr">
        <is>
          <t>Loss from operations</t>
        </is>
      </c>
      <c r="C12" s="5" t="n">
        <v>-41854</v>
      </c>
      <c r="D12" s="5" t="n">
        <v>-1702053</v>
      </c>
      <c r="H12" s="5" t="n">
        <v>-708829</v>
      </c>
      <c r="I12" s="5" t="n">
        <v>-2625204</v>
      </c>
    </row>
    <row r="13">
      <c r="A13" s="3" t="inlineStr">
        <is>
          <t>Other Nonoperating Income (Expense) [Abstract]</t>
        </is>
      </c>
    </row>
    <row r="14">
      <c r="A14" s="4" t="inlineStr">
        <is>
          <t>Change in fair value of derivative warrant liabilities</t>
        </is>
      </c>
      <c r="B14" s="5" t="n">
        <v>-19500000</v>
      </c>
      <c r="D14" s="6" t="n">
        <v>-2232690</v>
      </c>
      <c r="H14" s="6" t="n">
        <v>-1854400</v>
      </c>
      <c r="I14" s="6" t="n">
        <v>1137350</v>
      </c>
    </row>
    <row r="15">
      <c r="A15" s="4" t="inlineStr">
        <is>
          <t>Financing costs—derivative warrant liabilities</t>
        </is>
      </c>
      <c r="C15" s="6" t="n">
        <v>-735490</v>
      </c>
      <c r="H15" s="6" t="n">
        <v>-735490</v>
      </c>
    </row>
    <row r="16">
      <c r="A16" s="4" t="inlineStr">
        <is>
          <t>Gain on marketable securities (net), and dividends held in Trust Account</t>
        </is>
      </c>
      <c r="D16" s="6" t="n">
        <v>4925</v>
      </c>
      <c r="H16" s="6" t="n">
        <v>4454</v>
      </c>
      <c r="I16" s="6" t="n">
        <v>12393</v>
      </c>
    </row>
    <row r="17">
      <c r="A17" s="4" t="inlineStr">
        <is>
          <t>Total other (expense) income</t>
        </is>
      </c>
      <c r="C17" s="6" t="n">
        <v>-735490</v>
      </c>
      <c r="D17" s="6" t="n">
        <v>-2227765</v>
      </c>
      <c r="H17" s="6" t="n">
        <v>-2585436</v>
      </c>
      <c r="I17" s="6" t="n">
        <v>1149743</v>
      </c>
    </row>
    <row r="18">
      <c r="A18" s="4" t="inlineStr">
        <is>
          <t>Net loss</t>
        </is>
      </c>
      <c r="C18" s="6" t="n">
        <v>-777344</v>
      </c>
      <c r="D18" s="5" t="n">
        <v>-3929818</v>
      </c>
      <c r="E18" s="5" t="n">
        <v>-6784606</v>
      </c>
      <c r="F18" s="5" t="n">
        <v>9238963</v>
      </c>
      <c r="H18" s="6" t="n">
        <v>-3294265</v>
      </c>
      <c r="I18" s="5" t="n">
        <v>-1475461</v>
      </c>
    </row>
    <row r="19">
      <c r="A19" s="4" t="inlineStr">
        <is>
          <t>Earnings (loss) allocable to ordinary shares subject to possible redemption</t>
        </is>
      </c>
      <c r="C19" s="6" t="n">
        <v>-293337</v>
      </c>
      <c r="H19" s="6" t="n">
        <v>-2374665</v>
      </c>
    </row>
    <row r="20">
      <c r="A20" s="4" t="inlineStr">
        <is>
          <t>Loss allocable to non-redeemable ordinary shares</t>
        </is>
      </c>
      <c r="C20" s="6" t="n">
        <v>-484007</v>
      </c>
      <c r="H20" s="6" t="n">
        <v>-919600</v>
      </c>
    </row>
    <row r="21">
      <c r="A21" s="4" t="inlineStr">
        <is>
          <t>Previously Reported [Member] | ACON S2 Acquisition Corp [Member]</t>
        </is>
      </c>
    </row>
    <row r="22">
      <c r="A22" s="3" t="inlineStr">
        <is>
          <t>New Accounting Pronouncements or Change in Accounting Principle [Line Items]</t>
        </is>
      </c>
    </row>
    <row r="23">
      <c r="A23" s="4" t="inlineStr">
        <is>
          <t>Loss from operations</t>
        </is>
      </c>
      <c r="C23" s="6" t="n">
        <v>-41854</v>
      </c>
      <c r="H23" s="6" t="n">
        <v>-708829</v>
      </c>
    </row>
    <row r="24">
      <c r="A24" s="3" t="inlineStr">
        <is>
          <t>Other Nonoperating Income (Expense) [Abstract]</t>
        </is>
      </c>
    </row>
    <row r="25">
      <c r="A25" s="4" t="inlineStr">
        <is>
          <t>Change in fair value of derivative warrant liabilities</t>
        </is>
      </c>
      <c r="H25" s="6" t="n">
        <v>0</v>
      </c>
    </row>
    <row r="26">
      <c r="A26" s="4" t="inlineStr">
        <is>
          <t>Financing costs—derivative warrant liabilities</t>
        </is>
      </c>
      <c r="H26" s="6" t="n">
        <v>0</v>
      </c>
    </row>
    <row r="27">
      <c r="A27" s="4" t="inlineStr">
        <is>
          <t>Gain on marketable securities (net), and dividends held in Trust Account</t>
        </is>
      </c>
      <c r="H27" s="6" t="n">
        <v>4454</v>
      </c>
    </row>
    <row r="28">
      <c r="A28" s="4" t="inlineStr">
        <is>
          <t>Total other (expense) income</t>
        </is>
      </c>
      <c r="H28" s="6" t="n">
        <v>4454</v>
      </c>
    </row>
    <row r="29">
      <c r="A29" s="4" t="inlineStr">
        <is>
          <t>Net loss</t>
        </is>
      </c>
      <c r="C29" s="6" t="n">
        <v>-41854</v>
      </c>
      <c r="H29" s="6" t="n">
        <v>-704375</v>
      </c>
    </row>
    <row r="30">
      <c r="A30" s="4" t="inlineStr">
        <is>
          <t>Earnings (loss) allocable to ordinary shares subject to possible redemption</t>
        </is>
      </c>
      <c r="C30" s="6" t="n">
        <v>0</v>
      </c>
      <c r="H30" s="6" t="n">
        <v>3841</v>
      </c>
    </row>
    <row r="31">
      <c r="A31" s="4" t="inlineStr">
        <is>
          <t>Loss allocable to non-redeemable ordinary shares</t>
        </is>
      </c>
      <c r="C31" s="6" t="n">
        <v>-777344</v>
      </c>
      <c r="H31" s="6" t="n">
        <v>-3298105</v>
      </c>
    </row>
    <row r="32">
      <c r="A32" s="4" t="inlineStr">
        <is>
          <t>Revision of Prior Period, Adjustment [Member] | ACON S2 Acquisition Corp [Member]</t>
        </is>
      </c>
    </row>
    <row r="33">
      <c r="A33" s="3" t="inlineStr">
        <is>
          <t>Other Nonoperating Income (Expense) [Abstract]</t>
        </is>
      </c>
    </row>
    <row r="34">
      <c r="A34" s="4" t="inlineStr">
        <is>
          <t>Change in fair value of derivative warrant liabilities</t>
        </is>
      </c>
      <c r="H34" s="6" t="n">
        <v>-1854400</v>
      </c>
    </row>
    <row r="35">
      <c r="A35" s="4" t="inlineStr">
        <is>
          <t>Financing costs—derivative warrant liabilities</t>
        </is>
      </c>
      <c r="C35" s="6" t="n">
        <v>-735490</v>
      </c>
      <c r="H35" s="6" t="n">
        <v>-735490</v>
      </c>
    </row>
    <row r="36">
      <c r="A36" s="4" t="inlineStr">
        <is>
          <t>Total other (expense) income</t>
        </is>
      </c>
      <c r="H36" s="6" t="n">
        <v>-2589890</v>
      </c>
    </row>
    <row r="37">
      <c r="A37" s="4" t="inlineStr">
        <is>
          <t>Net loss</t>
        </is>
      </c>
      <c r="C37" s="6" t="n">
        <v>-735490</v>
      </c>
      <c r="H37" s="6" t="n">
        <v>-2589890</v>
      </c>
    </row>
    <row r="38">
      <c r="A38" s="4" t="inlineStr">
        <is>
          <t>Earnings (loss) allocable to ordinary shares subject to possible redemption</t>
        </is>
      </c>
      <c r="C38" s="6" t="n">
        <v>-293337</v>
      </c>
      <c r="H38" s="6" t="n">
        <v>-2378506</v>
      </c>
    </row>
    <row r="39">
      <c r="A39" s="4" t="inlineStr">
        <is>
          <t>Loss allocable to non-redeemable ordinary shares</t>
        </is>
      </c>
      <c r="C39" s="5" t="n">
        <v>293337</v>
      </c>
      <c r="H39" s="5" t="n">
        <v>2378505</v>
      </c>
    </row>
    <row r="40">
      <c r="A40" s="4" t="inlineStr">
        <is>
          <t>Common Class A [Member] | ACON S2 Acquisition Corp [Member]</t>
        </is>
      </c>
    </row>
    <row r="41">
      <c r="A41" s="3" t="inlineStr">
        <is>
          <t>Other Nonoperating Income (Expense) [Abstract]</t>
        </is>
      </c>
    </row>
    <row r="42">
      <c r="A42" s="4" t="inlineStr">
        <is>
          <t>Basic and diluted weighted average shares outstanding</t>
        </is>
      </c>
      <c r="C42" s="6" t="n">
        <v>3787879</v>
      </c>
      <c r="D42" s="6" t="n">
        <v>25000000</v>
      </c>
      <c r="H42" s="6" t="n">
        <v>16139241</v>
      </c>
      <c r="I42" s="6" t="n">
        <v>25000000</v>
      </c>
    </row>
    <row r="43">
      <c r="A43" s="4" t="inlineStr">
        <is>
          <t>Basic and diluted net income (loss) per share</t>
        </is>
      </c>
      <c r="C43" s="9" t="n">
        <v>-0.08</v>
      </c>
      <c r="D43" s="9" t="n">
        <v>-0.13</v>
      </c>
      <c r="H43" s="9" t="n">
        <v>-0.15</v>
      </c>
      <c r="I43" s="9" t="n">
        <v>-0.05</v>
      </c>
    </row>
    <row r="44">
      <c r="A44" s="4" t="inlineStr">
        <is>
          <t>Common Class A [Member] | ACON S2 Acquisition Corp [Member] | Amendment One [Member]</t>
        </is>
      </c>
    </row>
    <row r="45">
      <c r="A45" s="3" t="inlineStr">
        <is>
          <t>Other Nonoperating Income (Expense) [Abstract]</t>
        </is>
      </c>
    </row>
    <row r="46">
      <c r="A46" s="4" t="inlineStr">
        <is>
          <t>Basic and diluted weighted average shares outstanding</t>
        </is>
      </c>
      <c r="H46" s="6" t="n">
        <v>21719426</v>
      </c>
    </row>
    <row r="47">
      <c r="A47" s="4" t="inlineStr">
        <is>
          <t>Common Class A [Member] | Previously Reported [Member] | ACON S2 Acquisition Corp [Member]</t>
        </is>
      </c>
    </row>
    <row r="48">
      <c r="A48" s="3" t="inlineStr">
        <is>
          <t>Other Nonoperating Income (Expense) [Abstract]</t>
        </is>
      </c>
    </row>
    <row r="49">
      <c r="A49" s="4" t="inlineStr">
        <is>
          <t>Basic and diluted weighted average shares outstanding</t>
        </is>
      </c>
      <c r="C49" s="6" t="n">
        <v>21810415</v>
      </c>
      <c r="H49" s="6" t="n">
        <v>21719416</v>
      </c>
    </row>
    <row r="50">
      <c r="A50" s="4" t="inlineStr">
        <is>
          <t>Basic and diluted net income (loss) per share</t>
        </is>
      </c>
      <c r="C50" s="5" t="n">
        <v>0</v>
      </c>
      <c r="H50" s="5" t="n">
        <v>0</v>
      </c>
    </row>
    <row r="51">
      <c r="A51" s="4" t="inlineStr">
        <is>
          <t>Common Class A [Member] | Previously Reported [Member] | ACON S2 Acquisition Corp [Member] | Amendment One [Member]</t>
        </is>
      </c>
    </row>
    <row r="52">
      <c r="A52" s="3" t="inlineStr">
        <is>
          <t>Other Nonoperating Income (Expense) [Abstract]</t>
        </is>
      </c>
    </row>
    <row r="53">
      <c r="A53" s="4" t="inlineStr">
        <is>
          <t>Basic and diluted weighted average shares outstanding</t>
        </is>
      </c>
      <c r="H53" s="6" t="n">
        <v>23734800</v>
      </c>
    </row>
    <row r="54">
      <c r="A54" s="4" t="inlineStr">
        <is>
          <t>Common Class A [Member] | Revision of Prior Period, Adjustment [Member] | ACON S2 Acquisition Corp [Member]</t>
        </is>
      </c>
    </row>
    <row r="55">
      <c r="A55" s="3" t="inlineStr">
        <is>
          <t>Other Nonoperating Income (Expense) [Abstract]</t>
        </is>
      </c>
    </row>
    <row r="56">
      <c r="A56" s="4" t="inlineStr">
        <is>
          <t>Basic and diluted weighted average shares outstanding</t>
        </is>
      </c>
      <c r="C56" s="6" t="n">
        <v>-18022536</v>
      </c>
      <c r="H56" s="6" t="n">
        <v>-5580185</v>
      </c>
    </row>
    <row r="57">
      <c r="A57" s="4" t="inlineStr">
        <is>
          <t>Basic and diluted net income (loss) per share</t>
        </is>
      </c>
      <c r="C57" s="9" t="n">
        <v>-0.08</v>
      </c>
      <c r="H57" s="9" t="n">
        <v>-0.15</v>
      </c>
    </row>
    <row r="58">
      <c r="A58" s="4" t="inlineStr">
        <is>
          <t>Common Class B [Member] | ACON S2 Acquisition Corp [Member]</t>
        </is>
      </c>
    </row>
    <row r="59">
      <c r="A59" s="3" t="inlineStr">
        <is>
          <t>Other Nonoperating Income (Expense) [Abstract]</t>
        </is>
      </c>
    </row>
    <row r="60">
      <c r="A60" s="4" t="inlineStr">
        <is>
          <t>Basic and diluted weighted average shares outstanding</t>
        </is>
      </c>
      <c r="C60" s="6" t="n">
        <v>6250000</v>
      </c>
      <c r="D60" s="6" t="n">
        <v>6250000</v>
      </c>
      <c r="H60" s="6" t="n">
        <v>6250000</v>
      </c>
      <c r="I60" s="6" t="n">
        <v>6250000</v>
      </c>
    </row>
    <row r="61">
      <c r="A61" s="4" t="inlineStr">
        <is>
          <t>Basic and diluted net income (loss) per share</t>
        </is>
      </c>
      <c r="C61" s="9" t="n">
        <v>-0.08</v>
      </c>
      <c r="D61" s="9" t="n">
        <v>-0.13</v>
      </c>
      <c r="H61" s="9" t="n">
        <v>-0.15</v>
      </c>
      <c r="I61" s="9" t="n">
        <v>-0.05</v>
      </c>
    </row>
    <row r="62">
      <c r="A62" s="4" t="inlineStr">
        <is>
          <t>Common Class B [Member] | ACON S2 Acquisition Corp [Member] | Amendment One [Member]</t>
        </is>
      </c>
    </row>
    <row r="63">
      <c r="A63" s="3" t="inlineStr">
        <is>
          <t>Other Nonoperating Income (Expense) [Abstract]</t>
        </is>
      </c>
    </row>
    <row r="64">
      <c r="A64" s="4" t="inlineStr">
        <is>
          <t>Basic and diluted weighted average shares outstanding</t>
        </is>
      </c>
      <c r="H64" s="6" t="n">
        <v>8310766</v>
      </c>
    </row>
    <row r="65">
      <c r="A65" s="4" t="inlineStr">
        <is>
          <t>Basic and diluted net income (loss) per share</t>
        </is>
      </c>
      <c r="H65" s="9" t="n">
        <v>-0.4</v>
      </c>
    </row>
    <row r="66">
      <c r="A66" s="4" t="inlineStr">
        <is>
          <t>Common Class B [Member] | Previously Reported [Member] | ACON S2 Acquisition Corp [Member]</t>
        </is>
      </c>
    </row>
    <row r="67">
      <c r="A67" s="3" t="inlineStr">
        <is>
          <t>Other Nonoperating Income (Expense) [Abstract]</t>
        </is>
      </c>
    </row>
    <row r="68">
      <c r="A68" s="4" t="inlineStr">
        <is>
          <t>Basic and diluted weighted average shares outstanding</t>
        </is>
      </c>
      <c r="C68" s="6" t="n">
        <v>6732994</v>
      </c>
      <c r="H68" s="6" t="n">
        <v>8310766</v>
      </c>
    </row>
    <row r="69">
      <c r="A69" s="4" t="inlineStr">
        <is>
          <t>Basic and diluted net income (loss) per share</t>
        </is>
      </c>
      <c r="C69" s="9" t="n">
        <v>-0.12</v>
      </c>
      <c r="H69" s="9" t="n">
        <v>-0.4</v>
      </c>
    </row>
    <row r="70">
      <c r="A70" s="4" t="inlineStr">
        <is>
          <t>Common Class B [Member] | Previously Reported [Member] | ACON S2 Acquisition Corp [Member] | Amendment One [Member]</t>
        </is>
      </c>
    </row>
    <row r="71">
      <c r="A71" s="3" t="inlineStr">
        <is>
          <t>Other Nonoperating Income (Expense) [Abstract]</t>
        </is>
      </c>
    </row>
    <row r="72">
      <c r="A72" s="4" t="inlineStr">
        <is>
          <t>Basic and diluted weighted average shares outstanding</t>
        </is>
      </c>
      <c r="H72" s="6" t="n">
        <v>7052256</v>
      </c>
    </row>
    <row r="73">
      <c r="A73" s="4" t="inlineStr">
        <is>
          <t>Basic and diluted net income (loss) per share</t>
        </is>
      </c>
      <c r="H73" s="9" t="n">
        <v>-0.1</v>
      </c>
    </row>
    <row r="74">
      <c r="A74" s="4" t="inlineStr">
        <is>
          <t>Common Class B [Member] | Revision of Prior Period, Adjustment [Member] | ACON S2 Acquisition Corp [Member]</t>
        </is>
      </c>
    </row>
    <row r="75">
      <c r="A75" s="3" t="inlineStr">
        <is>
          <t>Other Nonoperating Income (Expense) [Abstract]</t>
        </is>
      </c>
    </row>
    <row r="76">
      <c r="A76" s="4" t="inlineStr">
        <is>
          <t>Basic and diluted weighted average shares outstanding</t>
        </is>
      </c>
      <c r="C76" s="6" t="n">
        <v>-482994</v>
      </c>
      <c r="H76" s="6" t="n">
        <v>-2060766</v>
      </c>
    </row>
    <row r="77">
      <c r="A77" s="4" t="inlineStr">
        <is>
          <t>Basic and diluted net income (loss) per share</t>
        </is>
      </c>
      <c r="C77" s="9" t="n">
        <v>0.04</v>
      </c>
      <c r="H77" s="9" t="n">
        <v>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statement of Financial Statements - Effect of Financial Statement Adjustments Related to Restatement on Statement of Cash Flows (Details) - USD ($)</t>
        </is>
      </c>
      <c r="B1" s="2" t="inlineStr">
        <is>
          <t>2 Months Ended</t>
        </is>
      </c>
      <c r="C1" s="2" t="inlineStr">
        <is>
          <t>3 Months Ended</t>
        </is>
      </c>
      <c r="G1" s="2" t="inlineStr">
        <is>
          <t>5 Months Ended</t>
        </is>
      </c>
      <c r="H1" s="2" t="inlineStr">
        <is>
          <t>9 Months Ended</t>
        </is>
      </c>
      <c r="J1" s="2" t="inlineStr">
        <is>
          <t>12 Months Ended</t>
        </is>
      </c>
    </row>
    <row r="2">
      <c r="B2" s="2" t="inlineStr">
        <is>
          <t>Sep. 30, 2020</t>
        </is>
      </c>
      <c r="C2" s="2" t="inlineStr">
        <is>
          <t>Sep. 30, 2021</t>
        </is>
      </c>
      <c r="D2" s="2" t="inlineStr">
        <is>
          <t>Jun. 30, 2021</t>
        </is>
      </c>
      <c r="E2" s="2" t="inlineStr">
        <is>
          <t>Mar. 31, 2021</t>
        </is>
      </c>
      <c r="F2" s="2" t="inlineStr">
        <is>
          <t>Sep. 30, 2020</t>
        </is>
      </c>
      <c r="G2" s="2" t="inlineStr">
        <is>
          <t>Dec. 31, 2020</t>
        </is>
      </c>
      <c r="H2" s="2" t="inlineStr">
        <is>
          <t>Sep. 30, 2021</t>
        </is>
      </c>
      <c r="I2" s="2" t="inlineStr">
        <is>
          <t>Sep. 30, 2020</t>
        </is>
      </c>
      <c r="J2" s="2" t="inlineStr">
        <is>
          <t>Dec. 31, 2020</t>
        </is>
      </c>
      <c r="K2" s="2" t="inlineStr">
        <is>
          <t>Dec. 31, 2019</t>
        </is>
      </c>
    </row>
    <row r="3">
      <c r="A3" s="3" t="inlineStr">
        <is>
          <t>New Accounting Pronouncements or Change in Accounting Principle [Line Items]</t>
        </is>
      </c>
    </row>
    <row r="4">
      <c r="A4" s="4" t="inlineStr">
        <is>
          <t>Net loss</t>
        </is>
      </c>
      <c r="C4" s="5" t="n">
        <v>-51325000</v>
      </c>
      <c r="F4" s="5" t="n">
        <v>-2771000</v>
      </c>
      <c r="H4" s="5" t="n">
        <v>-296685000</v>
      </c>
      <c r="I4" s="5" t="n">
        <v>-6200000</v>
      </c>
      <c r="J4" s="5" t="n">
        <v>-30419000</v>
      </c>
      <c r="K4" s="5" t="n">
        <v>-11467000</v>
      </c>
    </row>
    <row r="5">
      <c r="A5" s="4" t="inlineStr">
        <is>
          <t>Net cash used in operating activities</t>
        </is>
      </c>
      <c r="H5" s="6" t="n">
        <v>-28343000</v>
      </c>
      <c r="I5" s="6" t="n">
        <v>-12109000</v>
      </c>
      <c r="J5" s="6" t="n">
        <v>-16645000</v>
      </c>
      <c r="K5" s="6" t="n">
        <v>-6675000</v>
      </c>
    </row>
    <row r="6">
      <c r="A6" s="4" t="inlineStr">
        <is>
          <t>Net cash used in investing activities</t>
        </is>
      </c>
      <c r="H6" s="6" t="n">
        <v>-288000</v>
      </c>
      <c r="I6" s="6" t="n">
        <v>-464000</v>
      </c>
      <c r="J6" s="6" t="n">
        <v>-502000</v>
      </c>
      <c r="K6" s="6" t="n">
        <v>-851000</v>
      </c>
    </row>
    <row r="7">
      <c r="A7" s="4" t="inlineStr">
        <is>
          <t>Net cash provided by financing activities</t>
        </is>
      </c>
      <c r="H7" s="6" t="n">
        <v>31548000</v>
      </c>
      <c r="I7" s="6" t="n">
        <v>4792000</v>
      </c>
      <c r="J7" s="6" t="n">
        <v>4722000</v>
      </c>
      <c r="K7" s="6" t="n">
        <v>22254000</v>
      </c>
    </row>
    <row r="8">
      <c r="A8" s="4" t="inlineStr">
        <is>
          <t>Net change in cash</t>
        </is>
      </c>
      <c r="H8" s="6" t="n">
        <v>2917000</v>
      </c>
      <c r="I8" s="5" t="n">
        <v>-7781000</v>
      </c>
      <c r="J8" s="5" t="n">
        <v>-12425000</v>
      </c>
      <c r="K8" s="5" t="n">
        <v>14728000</v>
      </c>
    </row>
    <row r="9">
      <c r="A9" s="4" t="inlineStr">
        <is>
          <t>ACON S2 Acquisition Corp [Member]</t>
        </is>
      </c>
    </row>
    <row r="10">
      <c r="A10" s="3" t="inlineStr">
        <is>
          <t>New Accounting Pronouncements or Change in Accounting Principle [Line Items]</t>
        </is>
      </c>
    </row>
    <row r="11">
      <c r="A11" s="4" t="inlineStr">
        <is>
          <t>Net loss</t>
        </is>
      </c>
      <c r="B11" s="5" t="n">
        <v>-777344</v>
      </c>
      <c r="C11" s="5" t="n">
        <v>-3929818</v>
      </c>
      <c r="D11" s="5" t="n">
        <v>-6784606</v>
      </c>
      <c r="E11" s="5" t="n">
        <v>9238963</v>
      </c>
      <c r="G11" s="5" t="n">
        <v>-3294265</v>
      </c>
      <c r="H11" s="6" t="n">
        <v>-1475461</v>
      </c>
    </row>
    <row r="12">
      <c r="A12" s="4" t="inlineStr">
        <is>
          <t>Adjustments to reconcile net loss to net cash used in operating activities</t>
        </is>
      </c>
      <c r="B12" s="6" t="n">
        <v>751490</v>
      </c>
      <c r="G12" s="6" t="n">
        <v>2601436</v>
      </c>
    </row>
    <row r="13">
      <c r="A13" s="4" t="inlineStr">
        <is>
          <t>Net cash used in operating activities</t>
        </is>
      </c>
      <c r="B13" s="6" t="n">
        <v>-26800</v>
      </c>
      <c r="G13" s="6" t="n">
        <v>-976685</v>
      </c>
      <c r="H13" s="6" t="n">
        <v>-468896</v>
      </c>
    </row>
    <row r="14">
      <c r="A14" s="4" t="inlineStr">
        <is>
          <t>Net cash used in investing activities</t>
        </is>
      </c>
      <c r="B14" s="6" t="n">
        <v>-250000000</v>
      </c>
      <c r="G14" s="6" t="n">
        <v>-250000000</v>
      </c>
    </row>
    <row r="15">
      <c r="A15" s="4" t="inlineStr">
        <is>
          <t>Net cash provided by financing activities</t>
        </is>
      </c>
      <c r="B15" s="6" t="n">
        <v>251773258</v>
      </c>
      <c r="G15" s="6" t="n">
        <v>251446758</v>
      </c>
    </row>
    <row r="16">
      <c r="A16" s="4" t="inlineStr">
        <is>
          <t>Net change in cash</t>
        </is>
      </c>
      <c r="B16" s="6" t="n">
        <v>1746458</v>
      </c>
      <c r="G16" s="6" t="n">
        <v>470073</v>
      </c>
      <c r="H16" s="5" t="n">
        <v>-468896</v>
      </c>
    </row>
    <row r="17">
      <c r="A17" s="4" t="inlineStr">
        <is>
          <t>Previously Reported [Member] | ACON S2 Acquisition Corp [Member]</t>
        </is>
      </c>
    </row>
    <row r="18">
      <c r="A18" s="3" t="inlineStr">
        <is>
          <t>New Accounting Pronouncements or Change in Accounting Principle [Line Items]</t>
        </is>
      </c>
    </row>
    <row r="19">
      <c r="A19" s="4" t="inlineStr">
        <is>
          <t>Net loss</t>
        </is>
      </c>
      <c r="B19" s="6" t="n">
        <v>-41854</v>
      </c>
      <c r="G19" s="6" t="n">
        <v>-704375</v>
      </c>
    </row>
    <row r="20">
      <c r="A20" s="4" t="inlineStr">
        <is>
          <t>Adjustments to reconcile net loss to net cash used in operating activities</t>
        </is>
      </c>
      <c r="B20" s="6" t="n">
        <v>16000</v>
      </c>
      <c r="G20" s="6" t="n">
        <v>11546</v>
      </c>
    </row>
    <row r="21">
      <c r="A21" s="4" t="inlineStr">
        <is>
          <t>Net cash used in operating activities</t>
        </is>
      </c>
      <c r="B21" s="6" t="n">
        <v>-26800</v>
      </c>
      <c r="G21" s="6" t="n">
        <v>-976685</v>
      </c>
    </row>
    <row r="22">
      <c r="A22" s="4" t="inlineStr">
        <is>
          <t>Net cash used in investing activities</t>
        </is>
      </c>
      <c r="B22" s="6" t="n">
        <v>-250000000</v>
      </c>
      <c r="G22" s="6" t="n">
        <v>-250000000</v>
      </c>
    </row>
    <row r="23">
      <c r="A23" s="4" t="inlineStr">
        <is>
          <t>Net cash provided by financing activities</t>
        </is>
      </c>
      <c r="B23" s="6" t="n">
        <v>251773258</v>
      </c>
      <c r="G23" s="6" t="n">
        <v>251446758</v>
      </c>
    </row>
    <row r="24">
      <c r="A24" s="4" t="inlineStr">
        <is>
          <t>Net change in cash</t>
        </is>
      </c>
      <c r="B24" s="6" t="n">
        <v>1746458</v>
      </c>
      <c r="G24" s="6" t="n">
        <v>470073</v>
      </c>
    </row>
    <row r="25">
      <c r="A25" s="4" t="inlineStr">
        <is>
          <t>Revision of Prior Period, Adjustment [Member] | ACON S2 Acquisition Corp [Member]</t>
        </is>
      </c>
    </row>
    <row r="26">
      <c r="A26" s="3" t="inlineStr">
        <is>
          <t>New Accounting Pronouncements or Change in Accounting Principle [Line Items]</t>
        </is>
      </c>
    </row>
    <row r="27">
      <c r="A27" s="4" t="inlineStr">
        <is>
          <t>Net loss</t>
        </is>
      </c>
      <c r="B27" s="6" t="n">
        <v>-735490</v>
      </c>
      <c r="G27" s="6" t="n">
        <v>-2589890</v>
      </c>
    </row>
    <row r="28">
      <c r="A28" s="4" t="inlineStr">
        <is>
          <t>Adjustments to reconcile net loss to net cash used in operating activities</t>
        </is>
      </c>
      <c r="B28" s="5" t="n">
        <v>735490</v>
      </c>
      <c r="G28" s="5" t="n">
        <v>2589890</v>
      </c>
    </row>
  </sheetData>
  <mergeCells count="4">
    <mergeCell ref="A1:A2"/>
    <mergeCell ref="C1:F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Financial Statements - Schedule of Unaudited Quarterly Financial Information for Restatement and Revision of Unaudited Condensed Balance Sheet (Details) - USD ($)</t>
        </is>
      </c>
      <c r="B1" s="2" t="inlineStr">
        <is>
          <t>Sep. 30, 2021</t>
        </is>
      </c>
      <c r="C1" s="2" t="inlineStr">
        <is>
          <t>Jun. 30, 2021</t>
        </is>
      </c>
      <c r="D1" s="2" t="inlineStr">
        <is>
          <t>Mar. 31, 2021</t>
        </is>
      </c>
      <c r="E1" s="2" t="inlineStr">
        <is>
          <t>Dec. 31, 2020</t>
        </is>
      </c>
      <c r="F1" s="2" t="inlineStr">
        <is>
          <t>Sep. 30, 2020</t>
        </is>
      </c>
      <c r="G1" s="2" t="inlineStr">
        <is>
          <t>Sep. 21, 2020</t>
        </is>
      </c>
      <c r="H1" s="2" t="inlineStr">
        <is>
          <t>Jul. 20, 2020</t>
        </is>
      </c>
      <c r="I1" s="2" t="inlineStr">
        <is>
          <t>Jun. 30, 2020</t>
        </is>
      </c>
      <c r="J1" s="2" t="inlineStr">
        <is>
          <t>Dec. 31, 2019</t>
        </is>
      </c>
      <c r="K1" s="2" t="inlineStr">
        <is>
          <t>Dec. 31, 2018</t>
        </is>
      </c>
    </row>
    <row r="2">
      <c r="A2" s="3" t="inlineStr">
        <is>
          <t>New Accounting Pronouncements or Change in Accounting Principle [Line Items]</t>
        </is>
      </c>
    </row>
    <row r="3">
      <c r="A3" s="4" t="inlineStr">
        <is>
          <t>Total assets</t>
        </is>
      </c>
      <c r="B3" s="5" t="n">
        <v>17824000</v>
      </c>
      <c r="E3" s="5" t="n">
        <v>9023000</v>
      </c>
      <c r="J3" s="5" t="n">
        <v>21140000</v>
      </c>
    </row>
    <row r="4">
      <c r="A4" s="3" t="inlineStr">
        <is>
          <t>Liabilities and Equity [Abstract]</t>
        </is>
      </c>
    </row>
    <row r="5">
      <c r="A5" s="4" t="inlineStr">
        <is>
          <t>Total current liabilities</t>
        </is>
      </c>
      <c r="B5" s="6" t="n">
        <v>31047000</v>
      </c>
      <c r="E5" s="6" t="n">
        <v>8394000</v>
      </c>
      <c r="J5" s="6" t="n">
        <v>2888000</v>
      </c>
    </row>
    <row r="6">
      <c r="A6" s="4" t="inlineStr">
        <is>
          <t>Derivative warrant liabilities</t>
        </is>
      </c>
      <c r="B6" s="6" t="n">
        <v>248450000</v>
      </c>
      <c r="E6" s="6" t="n">
        <v>22911000</v>
      </c>
      <c r="J6" s="6" t="n">
        <v>11379000</v>
      </c>
    </row>
    <row r="7">
      <c r="A7" s="4" t="inlineStr">
        <is>
          <t>Total liabilities</t>
        </is>
      </c>
      <c r="B7" s="6" t="n">
        <v>285412000</v>
      </c>
      <c r="E7" s="6" t="n">
        <v>36911000</v>
      </c>
      <c r="J7" s="6" t="n">
        <v>18926000</v>
      </c>
    </row>
    <row r="8">
      <c r="A8" s="4" t="inlineStr">
        <is>
          <t>Class A ordinary share, $0.0001 par value; shares subject to possible redemption</t>
        </is>
      </c>
      <c r="E8" s="6" t="n">
        <v>215583980</v>
      </c>
    </row>
    <row r="9">
      <c r="A9" s="3" t="inlineStr">
        <is>
          <t>Stockholders' Equity Attributable to Parent [Abstract]</t>
        </is>
      </c>
    </row>
    <row r="10">
      <c r="A10" s="4" t="inlineStr">
        <is>
          <t>Ordinary shares</t>
        </is>
      </c>
      <c r="B10" s="6" t="n">
        <v>1000</v>
      </c>
      <c r="E10" s="6" t="n">
        <v>1000</v>
      </c>
      <c r="J10" s="6" t="n">
        <v>1000</v>
      </c>
    </row>
    <row r="11">
      <c r="A11" s="4" t="inlineStr">
        <is>
          <t>Additional paid-in capital</t>
        </is>
      </c>
      <c r="B11" s="6" t="n">
        <v>2516000</v>
      </c>
      <c r="E11" s="6" t="n">
        <v>1079000</v>
      </c>
      <c r="J11" s="6" t="n">
        <v>762000</v>
      </c>
    </row>
    <row r="12">
      <c r="A12" s="4" t="inlineStr">
        <is>
          <t>Accumulated deficit</t>
        </is>
      </c>
      <c r="B12" s="6" t="n">
        <v>-360178000</v>
      </c>
      <c r="E12" s="6" t="n">
        <v>-63493000</v>
      </c>
      <c r="J12" s="6" t="n">
        <v>-33074000</v>
      </c>
    </row>
    <row r="13">
      <c r="A13" s="4" t="inlineStr">
        <is>
          <t>Total shareholders' equity</t>
        </is>
      </c>
      <c r="B13" s="6" t="n">
        <v>-357661000</v>
      </c>
      <c r="C13" s="5" t="n">
        <v>-306606000</v>
      </c>
      <c r="E13" s="6" t="n">
        <v>-62260000</v>
      </c>
      <c r="F13" s="5" t="n">
        <v>-38101000</v>
      </c>
      <c r="I13" s="5" t="n">
        <v>-35407000</v>
      </c>
      <c r="J13" s="6" t="n">
        <v>-32158000</v>
      </c>
      <c r="K13" s="5" t="n">
        <v>-20793000</v>
      </c>
    </row>
    <row r="14">
      <c r="A14" s="4" t="inlineStr">
        <is>
          <t>Total liabilities and shareholders' equity</t>
        </is>
      </c>
      <c r="B14" s="6" t="n">
        <v>17824000</v>
      </c>
      <c r="E14" s="6" t="n">
        <v>9023000</v>
      </c>
      <c r="J14" s="5" t="n">
        <v>21140000</v>
      </c>
    </row>
    <row r="15">
      <c r="A15" s="4" t="inlineStr">
        <is>
          <t>ACON S2 Acquisition Corp [Member]</t>
        </is>
      </c>
    </row>
    <row r="16">
      <c r="A16" s="3" t="inlineStr">
        <is>
          <t>New Accounting Pronouncements or Change in Accounting Principle [Line Items]</t>
        </is>
      </c>
    </row>
    <row r="17">
      <c r="A17" s="4" t="inlineStr">
        <is>
          <t>Total assets</t>
        </is>
      </c>
      <c r="B17" s="6" t="n">
        <v>250218951</v>
      </c>
      <c r="E17" s="6" t="n">
        <v>250827490</v>
      </c>
      <c r="F17" s="6" t="n">
        <v>252167049</v>
      </c>
      <c r="G17" s="5" t="n">
        <v>252174258</v>
      </c>
    </row>
    <row r="18">
      <c r="A18" s="3" t="inlineStr">
        <is>
          <t>Liabilities and Equity [Abstract]</t>
        </is>
      </c>
    </row>
    <row r="19">
      <c r="A19" s="4" t="inlineStr">
        <is>
          <t>Total current liabilities</t>
        </is>
      </c>
      <c r="B19" s="6" t="n">
        <v>2143379</v>
      </c>
      <c r="E19" s="6" t="n">
        <v>139107</v>
      </c>
      <c r="F19" s="6" t="n">
        <v>816145</v>
      </c>
    </row>
    <row r="20">
      <c r="A20" s="4" t="inlineStr">
        <is>
          <t>Deferred underwriting commissions</t>
        </is>
      </c>
      <c r="B20" s="6" t="n">
        <v>8750000</v>
      </c>
      <c r="E20" s="6" t="n">
        <v>8750000</v>
      </c>
      <c r="F20" s="6" t="n">
        <v>8750000</v>
      </c>
    </row>
    <row r="21">
      <c r="A21" s="4" t="inlineStr">
        <is>
          <t>Derivative warrant liabilities</t>
        </is>
      </c>
      <c r="F21" s="6" t="n">
        <v>19500000</v>
      </c>
    </row>
    <row r="22">
      <c r="A22" s="4" t="inlineStr">
        <is>
          <t>Total liabilities</t>
        </is>
      </c>
      <c r="B22" s="6" t="n">
        <v>31110429</v>
      </c>
      <c r="E22" s="6" t="n">
        <v>30243507</v>
      </c>
      <c r="F22" s="6" t="n">
        <v>29066145</v>
      </c>
      <c r="G22" s="6" t="n">
        <v>29049500</v>
      </c>
    </row>
    <row r="23">
      <c r="A23" s="4" t="inlineStr">
        <is>
          <t>Class A ordinary share, $0.0001 par value; shares subject to possible redemption</t>
        </is>
      </c>
      <c r="E23" s="6" t="n">
        <v>250000000</v>
      </c>
      <c r="F23" s="6" t="n">
        <v>250000000</v>
      </c>
      <c r="G23" s="6" t="n">
        <v>250000000</v>
      </c>
    </row>
    <row r="24">
      <c r="A24" s="3" t="inlineStr">
        <is>
          <t>Stockholders' Equity Attributable to Parent [Abstract]</t>
        </is>
      </c>
    </row>
    <row r="25">
      <c r="A25" s="4" t="inlineStr">
        <is>
          <t>Preference shares—$0.0001 par value</t>
        </is>
      </c>
      <c r="B25" s="4" t="inlineStr">
        <is>
          <t xml:space="preserve"> </t>
        </is>
      </c>
      <c r="E25" s="4" t="inlineStr">
        <is>
          <t xml:space="preserve"> </t>
        </is>
      </c>
      <c r="F25" s="6" t="n">
        <v>0</v>
      </c>
    </row>
    <row r="26">
      <c r="A26" s="4" t="inlineStr">
        <is>
          <t>Additional paid-in capital</t>
        </is>
      </c>
      <c r="B26" s="6" t="n">
        <v>94</v>
      </c>
      <c r="E26" s="6" t="n">
        <v>94</v>
      </c>
    </row>
    <row r="27">
      <c r="A27" s="4" t="inlineStr">
        <is>
          <t>Accumulated deficit</t>
        </is>
      </c>
      <c r="E27" s="6" t="n">
        <v>-29416642</v>
      </c>
      <c r="F27" s="6" t="n">
        <v>-26899815</v>
      </c>
      <c r="G27" s="6" t="n">
        <v>-26875961</v>
      </c>
    </row>
    <row r="28">
      <c r="A28" s="4" t="inlineStr">
        <is>
          <t>Total shareholders' equity</t>
        </is>
      </c>
      <c r="B28" s="6" t="n">
        <v>-30891478</v>
      </c>
      <c r="C28" s="6" t="n">
        <v>-26961660</v>
      </c>
      <c r="D28" s="5" t="n">
        <v>-20177054</v>
      </c>
      <c r="E28" s="6" t="n">
        <v>-29416017</v>
      </c>
      <c r="F28" s="6" t="n">
        <v>-26899096</v>
      </c>
      <c r="G28" s="6" t="n">
        <v>-26875242</v>
      </c>
      <c r="H28" s="4" t="inlineStr">
        <is>
          <t xml:space="preserve"> </t>
        </is>
      </c>
    </row>
    <row r="29">
      <c r="A29" s="4" t="inlineStr">
        <is>
          <t>Total liabilities and shareholders' equity</t>
        </is>
      </c>
      <c r="B29" s="6" t="n">
        <v>250218951</v>
      </c>
      <c r="E29" s="6" t="n">
        <v>250827490</v>
      </c>
      <c r="F29" s="6" t="n">
        <v>252167049</v>
      </c>
      <c r="G29" s="6" t="n">
        <v>252174258</v>
      </c>
    </row>
    <row r="30">
      <c r="A30" s="4" t="inlineStr">
        <is>
          <t>ACON S2 Acquisition Corp [Member] | Amendment One [Member]</t>
        </is>
      </c>
    </row>
    <row r="31">
      <c r="A31" s="3" t="inlineStr">
        <is>
          <t>Liabilities and Equity [Abstract]</t>
        </is>
      </c>
    </row>
    <row r="32">
      <c r="A32" s="4" t="inlineStr">
        <is>
          <t>Total liabilities</t>
        </is>
      </c>
      <c r="E32" s="6" t="n">
        <v>30243507</v>
      </c>
      <c r="F32" s="6" t="n">
        <v>29066145</v>
      </c>
    </row>
    <row r="33">
      <c r="A33" s="3" t="inlineStr">
        <is>
          <t>Stockholders' Equity Attributable to Parent [Abstract]</t>
        </is>
      </c>
    </row>
    <row r="34">
      <c r="A34" s="4" t="inlineStr">
        <is>
          <t>Additional paid-in capital</t>
        </is>
      </c>
      <c r="E34" s="6" t="n">
        <v>8293299</v>
      </c>
      <c r="F34" s="6" t="n">
        <v>5776310</v>
      </c>
    </row>
    <row r="35">
      <c r="A35" s="4" t="inlineStr">
        <is>
          <t>Accumulated deficit</t>
        </is>
      </c>
      <c r="E35" s="6" t="n">
        <v>-3294265</v>
      </c>
      <c r="F35" s="6" t="n">
        <v>-777344</v>
      </c>
    </row>
    <row r="36">
      <c r="A36" s="4" t="inlineStr">
        <is>
          <t>Total shareholders' equity</t>
        </is>
      </c>
      <c r="E36" s="6" t="n">
        <v>5000003</v>
      </c>
      <c r="F36" s="6" t="n">
        <v>5000004</v>
      </c>
    </row>
    <row r="37">
      <c r="A37" s="4" t="inlineStr">
        <is>
          <t>Common Class A [Member] | ACON S2 Acquisition Corp [Member]</t>
        </is>
      </c>
    </row>
    <row r="38">
      <c r="A38" s="3" t="inlineStr">
        <is>
          <t>Liabilities and Equity [Abstract]</t>
        </is>
      </c>
    </row>
    <row r="39">
      <c r="A39" s="4" t="inlineStr">
        <is>
          <t>Class A ordinary share, $0.0001 par value; shares subject to possible redemption</t>
        </is>
      </c>
      <c r="B39" s="6" t="n">
        <v>250000000</v>
      </c>
      <c r="E39" s="6" t="n">
        <v>250000000</v>
      </c>
      <c r="F39" s="6" t="n">
        <v>218100900</v>
      </c>
    </row>
    <row r="40">
      <c r="A40" s="3" t="inlineStr">
        <is>
          <t>Stockholders' Equity Attributable to Parent [Abstract]</t>
        </is>
      </c>
    </row>
    <row r="41">
      <c r="A41" s="4" t="inlineStr">
        <is>
          <t>Ordinary shares</t>
        </is>
      </c>
      <c r="B41" s="4" t="inlineStr">
        <is>
          <t xml:space="preserve"> </t>
        </is>
      </c>
      <c r="E41" s="4" t="inlineStr">
        <is>
          <t xml:space="preserve"> </t>
        </is>
      </c>
    </row>
    <row r="42">
      <c r="A42" s="4" t="inlineStr">
        <is>
          <t>Common Class A [Member] | ACON S2 Acquisition Corp [Member] | Amendment One [Member]</t>
        </is>
      </c>
    </row>
    <row r="43">
      <c r="A43" s="3" t="inlineStr">
        <is>
          <t>Stockholders' Equity Attributable to Parent [Abstract]</t>
        </is>
      </c>
    </row>
    <row r="44">
      <c r="A44" s="4" t="inlineStr">
        <is>
          <t>Ordinary shares</t>
        </is>
      </c>
      <c r="E44" s="6" t="n">
        <v>344</v>
      </c>
      <c r="F44" s="6" t="n">
        <v>319</v>
      </c>
    </row>
    <row r="45">
      <c r="A45" s="4" t="inlineStr">
        <is>
          <t>Common Class B [Member] | ACON S2 Acquisition Corp [Member]</t>
        </is>
      </c>
    </row>
    <row r="46">
      <c r="A46" s="3" t="inlineStr">
        <is>
          <t>Stockholders' Equity Attributable to Parent [Abstract]</t>
        </is>
      </c>
    </row>
    <row r="47">
      <c r="A47" s="4" t="inlineStr">
        <is>
          <t>Ordinary shares</t>
        </is>
      </c>
      <c r="B47" s="6" t="n">
        <v>625</v>
      </c>
      <c r="E47" s="6" t="n">
        <v>625</v>
      </c>
      <c r="F47" s="6" t="n">
        <v>719</v>
      </c>
      <c r="G47" s="6" t="n">
        <v>719</v>
      </c>
    </row>
    <row r="48">
      <c r="A48" s="4" t="inlineStr">
        <is>
          <t>Total shareholders' equity</t>
        </is>
      </c>
      <c r="B48" s="5" t="n">
        <v>625</v>
      </c>
      <c r="C48" s="6" t="n">
        <v>625</v>
      </c>
      <c r="D48" s="6" t="n">
        <v>625</v>
      </c>
      <c r="E48" s="6" t="n">
        <v>625</v>
      </c>
      <c r="F48" s="6" t="n">
        <v>719</v>
      </c>
      <c r="H48" s="4" t="inlineStr">
        <is>
          <t xml:space="preserve"> </t>
        </is>
      </c>
    </row>
    <row r="49">
      <c r="A49" s="4" t="inlineStr">
        <is>
          <t>Previously Reported [Member] | ACON S2 Acquisition Corp [Member]</t>
        </is>
      </c>
    </row>
    <row r="50">
      <c r="A50" s="3" t="inlineStr">
        <is>
          <t>New Accounting Pronouncements or Change in Accounting Principle [Line Items]</t>
        </is>
      </c>
    </row>
    <row r="51">
      <c r="A51" s="4" t="inlineStr">
        <is>
          <t>Total assets</t>
        </is>
      </c>
      <c r="C51" s="6" t="n">
        <v>250304732</v>
      </c>
      <c r="D51" s="6" t="n">
        <v>250663379</v>
      </c>
      <c r="E51" s="6" t="n">
        <v>250827490</v>
      </c>
      <c r="F51" s="6" t="n">
        <v>252167049</v>
      </c>
      <c r="G51" s="6" t="n">
        <v>252174258</v>
      </c>
    </row>
    <row r="52">
      <c r="A52" s="3" t="inlineStr">
        <is>
          <t>Liabilities and Equity [Abstract]</t>
        </is>
      </c>
    </row>
    <row r="53">
      <c r="A53" s="4" t="inlineStr">
        <is>
          <t>Total current liabilities</t>
        </is>
      </c>
      <c r="E53" s="6" t="n">
        <v>139107</v>
      </c>
      <c r="F53" s="6" t="n">
        <v>816145</v>
      </c>
    </row>
    <row r="54">
      <c r="A54" s="4" t="inlineStr">
        <is>
          <t>Deferred underwriting commissions</t>
        </is>
      </c>
      <c r="E54" s="6" t="n">
        <v>8750000</v>
      </c>
      <c r="F54" s="6" t="n">
        <v>8750000</v>
      </c>
    </row>
    <row r="55">
      <c r="A55" s="4" t="inlineStr">
        <is>
          <t>Total liabilities</t>
        </is>
      </c>
      <c r="C55" s="6" t="n">
        <v>27266392</v>
      </c>
      <c r="D55" s="6" t="n">
        <v>20840433</v>
      </c>
      <c r="E55" s="6" t="n">
        <v>30243507</v>
      </c>
      <c r="F55" s="6" t="n">
        <v>29066145</v>
      </c>
      <c r="G55" s="6" t="n">
        <v>29049500</v>
      </c>
    </row>
    <row r="56">
      <c r="A56" s="4" t="inlineStr">
        <is>
          <t>Class A ordinary share, $0.0001 par value; shares subject to possible redemption</t>
        </is>
      </c>
      <c r="C56" s="6" t="n">
        <v>218038330</v>
      </c>
      <c r="D56" s="6" t="n">
        <v>224822940</v>
      </c>
      <c r="E56" s="6" t="n">
        <v>215583980</v>
      </c>
      <c r="F56" s="6" t="n">
        <v>218100900</v>
      </c>
      <c r="G56" s="6" t="n">
        <v>218124750</v>
      </c>
    </row>
    <row r="57">
      <c r="A57" s="3" t="inlineStr">
        <is>
          <t>Stockholders' Equity Attributable to Parent [Abstract]</t>
        </is>
      </c>
    </row>
    <row r="58">
      <c r="A58" s="4" t="inlineStr">
        <is>
          <t>Preference shares—$0.0001 par value</t>
        </is>
      </c>
      <c r="C58" s="6" t="n">
        <v>0</v>
      </c>
      <c r="D58" s="6" t="n">
        <v>0</v>
      </c>
      <c r="E58" s="6" t="n">
        <v>0</v>
      </c>
      <c r="F58" s="6" t="n">
        <v>0</v>
      </c>
      <c r="G58" s="6" t="n">
        <v>0</v>
      </c>
    </row>
    <row r="59">
      <c r="A59" s="4" t="inlineStr">
        <is>
          <t>Additional paid-in capital</t>
        </is>
      </c>
      <c r="C59" s="6" t="n">
        <v>6784542</v>
      </c>
      <c r="D59" s="6" t="n">
        <v>0</v>
      </c>
      <c r="E59" s="6" t="n">
        <v>8293299</v>
      </c>
      <c r="F59" s="6" t="n">
        <v>5776310</v>
      </c>
      <c r="G59" s="6" t="n">
        <v>5747460</v>
      </c>
    </row>
    <row r="60">
      <c r="A60" s="4" t="inlineStr">
        <is>
          <t>Accumulated deficit</t>
        </is>
      </c>
      <c r="C60" s="6" t="n">
        <v>-1785477</v>
      </c>
      <c r="D60" s="6" t="n">
        <v>4999129</v>
      </c>
      <c r="E60" s="6" t="n">
        <v>-3294265</v>
      </c>
      <c r="F60" s="6" t="n">
        <v>-777344</v>
      </c>
      <c r="G60" s="6" t="n">
        <v>-748490</v>
      </c>
    </row>
    <row r="61">
      <c r="A61" s="4" t="inlineStr">
        <is>
          <t>Total shareholders' equity</t>
        </is>
      </c>
      <c r="C61" s="6" t="n">
        <v>5000010</v>
      </c>
      <c r="D61" s="6" t="n">
        <v>5000006</v>
      </c>
      <c r="E61" s="6" t="n">
        <v>5000003</v>
      </c>
      <c r="F61" s="6" t="n">
        <v>5000004</v>
      </c>
      <c r="G61" s="6" t="n">
        <v>5000008</v>
      </c>
    </row>
    <row r="62">
      <c r="A62" s="4" t="inlineStr">
        <is>
          <t>Total liabilities and shareholders' equity</t>
        </is>
      </c>
      <c r="C62" s="6" t="n">
        <v>250304732</v>
      </c>
      <c r="D62" s="6" t="n">
        <v>250663379</v>
      </c>
      <c r="E62" s="6" t="n">
        <v>250827490</v>
      </c>
      <c r="F62" s="6" t="n">
        <v>252167049</v>
      </c>
      <c r="G62" s="6" t="n">
        <v>252174258</v>
      </c>
    </row>
    <row r="63">
      <c r="A63" s="4" t="inlineStr">
        <is>
          <t>Previously Reported [Member] | ACON S2 Acquisition Corp [Member] | Amendment One [Member]</t>
        </is>
      </c>
    </row>
    <row r="64">
      <c r="A64" s="3" t="inlineStr">
        <is>
          <t>Liabilities and Equity [Abstract]</t>
        </is>
      </c>
    </row>
    <row r="65">
      <c r="A65" s="4" t="inlineStr">
        <is>
          <t>Total liabilities</t>
        </is>
      </c>
      <c r="E65" s="6" t="n">
        <v>8889107</v>
      </c>
      <c r="F65" s="6" t="n">
        <v>9566145</v>
      </c>
    </row>
    <row r="66">
      <c r="A66" s="3" t="inlineStr">
        <is>
          <t>Stockholders' Equity Attributable to Parent [Abstract]</t>
        </is>
      </c>
    </row>
    <row r="67">
      <c r="A67" s="4" t="inlineStr">
        <is>
          <t>Additional paid-in capital</t>
        </is>
      </c>
      <c r="E67" s="6" t="n">
        <v>5703622</v>
      </c>
      <c r="F67" s="6" t="n">
        <v>5041015</v>
      </c>
    </row>
    <row r="68">
      <c r="A68" s="4" t="inlineStr">
        <is>
          <t>Accumulated deficit</t>
        </is>
      </c>
      <c r="E68" s="6" t="n">
        <v>-704375</v>
      </c>
      <c r="F68" s="6" t="n">
        <v>-41854</v>
      </c>
    </row>
    <row r="69">
      <c r="A69" s="4" t="inlineStr">
        <is>
          <t>Total shareholders' equity</t>
        </is>
      </c>
      <c r="E69" s="6" t="n">
        <v>5000003</v>
      </c>
      <c r="F69" s="6" t="n">
        <v>5000004</v>
      </c>
    </row>
    <row r="70">
      <c r="A70" s="4" t="inlineStr">
        <is>
          <t>Previously Reported [Member] | Common Class A [Member] | ACON S2 Acquisition Corp [Member]</t>
        </is>
      </c>
    </row>
    <row r="71">
      <c r="A71" s="3" t="inlineStr">
        <is>
          <t>Liabilities and Equity [Abstract]</t>
        </is>
      </c>
    </row>
    <row r="72">
      <c r="A72" s="4" t="inlineStr">
        <is>
          <t>Class A ordinary share, $0.0001 par value; shares subject to possible redemption</t>
        </is>
      </c>
      <c r="E72" s="6" t="n">
        <v>236938380</v>
      </c>
      <c r="F72" s="6" t="n">
        <v>237600900</v>
      </c>
    </row>
    <row r="73">
      <c r="A73" s="3" t="inlineStr">
        <is>
          <t>Stockholders' Equity Attributable to Parent [Abstract]</t>
        </is>
      </c>
    </row>
    <row r="74">
      <c r="A74" s="4" t="inlineStr">
        <is>
          <t>Ordinary shares</t>
        </is>
      </c>
      <c r="C74" s="6" t="n">
        <v>320</v>
      </c>
      <c r="D74" s="6" t="n">
        <v>252</v>
      </c>
      <c r="E74" s="6" t="n">
        <v>344</v>
      </c>
      <c r="F74" s="6" t="n">
        <v>319</v>
      </c>
      <c r="G74" s="6" t="n">
        <v>319</v>
      </c>
    </row>
    <row r="75">
      <c r="A75" s="4" t="inlineStr">
        <is>
          <t>Previously Reported [Member] | Common Class A [Member] | ACON S2 Acquisition Corp [Member] | Amendment One [Member]</t>
        </is>
      </c>
    </row>
    <row r="76">
      <c r="A76" s="3" t="inlineStr">
        <is>
          <t>Stockholders' Equity Attributable to Parent [Abstract]</t>
        </is>
      </c>
    </row>
    <row r="77">
      <c r="A77" s="4" t="inlineStr">
        <is>
          <t>Ordinary shares</t>
        </is>
      </c>
      <c r="E77" s="6" t="n">
        <v>131</v>
      </c>
      <c r="F77" s="6" t="n">
        <v>124</v>
      </c>
    </row>
    <row r="78">
      <c r="A78" s="4" t="inlineStr">
        <is>
          <t>Previously Reported [Member] | Common Class B [Member] | ACON S2 Acquisition Corp [Member]</t>
        </is>
      </c>
    </row>
    <row r="79">
      <c r="A79" s="3" t="inlineStr">
        <is>
          <t>Stockholders' Equity Attributable to Parent [Abstract]</t>
        </is>
      </c>
    </row>
    <row r="80">
      <c r="A80" s="4" t="inlineStr">
        <is>
          <t>Ordinary shares</t>
        </is>
      </c>
      <c r="C80" s="6" t="n">
        <v>625</v>
      </c>
      <c r="D80" s="6" t="n">
        <v>625</v>
      </c>
      <c r="E80" s="6" t="n">
        <v>625</v>
      </c>
      <c r="F80" s="6" t="n">
        <v>719</v>
      </c>
      <c r="G80" s="6" t="n">
        <v>719</v>
      </c>
    </row>
    <row r="81">
      <c r="A81" s="4" t="inlineStr">
        <is>
          <t>Revision of Prior Period, Adjustment [Member] | ACON S2 Acquisition Corp [Member]</t>
        </is>
      </c>
    </row>
    <row r="82">
      <c r="A82" s="3" t="inlineStr">
        <is>
          <t>New Accounting Pronouncements or Change in Accounting Principle [Line Items]</t>
        </is>
      </c>
    </row>
    <row r="83">
      <c r="A83" s="4" t="inlineStr">
        <is>
          <t>Total assets</t>
        </is>
      </c>
      <c r="E83" s="6" t="n">
        <v>0</v>
      </c>
    </row>
    <row r="84">
      <c r="A84" s="3" t="inlineStr">
        <is>
          <t>Liabilities and Equity [Abstract]</t>
        </is>
      </c>
    </row>
    <row r="85">
      <c r="A85" s="4" t="inlineStr">
        <is>
          <t>Total current liabilities</t>
        </is>
      </c>
      <c r="E85" s="6" t="n">
        <v>0</v>
      </c>
    </row>
    <row r="86">
      <c r="A86" s="4" t="inlineStr">
        <is>
          <t>Deferred underwriting commissions</t>
        </is>
      </c>
      <c r="E86" s="6" t="n">
        <v>0</v>
      </c>
      <c r="F86" s="6" t="n">
        <v>0</v>
      </c>
    </row>
    <row r="87">
      <c r="A87" s="4" t="inlineStr">
        <is>
          <t>Derivative warrant liabilities</t>
        </is>
      </c>
      <c r="F87" s="6" t="n">
        <v>19500000</v>
      </c>
    </row>
    <row r="88">
      <c r="A88" s="4" t="inlineStr">
        <is>
          <t>Class A ordinary share, $0.0001 par value; shares subject to possible redemption</t>
        </is>
      </c>
      <c r="C88" s="6" t="n">
        <v>31961670</v>
      </c>
      <c r="D88" s="6" t="n">
        <v>25177060</v>
      </c>
      <c r="E88" s="6" t="n">
        <v>34416020</v>
      </c>
      <c r="F88" s="6" t="n">
        <v>31899100</v>
      </c>
      <c r="G88" s="6" t="n">
        <v>31875250</v>
      </c>
    </row>
    <row r="89">
      <c r="A89" s="3" t="inlineStr">
        <is>
          <t>Stockholders' Equity Attributable to Parent [Abstract]</t>
        </is>
      </c>
    </row>
    <row r="90">
      <c r="A90" s="4" t="inlineStr">
        <is>
          <t>Preference shares—$0.0001 par value</t>
        </is>
      </c>
      <c r="C90" s="6" t="n">
        <v>0</v>
      </c>
      <c r="D90" s="6" t="n">
        <v>0</v>
      </c>
      <c r="E90" s="6" t="n">
        <v>0</v>
      </c>
      <c r="F90" s="6" t="n">
        <v>0</v>
      </c>
      <c r="G90" s="6" t="n">
        <v>0</v>
      </c>
    </row>
    <row r="91">
      <c r="A91" s="4" t="inlineStr">
        <is>
          <t>Additional paid-in capital</t>
        </is>
      </c>
      <c r="C91" s="6" t="n">
        <v>-6784542</v>
      </c>
      <c r="D91" s="6" t="n">
        <v>0</v>
      </c>
      <c r="E91" s="6" t="n">
        <v>-8293299</v>
      </c>
      <c r="F91" s="6" t="n">
        <v>-5776310</v>
      </c>
      <c r="G91" s="6" t="n">
        <v>-5747460</v>
      </c>
    </row>
    <row r="92">
      <c r="A92" s="4" t="inlineStr">
        <is>
          <t>Accumulated deficit</t>
        </is>
      </c>
      <c r="C92" s="6" t="n">
        <v>-25176808</v>
      </c>
      <c r="D92" s="6" t="n">
        <v>-25176808</v>
      </c>
      <c r="E92" s="6" t="n">
        <v>-26122377</v>
      </c>
      <c r="F92" s="6" t="n">
        <v>-26122471</v>
      </c>
      <c r="G92" s="6" t="n">
        <v>-26127471</v>
      </c>
    </row>
    <row r="93">
      <c r="A93" s="4" t="inlineStr">
        <is>
          <t>Total shareholders' equity</t>
        </is>
      </c>
      <c r="C93" s="6" t="n">
        <v>-31961670</v>
      </c>
      <c r="D93" s="6" t="n">
        <v>-25177060</v>
      </c>
      <c r="E93" s="6" t="n">
        <v>-34416020</v>
      </c>
      <c r="F93" s="6" t="n">
        <v>-31899100</v>
      </c>
      <c r="G93" s="6" t="n">
        <v>-31875250</v>
      </c>
    </row>
    <row r="94">
      <c r="A94" s="4" t="inlineStr">
        <is>
          <t>Total liabilities and shareholders' equity</t>
        </is>
      </c>
      <c r="C94" s="6" t="n">
        <v>0</v>
      </c>
      <c r="D94" s="6" t="n">
        <v>0</v>
      </c>
      <c r="E94" s="6" t="n">
        <v>0</v>
      </c>
      <c r="F94" s="6" t="n">
        <v>0</v>
      </c>
      <c r="G94" s="6" t="n">
        <v>0</v>
      </c>
    </row>
    <row r="95">
      <c r="A95" s="4" t="inlineStr">
        <is>
          <t>Revision of Prior Period, Adjustment [Member] | ACON S2 Acquisition Corp [Member] | Amendment One [Member]</t>
        </is>
      </c>
    </row>
    <row r="96">
      <c r="A96" s="3" t="inlineStr">
        <is>
          <t>Liabilities and Equity [Abstract]</t>
        </is>
      </c>
    </row>
    <row r="97">
      <c r="A97" s="4" t="inlineStr">
        <is>
          <t>Total liabilities</t>
        </is>
      </c>
      <c r="E97" s="6" t="n">
        <v>21354400</v>
      </c>
      <c r="F97" s="6" t="n">
        <v>19500000</v>
      </c>
    </row>
    <row r="98">
      <c r="A98" s="3" t="inlineStr">
        <is>
          <t>Stockholders' Equity Attributable to Parent [Abstract]</t>
        </is>
      </c>
    </row>
    <row r="99">
      <c r="A99" s="4" t="inlineStr">
        <is>
          <t>Additional paid-in capital</t>
        </is>
      </c>
      <c r="E99" s="6" t="n">
        <v>2589677</v>
      </c>
      <c r="F99" s="6" t="n">
        <v>735295</v>
      </c>
    </row>
    <row r="100">
      <c r="A100" s="4" t="inlineStr">
        <is>
          <t>Accumulated deficit</t>
        </is>
      </c>
      <c r="E100" s="6" t="n">
        <v>-2589890</v>
      </c>
      <c r="F100" s="6" t="n">
        <v>-735490</v>
      </c>
    </row>
    <row r="101">
      <c r="A101" s="4" t="inlineStr">
        <is>
          <t>Total shareholders' equity</t>
        </is>
      </c>
      <c r="E101" s="6" t="n">
        <v>0</v>
      </c>
    </row>
    <row r="102">
      <c r="A102" s="4" t="inlineStr">
        <is>
          <t>Revision of Prior Period, Adjustment [Member] | Common Class A [Member] | ACON S2 Acquisition Corp [Member]</t>
        </is>
      </c>
    </row>
    <row r="103">
      <c r="A103" s="3" t="inlineStr">
        <is>
          <t>Liabilities and Equity [Abstract]</t>
        </is>
      </c>
    </row>
    <row r="104">
      <c r="A104" s="4" t="inlineStr">
        <is>
          <t>Class A ordinary share, $0.0001 par value; shares subject to possible redemption</t>
        </is>
      </c>
      <c r="E104" s="6" t="n">
        <v>-21354400</v>
      </c>
      <c r="F104" s="6" t="n">
        <v>-19500000</v>
      </c>
    </row>
    <row r="105">
      <c r="A105" s="3" t="inlineStr">
        <is>
          <t>Stockholders' Equity Attributable to Parent [Abstract]</t>
        </is>
      </c>
    </row>
    <row r="106">
      <c r="A106" s="4" t="inlineStr">
        <is>
          <t>Ordinary shares</t>
        </is>
      </c>
      <c r="C106" s="6" t="n">
        <v>-320</v>
      </c>
      <c r="D106" s="6" t="n">
        <v>-252</v>
      </c>
      <c r="E106" s="6" t="n">
        <v>-344</v>
      </c>
      <c r="F106" s="6" t="n">
        <v>-319</v>
      </c>
      <c r="G106" s="6" t="n">
        <v>-319</v>
      </c>
    </row>
    <row r="107">
      <c r="A107" s="4" t="inlineStr">
        <is>
          <t>Revision of Prior Period, Adjustment [Member] | Common Class A [Member] | ACON S2 Acquisition Corp [Member] | Amendment One [Member]</t>
        </is>
      </c>
    </row>
    <row r="108">
      <c r="A108" s="3" t="inlineStr">
        <is>
          <t>Stockholders' Equity Attributable to Parent [Abstract]</t>
        </is>
      </c>
    </row>
    <row r="109">
      <c r="A109" s="4" t="inlineStr">
        <is>
          <t>Ordinary shares</t>
        </is>
      </c>
      <c r="E109" s="6" t="n">
        <v>213</v>
      </c>
      <c r="F109" s="6" t="n">
        <v>195</v>
      </c>
    </row>
    <row r="110">
      <c r="A110" s="4" t="inlineStr">
        <is>
          <t>Revision of Prior Period, Adjustment [Member] | Common Class B [Member] | ACON S2 Acquisition Corp [Member]</t>
        </is>
      </c>
    </row>
    <row r="111">
      <c r="A111" s="3" t="inlineStr">
        <is>
          <t>Stockholders' Equity Attributable to Parent [Abstract]</t>
        </is>
      </c>
    </row>
    <row r="112">
      <c r="A112" s="4" t="inlineStr">
        <is>
          <t>Ordinary shares</t>
        </is>
      </c>
      <c r="C112" s="5" t="n">
        <v>0</v>
      </c>
      <c r="D112" s="5" t="n">
        <v>0</v>
      </c>
      <c r="E112" s="5" t="n">
        <v>0</v>
      </c>
      <c r="F112" s="5" t="n">
        <v>0</v>
      </c>
      <c r="G1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statement of Financial Statements - Schedule of Unaudited Quarterly Financial Information for Restatement and Revision of Unaudited Condensed Balance Sheet (Parenthetical) (Details) - $ / shares</t>
        </is>
      </c>
      <c r="B1" s="2" t="inlineStr">
        <is>
          <t>Sep. 30, 2021</t>
        </is>
      </c>
      <c r="C1" s="2" t="inlineStr">
        <is>
          <t>May 07, 2021</t>
        </is>
      </c>
      <c r="D1" s="2" t="inlineStr">
        <is>
          <t>Dec. 31, 2020</t>
        </is>
      </c>
      <c r="E1" s="2" t="inlineStr">
        <is>
          <t>Sep. 30, 2020</t>
        </is>
      </c>
      <c r="F1" s="2" t="inlineStr">
        <is>
          <t>Sep. 21, 2020</t>
        </is>
      </c>
      <c r="G1" s="2" t="inlineStr">
        <is>
          <t>Dec. 31, 2019</t>
        </is>
      </c>
    </row>
    <row r="2">
      <c r="A2" s="3" t="inlineStr">
        <is>
          <t>New Accounting Pronouncements or Change in Accounting Principle [Line Items]</t>
        </is>
      </c>
    </row>
    <row r="3">
      <c r="A3" s="4" t="inlineStr">
        <is>
          <t>Preferred Stock, Par or Stated Value Per Share</t>
        </is>
      </c>
      <c r="C3" s="7" t="n">
        <v>0.0001</v>
      </c>
    </row>
    <row r="4">
      <c r="A4" s="4" t="inlineStr">
        <is>
          <t>Common Stock, Par or Stated Value Per Share</t>
        </is>
      </c>
      <c r="B4" s="7" t="n">
        <v>0.0001</v>
      </c>
      <c r="C4" s="7" t="n">
        <v>0.0001</v>
      </c>
      <c r="D4" s="7" t="n">
        <v>0.0001</v>
      </c>
      <c r="G4" s="7" t="n">
        <v>0.0001</v>
      </c>
    </row>
    <row r="5">
      <c r="A5" s="4" t="inlineStr">
        <is>
          <t>ACON S2 Acquisition Corp [Member]</t>
        </is>
      </c>
    </row>
    <row r="6">
      <c r="A6" s="3" t="inlineStr">
        <is>
          <t>New Accounting Pronouncements or Change in Accounting Principle [Line Items]</t>
        </is>
      </c>
    </row>
    <row r="7">
      <c r="A7" s="4" t="inlineStr">
        <is>
          <t>Temporary Equity, Par or Stated Value Per Share</t>
        </is>
      </c>
      <c r="D7" s="8" t="n">
        <v>0.0001</v>
      </c>
      <c r="E7" s="7" t="n">
        <v>0.0001</v>
      </c>
    </row>
    <row r="8">
      <c r="A8" s="4" t="inlineStr">
        <is>
          <t>Preferred Stock, Par or Stated Value Per Share</t>
        </is>
      </c>
      <c r="B8" s="8" t="n">
        <v>0.0001</v>
      </c>
      <c r="D8" s="8" t="n">
        <v>0.0001</v>
      </c>
      <c r="E8" s="8" t="n">
        <v>0.0001</v>
      </c>
    </row>
    <row r="9">
      <c r="A9" s="4" t="inlineStr">
        <is>
          <t>Common Class A [Member] | ACON S2 Acquisition Corp [Member]</t>
        </is>
      </c>
    </row>
    <row r="10">
      <c r="A10" s="3" t="inlineStr">
        <is>
          <t>New Accounting Pronouncements or Change in Accounting Principle [Line Items]</t>
        </is>
      </c>
    </row>
    <row r="11">
      <c r="A11" s="4" t="inlineStr">
        <is>
          <t>Temporary Equity, Par or Stated Value Per Share</t>
        </is>
      </c>
      <c r="E11" s="8" t="n">
        <v>0.0001</v>
      </c>
    </row>
    <row r="12">
      <c r="A12" s="4" t="inlineStr">
        <is>
          <t>Common Stock, Par or Stated Value Per Share</t>
        </is>
      </c>
      <c r="B12" s="8" t="n">
        <v>0.0001</v>
      </c>
      <c r="D12" s="8" t="n">
        <v>0.0001</v>
      </c>
      <c r="E12" s="8" t="n">
        <v>0.0001</v>
      </c>
      <c r="F12" s="7" t="n">
        <v>0.0001</v>
      </c>
    </row>
    <row r="13">
      <c r="A13" s="4" t="inlineStr">
        <is>
          <t>Common Class B [Member] | ACON S2 Acquisition Corp [Member]</t>
        </is>
      </c>
    </row>
    <row r="14">
      <c r="A14" s="3" t="inlineStr">
        <is>
          <t>New Accounting Pronouncements or Change in Accounting Principle [Line Items]</t>
        </is>
      </c>
    </row>
    <row r="15">
      <c r="A15" s="4" t="inlineStr">
        <is>
          <t>Common Stock, Par or Stated Value Per Share</t>
        </is>
      </c>
      <c r="B15" s="7" t="n">
        <v>0.0001</v>
      </c>
      <c r="D15" s="7" t="n">
        <v>0.0001</v>
      </c>
      <c r="E15"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statement of Financial Statements - Schedule of Unaudited Quarterly Financial Information for Restatement and Revision of Unaudited Condensed Statement of Operations (Details) - USD ($)</t>
        </is>
      </c>
      <c r="B1" s="2" t="inlineStr">
        <is>
          <t>2 Months Ended</t>
        </is>
      </c>
      <c r="C1" s="2" t="inlineStr">
        <is>
          <t>3 Months Ended</t>
        </is>
      </c>
      <c r="G1" s="2" t="inlineStr">
        <is>
          <t>5 Months Ended</t>
        </is>
      </c>
      <c r="H1" s="2" t="inlineStr">
        <is>
          <t>9 Months Ended</t>
        </is>
      </c>
      <c r="J1" s="2" t="inlineStr">
        <is>
          <t>12 Months Ended</t>
        </is>
      </c>
    </row>
    <row r="2">
      <c r="B2" s="2" t="inlineStr">
        <is>
          <t>Sep. 30, 2020</t>
        </is>
      </c>
      <c r="C2" s="2" t="inlineStr">
        <is>
          <t>Sep. 30, 2021</t>
        </is>
      </c>
      <c r="D2" s="2" t="inlineStr">
        <is>
          <t>Jun. 30, 2021</t>
        </is>
      </c>
      <c r="E2" s="2" t="inlineStr">
        <is>
          <t>Mar. 31, 2021</t>
        </is>
      </c>
      <c r="F2" s="2" t="inlineStr">
        <is>
          <t>Sep. 30, 2020</t>
        </is>
      </c>
      <c r="G2" s="2" t="inlineStr">
        <is>
          <t>Dec. 31, 2020</t>
        </is>
      </c>
      <c r="H2" s="2" t="inlineStr">
        <is>
          <t>Sep. 30, 2021</t>
        </is>
      </c>
      <c r="I2" s="2" t="inlineStr">
        <is>
          <t>Sep. 30, 2020</t>
        </is>
      </c>
      <c r="J2" s="2" t="inlineStr">
        <is>
          <t>Dec. 31, 2020</t>
        </is>
      </c>
      <c r="K2" s="2" t="inlineStr">
        <is>
          <t>Dec. 31, 2019</t>
        </is>
      </c>
    </row>
    <row r="3">
      <c r="A3" s="3" t="inlineStr">
        <is>
          <t>New Accounting Pronouncements or Change in Accounting Principle [Line Items]</t>
        </is>
      </c>
    </row>
    <row r="4">
      <c r="A4" s="4" t="inlineStr">
        <is>
          <t>Loss from operations</t>
        </is>
      </c>
      <c r="C4" s="5" t="n">
        <v>-11036000</v>
      </c>
      <c r="F4" s="5" t="n">
        <v>-4844000</v>
      </c>
      <c r="H4" s="5" t="n">
        <v>-29474000</v>
      </c>
      <c r="I4" s="5" t="n">
        <v>-11957000</v>
      </c>
      <c r="J4" s="5" t="n">
        <v>-17392000</v>
      </c>
      <c r="K4" s="5" t="n">
        <v>-9889000</v>
      </c>
    </row>
    <row r="5">
      <c r="A5" s="3" t="inlineStr">
        <is>
          <t>Other Nonoperating Income (Expense) [Abstract]</t>
        </is>
      </c>
    </row>
    <row r="6">
      <c r="A6" s="4" t="inlineStr">
        <is>
          <t>Total other (expense) income</t>
        </is>
      </c>
      <c r="C6" s="6" t="n">
        <v>945000</v>
      </c>
      <c r="F6" s="6" t="n">
        <v>-2000</v>
      </c>
      <c r="H6" s="6" t="n">
        <v>926000</v>
      </c>
      <c r="I6" s="6" t="n">
        <v>-64000</v>
      </c>
      <c r="J6" s="6" t="n">
        <v>-67000</v>
      </c>
      <c r="K6" s="6" t="n">
        <v>-199000</v>
      </c>
    </row>
    <row r="7">
      <c r="A7" s="4" t="inlineStr">
        <is>
          <t>Net loss</t>
        </is>
      </c>
      <c r="C7" s="5" t="n">
        <v>-51325000</v>
      </c>
      <c r="F7" s="5" t="n">
        <v>-2771000</v>
      </c>
      <c r="H7" s="5" t="n">
        <v>-296685000</v>
      </c>
      <c r="I7" s="5" t="n">
        <v>-6200000</v>
      </c>
      <c r="J7" s="5" t="n">
        <v>-30419000</v>
      </c>
      <c r="K7" s="5" t="n">
        <v>-11467000</v>
      </c>
    </row>
    <row r="8">
      <c r="A8" s="4" t="inlineStr">
        <is>
          <t>Basic and diluted weighted average shares outstanding</t>
        </is>
      </c>
      <c r="C8" s="6" t="n">
        <v>8823458</v>
      </c>
      <c r="F8" s="6" t="n">
        <v>7102536</v>
      </c>
      <c r="H8" s="6" t="n">
        <v>8458054</v>
      </c>
      <c r="I8" s="6" t="n">
        <v>7099532</v>
      </c>
      <c r="J8" s="6" t="n">
        <v>7108389</v>
      </c>
      <c r="K8" s="6" t="n">
        <v>7043575</v>
      </c>
    </row>
    <row r="9">
      <c r="A9" s="4" t="inlineStr">
        <is>
          <t>Basic and diluted net income per share</t>
        </is>
      </c>
      <c r="C9" s="9" t="n">
        <v>-5.82</v>
      </c>
      <c r="F9" s="9" t="n">
        <v>-0.39</v>
      </c>
      <c r="H9" s="9" t="n">
        <v>-35.08</v>
      </c>
      <c r="I9" s="9" t="n">
        <v>-0.87</v>
      </c>
      <c r="J9" s="9" t="n">
        <v>-4.28</v>
      </c>
      <c r="K9" s="9" t="n">
        <v>-1.64</v>
      </c>
    </row>
    <row r="10">
      <c r="A10" s="4" t="inlineStr">
        <is>
          <t>ACON S2 Acquisition Corp [Member]</t>
        </is>
      </c>
    </row>
    <row r="11">
      <c r="A11" s="3" t="inlineStr">
        <is>
          <t>New Accounting Pronouncements or Change in Accounting Principle [Line Items]</t>
        </is>
      </c>
    </row>
    <row r="12">
      <c r="A12" s="4" t="inlineStr">
        <is>
          <t>Loss from operations</t>
        </is>
      </c>
      <c r="B12" s="5" t="n">
        <v>-41854</v>
      </c>
      <c r="C12" s="5" t="n">
        <v>-1702053</v>
      </c>
      <c r="G12" s="5" t="n">
        <v>-708829</v>
      </c>
      <c r="H12" s="5" t="n">
        <v>-2625204</v>
      </c>
    </row>
    <row r="13">
      <c r="A13" s="3" t="inlineStr">
        <is>
          <t>Other Nonoperating Income (Expense) [Abstract]</t>
        </is>
      </c>
    </row>
    <row r="14">
      <c r="A14" s="4" t="inlineStr">
        <is>
          <t>Financing costs—derivative warrant liabilities</t>
        </is>
      </c>
      <c r="B14" s="6" t="n">
        <v>-735490</v>
      </c>
      <c r="G14" s="6" t="n">
        <v>-735490</v>
      </c>
    </row>
    <row r="15">
      <c r="A15" s="4" t="inlineStr">
        <is>
          <t>Total other (expense) income</t>
        </is>
      </c>
      <c r="B15" s="6" t="n">
        <v>-735490</v>
      </c>
    </row>
    <row r="16">
      <c r="A16" s="4" t="inlineStr">
        <is>
          <t>Net loss</t>
        </is>
      </c>
      <c r="B16" s="6" t="n">
        <v>-777344</v>
      </c>
      <c r="C16" s="5" t="n">
        <v>-3929818</v>
      </c>
      <c r="D16" s="5" t="n">
        <v>-6784606</v>
      </c>
      <c r="E16" s="5" t="n">
        <v>9238963</v>
      </c>
      <c r="G16" s="6" t="n">
        <v>-3294265</v>
      </c>
      <c r="H16" s="5" t="n">
        <v>-1475461</v>
      </c>
    </row>
    <row r="17">
      <c r="A17" s="4" t="inlineStr">
        <is>
          <t>Previously Reported [Member] | ACON S2 Acquisition Corp [Member]</t>
        </is>
      </c>
    </row>
    <row r="18">
      <c r="A18" s="3" t="inlineStr">
        <is>
          <t>New Accounting Pronouncements or Change in Accounting Principle [Line Items]</t>
        </is>
      </c>
    </row>
    <row r="19">
      <c r="A19" s="4" t="inlineStr">
        <is>
          <t>Loss from operations</t>
        </is>
      </c>
      <c r="B19" s="6" t="n">
        <v>-41854</v>
      </c>
      <c r="G19" s="6" t="n">
        <v>-708829</v>
      </c>
    </row>
    <row r="20">
      <c r="A20" s="3" t="inlineStr">
        <is>
          <t>Other Nonoperating Income (Expense) [Abstract]</t>
        </is>
      </c>
    </row>
    <row r="21">
      <c r="A21" s="4" t="inlineStr">
        <is>
          <t>Financing costs—derivative warrant liabilities</t>
        </is>
      </c>
      <c r="G21" s="6" t="n">
        <v>0</v>
      </c>
    </row>
    <row r="22">
      <c r="A22" s="4" t="inlineStr">
        <is>
          <t>Net loss</t>
        </is>
      </c>
      <c r="B22" s="6" t="n">
        <v>-41854</v>
      </c>
      <c r="G22" s="6" t="n">
        <v>-704375</v>
      </c>
    </row>
    <row r="23">
      <c r="A23" s="4" t="inlineStr">
        <is>
          <t>Revision of Prior Period, Adjustment [Member] | ACON S2 Acquisition Corp [Member]</t>
        </is>
      </c>
    </row>
    <row r="24">
      <c r="A24" s="3" t="inlineStr">
        <is>
          <t>Other Nonoperating Income (Expense) [Abstract]</t>
        </is>
      </c>
    </row>
    <row r="25">
      <c r="A25" s="4" t="inlineStr">
        <is>
          <t>Financing costs—derivative warrant liabilities</t>
        </is>
      </c>
      <c r="B25" s="6" t="n">
        <v>-735490</v>
      </c>
      <c r="G25" s="6" t="n">
        <v>-735490</v>
      </c>
    </row>
    <row r="26">
      <c r="A26" s="4" t="inlineStr">
        <is>
          <t>Total other (expense) income</t>
        </is>
      </c>
      <c r="B26" s="6" t="n">
        <v>-735490</v>
      </c>
    </row>
    <row r="27">
      <c r="A27" s="4" t="inlineStr">
        <is>
          <t>Net loss</t>
        </is>
      </c>
      <c r="B27" s="5" t="n">
        <v>-735490</v>
      </c>
      <c r="G27" s="5" t="n">
        <v>-2589890</v>
      </c>
    </row>
    <row r="28">
      <c r="A28" s="4" t="inlineStr">
        <is>
          <t>Common Class A [Member] | ACON S2 Acquisition Corp [Member]</t>
        </is>
      </c>
    </row>
    <row r="29">
      <c r="A29" s="3" t="inlineStr">
        <is>
          <t>Other Nonoperating Income (Expense) [Abstract]</t>
        </is>
      </c>
    </row>
    <row r="30">
      <c r="A30" s="4" t="inlineStr">
        <is>
          <t>Basic and diluted weighted average shares outstanding</t>
        </is>
      </c>
      <c r="B30" s="6" t="n">
        <v>3787879</v>
      </c>
      <c r="C30" s="6" t="n">
        <v>25000000</v>
      </c>
      <c r="G30" s="6" t="n">
        <v>16139241</v>
      </c>
      <c r="H30" s="6" t="n">
        <v>25000000</v>
      </c>
    </row>
    <row r="31">
      <c r="A31" s="4" t="inlineStr">
        <is>
          <t>Basic and diluted net income per share</t>
        </is>
      </c>
      <c r="B31" s="9" t="n">
        <v>-0.08</v>
      </c>
      <c r="C31" s="9" t="n">
        <v>-0.13</v>
      </c>
      <c r="G31" s="9" t="n">
        <v>-0.15</v>
      </c>
      <c r="H31" s="9" t="n">
        <v>-0.05</v>
      </c>
    </row>
    <row r="32">
      <c r="A32" s="4" t="inlineStr">
        <is>
          <t>Common Class A [Member] | ACON S2 Acquisition Corp [Member] | Amendment One [Member]</t>
        </is>
      </c>
    </row>
    <row r="33">
      <c r="A33" s="3" t="inlineStr">
        <is>
          <t>Other Nonoperating Income (Expense) [Abstract]</t>
        </is>
      </c>
    </row>
    <row r="34">
      <c r="A34" s="4" t="inlineStr">
        <is>
          <t>Basic and diluted weighted average shares outstanding</t>
        </is>
      </c>
      <c r="B34" s="6" t="n">
        <v>21810415</v>
      </c>
    </row>
    <row r="35">
      <c r="A35" s="4" t="inlineStr">
        <is>
          <t>Common Class A [Member] | Previously Reported [Member] | ACON S2 Acquisition Corp [Member]</t>
        </is>
      </c>
    </row>
    <row r="36">
      <c r="A36" s="3" t="inlineStr">
        <is>
          <t>Other Nonoperating Income (Expense) [Abstract]</t>
        </is>
      </c>
    </row>
    <row r="37">
      <c r="A37" s="4" t="inlineStr">
        <is>
          <t>Basic and diluted weighted average shares outstanding</t>
        </is>
      </c>
      <c r="B37" s="6" t="n">
        <v>21810415</v>
      </c>
      <c r="G37" s="6" t="n">
        <v>21719416</v>
      </c>
    </row>
    <row r="38">
      <c r="A38" s="4" t="inlineStr">
        <is>
          <t>Basic and diluted net income per share</t>
        </is>
      </c>
      <c r="B38" s="5" t="n">
        <v>0</v>
      </c>
      <c r="G38" s="5" t="n">
        <v>0</v>
      </c>
    </row>
    <row r="39">
      <c r="A39" s="4" t="inlineStr">
        <is>
          <t>Common Class A [Member] | Revision of Prior Period, Adjustment [Member] | ACON S2 Acquisition Corp [Member]</t>
        </is>
      </c>
    </row>
    <row r="40">
      <c r="A40" s="3" t="inlineStr">
        <is>
          <t>Other Nonoperating Income (Expense) [Abstract]</t>
        </is>
      </c>
    </row>
    <row r="41">
      <c r="A41" s="4" t="inlineStr">
        <is>
          <t>Basic and diluted weighted average shares outstanding</t>
        </is>
      </c>
      <c r="B41" s="6" t="n">
        <v>-18022536</v>
      </c>
      <c r="G41" s="6" t="n">
        <v>-5580185</v>
      </c>
    </row>
    <row r="42">
      <c r="A42" s="4" t="inlineStr">
        <is>
          <t>Basic and diluted net income per share</t>
        </is>
      </c>
      <c r="B42" s="9" t="n">
        <v>-0.08</v>
      </c>
      <c r="G42" s="9" t="n">
        <v>-0.15</v>
      </c>
    </row>
    <row r="43">
      <c r="A43" s="4" t="inlineStr">
        <is>
          <t>Common Class B [Member] | ACON S2 Acquisition Corp [Member]</t>
        </is>
      </c>
    </row>
    <row r="44">
      <c r="A44" s="3" t="inlineStr">
        <is>
          <t>Other Nonoperating Income (Expense) [Abstract]</t>
        </is>
      </c>
    </row>
    <row r="45">
      <c r="A45" s="4" t="inlineStr">
        <is>
          <t>Basic and diluted weighted average shares outstanding</t>
        </is>
      </c>
      <c r="B45" s="6" t="n">
        <v>6250000</v>
      </c>
      <c r="C45" s="6" t="n">
        <v>6250000</v>
      </c>
      <c r="G45" s="6" t="n">
        <v>6250000</v>
      </c>
      <c r="H45" s="6" t="n">
        <v>6250000</v>
      </c>
    </row>
    <row r="46">
      <c r="A46" s="4" t="inlineStr">
        <is>
          <t>Basic and diluted net income per share</t>
        </is>
      </c>
      <c r="B46" s="9" t="n">
        <v>-0.08</v>
      </c>
      <c r="C46" s="9" t="n">
        <v>-0.13</v>
      </c>
      <c r="G46" s="9" t="n">
        <v>-0.15</v>
      </c>
      <c r="H46" s="9" t="n">
        <v>-0.05</v>
      </c>
    </row>
    <row r="47">
      <c r="A47" s="4" t="inlineStr">
        <is>
          <t>Common Class B [Member] | ACON S2 Acquisition Corp [Member] | Amendment One [Member]</t>
        </is>
      </c>
    </row>
    <row r="48">
      <c r="A48" s="3" t="inlineStr">
        <is>
          <t>Other Nonoperating Income (Expense) [Abstract]</t>
        </is>
      </c>
    </row>
    <row r="49">
      <c r="A49" s="4" t="inlineStr">
        <is>
          <t>Basic and diluted weighted average shares outstanding</t>
        </is>
      </c>
      <c r="B49" s="6" t="n">
        <v>6732994</v>
      </c>
    </row>
    <row r="50">
      <c r="A50" s="4" t="inlineStr">
        <is>
          <t>Basic and diluted net income per share</t>
        </is>
      </c>
      <c r="B50" s="9" t="n">
        <v>-0.12</v>
      </c>
    </row>
    <row r="51">
      <c r="A51" s="4" t="inlineStr">
        <is>
          <t>Common Class B [Member] | Previously Reported [Member] | ACON S2 Acquisition Corp [Member]</t>
        </is>
      </c>
    </row>
    <row r="52">
      <c r="A52" s="3" t="inlineStr">
        <is>
          <t>Other Nonoperating Income (Expense) [Abstract]</t>
        </is>
      </c>
    </row>
    <row r="53">
      <c r="A53" s="4" t="inlineStr">
        <is>
          <t>Basic and diluted weighted average shares outstanding</t>
        </is>
      </c>
      <c r="B53" s="6" t="n">
        <v>6732994</v>
      </c>
      <c r="G53" s="6" t="n">
        <v>8310766</v>
      </c>
    </row>
    <row r="54">
      <c r="A54" s="4" t="inlineStr">
        <is>
          <t>Basic and diluted net income per share</t>
        </is>
      </c>
      <c r="B54" s="9" t="n">
        <v>-0.12</v>
      </c>
      <c r="G54" s="9" t="n">
        <v>-0.4</v>
      </c>
    </row>
    <row r="55">
      <c r="A55" s="4" t="inlineStr">
        <is>
          <t>Common Class B [Member] | Previously Reported [Member] | ACON S2 Acquisition Corp [Member] | Amendment One [Member]</t>
        </is>
      </c>
    </row>
    <row r="56">
      <c r="A56" s="3" t="inlineStr">
        <is>
          <t>Other Nonoperating Income (Expense) [Abstract]</t>
        </is>
      </c>
    </row>
    <row r="57">
      <c r="A57" s="4" t="inlineStr">
        <is>
          <t>Basic and diluted weighted average shares outstanding</t>
        </is>
      </c>
      <c r="B57" s="6" t="n">
        <v>6437865</v>
      </c>
    </row>
    <row r="58">
      <c r="A58" s="4" t="inlineStr">
        <is>
          <t>Basic and diluted net income per share</t>
        </is>
      </c>
      <c r="B58" s="9" t="n">
        <v>-0.01</v>
      </c>
    </row>
    <row r="59">
      <c r="A59" s="4" t="inlineStr">
        <is>
          <t>Common Class B [Member] | Revision of Prior Period, Adjustment [Member] | ACON S2 Acquisition Corp [Member]</t>
        </is>
      </c>
    </row>
    <row r="60">
      <c r="A60" s="3" t="inlineStr">
        <is>
          <t>Other Nonoperating Income (Expense) [Abstract]</t>
        </is>
      </c>
    </row>
    <row r="61">
      <c r="A61" s="4" t="inlineStr">
        <is>
          <t>Basic and diluted weighted average shares outstanding</t>
        </is>
      </c>
      <c r="B61" s="6" t="n">
        <v>-482994</v>
      </c>
      <c r="G61" s="6" t="n">
        <v>-2060766</v>
      </c>
    </row>
    <row r="62">
      <c r="A62" s="4" t="inlineStr">
        <is>
          <t>Basic and diluted net income per share</t>
        </is>
      </c>
      <c r="B62" s="9" t="n">
        <v>0.04</v>
      </c>
      <c r="G62" s="9" t="n">
        <v>0.25</v>
      </c>
    </row>
  </sheetData>
  <mergeCells count="4">
    <mergeCell ref="A1:A2"/>
    <mergeCell ref="C1:F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Redeemable Convertible Preferred Stock and Stockholders' Equity (Deficit) (Parenthetical)</t>
        </is>
      </c>
      <c r="B1" s="2" t="inlineStr">
        <is>
          <t>Oct. 31, 2020shares</t>
        </is>
      </c>
    </row>
    <row r="2">
      <c r="A2" s="4" t="inlineStr">
        <is>
          <t>Common Class B [Member] | ACON S2 Acquisition Corp [Member]</t>
        </is>
      </c>
    </row>
    <row r="3">
      <c r="A3" s="4" t="inlineStr">
        <is>
          <t>Number of shares subject to forfeiture.</t>
        </is>
      </c>
      <c r="B3" s="6" t="n">
        <v>937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statement of Financial Statements - Schedule of Unaudited Quarterly Financial Information for Restatement and Revision of Unaudited Condensed Statement of Cash Flows (Details) - USD ($)</t>
        </is>
      </c>
      <c r="B1" s="2" t="inlineStr">
        <is>
          <t>2 Months Ended</t>
        </is>
      </c>
      <c r="C1" s="2" t="inlineStr">
        <is>
          <t>3 Months Ended</t>
        </is>
      </c>
      <c r="G1" s="2" t="inlineStr">
        <is>
          <t>5 Months Ended</t>
        </is>
      </c>
      <c r="H1" s="2" t="inlineStr">
        <is>
          <t>9 Months Ended</t>
        </is>
      </c>
      <c r="J1" s="2" t="inlineStr">
        <is>
          <t>12 Months Ended</t>
        </is>
      </c>
    </row>
    <row r="2">
      <c r="B2" s="2" t="inlineStr">
        <is>
          <t>Sep. 30, 2020</t>
        </is>
      </c>
      <c r="C2" s="2" t="inlineStr">
        <is>
          <t>Sep. 30, 2021</t>
        </is>
      </c>
      <c r="D2" s="2" t="inlineStr">
        <is>
          <t>Jun. 30, 2021</t>
        </is>
      </c>
      <c r="E2" s="2" t="inlineStr">
        <is>
          <t>Mar. 31, 2021</t>
        </is>
      </c>
      <c r="F2" s="2" t="inlineStr">
        <is>
          <t>Sep. 30, 2020</t>
        </is>
      </c>
      <c r="G2" s="2" t="inlineStr">
        <is>
          <t>Dec. 31, 2020</t>
        </is>
      </c>
      <c r="H2" s="2" t="inlineStr">
        <is>
          <t>Sep. 30, 2021</t>
        </is>
      </c>
      <c r="I2" s="2" t="inlineStr">
        <is>
          <t>Sep. 30, 2020</t>
        </is>
      </c>
      <c r="J2" s="2" t="inlineStr">
        <is>
          <t>Dec. 31, 2020</t>
        </is>
      </c>
      <c r="K2" s="2" t="inlineStr">
        <is>
          <t>Dec. 31, 2019</t>
        </is>
      </c>
    </row>
    <row r="3">
      <c r="A3" s="3" t="inlineStr">
        <is>
          <t>New Accounting Pronouncements or Change in Accounting Principle [Line Items]</t>
        </is>
      </c>
    </row>
    <row r="4">
      <c r="A4" s="4" t="inlineStr">
        <is>
          <t>Net loss</t>
        </is>
      </c>
      <c r="C4" s="5" t="n">
        <v>-51325000</v>
      </c>
      <c r="F4" s="5" t="n">
        <v>-2771000</v>
      </c>
      <c r="H4" s="5" t="n">
        <v>-296685000</v>
      </c>
      <c r="I4" s="5" t="n">
        <v>-6200000</v>
      </c>
      <c r="J4" s="5" t="n">
        <v>-30419000</v>
      </c>
      <c r="K4" s="5" t="n">
        <v>-11467000</v>
      </c>
    </row>
    <row r="5">
      <c r="A5" s="4" t="inlineStr">
        <is>
          <t>Net cash used in operating activities</t>
        </is>
      </c>
      <c r="H5" s="6" t="n">
        <v>-28343000</v>
      </c>
      <c r="I5" s="6" t="n">
        <v>-12109000</v>
      </c>
      <c r="J5" s="6" t="n">
        <v>-16645000</v>
      </c>
      <c r="K5" s="6" t="n">
        <v>-6675000</v>
      </c>
    </row>
    <row r="6">
      <c r="A6" s="4" t="inlineStr">
        <is>
          <t>Net cash used in investing activities</t>
        </is>
      </c>
      <c r="H6" s="6" t="n">
        <v>-288000</v>
      </c>
      <c r="I6" s="6" t="n">
        <v>-464000</v>
      </c>
      <c r="J6" s="6" t="n">
        <v>-502000</v>
      </c>
      <c r="K6" s="6" t="n">
        <v>-851000</v>
      </c>
    </row>
    <row r="7">
      <c r="A7" s="4" t="inlineStr">
        <is>
          <t>Net cash provided by financing activities</t>
        </is>
      </c>
      <c r="H7" s="6" t="n">
        <v>31548000</v>
      </c>
      <c r="I7" s="6" t="n">
        <v>4792000</v>
      </c>
      <c r="J7" s="6" t="n">
        <v>4722000</v>
      </c>
      <c r="K7" s="6" t="n">
        <v>22254000</v>
      </c>
    </row>
    <row r="8">
      <c r="A8" s="4" t="inlineStr">
        <is>
          <t>Net change in cash</t>
        </is>
      </c>
      <c r="H8" s="6" t="n">
        <v>2917000</v>
      </c>
      <c r="I8" s="5" t="n">
        <v>-7781000</v>
      </c>
      <c r="J8" s="5" t="n">
        <v>-12425000</v>
      </c>
      <c r="K8" s="5" t="n">
        <v>14728000</v>
      </c>
    </row>
    <row r="9">
      <c r="A9" s="4" t="inlineStr">
        <is>
          <t>ACON S2 Acquisition Corp [Member]</t>
        </is>
      </c>
    </row>
    <row r="10">
      <c r="A10" s="3" t="inlineStr">
        <is>
          <t>New Accounting Pronouncements or Change in Accounting Principle [Line Items]</t>
        </is>
      </c>
    </row>
    <row r="11">
      <c r="A11" s="4" t="inlineStr">
        <is>
          <t>Net loss</t>
        </is>
      </c>
      <c r="B11" s="5" t="n">
        <v>-777344</v>
      </c>
      <c r="C11" s="5" t="n">
        <v>-3929818</v>
      </c>
      <c r="D11" s="5" t="n">
        <v>-6784606</v>
      </c>
      <c r="E11" s="5" t="n">
        <v>9238963</v>
      </c>
      <c r="G11" s="5" t="n">
        <v>-3294265</v>
      </c>
      <c r="H11" s="6" t="n">
        <v>-1475461</v>
      </c>
    </row>
    <row r="12">
      <c r="A12" s="4" t="inlineStr">
        <is>
          <t>Adjustments to reconcile net loss to net cash used in operating activities</t>
        </is>
      </c>
      <c r="B12" s="6" t="n">
        <v>751490</v>
      </c>
      <c r="G12" s="6" t="n">
        <v>2601436</v>
      </c>
    </row>
    <row r="13">
      <c r="A13" s="4" t="inlineStr">
        <is>
          <t>Net cash used in operating activities</t>
        </is>
      </c>
      <c r="B13" s="6" t="n">
        <v>-26800</v>
      </c>
      <c r="G13" s="6" t="n">
        <v>-976685</v>
      </c>
      <c r="H13" s="6" t="n">
        <v>-468896</v>
      </c>
    </row>
    <row r="14">
      <c r="A14" s="4" t="inlineStr">
        <is>
          <t>Net cash used in investing activities</t>
        </is>
      </c>
      <c r="B14" s="6" t="n">
        <v>-250000000</v>
      </c>
      <c r="G14" s="6" t="n">
        <v>-250000000</v>
      </c>
    </row>
    <row r="15">
      <c r="A15" s="4" t="inlineStr">
        <is>
          <t>Net cash provided by financing activities</t>
        </is>
      </c>
      <c r="B15" s="6" t="n">
        <v>251773258</v>
      </c>
      <c r="G15" s="6" t="n">
        <v>251446758</v>
      </c>
    </row>
    <row r="16">
      <c r="A16" s="4" t="inlineStr">
        <is>
          <t>Net change in cash</t>
        </is>
      </c>
      <c r="B16" s="6" t="n">
        <v>1746458</v>
      </c>
      <c r="G16" s="6" t="n">
        <v>470073</v>
      </c>
      <c r="H16" s="5" t="n">
        <v>-468896</v>
      </c>
    </row>
    <row r="17">
      <c r="A17" s="4" t="inlineStr">
        <is>
          <t>Previously Reported [Member] | ACON S2 Acquisition Corp [Member]</t>
        </is>
      </c>
    </row>
    <row r="18">
      <c r="A18" s="3" t="inlineStr">
        <is>
          <t>New Accounting Pronouncements or Change in Accounting Principle [Line Items]</t>
        </is>
      </c>
    </row>
    <row r="19">
      <c r="A19" s="4" t="inlineStr">
        <is>
          <t>Net loss</t>
        </is>
      </c>
      <c r="B19" s="6" t="n">
        <v>-41854</v>
      </c>
      <c r="G19" s="6" t="n">
        <v>-704375</v>
      </c>
    </row>
    <row r="20">
      <c r="A20" s="4" t="inlineStr">
        <is>
          <t>Adjustments to reconcile net loss to net cash used in operating activities</t>
        </is>
      </c>
      <c r="B20" s="6" t="n">
        <v>16000</v>
      </c>
      <c r="G20" s="6" t="n">
        <v>11546</v>
      </c>
    </row>
    <row r="21">
      <c r="A21" s="4" t="inlineStr">
        <is>
          <t>Net cash used in operating activities</t>
        </is>
      </c>
      <c r="B21" s="6" t="n">
        <v>-26800</v>
      </c>
      <c r="G21" s="6" t="n">
        <v>-976685</v>
      </c>
    </row>
    <row r="22">
      <c r="A22" s="4" t="inlineStr">
        <is>
          <t>Net cash used in investing activities</t>
        </is>
      </c>
      <c r="B22" s="6" t="n">
        <v>-250000000</v>
      </c>
      <c r="G22" s="6" t="n">
        <v>-250000000</v>
      </c>
    </row>
    <row r="23">
      <c r="A23" s="4" t="inlineStr">
        <is>
          <t>Net cash provided by financing activities</t>
        </is>
      </c>
      <c r="B23" s="6" t="n">
        <v>251773258</v>
      </c>
      <c r="G23" s="6" t="n">
        <v>251446758</v>
      </c>
    </row>
    <row r="24">
      <c r="A24" s="4" t="inlineStr">
        <is>
          <t>Net change in cash</t>
        </is>
      </c>
      <c r="B24" s="6" t="n">
        <v>1746458</v>
      </c>
      <c r="G24" s="6" t="n">
        <v>470073</v>
      </c>
    </row>
    <row r="25">
      <c r="A25" s="4" t="inlineStr">
        <is>
          <t>Revision of Prior Period, Adjustment [Member] | ACON S2 Acquisition Corp [Member]</t>
        </is>
      </c>
    </row>
    <row r="26">
      <c r="A26" s="3" t="inlineStr">
        <is>
          <t>New Accounting Pronouncements or Change in Accounting Principle [Line Items]</t>
        </is>
      </c>
    </row>
    <row r="27">
      <c r="A27" s="4" t="inlineStr">
        <is>
          <t>Net loss</t>
        </is>
      </c>
      <c r="B27" s="6" t="n">
        <v>-735490</v>
      </c>
      <c r="G27" s="6" t="n">
        <v>-2589890</v>
      </c>
    </row>
    <row r="28">
      <c r="A28" s="4" t="inlineStr">
        <is>
          <t>Adjustments to reconcile net loss to net cash used in operating activities</t>
        </is>
      </c>
      <c r="B28" s="5" t="n">
        <v>735490</v>
      </c>
      <c r="G28" s="5" t="n">
        <v>2589890</v>
      </c>
    </row>
  </sheetData>
  <mergeCells count="4">
    <mergeCell ref="A1:A2"/>
    <mergeCell ref="C1:F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statement of Financial Statements - Additional Information (Details) - USD ($)</t>
        </is>
      </c>
      <c r="B1" s="2" t="inlineStr">
        <is>
          <t>Sep. 21, 2020</t>
        </is>
      </c>
      <c r="C1" s="2" t="inlineStr">
        <is>
          <t>Sep. 30, 2021</t>
        </is>
      </c>
      <c r="D1" s="2" t="inlineStr">
        <is>
          <t>Sep. 30, 2020</t>
        </is>
      </c>
      <c r="E1" s="2" t="inlineStr">
        <is>
          <t>Dec. 31, 2020</t>
        </is>
      </c>
      <c r="F1" s="2" t="inlineStr">
        <is>
          <t>Sep. 30, 2021</t>
        </is>
      </c>
      <c r="G1" s="2" t="inlineStr">
        <is>
          <t>Sep. 30, 2020</t>
        </is>
      </c>
      <c r="H1" s="2" t="inlineStr">
        <is>
          <t>Dec. 31, 2020</t>
        </is>
      </c>
      <c r="I1" s="2" t="inlineStr">
        <is>
          <t>Dec. 31, 2019</t>
        </is>
      </c>
      <c r="J1" s="2" t="inlineStr">
        <is>
          <t>May 07, 2021</t>
        </is>
      </c>
    </row>
    <row r="2">
      <c r="A2" s="3" t="inlineStr">
        <is>
          <t>New Accounting Pronouncements or Change in Accounting Principle [Line Items]</t>
        </is>
      </c>
    </row>
    <row r="3">
      <c r="A3" s="4" t="inlineStr">
        <is>
          <t>Ordinary shares, par value</t>
        </is>
      </c>
      <c r="C3" s="7" t="n">
        <v>0.0001</v>
      </c>
      <c r="E3" s="7" t="n">
        <v>0.0001</v>
      </c>
      <c r="F3" s="7" t="n">
        <v>0.0001</v>
      </c>
      <c r="H3" s="7" t="n">
        <v>0.0001</v>
      </c>
      <c r="I3" s="7" t="n">
        <v>0.0001</v>
      </c>
      <c r="J3" s="7" t="n">
        <v>0.0001</v>
      </c>
    </row>
    <row r="4">
      <c r="A4" s="4" t="inlineStr">
        <is>
          <t>Increase to derivative warrant liabilities</t>
        </is>
      </c>
      <c r="C4" s="5" t="n">
        <v>2949000</v>
      </c>
      <c r="D4" s="5" t="n">
        <v>-24000</v>
      </c>
      <c r="F4" s="5" t="n">
        <v>17753000</v>
      </c>
      <c r="G4" s="5" t="n">
        <v>-78000</v>
      </c>
      <c r="H4" s="5" t="n">
        <v>1296000</v>
      </c>
      <c r="I4" s="5" t="n">
        <v>341000</v>
      </c>
    </row>
    <row r="5">
      <c r="A5" s="4" t="inlineStr">
        <is>
          <t>ACON S2 Acquisition Corp [Member]</t>
        </is>
      </c>
    </row>
    <row r="6">
      <c r="A6" s="3" t="inlineStr">
        <is>
          <t>New Accounting Pronouncements or Change in Accounting Principle [Line Items]</t>
        </is>
      </c>
    </row>
    <row r="7">
      <c r="A7" s="4" t="inlineStr">
        <is>
          <t>Warrants price per unit</t>
        </is>
      </c>
      <c r="C7" s="9" t="n">
        <v>11.5</v>
      </c>
      <c r="E7" s="9" t="n">
        <v>11.5</v>
      </c>
      <c r="F7" s="9" t="n">
        <v>11.5</v>
      </c>
      <c r="H7" s="9" t="n">
        <v>11.5</v>
      </c>
    </row>
    <row r="8">
      <c r="A8" s="4" t="inlineStr">
        <is>
          <t>Warrants expiration term</t>
        </is>
      </c>
      <c r="B8" s="4" t="inlineStr">
        <is>
          <t>5 years</t>
        </is>
      </c>
    </row>
    <row r="9">
      <c r="A9" s="4" t="inlineStr">
        <is>
          <t>Increase to derivative warrant liabilities</t>
        </is>
      </c>
      <c r="B9" s="5" t="n">
        <v>19500000</v>
      </c>
      <c r="C9" s="5" t="n">
        <v>2232690</v>
      </c>
      <c r="E9" s="5" t="n">
        <v>1854400</v>
      </c>
      <c r="F9" s="5" t="n">
        <v>-1137350</v>
      </c>
    </row>
    <row r="10">
      <c r="A10" s="4" t="inlineStr">
        <is>
          <t>ACON S2 Acquisition Corp [Member] | Class A ordinary shares</t>
        </is>
      </c>
    </row>
    <row r="11">
      <c r="A11" s="3" t="inlineStr">
        <is>
          <t>New Accounting Pronouncements or Change in Accounting Principle [Line Items]</t>
        </is>
      </c>
    </row>
    <row r="12">
      <c r="A12" s="4" t="inlineStr">
        <is>
          <t>Ordinary shares, par value</t>
        </is>
      </c>
      <c r="B12" s="7" t="n">
        <v>0.0001</v>
      </c>
      <c r="C12" s="7" t="n">
        <v>0.0001</v>
      </c>
      <c r="D12" s="7" t="n">
        <v>0.0001</v>
      </c>
      <c r="E12" s="7" t="n">
        <v>0.0001</v>
      </c>
      <c r="F12" s="7" t="n">
        <v>0.0001</v>
      </c>
      <c r="G12" s="7" t="n">
        <v>0.0001</v>
      </c>
      <c r="H12" s="7" t="n">
        <v>0.0001</v>
      </c>
    </row>
    <row r="13">
      <c r="A13" s="4" t="inlineStr">
        <is>
          <t>Warrants price per unit</t>
        </is>
      </c>
      <c r="B13" s="9" t="n">
        <v>11.5</v>
      </c>
    </row>
    <row r="14">
      <c r="A14" s="4" t="inlineStr">
        <is>
          <t>ACON S2 Acquisition Corp [Member] | Initial Public Offering</t>
        </is>
      </c>
    </row>
    <row r="15">
      <c r="A15" s="3" t="inlineStr">
        <is>
          <t>New Accounting Pronouncements or Change in Accounting Principle [Line Items]</t>
        </is>
      </c>
    </row>
    <row r="16">
      <c r="A16" s="4" t="inlineStr">
        <is>
          <t>Number of units issued</t>
        </is>
      </c>
      <c r="B16" s="6" t="n">
        <v>25000000</v>
      </c>
    </row>
    <row r="17">
      <c r="A17" s="4" t="inlineStr">
        <is>
          <t>ACON S2 Acquisition Corp [Member] | Initial Public Offering | Class A ordinary shares</t>
        </is>
      </c>
    </row>
    <row r="18">
      <c r="A18" s="3" t="inlineStr">
        <is>
          <t>New Accounting Pronouncements or Change in Accounting Principle [Line Items]</t>
        </is>
      </c>
    </row>
    <row r="19">
      <c r="A19" s="4" t="inlineStr">
        <is>
          <t>Warrants price per unit</t>
        </is>
      </c>
      <c r="B19" s="9"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Restatement of Previously Issued Financial Statements -Summary of Financial Statement Adjustments Related to Restatement (Detail) - USD ($)</t>
        </is>
      </c>
      <c r="B1" s="2" t="inlineStr">
        <is>
          <t>2 Months Ended</t>
        </is>
      </c>
      <c r="C1" s="2" t="inlineStr">
        <is>
          <t>3 Months Ended</t>
        </is>
      </c>
      <c r="G1" s="2" t="inlineStr">
        <is>
          <t>5 Months Ended</t>
        </is>
      </c>
      <c r="H1" s="2" t="inlineStr">
        <is>
          <t>6 Months Ended</t>
        </is>
      </c>
      <c r="I1" s="2" t="inlineStr">
        <is>
          <t>9 Months Ended</t>
        </is>
      </c>
      <c r="K1" s="2" t="inlineStr">
        <is>
          <t>12 Months Ended</t>
        </is>
      </c>
    </row>
    <row r="2">
      <c r="B2" s="2" t="inlineStr">
        <is>
          <t>Sep. 30, 2020</t>
        </is>
      </c>
      <c r="C2" s="2" t="inlineStr">
        <is>
          <t>Sep. 30, 2021</t>
        </is>
      </c>
      <c r="D2" s="2" t="inlineStr">
        <is>
          <t>Jun. 30, 2021</t>
        </is>
      </c>
      <c r="E2" s="2" t="inlineStr">
        <is>
          <t>Mar. 31, 2021</t>
        </is>
      </c>
      <c r="F2" s="2" t="inlineStr">
        <is>
          <t>Sep. 30, 2020</t>
        </is>
      </c>
      <c r="G2" s="2" t="inlineStr">
        <is>
          <t>Dec. 31, 2020</t>
        </is>
      </c>
      <c r="H2" s="2" t="inlineStr">
        <is>
          <t>Jun. 30, 2021</t>
        </is>
      </c>
      <c r="I2" s="2" t="inlineStr">
        <is>
          <t>Sep. 30, 2021</t>
        </is>
      </c>
      <c r="J2" s="2" t="inlineStr">
        <is>
          <t>Sep. 30, 2020</t>
        </is>
      </c>
      <c r="K2" s="2" t="inlineStr">
        <is>
          <t>Dec. 31, 2020</t>
        </is>
      </c>
      <c r="L2" s="2" t="inlineStr">
        <is>
          <t>Dec. 31, 2019</t>
        </is>
      </c>
      <c r="M2" s="2" t="inlineStr">
        <is>
          <t>Sep. 21, 2020</t>
        </is>
      </c>
      <c r="N2" s="2" t="inlineStr">
        <is>
          <t>Jul. 20, 2020</t>
        </is>
      </c>
      <c r="O2" s="2" t="inlineStr">
        <is>
          <t>Jun. 30, 2020</t>
        </is>
      </c>
      <c r="P2" s="2" t="inlineStr">
        <is>
          <t>Dec. 31, 2018</t>
        </is>
      </c>
    </row>
    <row r="3">
      <c r="A3" s="3" t="inlineStr">
        <is>
          <t>Error Corrections and Prior Period Adjustments Restatement [Line Items]</t>
        </is>
      </c>
    </row>
    <row r="4">
      <c r="A4" s="4" t="inlineStr">
        <is>
          <t>Total assets</t>
        </is>
      </c>
      <c r="C4" s="5" t="n">
        <v>17824000</v>
      </c>
      <c r="G4" s="5" t="n">
        <v>9023000</v>
      </c>
      <c r="I4" s="5" t="n">
        <v>17824000</v>
      </c>
      <c r="K4" s="5" t="n">
        <v>9023000</v>
      </c>
      <c r="L4" s="5" t="n">
        <v>21140000</v>
      </c>
    </row>
    <row r="5">
      <c r="A5" s="4" t="inlineStr">
        <is>
          <t>Total liabilities</t>
        </is>
      </c>
      <c r="C5" s="6" t="n">
        <v>285412000</v>
      </c>
      <c r="G5" s="6" t="n">
        <v>36911000</v>
      </c>
      <c r="I5" s="6" t="n">
        <v>285412000</v>
      </c>
      <c r="K5" s="6" t="n">
        <v>36911000</v>
      </c>
      <c r="L5" s="6" t="n">
        <v>18926000</v>
      </c>
    </row>
    <row r="6">
      <c r="A6" s="4" t="inlineStr">
        <is>
          <t>Class A ordinary shares subject to possible redemption</t>
        </is>
      </c>
      <c r="G6" s="6" t="n">
        <v>215583980</v>
      </c>
      <c r="K6" s="6" t="n">
        <v>215583980</v>
      </c>
    </row>
    <row r="7">
      <c r="A7" s="4" t="inlineStr">
        <is>
          <t>Ordinary shares</t>
        </is>
      </c>
      <c r="C7" s="6" t="n">
        <v>1000</v>
      </c>
      <c r="G7" s="6" t="n">
        <v>1000</v>
      </c>
      <c r="I7" s="6" t="n">
        <v>1000</v>
      </c>
      <c r="K7" s="6" t="n">
        <v>1000</v>
      </c>
      <c r="L7" s="6" t="n">
        <v>1000</v>
      </c>
    </row>
    <row r="8">
      <c r="A8" s="4" t="inlineStr">
        <is>
          <t>Additional paid-in capital</t>
        </is>
      </c>
      <c r="C8" s="6" t="n">
        <v>2516000</v>
      </c>
      <c r="G8" s="6" t="n">
        <v>1079000</v>
      </c>
      <c r="I8" s="6" t="n">
        <v>2516000</v>
      </c>
      <c r="K8" s="6" t="n">
        <v>1079000</v>
      </c>
      <c r="L8" s="6" t="n">
        <v>762000</v>
      </c>
    </row>
    <row r="9">
      <c r="A9" s="4" t="inlineStr">
        <is>
          <t>Accumulated deficit</t>
        </is>
      </c>
      <c r="C9" s="6" t="n">
        <v>-360178000</v>
      </c>
      <c r="G9" s="6" t="n">
        <v>-63493000</v>
      </c>
      <c r="I9" s="6" t="n">
        <v>-360178000</v>
      </c>
      <c r="K9" s="6" t="n">
        <v>-63493000</v>
      </c>
      <c r="L9" s="6" t="n">
        <v>-33074000</v>
      </c>
    </row>
    <row r="10">
      <c r="A10" s="4" t="inlineStr">
        <is>
          <t>Total shareholders' equity</t>
        </is>
      </c>
      <c r="B10" s="5" t="n">
        <v>-38101000</v>
      </c>
      <c r="C10" s="6" t="n">
        <v>-357661000</v>
      </c>
      <c r="D10" s="5" t="n">
        <v>-306606000</v>
      </c>
      <c r="F10" s="5" t="n">
        <v>-38101000</v>
      </c>
      <c r="G10" s="6" t="n">
        <v>-62260000</v>
      </c>
      <c r="H10" s="5" t="n">
        <v>-306606000</v>
      </c>
      <c r="I10" s="6" t="n">
        <v>-357661000</v>
      </c>
      <c r="J10" s="5" t="n">
        <v>-38101000</v>
      </c>
      <c r="K10" s="6" t="n">
        <v>-62260000</v>
      </c>
      <c r="L10" s="6" t="n">
        <v>-32158000</v>
      </c>
      <c r="O10" s="5" t="n">
        <v>-35407000</v>
      </c>
      <c r="P10" s="5" t="n">
        <v>-20793000</v>
      </c>
    </row>
    <row r="11">
      <c r="A11" s="4" t="inlineStr">
        <is>
          <t>Remeasurement adjustment on Class A ordinary shares subject to possible redemption</t>
        </is>
      </c>
      <c r="B11" s="6" t="n">
        <v>26146752</v>
      </c>
    </row>
    <row r="12">
      <c r="A12" s="4" t="inlineStr">
        <is>
          <t>Total liabilities and shareholders' equity</t>
        </is>
      </c>
      <c r="C12" s="5" t="n">
        <v>17824000</v>
      </c>
      <c r="G12" s="6" t="n">
        <v>9023000</v>
      </c>
      <c r="I12" s="5" t="n">
        <v>17824000</v>
      </c>
      <c r="K12" s="5" t="n">
        <v>9023000</v>
      </c>
      <c r="L12" s="5" t="n">
        <v>21140000</v>
      </c>
    </row>
    <row r="13">
      <c r="A13" s="4" t="inlineStr">
        <is>
          <t>Weighted average shares outstanding of basic and diluted</t>
        </is>
      </c>
      <c r="C13" s="6" t="n">
        <v>8823458</v>
      </c>
      <c r="F13" s="6" t="n">
        <v>7102536</v>
      </c>
      <c r="I13" s="6" t="n">
        <v>8458054</v>
      </c>
      <c r="J13" s="6" t="n">
        <v>7099532</v>
      </c>
      <c r="K13" s="6" t="n">
        <v>7108389</v>
      </c>
      <c r="L13" s="6" t="n">
        <v>7043575</v>
      </c>
    </row>
    <row r="14">
      <c r="A14" s="4" t="inlineStr">
        <is>
          <t>Basic and diluted net loss per share</t>
        </is>
      </c>
      <c r="C14" s="9" t="n">
        <v>-5.82</v>
      </c>
      <c r="F14" s="9" t="n">
        <v>-0.39</v>
      </c>
      <c r="I14" s="9" t="n">
        <v>-35.08</v>
      </c>
      <c r="J14" s="9" t="n">
        <v>-0.87</v>
      </c>
      <c r="K14" s="9" t="n">
        <v>-4.28</v>
      </c>
      <c r="L14" s="9" t="n">
        <v>-1.64</v>
      </c>
    </row>
    <row r="15">
      <c r="A15" s="4" t="inlineStr">
        <is>
          <t>ACON S2 Acquisition Corp [Member]</t>
        </is>
      </c>
    </row>
    <row r="16">
      <c r="A16" s="3" t="inlineStr">
        <is>
          <t>Error Corrections and Prior Period Adjustments Restatement [Line Items]</t>
        </is>
      </c>
    </row>
    <row r="17">
      <c r="A17" s="4" t="inlineStr">
        <is>
          <t>Total assets</t>
        </is>
      </c>
      <c r="B17" s="6" t="n">
        <v>252167049</v>
      </c>
      <c r="C17" s="5" t="n">
        <v>250218951</v>
      </c>
      <c r="F17" s="5" t="n">
        <v>252167049</v>
      </c>
      <c r="G17" s="6" t="n">
        <v>250827490</v>
      </c>
      <c r="I17" s="5" t="n">
        <v>250218951</v>
      </c>
      <c r="J17" s="5" t="n">
        <v>252167049</v>
      </c>
      <c r="K17" s="5" t="n">
        <v>250827490</v>
      </c>
      <c r="M17" s="5" t="n">
        <v>252174258</v>
      </c>
    </row>
    <row r="18">
      <c r="A18" s="4" t="inlineStr">
        <is>
          <t>Total liabilities</t>
        </is>
      </c>
      <c r="B18" s="6" t="n">
        <v>29066145</v>
      </c>
      <c r="C18" s="6" t="n">
        <v>31110429</v>
      </c>
      <c r="F18" s="6" t="n">
        <v>29066145</v>
      </c>
      <c r="G18" s="6" t="n">
        <v>30243507</v>
      </c>
      <c r="I18" s="6" t="n">
        <v>31110429</v>
      </c>
      <c r="J18" s="6" t="n">
        <v>29066145</v>
      </c>
      <c r="K18" s="6" t="n">
        <v>30243507</v>
      </c>
      <c r="M18" s="6" t="n">
        <v>29049500</v>
      </c>
    </row>
    <row r="19">
      <c r="A19" s="4" t="inlineStr">
        <is>
          <t>Class A ordinary shares subject to possible redemption</t>
        </is>
      </c>
      <c r="B19" s="6" t="n">
        <v>250000000</v>
      </c>
      <c r="F19" s="6" t="n">
        <v>250000000</v>
      </c>
      <c r="G19" s="6" t="n">
        <v>250000000</v>
      </c>
      <c r="J19" s="6" t="n">
        <v>250000000</v>
      </c>
      <c r="K19" s="6" t="n">
        <v>250000000</v>
      </c>
      <c r="M19" s="6" t="n">
        <v>250000000</v>
      </c>
    </row>
    <row r="20">
      <c r="A20" s="4" t="inlineStr">
        <is>
          <t>Preference shares</t>
        </is>
      </c>
      <c r="B20" s="6" t="n">
        <v>0</v>
      </c>
      <c r="C20" s="4" t="inlineStr">
        <is>
          <t xml:space="preserve"> </t>
        </is>
      </c>
      <c r="F20" s="6" t="n">
        <v>0</v>
      </c>
      <c r="G20" s="4" t="inlineStr">
        <is>
          <t xml:space="preserve"> </t>
        </is>
      </c>
      <c r="I20" s="4" t="inlineStr">
        <is>
          <t xml:space="preserve"> </t>
        </is>
      </c>
      <c r="J20" s="6" t="n">
        <v>0</v>
      </c>
      <c r="K20" s="4" t="inlineStr">
        <is>
          <t xml:space="preserve"> </t>
        </is>
      </c>
    </row>
    <row r="21">
      <c r="A21" s="4" t="inlineStr">
        <is>
          <t>Additional paid-in capital</t>
        </is>
      </c>
      <c r="C21" s="6" t="n">
        <v>94</v>
      </c>
      <c r="G21" s="6" t="n">
        <v>94</v>
      </c>
      <c r="I21" s="6" t="n">
        <v>94</v>
      </c>
      <c r="K21" s="6" t="n">
        <v>94</v>
      </c>
    </row>
    <row r="22">
      <c r="A22" s="4" t="inlineStr">
        <is>
          <t>Accumulated deficit</t>
        </is>
      </c>
      <c r="B22" s="6" t="n">
        <v>-26899815</v>
      </c>
      <c r="F22" s="6" t="n">
        <v>-26899815</v>
      </c>
      <c r="G22" s="6" t="n">
        <v>-29416642</v>
      </c>
      <c r="J22" s="6" t="n">
        <v>-26899815</v>
      </c>
      <c r="K22" s="6" t="n">
        <v>-29416642</v>
      </c>
      <c r="M22" s="6" t="n">
        <v>-26875961</v>
      </c>
    </row>
    <row r="23">
      <c r="A23" s="4" t="inlineStr">
        <is>
          <t>Total shareholders' equity</t>
        </is>
      </c>
      <c r="B23" s="6" t="n">
        <v>-26899096</v>
      </c>
      <c r="C23" s="6" t="n">
        <v>-30891478</v>
      </c>
      <c r="D23" s="6" t="n">
        <v>-26961660</v>
      </c>
      <c r="E23" s="5" t="n">
        <v>-20177054</v>
      </c>
      <c r="F23" s="6" t="n">
        <v>-26899096</v>
      </c>
      <c r="G23" s="6" t="n">
        <v>-29416017</v>
      </c>
      <c r="H23" s="6" t="n">
        <v>-26961660</v>
      </c>
      <c r="I23" s="6" t="n">
        <v>-30891478</v>
      </c>
      <c r="J23" s="6" t="n">
        <v>-26899096</v>
      </c>
      <c r="K23" s="6" t="n">
        <v>-29416017</v>
      </c>
      <c r="M23" s="6" t="n">
        <v>-26875242</v>
      </c>
      <c r="N23" s="4" t="inlineStr">
        <is>
          <t xml:space="preserve"> </t>
        </is>
      </c>
    </row>
    <row r="24">
      <c r="A24" s="4" t="inlineStr">
        <is>
          <t>Remeasurement adjustment on Class A ordinary shares subject to possible redemption</t>
        </is>
      </c>
      <c r="B24" s="6" t="n">
        <v>-26146752</v>
      </c>
    </row>
    <row r="25">
      <c r="A25" s="4" t="inlineStr">
        <is>
          <t>Total liabilities and shareholders' equity</t>
        </is>
      </c>
      <c r="B25" s="6" t="n">
        <v>252167049</v>
      </c>
      <c r="C25" s="6" t="n">
        <v>250218951</v>
      </c>
      <c r="F25" s="6" t="n">
        <v>252167049</v>
      </c>
      <c r="G25" s="6" t="n">
        <v>250827490</v>
      </c>
      <c r="I25" s="6" t="n">
        <v>250218951</v>
      </c>
      <c r="J25" s="6" t="n">
        <v>252167049</v>
      </c>
      <c r="K25" s="6" t="n">
        <v>250827490</v>
      </c>
      <c r="M25" s="6" t="n">
        <v>252174258</v>
      </c>
    </row>
    <row r="26">
      <c r="A26" s="4" t="inlineStr">
        <is>
          <t>ACON S2 Acquisition Corp [Member] | Common Class A [Member]</t>
        </is>
      </c>
    </row>
    <row r="27">
      <c r="A27" s="3" t="inlineStr">
        <is>
          <t>Error Corrections and Prior Period Adjustments Restatement [Line Items]</t>
        </is>
      </c>
    </row>
    <row r="28">
      <c r="A28" s="4" t="inlineStr">
        <is>
          <t>Class A ordinary shares subject to possible redemption</t>
        </is>
      </c>
      <c r="B28" s="5" t="n">
        <v>218100900</v>
      </c>
      <c r="C28" s="6" t="n">
        <v>250000000</v>
      </c>
      <c r="F28" s="6" t="n">
        <v>218100900</v>
      </c>
      <c r="G28" s="6" t="n">
        <v>250000000</v>
      </c>
      <c r="I28" s="6" t="n">
        <v>250000000</v>
      </c>
      <c r="J28" s="6" t="n">
        <v>218100900</v>
      </c>
      <c r="K28" s="6" t="n">
        <v>250000000</v>
      </c>
    </row>
    <row r="29">
      <c r="A29" s="4" t="inlineStr">
        <is>
          <t>Ordinary shares</t>
        </is>
      </c>
      <c r="C29" s="4" t="inlineStr">
        <is>
          <t xml:space="preserve"> </t>
        </is>
      </c>
      <c r="G29" s="4" t="inlineStr">
        <is>
          <t xml:space="preserve"> </t>
        </is>
      </c>
      <c r="I29" s="4" t="inlineStr">
        <is>
          <t xml:space="preserve"> </t>
        </is>
      </c>
      <c r="K29" s="4" t="inlineStr">
        <is>
          <t xml:space="preserve"> </t>
        </is>
      </c>
    </row>
    <row r="30">
      <c r="A30" s="4" t="inlineStr">
        <is>
          <t>Remeasurement adjustment on Class A ordinary shares subject to possible redemption</t>
        </is>
      </c>
      <c r="G30" s="5" t="n">
        <v>26146752</v>
      </c>
      <c r="I30" s="5" t="n">
        <v>26146752</v>
      </c>
    </row>
    <row r="31">
      <c r="A31" s="4" t="inlineStr">
        <is>
          <t>Weighted average shares outstanding of basic and diluted</t>
        </is>
      </c>
      <c r="B31" s="6" t="n">
        <v>3787879</v>
      </c>
      <c r="C31" s="6" t="n">
        <v>25000000</v>
      </c>
      <c r="G31" s="6" t="n">
        <v>16139241</v>
      </c>
      <c r="I31" s="6" t="n">
        <v>25000000</v>
      </c>
    </row>
    <row r="32">
      <c r="A32" s="4" t="inlineStr">
        <is>
          <t>Basic and diluted net loss per share</t>
        </is>
      </c>
      <c r="B32" s="9" t="n">
        <v>-0.08</v>
      </c>
      <c r="C32" s="9" t="n">
        <v>-0.13</v>
      </c>
      <c r="G32" s="9" t="n">
        <v>-0.15</v>
      </c>
      <c r="I32" s="9" t="n">
        <v>-0.05</v>
      </c>
    </row>
    <row r="33">
      <c r="A33" s="4" t="inlineStr">
        <is>
          <t>ACON S2 Acquisition Corp [Member] | Common Class B [Member]</t>
        </is>
      </c>
    </row>
    <row r="34">
      <c r="A34" s="3" t="inlineStr">
        <is>
          <t>Error Corrections and Prior Period Adjustments Restatement [Line Items]</t>
        </is>
      </c>
    </row>
    <row r="35">
      <c r="A35" s="4" t="inlineStr">
        <is>
          <t>Ordinary shares</t>
        </is>
      </c>
      <c r="B35" s="5" t="n">
        <v>719</v>
      </c>
      <c r="C35" s="5" t="n">
        <v>625</v>
      </c>
      <c r="F35" s="6" t="n">
        <v>719</v>
      </c>
      <c r="G35" s="5" t="n">
        <v>625</v>
      </c>
      <c r="I35" s="5" t="n">
        <v>625</v>
      </c>
      <c r="J35" s="6" t="n">
        <v>719</v>
      </c>
      <c r="K35" s="6" t="n">
        <v>625</v>
      </c>
      <c r="M35" s="6" t="n">
        <v>719</v>
      </c>
    </row>
    <row r="36">
      <c r="A36" s="4" t="inlineStr">
        <is>
          <t>Total shareholders' equity</t>
        </is>
      </c>
      <c r="B36" s="5" t="n">
        <v>719</v>
      </c>
      <c r="C36" s="5" t="n">
        <v>625</v>
      </c>
      <c r="D36" s="6" t="n">
        <v>625</v>
      </c>
      <c r="E36" s="6" t="n">
        <v>625</v>
      </c>
      <c r="F36" s="6" t="n">
        <v>719</v>
      </c>
      <c r="G36" s="5" t="n">
        <v>625</v>
      </c>
      <c r="H36" s="6" t="n">
        <v>625</v>
      </c>
      <c r="I36" s="5" t="n">
        <v>625</v>
      </c>
      <c r="J36" s="6" t="n">
        <v>719</v>
      </c>
      <c r="K36" s="6" t="n">
        <v>625</v>
      </c>
      <c r="N36" s="4" t="inlineStr">
        <is>
          <t xml:space="preserve"> </t>
        </is>
      </c>
    </row>
    <row r="37">
      <c r="A37" s="4" t="inlineStr">
        <is>
          <t>Weighted average shares outstanding of basic and diluted</t>
        </is>
      </c>
      <c r="B37" s="6" t="n">
        <v>6250000</v>
      </c>
      <c r="C37" s="6" t="n">
        <v>6250000</v>
      </c>
      <c r="G37" s="6" t="n">
        <v>6250000</v>
      </c>
      <c r="I37" s="6" t="n">
        <v>6250000</v>
      </c>
    </row>
    <row r="38">
      <c r="A38" s="4" t="inlineStr">
        <is>
          <t>Basic and diluted net loss per share</t>
        </is>
      </c>
      <c r="B38" s="9" t="n">
        <v>-0.08</v>
      </c>
      <c r="C38" s="9" t="n">
        <v>-0.13</v>
      </c>
      <c r="G38" s="9" t="n">
        <v>-0.15</v>
      </c>
      <c r="I38" s="9" t="n">
        <v>-0.05</v>
      </c>
    </row>
    <row r="39">
      <c r="A39" s="4" t="inlineStr">
        <is>
          <t>ACON S2 Acquisition Corp [Member] | Redeemable Class A Common Stock [Member]</t>
        </is>
      </c>
    </row>
    <row r="40">
      <c r="A40" s="3" t="inlineStr">
        <is>
          <t>Error Corrections and Prior Period Adjustments Restatement [Line Items]</t>
        </is>
      </c>
    </row>
    <row r="41">
      <c r="A41" s="4" t="inlineStr">
        <is>
          <t>Weighted average shares outstanding of basic and diluted</t>
        </is>
      </c>
      <c r="G41" s="6" t="n">
        <v>16139241</v>
      </c>
    </row>
    <row r="42">
      <c r="A42" s="4" t="inlineStr">
        <is>
          <t>Basic and diluted net loss per share</t>
        </is>
      </c>
      <c r="G42" s="9" t="n">
        <v>-0.15</v>
      </c>
    </row>
    <row r="43">
      <c r="A43" s="4" t="inlineStr">
        <is>
          <t>ACON S2 Acquisition Corp [Member] | Previously Reported [Member]</t>
        </is>
      </c>
    </row>
    <row r="44">
      <c r="A44" s="3" t="inlineStr">
        <is>
          <t>Error Corrections and Prior Period Adjustments Restatement [Line Items]</t>
        </is>
      </c>
    </row>
    <row r="45">
      <c r="A45" s="4" t="inlineStr">
        <is>
          <t>Total assets</t>
        </is>
      </c>
      <c r="B45" s="5" t="n">
        <v>252167049</v>
      </c>
      <c r="D45" s="6" t="n">
        <v>250304732</v>
      </c>
      <c r="E45" s="6" t="n">
        <v>250663379</v>
      </c>
      <c r="F45" s="6" t="n">
        <v>252167049</v>
      </c>
      <c r="G45" s="5" t="n">
        <v>250827490</v>
      </c>
      <c r="H45" s="6" t="n">
        <v>250304732</v>
      </c>
      <c r="J45" s="6" t="n">
        <v>252167049</v>
      </c>
      <c r="K45" s="6" t="n">
        <v>250827490</v>
      </c>
      <c r="M45" s="6" t="n">
        <v>252174258</v>
      </c>
    </row>
    <row r="46">
      <c r="A46" s="4" t="inlineStr">
        <is>
          <t>Total liabilities</t>
        </is>
      </c>
      <c r="B46" s="6" t="n">
        <v>29066145</v>
      </c>
      <c r="D46" s="6" t="n">
        <v>27266392</v>
      </c>
      <c r="E46" s="6" t="n">
        <v>20840433</v>
      </c>
      <c r="F46" s="6" t="n">
        <v>29066145</v>
      </c>
      <c r="G46" s="6" t="n">
        <v>30243507</v>
      </c>
      <c r="H46" s="6" t="n">
        <v>27266392</v>
      </c>
      <c r="J46" s="6" t="n">
        <v>29066145</v>
      </c>
      <c r="K46" s="6" t="n">
        <v>30243507</v>
      </c>
      <c r="M46" s="6" t="n">
        <v>29049500</v>
      </c>
    </row>
    <row r="47">
      <c r="A47" s="4" t="inlineStr">
        <is>
          <t>Class A ordinary shares subject to possible redemption</t>
        </is>
      </c>
      <c r="B47" s="6" t="n">
        <v>218100900</v>
      </c>
      <c r="D47" s="6" t="n">
        <v>218038330</v>
      </c>
      <c r="E47" s="6" t="n">
        <v>224822940</v>
      </c>
      <c r="F47" s="6" t="n">
        <v>218100900</v>
      </c>
      <c r="G47" s="6" t="n">
        <v>215583980</v>
      </c>
      <c r="H47" s="6" t="n">
        <v>218038330</v>
      </c>
      <c r="J47" s="6" t="n">
        <v>218100900</v>
      </c>
      <c r="K47" s="6" t="n">
        <v>215583980</v>
      </c>
      <c r="M47" s="6" t="n">
        <v>218124750</v>
      </c>
    </row>
    <row r="48">
      <c r="A48" s="4" t="inlineStr">
        <is>
          <t>Preference shares</t>
        </is>
      </c>
      <c r="B48" s="6" t="n">
        <v>0</v>
      </c>
      <c r="D48" s="6" t="n">
        <v>0</v>
      </c>
      <c r="E48" s="6" t="n">
        <v>0</v>
      </c>
      <c r="F48" s="6" t="n">
        <v>0</v>
      </c>
      <c r="G48" s="6" t="n">
        <v>0</v>
      </c>
      <c r="H48" s="6" t="n">
        <v>0</v>
      </c>
      <c r="J48" s="6" t="n">
        <v>0</v>
      </c>
      <c r="K48" s="6" t="n">
        <v>0</v>
      </c>
      <c r="M48" s="6" t="n">
        <v>0</v>
      </c>
    </row>
    <row r="49">
      <c r="A49" s="4" t="inlineStr">
        <is>
          <t>Additional paid-in capital</t>
        </is>
      </c>
      <c r="B49" s="6" t="n">
        <v>5776310</v>
      </c>
      <c r="D49" s="6" t="n">
        <v>6784542</v>
      </c>
      <c r="E49" s="6" t="n">
        <v>0</v>
      </c>
      <c r="F49" s="6" t="n">
        <v>5776310</v>
      </c>
      <c r="G49" s="6" t="n">
        <v>8293299</v>
      </c>
      <c r="H49" s="6" t="n">
        <v>6784542</v>
      </c>
      <c r="J49" s="6" t="n">
        <v>5776310</v>
      </c>
      <c r="K49" s="6" t="n">
        <v>8293299</v>
      </c>
      <c r="M49" s="6" t="n">
        <v>5747460</v>
      </c>
    </row>
    <row r="50">
      <c r="A50" s="4" t="inlineStr">
        <is>
          <t>Accumulated deficit</t>
        </is>
      </c>
      <c r="B50" s="6" t="n">
        <v>-777344</v>
      </c>
      <c r="D50" s="6" t="n">
        <v>-1785477</v>
      </c>
      <c r="E50" s="6" t="n">
        <v>4999129</v>
      </c>
      <c r="F50" s="6" t="n">
        <v>-777344</v>
      </c>
      <c r="G50" s="6" t="n">
        <v>-3294265</v>
      </c>
      <c r="H50" s="6" t="n">
        <v>-1785477</v>
      </c>
      <c r="J50" s="6" t="n">
        <v>-777344</v>
      </c>
      <c r="K50" s="6" t="n">
        <v>-3294265</v>
      </c>
      <c r="M50" s="6" t="n">
        <v>-748490</v>
      </c>
    </row>
    <row r="51">
      <c r="A51" s="4" t="inlineStr">
        <is>
          <t>Total shareholders' equity</t>
        </is>
      </c>
      <c r="B51" s="6" t="n">
        <v>5000004</v>
      </c>
      <c r="D51" s="6" t="n">
        <v>5000010</v>
      </c>
      <c r="E51" s="6" t="n">
        <v>5000006</v>
      </c>
      <c r="F51" s="6" t="n">
        <v>5000004</v>
      </c>
      <c r="G51" s="6" t="n">
        <v>5000003</v>
      </c>
      <c r="H51" s="6" t="n">
        <v>5000010</v>
      </c>
      <c r="J51" s="6" t="n">
        <v>5000004</v>
      </c>
      <c r="K51" s="6" t="n">
        <v>5000003</v>
      </c>
      <c r="M51" s="6" t="n">
        <v>5000008</v>
      </c>
    </row>
    <row r="52">
      <c r="A52" s="4" t="inlineStr">
        <is>
          <t>Sale of units in initial public offering, gross</t>
        </is>
      </c>
      <c r="B52" s="6" t="n">
        <v>237500000</v>
      </c>
      <c r="G52" s="6" t="n">
        <v>237500000</v>
      </c>
    </row>
    <row r="53">
      <c r="A53" s="4" t="inlineStr">
        <is>
          <t>Offering costs</t>
        </is>
      </c>
      <c r="B53" s="6" t="n">
        <v>13646752</v>
      </c>
      <c r="G53" s="6" t="n">
        <v>13646752</v>
      </c>
    </row>
    <row r="54">
      <c r="A54" s="4" t="inlineStr">
        <is>
          <t>Remeasurement adjustment on Class A ordinary shares subject to possible redemption</t>
        </is>
      </c>
      <c r="B54" s="6" t="n">
        <v>0</v>
      </c>
      <c r="G54" s="6" t="n">
        <v>0</v>
      </c>
    </row>
    <row r="55">
      <c r="A55" s="4" t="inlineStr">
        <is>
          <t>Shares subject to possible redemption</t>
        </is>
      </c>
      <c r="B55" s="6" t="n">
        <v>218100900</v>
      </c>
      <c r="E55" s="6" t="n">
        <v>-9238960</v>
      </c>
      <c r="G55" s="6" t="n">
        <v>-215583980</v>
      </c>
      <c r="H55" s="6" t="n">
        <v>6784610</v>
      </c>
    </row>
    <row r="56">
      <c r="A56" s="4" t="inlineStr">
        <is>
          <t>Total liabilities and shareholders' equity</t>
        </is>
      </c>
      <c r="B56" s="6" t="n">
        <v>252167049</v>
      </c>
      <c r="D56" s="6" t="n">
        <v>250304732</v>
      </c>
      <c r="E56" s="6" t="n">
        <v>250663379</v>
      </c>
      <c r="F56" s="6" t="n">
        <v>252167049</v>
      </c>
      <c r="G56" s="6" t="n">
        <v>250827490</v>
      </c>
      <c r="H56" s="6" t="n">
        <v>250304732</v>
      </c>
      <c r="J56" s="6" t="n">
        <v>252167049</v>
      </c>
      <c r="K56" s="6" t="n">
        <v>250827490</v>
      </c>
      <c r="M56" s="6" t="n">
        <v>252174258</v>
      </c>
    </row>
    <row r="57">
      <c r="A57" s="4" t="inlineStr">
        <is>
          <t>ACON S2 Acquisition Corp [Member] | Previously Reported [Member] | Common Class A [Member]</t>
        </is>
      </c>
    </row>
    <row r="58">
      <c r="A58" s="3" t="inlineStr">
        <is>
          <t>Error Corrections and Prior Period Adjustments Restatement [Line Items]</t>
        </is>
      </c>
    </row>
    <row r="59">
      <c r="A59" s="4" t="inlineStr">
        <is>
          <t>Class A ordinary shares subject to possible redemption</t>
        </is>
      </c>
      <c r="B59" s="6" t="n">
        <v>237600900</v>
      </c>
      <c r="F59" s="6" t="n">
        <v>237600900</v>
      </c>
      <c r="G59" s="6" t="n">
        <v>236938380</v>
      </c>
      <c r="J59" s="6" t="n">
        <v>237600900</v>
      </c>
      <c r="K59" s="6" t="n">
        <v>236938380</v>
      </c>
    </row>
    <row r="60">
      <c r="A60" s="4" t="inlineStr">
        <is>
          <t>Ordinary shares</t>
        </is>
      </c>
      <c r="B60" s="5" t="n">
        <v>319</v>
      </c>
      <c r="D60" s="6" t="n">
        <v>320</v>
      </c>
      <c r="E60" s="6" t="n">
        <v>252</v>
      </c>
      <c r="F60" s="6" t="n">
        <v>319</v>
      </c>
      <c r="G60" s="5" t="n">
        <v>344</v>
      </c>
      <c r="H60" s="6" t="n">
        <v>320</v>
      </c>
      <c r="J60" s="6" t="n">
        <v>319</v>
      </c>
      <c r="K60" s="6" t="n">
        <v>344</v>
      </c>
      <c r="M60" s="6" t="n">
        <v>319</v>
      </c>
    </row>
    <row r="61">
      <c r="A61" s="4" t="inlineStr">
        <is>
          <t>Weighted average shares outstanding of basic and diluted</t>
        </is>
      </c>
      <c r="B61" s="6" t="n">
        <v>21810415</v>
      </c>
      <c r="G61" s="6" t="n">
        <v>21719416</v>
      </c>
    </row>
    <row r="62">
      <c r="A62" s="4" t="inlineStr">
        <is>
          <t>Basic and diluted net loss per share</t>
        </is>
      </c>
      <c r="B62" s="5" t="n">
        <v>0</v>
      </c>
      <c r="G62" s="5" t="n">
        <v>0</v>
      </c>
    </row>
    <row r="63">
      <c r="A63" s="4" t="inlineStr">
        <is>
          <t>ACON S2 Acquisition Corp [Member] | Previously Reported [Member] | Common Class B [Member]</t>
        </is>
      </c>
    </row>
    <row r="64">
      <c r="A64" s="3" t="inlineStr">
        <is>
          <t>Error Corrections and Prior Period Adjustments Restatement [Line Items]</t>
        </is>
      </c>
    </row>
    <row r="65">
      <c r="A65" s="4" t="inlineStr">
        <is>
          <t>Ordinary shares</t>
        </is>
      </c>
      <c r="B65" s="5" t="n">
        <v>719</v>
      </c>
      <c r="D65" s="6" t="n">
        <v>625</v>
      </c>
      <c r="E65" s="6" t="n">
        <v>625</v>
      </c>
      <c r="F65" s="6" t="n">
        <v>719</v>
      </c>
      <c r="G65" s="5" t="n">
        <v>625</v>
      </c>
      <c r="H65" s="6" t="n">
        <v>625</v>
      </c>
      <c r="J65" s="6" t="n">
        <v>719</v>
      </c>
      <c r="K65" s="6" t="n">
        <v>625</v>
      </c>
      <c r="M65" s="6" t="n">
        <v>719</v>
      </c>
    </row>
    <row r="66">
      <c r="A66" s="4" t="inlineStr">
        <is>
          <t>Weighted average shares outstanding of basic and diluted</t>
        </is>
      </c>
      <c r="B66" s="6" t="n">
        <v>6732994</v>
      </c>
      <c r="G66" s="6" t="n">
        <v>8310766</v>
      </c>
    </row>
    <row r="67">
      <c r="A67" s="4" t="inlineStr">
        <is>
          <t>Basic and diluted net loss per share</t>
        </is>
      </c>
      <c r="B67" s="9" t="n">
        <v>-0.12</v>
      </c>
      <c r="G67" s="9" t="n">
        <v>-0.4</v>
      </c>
    </row>
    <row r="68">
      <c r="A68" s="4" t="inlineStr">
        <is>
          <t>ACON S2 Acquisition Corp [Member] | Previously Reported [Member] | Redeemable Class A Common Stock [Member]</t>
        </is>
      </c>
    </row>
    <row r="69">
      <c r="A69" s="3" t="inlineStr">
        <is>
          <t>Error Corrections and Prior Period Adjustments Restatement [Line Items]</t>
        </is>
      </c>
    </row>
    <row r="70">
      <c r="A70" s="4" t="inlineStr">
        <is>
          <t>Earnings (loss) allocable to ordinary shares</t>
        </is>
      </c>
      <c r="B70" s="5" t="n">
        <v>3841</v>
      </c>
      <c r="D70" s="5" t="n">
        <v>3293</v>
      </c>
      <c r="E70" s="5" t="n">
        <v>3321</v>
      </c>
      <c r="G70" s="5" t="n">
        <v>0</v>
      </c>
      <c r="H70" s="5" t="n">
        <v>6514</v>
      </c>
    </row>
    <row r="71">
      <c r="A71" s="4" t="inlineStr">
        <is>
          <t>Weighted average shares outstanding of basic and diluted</t>
        </is>
      </c>
      <c r="B71" s="6" t="n">
        <v>21810415</v>
      </c>
      <c r="D71" s="6" t="n">
        <v>22474838</v>
      </c>
      <c r="E71" s="6" t="n">
        <v>21568664</v>
      </c>
      <c r="G71" s="6" t="n">
        <v>21719426</v>
      </c>
      <c r="H71" s="6" t="n">
        <v>22024254</v>
      </c>
    </row>
    <row r="72">
      <c r="A72" s="4" t="inlineStr">
        <is>
          <t>Basic and diluted net loss per share</t>
        </is>
      </c>
      <c r="B72" s="5" t="n">
        <v>0</v>
      </c>
      <c r="D72" s="5" t="n">
        <v>0</v>
      </c>
      <c r="E72" s="5" t="n">
        <v>0</v>
      </c>
      <c r="G72" s="5" t="n">
        <v>0</v>
      </c>
      <c r="H72" s="5" t="n">
        <v>0</v>
      </c>
    </row>
    <row r="73">
      <c r="A73" s="4" t="inlineStr">
        <is>
          <t>ACON S2 Acquisition Corp [Member] | Previously Reported [Member] | Non Redeemable Class B Common Stock [Member]</t>
        </is>
      </c>
    </row>
    <row r="74">
      <c r="A74" s="3" t="inlineStr">
        <is>
          <t>Error Corrections and Prior Period Adjustments Restatement [Line Items]</t>
        </is>
      </c>
    </row>
    <row r="75">
      <c r="A75" s="4" t="inlineStr">
        <is>
          <t>Earnings (loss) allocable to ordinary shares</t>
        </is>
      </c>
      <c r="B75" s="5" t="n">
        <v>-777344</v>
      </c>
      <c r="D75" s="5" t="n">
        <v>-6787899</v>
      </c>
      <c r="E75" s="5" t="n">
        <v>9235642</v>
      </c>
      <c r="G75" s="5" t="n">
        <v>-3298105</v>
      </c>
      <c r="H75" s="5" t="n">
        <v>2447843</v>
      </c>
    </row>
    <row r="76">
      <c r="A76" s="4" t="inlineStr">
        <is>
          <t>Weighted average shares outstanding of basic and diluted</t>
        </is>
      </c>
      <c r="B76" s="6" t="n">
        <v>6732994</v>
      </c>
      <c r="D76" s="6" t="n">
        <v>8775162</v>
      </c>
      <c r="E76" s="6" t="n">
        <v>9681336</v>
      </c>
      <c r="G76" s="6" t="n">
        <v>8310766</v>
      </c>
      <c r="H76" s="6" t="n">
        <v>9225746</v>
      </c>
    </row>
    <row r="77">
      <c r="A77" s="4" t="inlineStr">
        <is>
          <t>Basic and diluted net loss per share</t>
        </is>
      </c>
      <c r="B77" s="9" t="n">
        <v>-0.12</v>
      </c>
      <c r="D77" s="9" t="n">
        <v>-0.77</v>
      </c>
      <c r="E77" s="9" t="n">
        <v>0.95</v>
      </c>
      <c r="G77" s="9" t="n">
        <v>-0.4</v>
      </c>
      <c r="H77" s="9" t="n">
        <v>0.27</v>
      </c>
    </row>
    <row r="78">
      <c r="A78" s="4" t="inlineStr">
        <is>
          <t>ACON S2 Acquisition Corp [Member] | Revision of Prior Period, Adjustment [Member]</t>
        </is>
      </c>
    </row>
    <row r="79">
      <c r="A79" s="3" t="inlineStr">
        <is>
          <t>Error Corrections and Prior Period Adjustments Restatement [Line Items]</t>
        </is>
      </c>
    </row>
    <row r="80">
      <c r="A80" s="4" t="inlineStr">
        <is>
          <t>Total assets</t>
        </is>
      </c>
      <c r="G80" s="5" t="n">
        <v>0</v>
      </c>
      <c r="K80" s="6" t="n">
        <v>0</v>
      </c>
    </row>
    <row r="81">
      <c r="A81" s="4" t="inlineStr">
        <is>
          <t>Class A ordinary shares subject to possible redemption</t>
        </is>
      </c>
      <c r="B81" s="5" t="n">
        <v>31899100</v>
      </c>
      <c r="D81" s="5" t="n">
        <v>31961670</v>
      </c>
      <c r="E81" s="5" t="n">
        <v>25177060</v>
      </c>
      <c r="F81" s="6" t="n">
        <v>31899100</v>
      </c>
      <c r="G81" s="6" t="n">
        <v>34416020</v>
      </c>
      <c r="H81" s="5" t="n">
        <v>31961670</v>
      </c>
      <c r="J81" s="6" t="n">
        <v>31899100</v>
      </c>
      <c r="K81" s="6" t="n">
        <v>34416020</v>
      </c>
      <c r="M81" s="6" t="n">
        <v>31875250</v>
      </c>
    </row>
    <row r="82">
      <c r="A82" s="4" t="inlineStr">
        <is>
          <t>Preference shares</t>
        </is>
      </c>
      <c r="B82" s="6" t="n">
        <v>0</v>
      </c>
      <c r="D82" s="6" t="n">
        <v>0</v>
      </c>
      <c r="E82" s="6" t="n">
        <v>0</v>
      </c>
      <c r="F82" s="6" t="n">
        <v>0</v>
      </c>
      <c r="G82" s="6" t="n">
        <v>0</v>
      </c>
      <c r="H82" s="6" t="n">
        <v>0</v>
      </c>
      <c r="J82" s="6" t="n">
        <v>0</v>
      </c>
      <c r="K82" s="6" t="n">
        <v>0</v>
      </c>
      <c r="M82" s="6" t="n">
        <v>0</v>
      </c>
    </row>
    <row r="83">
      <c r="A83" s="4" t="inlineStr">
        <is>
          <t>Additional paid-in capital</t>
        </is>
      </c>
      <c r="B83" s="6" t="n">
        <v>-5776310</v>
      </c>
      <c r="D83" s="6" t="n">
        <v>-6784542</v>
      </c>
      <c r="E83" s="6" t="n">
        <v>0</v>
      </c>
      <c r="F83" s="6" t="n">
        <v>-5776310</v>
      </c>
      <c r="G83" s="6" t="n">
        <v>-8293299</v>
      </c>
      <c r="H83" s="6" t="n">
        <v>-6784542</v>
      </c>
      <c r="J83" s="6" t="n">
        <v>-5776310</v>
      </c>
      <c r="K83" s="6" t="n">
        <v>-8293299</v>
      </c>
      <c r="M83" s="6" t="n">
        <v>-5747460</v>
      </c>
    </row>
    <row r="84">
      <c r="A84" s="4" t="inlineStr">
        <is>
          <t>Accumulated deficit</t>
        </is>
      </c>
      <c r="B84" s="6" t="n">
        <v>-26122471</v>
      </c>
      <c r="D84" s="6" t="n">
        <v>-25176808</v>
      </c>
      <c r="E84" s="6" t="n">
        <v>-25176808</v>
      </c>
      <c r="F84" s="6" t="n">
        <v>-26122471</v>
      </c>
      <c r="G84" s="6" t="n">
        <v>-26122377</v>
      </c>
      <c r="H84" s="6" t="n">
        <v>-25176808</v>
      </c>
      <c r="J84" s="6" t="n">
        <v>-26122471</v>
      </c>
      <c r="K84" s="6" t="n">
        <v>-26122377</v>
      </c>
      <c r="M84" s="6" t="n">
        <v>-26127471</v>
      </c>
    </row>
    <row r="85">
      <c r="A85" s="4" t="inlineStr">
        <is>
          <t>Total shareholders' equity</t>
        </is>
      </c>
      <c r="B85" s="6" t="n">
        <v>-31899100</v>
      </c>
      <c r="D85" s="6" t="n">
        <v>-31961670</v>
      </c>
      <c r="E85" s="6" t="n">
        <v>-25177060</v>
      </c>
      <c r="F85" s="6" t="n">
        <v>-31899100</v>
      </c>
      <c r="G85" s="6" t="n">
        <v>-34416020</v>
      </c>
      <c r="H85" s="6" t="n">
        <v>-31961670</v>
      </c>
      <c r="J85" s="6" t="n">
        <v>-31899100</v>
      </c>
      <c r="K85" s="6" t="n">
        <v>-34416020</v>
      </c>
      <c r="M85" s="6" t="n">
        <v>-31875250</v>
      </c>
    </row>
    <row r="86">
      <c r="A86" s="4" t="inlineStr">
        <is>
          <t>Sale of units in initial public offering, gross</t>
        </is>
      </c>
      <c r="B86" s="6" t="n">
        <v>-237500000</v>
      </c>
      <c r="G86" s="6" t="n">
        <v>-237500000</v>
      </c>
    </row>
    <row r="87">
      <c r="A87" s="4" t="inlineStr">
        <is>
          <t>Offering costs</t>
        </is>
      </c>
      <c r="B87" s="6" t="n">
        <v>13646752</v>
      </c>
      <c r="G87" s="6" t="n">
        <v>13646752</v>
      </c>
    </row>
    <row r="88">
      <c r="A88" s="4" t="inlineStr">
        <is>
          <t>Remeasurement adjustment on Class A ordinary shares subject to possible redemption</t>
        </is>
      </c>
      <c r="B88" s="6" t="n">
        <v>-26146752</v>
      </c>
      <c r="G88" s="6" t="n">
        <v>-26146752</v>
      </c>
    </row>
    <row r="89">
      <c r="A89" s="4" t="inlineStr">
        <is>
          <t>Shares subject to possible redemption</t>
        </is>
      </c>
      <c r="B89" s="6" t="n">
        <v>-218100900</v>
      </c>
      <c r="E89" s="6" t="n">
        <v>9238960</v>
      </c>
      <c r="G89" s="6" t="n">
        <v>215583980</v>
      </c>
      <c r="H89" s="6" t="n">
        <v>-6784610</v>
      </c>
    </row>
    <row r="90">
      <c r="A90" s="4" t="inlineStr">
        <is>
          <t>Total liabilities and shareholders' equity</t>
        </is>
      </c>
      <c r="B90" s="6" t="n">
        <v>0</v>
      </c>
      <c r="D90" s="6" t="n">
        <v>0</v>
      </c>
      <c r="E90" s="6" t="n">
        <v>0</v>
      </c>
      <c r="F90" s="6" t="n">
        <v>0</v>
      </c>
      <c r="G90" s="6" t="n">
        <v>0</v>
      </c>
      <c r="H90" s="6" t="n">
        <v>0</v>
      </c>
      <c r="J90" s="6" t="n">
        <v>0</v>
      </c>
      <c r="K90" s="6" t="n">
        <v>0</v>
      </c>
      <c r="M90" s="6" t="n">
        <v>0</v>
      </c>
    </row>
    <row r="91">
      <c r="A91" s="4" t="inlineStr">
        <is>
          <t>ACON S2 Acquisition Corp [Member] | Revision of Prior Period, Adjustment [Member] | Common Class A [Member]</t>
        </is>
      </c>
    </row>
    <row r="92">
      <c r="A92" s="3" t="inlineStr">
        <is>
          <t>Error Corrections and Prior Period Adjustments Restatement [Line Items]</t>
        </is>
      </c>
    </row>
    <row r="93">
      <c r="A93" s="4" t="inlineStr">
        <is>
          <t>Class A ordinary shares subject to possible redemption</t>
        </is>
      </c>
      <c r="B93" s="6" t="n">
        <v>-19500000</v>
      </c>
      <c r="F93" s="6" t="n">
        <v>-19500000</v>
      </c>
      <c r="G93" s="6" t="n">
        <v>-21354400</v>
      </c>
      <c r="J93" s="6" t="n">
        <v>-19500000</v>
      </c>
      <c r="K93" s="6" t="n">
        <v>-21354400</v>
      </c>
    </row>
    <row r="94">
      <c r="A94" s="4" t="inlineStr">
        <is>
          <t>Ordinary shares</t>
        </is>
      </c>
      <c r="B94" s="5" t="n">
        <v>-319</v>
      </c>
      <c r="D94" s="6" t="n">
        <v>-320</v>
      </c>
      <c r="E94" s="6" t="n">
        <v>-252</v>
      </c>
      <c r="F94" s="6" t="n">
        <v>-319</v>
      </c>
      <c r="G94" s="5" t="n">
        <v>-344</v>
      </c>
      <c r="H94" s="6" t="n">
        <v>-320</v>
      </c>
      <c r="J94" s="6" t="n">
        <v>-319</v>
      </c>
      <c r="K94" s="6" t="n">
        <v>-344</v>
      </c>
      <c r="M94" s="6" t="n">
        <v>-319</v>
      </c>
    </row>
    <row r="95">
      <c r="A95" s="4" t="inlineStr">
        <is>
          <t>Weighted average shares outstanding of basic and diluted</t>
        </is>
      </c>
      <c r="B95" s="6" t="n">
        <v>-18022536</v>
      </c>
      <c r="G95" s="6" t="n">
        <v>-5580185</v>
      </c>
    </row>
    <row r="96">
      <c r="A96" s="4" t="inlineStr">
        <is>
          <t>Basic and diluted net loss per share</t>
        </is>
      </c>
      <c r="B96" s="9" t="n">
        <v>-0.08</v>
      </c>
      <c r="G96" s="9" t="n">
        <v>-0.15</v>
      </c>
    </row>
    <row r="97">
      <c r="A97" s="4" t="inlineStr">
        <is>
          <t>ACON S2 Acquisition Corp [Member] | Revision of Prior Period, Adjustment [Member] | Common Class B [Member]</t>
        </is>
      </c>
    </row>
    <row r="98">
      <c r="A98" s="3" t="inlineStr">
        <is>
          <t>Error Corrections and Prior Period Adjustments Restatement [Line Items]</t>
        </is>
      </c>
    </row>
    <row r="99">
      <c r="A99" s="4" t="inlineStr">
        <is>
          <t>Ordinary shares</t>
        </is>
      </c>
      <c r="B99" s="5" t="n">
        <v>0</v>
      </c>
      <c r="D99" s="6" t="n">
        <v>0</v>
      </c>
      <c r="E99" s="6" t="n">
        <v>0</v>
      </c>
      <c r="F99" s="6" t="n">
        <v>0</v>
      </c>
      <c r="G99" s="5" t="n">
        <v>0</v>
      </c>
      <c r="H99" s="6" t="n">
        <v>0</v>
      </c>
      <c r="J99" s="6" t="n">
        <v>0</v>
      </c>
      <c r="K99" s="6" t="n">
        <v>0</v>
      </c>
      <c r="M99" s="6" t="n">
        <v>0</v>
      </c>
    </row>
    <row r="100">
      <c r="A100" s="4" t="inlineStr">
        <is>
          <t>Weighted average shares outstanding of basic and diluted</t>
        </is>
      </c>
      <c r="B100" s="6" t="n">
        <v>-482994</v>
      </c>
      <c r="G100" s="6" t="n">
        <v>-2060766</v>
      </c>
    </row>
    <row r="101">
      <c r="A101" s="4" t="inlineStr">
        <is>
          <t>Basic and diluted net loss per share</t>
        </is>
      </c>
      <c r="B101" s="9" t="n">
        <v>0.04</v>
      </c>
      <c r="G101" s="9" t="n">
        <v>0.25</v>
      </c>
    </row>
    <row r="102">
      <c r="A102" s="4" t="inlineStr">
        <is>
          <t>ACON S2 Acquisition Corp [Member] | Revision of Prior Period, Adjustment [Member] | Redeemable Class A Common Stock [Member]</t>
        </is>
      </c>
    </row>
    <row r="103">
      <c r="A103" s="3" t="inlineStr">
        <is>
          <t>Error Corrections and Prior Period Adjustments Restatement [Line Items]</t>
        </is>
      </c>
    </row>
    <row r="104">
      <c r="A104" s="4" t="inlineStr">
        <is>
          <t>Earnings (loss) allocable to ordinary shares</t>
        </is>
      </c>
      <c r="B104" s="5" t="n">
        <v>-2378506</v>
      </c>
      <c r="D104" s="5" t="n">
        <v>-5430978</v>
      </c>
      <c r="E104" s="5" t="n">
        <v>7387849</v>
      </c>
      <c r="G104" s="5" t="n">
        <v>-293337</v>
      </c>
      <c r="H104" s="5" t="n">
        <v>1956972</v>
      </c>
    </row>
    <row r="105">
      <c r="A105" s="4" t="inlineStr">
        <is>
          <t>Weighted average shares outstanding of basic and diluted</t>
        </is>
      </c>
      <c r="B105" s="6" t="n">
        <v>-18022536</v>
      </c>
      <c r="D105" s="6" t="n">
        <v>2525162</v>
      </c>
      <c r="E105" s="6" t="n">
        <v>3431336</v>
      </c>
      <c r="G105" s="6" t="n">
        <v>-5580185</v>
      </c>
      <c r="H105" s="6" t="n">
        <v>2975746</v>
      </c>
    </row>
    <row r="106">
      <c r="A106" s="4" t="inlineStr">
        <is>
          <t>Basic and diluted net loss per share</t>
        </is>
      </c>
      <c r="B106" s="9" t="n">
        <v>-0.08</v>
      </c>
      <c r="D106" s="9" t="n">
        <v>-0.22</v>
      </c>
      <c r="E106" s="9" t="n">
        <v>0.3</v>
      </c>
      <c r="G106" s="9" t="n">
        <v>-0.15</v>
      </c>
      <c r="H106" s="9" t="n">
        <v>0.08</v>
      </c>
    </row>
    <row r="107">
      <c r="A107" s="4" t="inlineStr">
        <is>
          <t>ACON S2 Acquisition Corp [Member] | Revision of Prior Period, Adjustment [Member] | Non Redeemable Class B Common Stock [Member]</t>
        </is>
      </c>
    </row>
    <row r="108">
      <c r="A108" s="3" t="inlineStr">
        <is>
          <t>Error Corrections and Prior Period Adjustments Restatement [Line Items]</t>
        </is>
      </c>
    </row>
    <row r="109">
      <c r="A109" s="4" t="inlineStr">
        <is>
          <t>Earnings (loss) allocable to ordinary shares</t>
        </is>
      </c>
      <c r="B109" s="5" t="n">
        <v>293337</v>
      </c>
      <c r="D109" s="5" t="n">
        <v>5430978</v>
      </c>
      <c r="E109" s="5" t="n">
        <v>-7387849</v>
      </c>
      <c r="G109" s="5" t="n">
        <v>2378505</v>
      </c>
      <c r="H109" s="5" t="n">
        <v>-1956972</v>
      </c>
    </row>
    <row r="110">
      <c r="A110" s="4" t="inlineStr">
        <is>
          <t>Weighted average shares outstanding of basic and diluted</t>
        </is>
      </c>
      <c r="B110" s="6" t="n">
        <v>-482994</v>
      </c>
      <c r="D110" s="6" t="n">
        <v>-2525162</v>
      </c>
      <c r="E110" s="6" t="n">
        <v>-3431336</v>
      </c>
      <c r="G110" s="6" t="n">
        <v>-2060766</v>
      </c>
      <c r="H110" s="6" t="n">
        <v>-2975746</v>
      </c>
    </row>
    <row r="111">
      <c r="A111" s="4" t="inlineStr">
        <is>
          <t>Basic and diluted net loss per share</t>
        </is>
      </c>
      <c r="B111" s="9" t="n">
        <v>0.04</v>
      </c>
      <c r="D111" s="9" t="n">
        <v>0.55</v>
      </c>
      <c r="E111" s="9" t="n">
        <v>-0.65</v>
      </c>
      <c r="G111" s="9" t="n">
        <v>0.25</v>
      </c>
      <c r="H111" s="9" t="n">
        <v>-0.19</v>
      </c>
    </row>
    <row r="112">
      <c r="A112" s="4" t="inlineStr">
        <is>
          <t>ACON S2 Acquisition Corp [Member] | As Restated [Member]</t>
        </is>
      </c>
    </row>
    <row r="113">
      <c r="A113" s="3" t="inlineStr">
        <is>
          <t>Error Corrections and Prior Period Adjustments Restatement [Line Items]</t>
        </is>
      </c>
    </row>
    <row r="114">
      <c r="A114" s="4" t="inlineStr">
        <is>
          <t>Total assets</t>
        </is>
      </c>
      <c r="B114" s="5" t="n">
        <v>252167049</v>
      </c>
      <c r="D114" s="5" t="n">
        <v>250304732</v>
      </c>
      <c r="E114" s="5" t="n">
        <v>250663379</v>
      </c>
      <c r="F114" s="6" t="n">
        <v>252167049</v>
      </c>
      <c r="G114" s="5" t="n">
        <v>250827490</v>
      </c>
      <c r="H114" s="5" t="n">
        <v>250304732</v>
      </c>
      <c r="J114" s="6" t="n">
        <v>252167049</v>
      </c>
      <c r="K114" s="6" t="n">
        <v>250827490</v>
      </c>
      <c r="M114" s="6" t="n">
        <v>252174258</v>
      </c>
    </row>
    <row r="115">
      <c r="A115" s="4" t="inlineStr">
        <is>
          <t>Total liabilities</t>
        </is>
      </c>
      <c r="B115" s="6" t="n">
        <v>29066145</v>
      </c>
      <c r="D115" s="6" t="n">
        <v>27266392</v>
      </c>
      <c r="E115" s="6" t="n">
        <v>20840433</v>
      </c>
      <c r="F115" s="6" t="n">
        <v>29066145</v>
      </c>
      <c r="G115" s="6" t="n">
        <v>30243507</v>
      </c>
      <c r="H115" s="6" t="n">
        <v>27266392</v>
      </c>
      <c r="J115" s="6" t="n">
        <v>29066145</v>
      </c>
      <c r="K115" s="6" t="n">
        <v>30243507</v>
      </c>
      <c r="M115" s="6" t="n">
        <v>29049500</v>
      </c>
    </row>
    <row r="116">
      <c r="A116" s="4" t="inlineStr">
        <is>
          <t>Class A ordinary shares subject to possible redemption</t>
        </is>
      </c>
      <c r="B116" s="6" t="n">
        <v>250000000</v>
      </c>
      <c r="D116" s="6" t="n">
        <v>250000000</v>
      </c>
      <c r="E116" s="6" t="n">
        <v>250000000</v>
      </c>
      <c r="F116" s="6" t="n">
        <v>250000000</v>
      </c>
      <c r="G116" s="6" t="n">
        <v>250000000</v>
      </c>
      <c r="H116" s="6" t="n">
        <v>250000000</v>
      </c>
      <c r="J116" s="6" t="n">
        <v>250000000</v>
      </c>
      <c r="K116" s="6" t="n">
        <v>250000000</v>
      </c>
      <c r="M116" s="6" t="n">
        <v>250000000</v>
      </c>
    </row>
    <row r="117">
      <c r="A117" s="4" t="inlineStr">
        <is>
          <t>Preference shares</t>
        </is>
      </c>
      <c r="B117" s="6" t="n">
        <v>0</v>
      </c>
      <c r="D117" s="6" t="n">
        <v>0</v>
      </c>
      <c r="E117" s="6" t="n">
        <v>0</v>
      </c>
      <c r="F117" s="6" t="n">
        <v>0</v>
      </c>
      <c r="G117" s="6" t="n">
        <v>0</v>
      </c>
      <c r="H117" s="6" t="n">
        <v>0</v>
      </c>
      <c r="J117" s="6" t="n">
        <v>0</v>
      </c>
      <c r="K117" s="6" t="n">
        <v>0</v>
      </c>
      <c r="M117" s="6" t="n">
        <v>0</v>
      </c>
    </row>
    <row r="118">
      <c r="A118" s="4" t="inlineStr">
        <is>
          <t>Additional paid-in capital</t>
        </is>
      </c>
      <c r="B118" s="6" t="n">
        <v>0</v>
      </c>
      <c r="D118" s="6" t="n">
        <v>0</v>
      </c>
      <c r="E118" s="6" t="n">
        <v>0</v>
      </c>
      <c r="F118" s="6" t="n">
        <v>0</v>
      </c>
      <c r="G118" s="6" t="n">
        <v>0</v>
      </c>
      <c r="H118" s="6" t="n">
        <v>0</v>
      </c>
      <c r="J118" s="6" t="n">
        <v>0</v>
      </c>
      <c r="K118" s="6" t="n">
        <v>0</v>
      </c>
      <c r="M118" s="6" t="n">
        <v>0</v>
      </c>
    </row>
    <row r="119">
      <c r="A119" s="4" t="inlineStr">
        <is>
          <t>Accumulated deficit</t>
        </is>
      </c>
      <c r="B119" s="6" t="n">
        <v>-26899815</v>
      </c>
      <c r="D119" s="6" t="n">
        <v>-26962285</v>
      </c>
      <c r="E119" s="6" t="n">
        <v>-20177679</v>
      </c>
      <c r="F119" s="6" t="n">
        <v>-26899815</v>
      </c>
      <c r="G119" s="6" t="n">
        <v>-29416642</v>
      </c>
      <c r="H119" s="6" t="n">
        <v>-26962285</v>
      </c>
      <c r="J119" s="6" t="n">
        <v>-26899815</v>
      </c>
      <c r="K119" s="6" t="n">
        <v>-29416642</v>
      </c>
      <c r="M119" s="6" t="n">
        <v>-26875961</v>
      </c>
    </row>
    <row r="120">
      <c r="A120" s="4" t="inlineStr">
        <is>
          <t>Total shareholders' equity</t>
        </is>
      </c>
      <c r="B120" s="6" t="n">
        <v>-26899096</v>
      </c>
      <c r="D120" s="6" t="n">
        <v>-26961660</v>
      </c>
      <c r="E120" s="6" t="n">
        <v>-20177054</v>
      </c>
      <c r="F120" s="6" t="n">
        <v>-26899096</v>
      </c>
      <c r="G120" s="6" t="n">
        <v>-29416017</v>
      </c>
      <c r="H120" s="6" t="n">
        <v>-26961660</v>
      </c>
      <c r="J120" s="6" t="n">
        <v>-26899096</v>
      </c>
      <c r="K120" s="6" t="n">
        <v>-29416017</v>
      </c>
      <c r="M120" s="6" t="n">
        <v>-26875242</v>
      </c>
    </row>
    <row r="121">
      <c r="A121" s="4" t="inlineStr">
        <is>
          <t>Sale of units in initial public offering, gross</t>
        </is>
      </c>
      <c r="B121" s="6" t="n">
        <v>0</v>
      </c>
      <c r="G121" s="6" t="n">
        <v>0</v>
      </c>
    </row>
    <row r="122">
      <c r="A122" s="4" t="inlineStr">
        <is>
          <t>Offering costs</t>
        </is>
      </c>
      <c r="B122" s="6" t="n">
        <v>0</v>
      </c>
      <c r="G122" s="6" t="n">
        <v>0</v>
      </c>
    </row>
    <row r="123">
      <c r="A123" s="4" t="inlineStr">
        <is>
          <t>Remeasurement adjustment on Class A ordinary shares subject to possible redemption</t>
        </is>
      </c>
      <c r="B123" s="6" t="n">
        <v>-26146752</v>
      </c>
      <c r="G123" s="6" t="n">
        <v>-26146752</v>
      </c>
    </row>
    <row r="124">
      <c r="A124" s="4" t="inlineStr">
        <is>
          <t>Total liabilities and shareholders' equity</t>
        </is>
      </c>
      <c r="B124" s="6" t="n">
        <v>252167049</v>
      </c>
      <c r="D124" s="6" t="n">
        <v>250304732</v>
      </c>
      <c r="E124" s="6" t="n">
        <v>250663379</v>
      </c>
      <c r="F124" s="6" t="n">
        <v>252167049</v>
      </c>
      <c r="G124" s="6" t="n">
        <v>250827490</v>
      </c>
      <c r="H124" s="6" t="n">
        <v>250304732</v>
      </c>
      <c r="J124" s="6" t="n">
        <v>252167049</v>
      </c>
      <c r="K124" s="6" t="n">
        <v>250827490</v>
      </c>
      <c r="M124" s="6" t="n">
        <v>252174258</v>
      </c>
    </row>
    <row r="125">
      <c r="A125" s="4" t="inlineStr">
        <is>
          <t>ACON S2 Acquisition Corp [Member] | As Restated [Member] | Common Class A [Member]</t>
        </is>
      </c>
    </row>
    <row r="126">
      <c r="A126" s="3" t="inlineStr">
        <is>
          <t>Error Corrections and Prior Period Adjustments Restatement [Line Items]</t>
        </is>
      </c>
    </row>
    <row r="127">
      <c r="A127" s="4" t="inlineStr">
        <is>
          <t>Ordinary shares</t>
        </is>
      </c>
      <c r="B127" s="6" t="n">
        <v>0</v>
      </c>
      <c r="D127" s="6" t="n">
        <v>0</v>
      </c>
      <c r="E127" s="6" t="n">
        <v>0</v>
      </c>
      <c r="F127" s="6" t="n">
        <v>0</v>
      </c>
      <c r="G127" s="6" t="n">
        <v>0</v>
      </c>
      <c r="H127" s="6" t="n">
        <v>0</v>
      </c>
      <c r="J127" s="6" t="n">
        <v>0</v>
      </c>
      <c r="K127" s="6" t="n">
        <v>0</v>
      </c>
      <c r="M127" s="6" t="n">
        <v>0</v>
      </c>
    </row>
    <row r="128">
      <c r="A128" s="4" t="inlineStr">
        <is>
          <t>ACON S2 Acquisition Corp [Member] | As Restated [Member] | Common Class B [Member]</t>
        </is>
      </c>
    </row>
    <row r="129">
      <c r="A129" s="3" t="inlineStr">
        <is>
          <t>Error Corrections and Prior Period Adjustments Restatement [Line Items]</t>
        </is>
      </c>
    </row>
    <row r="130">
      <c r="A130" s="4" t="inlineStr">
        <is>
          <t>Ordinary shares</t>
        </is>
      </c>
      <c r="B130" s="6" t="n">
        <v>719</v>
      </c>
      <c r="D130" s="6" t="n">
        <v>625</v>
      </c>
      <c r="E130" s="6" t="n">
        <v>625</v>
      </c>
      <c r="F130" s="5" t="n">
        <v>719</v>
      </c>
      <c r="G130" s="6" t="n">
        <v>625</v>
      </c>
      <c r="H130" s="6" t="n">
        <v>625</v>
      </c>
      <c r="J130" s="5" t="n">
        <v>719</v>
      </c>
      <c r="K130" s="5" t="n">
        <v>625</v>
      </c>
      <c r="M130" s="5" t="n">
        <v>719</v>
      </c>
    </row>
    <row r="131">
      <c r="A131" s="4" t="inlineStr">
        <is>
          <t>ACON S2 Acquisition Corp [Member] | As Restated [Member] | Redeemable Class A Common Stock [Member]</t>
        </is>
      </c>
    </row>
    <row r="132">
      <c r="A132" s="3" t="inlineStr">
        <is>
          <t>Error Corrections and Prior Period Adjustments Restatement [Line Items]</t>
        </is>
      </c>
    </row>
    <row r="133">
      <c r="A133" s="4" t="inlineStr">
        <is>
          <t>Earnings (loss) allocable to ordinary shares</t>
        </is>
      </c>
      <c r="B133" s="5" t="n">
        <v>-2374665</v>
      </c>
      <c r="D133" s="5" t="n">
        <v>-5427685</v>
      </c>
      <c r="E133" s="5" t="n">
        <v>7391170</v>
      </c>
      <c r="G133" s="5" t="n">
        <v>-293337</v>
      </c>
      <c r="H133" s="5" t="n">
        <v>1963486</v>
      </c>
    </row>
    <row r="134">
      <c r="A134" s="4" t="inlineStr">
        <is>
          <t>Weighted average shares outstanding of basic and diluted</t>
        </is>
      </c>
      <c r="B134" s="6" t="n">
        <v>3787879</v>
      </c>
      <c r="D134" s="6" t="n">
        <v>25000000</v>
      </c>
      <c r="E134" s="6" t="n">
        <v>25000000</v>
      </c>
      <c r="G134" s="6" t="n">
        <v>16139241</v>
      </c>
      <c r="H134" s="6" t="n">
        <v>25000000</v>
      </c>
    </row>
    <row r="135">
      <c r="A135" s="4" t="inlineStr">
        <is>
          <t>Basic and diluted net loss per share</t>
        </is>
      </c>
      <c r="B135" s="9" t="n">
        <v>-0.08</v>
      </c>
      <c r="D135" s="9" t="n">
        <v>-0.22</v>
      </c>
      <c r="E135" s="9" t="n">
        <v>0.3</v>
      </c>
      <c r="G135" s="9" t="n">
        <v>-0.15</v>
      </c>
      <c r="H135" s="9" t="n">
        <v>0.08</v>
      </c>
    </row>
    <row r="136">
      <c r="A136" s="4" t="inlineStr">
        <is>
          <t>ACON S2 Acquisition Corp [Member] | As Restated [Member] | Non Redeemable Class B Common Stock [Member]</t>
        </is>
      </c>
    </row>
    <row r="137">
      <c r="A137" s="3" t="inlineStr">
        <is>
          <t>Error Corrections and Prior Period Adjustments Restatement [Line Items]</t>
        </is>
      </c>
    </row>
    <row r="138">
      <c r="A138" s="4" t="inlineStr">
        <is>
          <t>Earnings (loss) allocable to ordinary shares</t>
        </is>
      </c>
      <c r="B138" s="5" t="n">
        <v>-484007</v>
      </c>
      <c r="D138" s="5" t="n">
        <v>-1356921</v>
      </c>
      <c r="E138" s="5" t="n">
        <v>1847793</v>
      </c>
      <c r="G138" s="5" t="n">
        <v>-919600</v>
      </c>
      <c r="H138" s="5" t="n">
        <v>490871</v>
      </c>
    </row>
    <row r="139">
      <c r="A139" s="4" t="inlineStr">
        <is>
          <t>Weighted average shares outstanding of basic and diluted</t>
        </is>
      </c>
      <c r="B139" s="6" t="n">
        <v>6250000</v>
      </c>
      <c r="D139" s="6" t="n">
        <v>6250000</v>
      </c>
      <c r="E139" s="6" t="n">
        <v>6250000</v>
      </c>
      <c r="G139" s="6" t="n">
        <v>6250000</v>
      </c>
      <c r="H139" s="6" t="n">
        <v>6250000</v>
      </c>
    </row>
    <row r="140">
      <c r="A140" s="4" t="inlineStr">
        <is>
          <t>Basic and diluted net loss per share</t>
        </is>
      </c>
      <c r="B140" s="9" t="n">
        <v>-0.08</v>
      </c>
      <c r="D140" s="9" t="n">
        <v>-0.22</v>
      </c>
      <c r="E140" s="9" t="n">
        <v>0.3</v>
      </c>
      <c r="G140" s="9" t="n">
        <v>-0.15</v>
      </c>
      <c r="H140" s="9" t="n">
        <v>0.08</v>
      </c>
    </row>
  </sheetData>
  <mergeCells count="4">
    <mergeCell ref="A1:A2"/>
    <mergeCell ref="C1:F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 - ACON S2 Acquisition Corp [Member]</t>
        </is>
      </c>
      <c r="B1" s="2" t="inlineStr">
        <is>
          <t>9 Months Ended</t>
        </is>
      </c>
    </row>
    <row r="2">
      <c r="B2" s="2" t="inlineStr">
        <is>
          <t>Sep. 30, 2021USD ($)</t>
        </is>
      </c>
    </row>
    <row r="3">
      <c r="A3" s="3" t="inlineStr">
        <is>
          <t>Error Corrections and Prior Period Adjustments Restatement [Line Items]</t>
        </is>
      </c>
    </row>
    <row r="4">
      <c r="A4" s="4" t="inlineStr">
        <is>
          <t>Net tangible assets</t>
        </is>
      </c>
      <c r="B4" s="5" t="n">
        <v>5000001</v>
      </c>
    </row>
    <row r="5">
      <c r="A5" s="4" t="inlineStr">
        <is>
          <t>Revision of Prior Period, Reclassification, Adjustment [Member]</t>
        </is>
      </c>
    </row>
    <row r="6">
      <c r="A6" s="3" t="inlineStr">
        <is>
          <t>Error Corrections and Prior Period Adjustments Restatement [Line Items]</t>
        </is>
      </c>
    </row>
    <row r="7">
      <c r="A7" s="4" t="inlineStr">
        <is>
          <t>Increase decrease in additional paid-in capital</t>
        </is>
      </c>
      <c r="B7" s="6" t="n">
        <v>5700000</v>
      </c>
    </row>
    <row r="8">
      <c r="A8" s="4" t="inlineStr">
        <is>
          <t>Increase decrease in accumulated deficit</t>
        </is>
      </c>
      <c r="B8" s="6" t="n">
        <v>26100000</v>
      </c>
    </row>
    <row r="9">
      <c r="A9" s="4" t="inlineStr">
        <is>
          <t>Reclassifications of Permanent Equity to Temporary Equity</t>
        </is>
      </c>
      <c r="B9" s="5" t="n">
        <v>31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 Additional Information (Details) - USD ($)</t>
        </is>
      </c>
      <c r="B1" s="2" t="inlineStr">
        <is>
          <t>3 Months Ended</t>
        </is>
      </c>
      <c r="D1" s="2" t="inlineStr">
        <is>
          <t>5 Months Ended</t>
        </is>
      </c>
      <c r="E1" s="2" t="inlineStr">
        <is>
          <t>9 Months Ended</t>
        </is>
      </c>
      <c r="G1" s="2" t="inlineStr">
        <is>
          <t>12 Months Ended</t>
        </is>
      </c>
    </row>
    <row r="2">
      <c r="B2" s="2" t="inlineStr">
        <is>
          <t>Sep. 30, 2021</t>
        </is>
      </c>
      <c r="C2" s="2" t="inlineStr">
        <is>
          <t>Sep. 30, 2020</t>
        </is>
      </c>
      <c r="D2" s="2" t="inlineStr">
        <is>
          <t>Dec. 31, 2020</t>
        </is>
      </c>
      <c r="E2" s="2" t="inlineStr">
        <is>
          <t>Sep. 30, 2021</t>
        </is>
      </c>
      <c r="F2" s="2" t="inlineStr">
        <is>
          <t>Sep. 30, 2020</t>
        </is>
      </c>
      <c r="G2" s="2" t="inlineStr">
        <is>
          <t>Dec. 31, 2020</t>
        </is>
      </c>
      <c r="H2" s="2" t="inlineStr">
        <is>
          <t>Dec. 31, 2019</t>
        </is>
      </c>
      <c r="I2" s="2" t="inlineStr">
        <is>
          <t>Dec. 31, 2018</t>
        </is>
      </c>
    </row>
    <row r="3">
      <c r="A3" s="3" t="inlineStr">
        <is>
          <t>Summary Of Significant Accounting Policies [Line Items]</t>
        </is>
      </c>
    </row>
    <row r="4">
      <c r="A4" s="4" t="inlineStr">
        <is>
          <t>Warrants issued</t>
        </is>
      </c>
      <c r="E4" s="6" t="n">
        <v>585145</v>
      </c>
    </row>
    <row r="5">
      <c r="A5" s="4" t="inlineStr">
        <is>
          <t>Unrecognized tax benefits</t>
        </is>
      </c>
      <c r="D5" s="5" t="n">
        <v>47000</v>
      </c>
      <c r="G5" s="5" t="n">
        <v>47000</v>
      </c>
      <c r="H5" s="5" t="n">
        <v>12000</v>
      </c>
      <c r="I5" s="5" t="n">
        <v>0</v>
      </c>
    </row>
    <row r="6">
      <c r="A6" s="4" t="inlineStr">
        <is>
          <t>Accrued for payment of interest and penalties</t>
        </is>
      </c>
      <c r="D6" s="5" t="n">
        <v>0</v>
      </c>
      <c r="G6" s="5" t="n">
        <v>0</v>
      </c>
      <c r="H6" s="5" t="n">
        <v>0</v>
      </c>
    </row>
    <row r="7">
      <c r="A7" s="4" t="inlineStr">
        <is>
          <t>Antidilutive securities</t>
        </is>
      </c>
      <c r="B7" s="6" t="n">
        <v>41561044</v>
      </c>
      <c r="C7" s="6" t="n">
        <v>38166748</v>
      </c>
      <c r="E7" s="6" t="n">
        <v>41561044</v>
      </c>
      <c r="F7" s="6" t="n">
        <v>38166748</v>
      </c>
      <c r="G7" s="6" t="n">
        <v>38496099</v>
      </c>
      <c r="H7" s="6" t="n">
        <v>36638554</v>
      </c>
    </row>
    <row r="8">
      <c r="A8" s="4" t="inlineStr">
        <is>
          <t>Change in Accounting Principle, Accounting Standards Update, Immaterial Effect [true false]</t>
        </is>
      </c>
      <c r="D8" s="4" t="inlineStr">
        <is>
          <t>true</t>
        </is>
      </c>
      <c r="G8" s="4" t="inlineStr">
        <is>
          <t>true</t>
        </is>
      </c>
    </row>
    <row r="9">
      <c r="A9" s="4" t="inlineStr">
        <is>
          <t>ACON S2 Acquisition Corp [Member]</t>
        </is>
      </c>
    </row>
    <row r="10">
      <c r="A10" s="3" t="inlineStr">
        <is>
          <t>Summary Of Significant Accounting Policies [Line Items]</t>
        </is>
      </c>
    </row>
    <row r="11">
      <c r="A11" s="4" t="inlineStr">
        <is>
          <t>Cash equivalents</t>
        </is>
      </c>
      <c r="B11" s="5" t="n">
        <v>0</v>
      </c>
      <c r="D11" s="5" t="n">
        <v>0</v>
      </c>
      <c r="E11" s="5" t="n">
        <v>0</v>
      </c>
      <c r="G11" s="5" t="n">
        <v>0</v>
      </c>
    </row>
    <row r="12">
      <c r="A12" s="4" t="inlineStr">
        <is>
          <t>Assets Held-in-trust, Noncurrent</t>
        </is>
      </c>
      <c r="B12" s="6" t="n">
        <v>250016847</v>
      </c>
      <c r="D12" s="6" t="n">
        <v>250004454</v>
      </c>
      <c r="E12" s="6" t="n">
        <v>250016847</v>
      </c>
      <c r="G12" s="6" t="n">
        <v>250004454</v>
      </c>
    </row>
    <row r="13">
      <c r="A13" s="4" t="inlineStr">
        <is>
          <t>Concentrations of credit risk federal depository insurance coverage limit</t>
        </is>
      </c>
      <c r="B13" s="6" t="n">
        <v>250000</v>
      </c>
      <c r="D13" s="6" t="n">
        <v>250000</v>
      </c>
      <c r="E13" s="6" t="n">
        <v>250000</v>
      </c>
      <c r="G13" s="6" t="n">
        <v>250000</v>
      </c>
    </row>
    <row r="14">
      <c r="A14" s="4" t="inlineStr">
        <is>
          <t>Unrecognized tax benefits</t>
        </is>
      </c>
      <c r="B14" s="6" t="n">
        <v>0</v>
      </c>
      <c r="D14" s="6" t="n">
        <v>0</v>
      </c>
      <c r="E14" s="6" t="n">
        <v>0</v>
      </c>
      <c r="G14" s="6" t="n">
        <v>0</v>
      </c>
    </row>
    <row r="15">
      <c r="A15" s="4" t="inlineStr">
        <is>
          <t>Accrued for payment of interest and penalties</t>
        </is>
      </c>
      <c r="B15" s="5" t="n">
        <v>0</v>
      </c>
      <c r="D15" s="5" t="n">
        <v>0</v>
      </c>
      <c r="E15" s="5" t="n">
        <v>0</v>
      </c>
      <c r="G15" s="5" t="n">
        <v>0</v>
      </c>
    </row>
    <row r="16">
      <c r="A16" s="4" t="inlineStr">
        <is>
          <t>IPO [Member] | ACON S2 Acquisition Corp [Member]</t>
        </is>
      </c>
    </row>
    <row r="17">
      <c r="A17" s="3" t="inlineStr">
        <is>
          <t>Summary Of Significant Accounting Policies [Line Items]</t>
        </is>
      </c>
    </row>
    <row r="18">
      <c r="A18" s="4" t="inlineStr">
        <is>
          <t>Warrants issued</t>
        </is>
      </c>
      <c r="D18" s="6" t="n">
        <v>8333333</v>
      </c>
    </row>
    <row r="19">
      <c r="A19" s="4" t="inlineStr">
        <is>
          <t>Private Placement [Member] | ACON S2 Acquisition Corp [Member]</t>
        </is>
      </c>
    </row>
    <row r="20">
      <c r="A20" s="3" t="inlineStr">
        <is>
          <t>Summary Of Significant Accounting Policies [Line Items]</t>
        </is>
      </c>
    </row>
    <row r="21">
      <c r="A21" s="4" t="inlineStr">
        <is>
          <t>Warrants issued</t>
        </is>
      </c>
      <c r="D21" s="6" t="n">
        <v>4666667</v>
      </c>
    </row>
    <row r="22">
      <c r="A22" s="4" t="inlineStr">
        <is>
          <t>Accounting Standards Update 2020-06 [Member] | ACON S2 Acquisition Corp [Member]</t>
        </is>
      </c>
    </row>
    <row r="23">
      <c r="A23" s="3" t="inlineStr">
        <is>
          <t>Summary Of Significant Accounting Policies [Line Items]</t>
        </is>
      </c>
    </row>
    <row r="24">
      <c r="A24" s="4" t="inlineStr">
        <is>
          <t>Change in Accounting Principle, Accounting Standards Update, Adopted [true false]</t>
        </is>
      </c>
      <c r="B24" s="4" t="inlineStr">
        <is>
          <t>true</t>
        </is>
      </c>
      <c r="E24" s="4" t="inlineStr">
        <is>
          <t>true</t>
        </is>
      </c>
    </row>
    <row r="25">
      <c r="A25" s="4" t="inlineStr">
        <is>
          <t>Change in Accounting Principle, Accounting Standards Update, Adoption Date</t>
        </is>
      </c>
      <c r="B25" s="4" t="inlineStr">
        <is>
          <t>Jan. 1,
		2021</t>
        </is>
      </c>
      <c r="E25" s="4" t="inlineStr">
        <is>
          <t>Jan. 1,
		2021</t>
        </is>
      </c>
    </row>
    <row r="26">
      <c r="A26" s="4" t="inlineStr">
        <is>
          <t>Change in Accounting Principle, Accounting Standards Update, Immaterial Effect [true false]</t>
        </is>
      </c>
      <c r="B26" s="4" t="inlineStr">
        <is>
          <t>true</t>
        </is>
      </c>
      <c r="E26" s="4" t="inlineStr">
        <is>
          <t>true</t>
        </is>
      </c>
    </row>
    <row r="27">
      <c r="A27" s="4" t="inlineStr">
        <is>
          <t>Warrant [Member]</t>
        </is>
      </c>
    </row>
    <row r="28">
      <c r="A28" s="3" t="inlineStr">
        <is>
          <t>Summary Of Significant Accounting Policies [Line Items]</t>
        </is>
      </c>
    </row>
    <row r="29">
      <c r="A29" s="4" t="inlineStr">
        <is>
          <t>Antidilutive securities</t>
        </is>
      </c>
      <c r="B29" s="6" t="n">
        <v>0</v>
      </c>
      <c r="C29" s="6" t="n">
        <v>1738382</v>
      </c>
      <c r="E29" s="6" t="n">
        <v>0</v>
      </c>
      <c r="F29" s="6" t="n">
        <v>1738382</v>
      </c>
      <c r="G29" s="6" t="n">
        <v>1738382</v>
      </c>
      <c r="H29" s="6" t="n">
        <v>1668382</v>
      </c>
    </row>
    <row r="30">
      <c r="A30" s="4" t="inlineStr">
        <is>
          <t>Warrant [Member] | ACON S2 Acquisition Corp [Member]</t>
        </is>
      </c>
    </row>
    <row r="31">
      <c r="A31" s="3" t="inlineStr">
        <is>
          <t>Summary Of Significant Accounting Policies [Line Items]</t>
        </is>
      </c>
    </row>
    <row r="32">
      <c r="A32" s="4" t="inlineStr">
        <is>
          <t>Antidilutive securities</t>
        </is>
      </c>
      <c r="D32" s="6" t="n">
        <v>13000000</v>
      </c>
      <c r="E32" s="6" t="n">
        <v>13000000</v>
      </c>
    </row>
    <row r="33">
      <c r="A33" s="4" t="inlineStr">
        <is>
          <t>Class A Ordinary Shares Subject To Possible Redemption [Member] | ACON S2 Acquisition Corp [Member]</t>
        </is>
      </c>
    </row>
    <row r="34">
      <c r="A34" s="3" t="inlineStr">
        <is>
          <t>Summary Of Significant Accounting Policies [Line Items]</t>
        </is>
      </c>
    </row>
    <row r="35">
      <c r="A35" s="4" t="inlineStr">
        <is>
          <t>Temporary equity shares subject to possible redemption</t>
        </is>
      </c>
      <c r="B35" s="6" t="n">
        <v>25000000</v>
      </c>
      <c r="D35" s="6" t="n">
        <v>25000000</v>
      </c>
      <c r="E35" s="6" t="n">
        <v>25000000</v>
      </c>
      <c r="G35" s="6" t="n">
        <v>25000000</v>
      </c>
    </row>
    <row r="36">
      <c r="A36" s="4" t="inlineStr">
        <is>
          <t>Maximum [Member] | ACON S2 Acquisition Corp [Member]</t>
        </is>
      </c>
    </row>
    <row r="37">
      <c r="A37" s="3" t="inlineStr">
        <is>
          <t>Summary Of Significant Accounting Policies [Line Items]</t>
        </is>
      </c>
    </row>
    <row r="38">
      <c r="A38" s="4" t="inlineStr">
        <is>
          <t>Cash and cash equivalents original maturity term</t>
        </is>
      </c>
      <c r="D38" s="4" t="inlineStr">
        <is>
          <t>3 months</t>
        </is>
      </c>
      <c r="E38" s="4" t="inlineStr">
        <is>
          <t>3 months</t>
        </is>
      </c>
    </row>
    <row r="39">
      <c r="A39" s="4" t="inlineStr">
        <is>
          <t>Maximum [Member] | US Treasury Securities [Member] | ACON S2 Acquisition Corp [Member]</t>
        </is>
      </c>
    </row>
    <row r="40">
      <c r="A40" s="3" t="inlineStr">
        <is>
          <t>Summary Of Significant Accounting Policies [Line Items]</t>
        </is>
      </c>
    </row>
    <row r="41">
      <c r="A41" s="4" t="inlineStr">
        <is>
          <t>Investments held in Trust Account, original maturity</t>
        </is>
      </c>
      <c r="E41" s="4" t="inlineStr">
        <is>
          <t>185 days</t>
        </is>
      </c>
    </row>
  </sheetData>
  <mergeCells count="4">
    <mergeCell ref="A1:A2"/>
    <mergeCell ref="B1:C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Summary of Significant Accounting Policies - Summary of Basic and Diluted Net Income (Loss) per Ordinary Share (Details) - USD ($)</t>
        </is>
      </c>
      <c r="B1" s="2" t="inlineStr">
        <is>
          <t>2 Months Ended</t>
        </is>
      </c>
      <c r="C1" s="2" t="inlineStr">
        <is>
          <t>3 Months Ended</t>
        </is>
      </c>
      <c r="E1" s="2" t="inlineStr">
        <is>
          <t>5 Months Ended</t>
        </is>
      </c>
      <c r="F1" s="2" t="inlineStr">
        <is>
          <t>9 Months Ended</t>
        </is>
      </c>
      <c r="H1" s="2" t="inlineStr">
        <is>
          <t>12 Months Ended</t>
        </is>
      </c>
    </row>
    <row r="2">
      <c r="B2" s="2" t="inlineStr">
        <is>
          <t>Sep. 30, 2020</t>
        </is>
      </c>
      <c r="C2" s="2" t="inlineStr">
        <is>
          <t>Sep. 30, 2021</t>
        </is>
      </c>
      <c r="D2" s="2" t="inlineStr">
        <is>
          <t>Sep. 30, 2020</t>
        </is>
      </c>
      <c r="E2" s="2" t="inlineStr">
        <is>
          <t>Dec. 31, 2020</t>
        </is>
      </c>
      <c r="F2" s="2" t="inlineStr">
        <is>
          <t>Sep. 30, 2021</t>
        </is>
      </c>
      <c r="G2" s="2" t="inlineStr">
        <is>
          <t>Sep. 30, 2020</t>
        </is>
      </c>
      <c r="H2" s="2" t="inlineStr">
        <is>
          <t>Dec. 31, 2020</t>
        </is>
      </c>
      <c r="I2" s="2" t="inlineStr">
        <is>
          <t>Dec. 31, 2019</t>
        </is>
      </c>
    </row>
    <row r="3">
      <c r="A3" s="3" t="inlineStr">
        <is>
          <t>Earnings Per Share Basic And Diluted [Line Items]</t>
        </is>
      </c>
    </row>
    <row r="4">
      <c r="A4" s="4" t="inlineStr">
        <is>
          <t>Allocation of net loss</t>
        </is>
      </c>
      <c r="H4" s="5" t="n">
        <v>-30419000</v>
      </c>
      <c r="I4" s="5" t="n">
        <v>-11546000</v>
      </c>
    </row>
    <row r="5">
      <c r="A5" s="4" t="inlineStr">
        <is>
          <t>Basic and diluted weighted average common shares outstanding</t>
        </is>
      </c>
      <c r="C5" s="6" t="n">
        <v>8823458</v>
      </c>
      <c r="D5" s="6" t="n">
        <v>7102536</v>
      </c>
      <c r="F5" s="6" t="n">
        <v>8458054</v>
      </c>
      <c r="G5" s="6" t="n">
        <v>7099532</v>
      </c>
      <c r="H5" s="6" t="n">
        <v>7108389</v>
      </c>
      <c r="I5" s="6" t="n">
        <v>7043575</v>
      </c>
    </row>
    <row r="6">
      <c r="A6" s="4" t="inlineStr">
        <is>
          <t>Basic and diluted net loss per common share</t>
        </is>
      </c>
      <c r="C6" s="9" t="n">
        <v>-5.82</v>
      </c>
      <c r="D6" s="9" t="n">
        <v>-0.39</v>
      </c>
      <c r="F6" s="9" t="n">
        <v>-35.08</v>
      </c>
      <c r="G6" s="9" t="n">
        <v>-0.87</v>
      </c>
      <c r="H6" s="9" t="n">
        <v>-4.28</v>
      </c>
      <c r="I6" s="9" t="n">
        <v>-1.64</v>
      </c>
    </row>
    <row r="7">
      <c r="A7" s="4" t="inlineStr">
        <is>
          <t>Common Class A [Member] | ACON S2 Acquisition Corp [Member]</t>
        </is>
      </c>
    </row>
    <row r="8">
      <c r="A8" s="3" t="inlineStr">
        <is>
          <t>Earnings Per Share Basic And Diluted [Line Items]</t>
        </is>
      </c>
    </row>
    <row r="9">
      <c r="A9" s="4" t="inlineStr">
        <is>
          <t>Allocation of net loss</t>
        </is>
      </c>
      <c r="B9" s="5" t="n">
        <v>-293337</v>
      </c>
      <c r="C9" s="5" t="n">
        <v>-3143854</v>
      </c>
      <c r="E9" s="5" t="n">
        <v>-2374665</v>
      </c>
      <c r="F9" s="5" t="n">
        <v>-1180369</v>
      </c>
    </row>
    <row r="10">
      <c r="A10" s="4" t="inlineStr">
        <is>
          <t>Basic and diluted weighted average common shares outstanding</t>
        </is>
      </c>
      <c r="B10" s="6" t="n">
        <v>3787879</v>
      </c>
      <c r="C10" s="6" t="n">
        <v>25000000</v>
      </c>
      <c r="E10" s="6" t="n">
        <v>16139241</v>
      </c>
      <c r="F10" s="6" t="n">
        <v>25000000</v>
      </c>
    </row>
    <row r="11">
      <c r="A11" s="4" t="inlineStr">
        <is>
          <t>Basic and diluted net loss per common share</t>
        </is>
      </c>
      <c r="B11" s="9" t="n">
        <v>-0.08</v>
      </c>
      <c r="C11" s="9" t="n">
        <v>-0.13</v>
      </c>
      <c r="E11" s="9" t="n">
        <v>-0.15</v>
      </c>
      <c r="F11" s="9" t="n">
        <v>-0.05</v>
      </c>
    </row>
    <row r="12">
      <c r="A12" s="4" t="inlineStr">
        <is>
          <t>Common Class B [Member] | ACON S2 Acquisition Corp [Member]</t>
        </is>
      </c>
    </row>
    <row r="13">
      <c r="A13" s="3" t="inlineStr">
        <is>
          <t>Earnings Per Share Basic And Diluted [Line Items]</t>
        </is>
      </c>
    </row>
    <row r="14">
      <c r="A14" s="4" t="inlineStr">
        <is>
          <t>Allocation of net loss</t>
        </is>
      </c>
      <c r="B14" s="5" t="n">
        <v>-484007</v>
      </c>
      <c r="C14" s="5" t="n">
        <v>-785964</v>
      </c>
      <c r="E14" s="5" t="n">
        <v>-919600</v>
      </c>
      <c r="F14" s="5" t="n">
        <v>-295092</v>
      </c>
    </row>
    <row r="15">
      <c r="A15" s="4" t="inlineStr">
        <is>
          <t>Basic and diluted weighted average common shares outstanding</t>
        </is>
      </c>
      <c r="B15" s="6" t="n">
        <v>6250000</v>
      </c>
      <c r="C15" s="6" t="n">
        <v>6250000</v>
      </c>
      <c r="E15" s="6" t="n">
        <v>6250000</v>
      </c>
      <c r="F15" s="6" t="n">
        <v>6250000</v>
      </c>
    </row>
    <row r="16">
      <c r="A16" s="4" t="inlineStr">
        <is>
          <t>Basic and diluted net loss per common share</t>
        </is>
      </c>
      <c r="B16" s="9" t="n">
        <v>-0.08</v>
      </c>
      <c r="C16" s="9" t="n">
        <v>-0.13</v>
      </c>
      <c r="E16" s="9" t="n">
        <v>-0.15</v>
      </c>
      <c r="F16" s="9" t="n">
        <v>-0.05</v>
      </c>
    </row>
  </sheetData>
  <mergeCells count="4">
    <mergeCell ref="A1:A2"/>
    <mergeCell ref="C1:D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s>
  <sheetData>
    <row r="1">
      <c r="A1" s="1" t="inlineStr">
        <is>
          <t>Initial Public Offering - Additional Information (Detail) - USD ($)</t>
        </is>
      </c>
      <c r="B1" s="2" t="inlineStr">
        <is>
          <t>Sep. 21, 2020</t>
        </is>
      </c>
      <c r="C1" s="2" t="inlineStr">
        <is>
          <t>Sep. 30, 2020</t>
        </is>
      </c>
      <c r="D1" s="2" t="inlineStr">
        <is>
          <t>Dec. 31, 2020</t>
        </is>
      </c>
      <c r="E1" s="2" t="inlineStr">
        <is>
          <t>Sep. 30, 2021</t>
        </is>
      </c>
    </row>
    <row r="2">
      <c r="A2" s="3" t="inlineStr">
        <is>
          <t>Initial Public Offering [Line Items]</t>
        </is>
      </c>
    </row>
    <row r="3">
      <c r="A3" s="4" t="inlineStr">
        <is>
          <t>Deferred underwriting commissions</t>
        </is>
      </c>
      <c r="B3" s="5" t="n">
        <v>8800000</v>
      </c>
    </row>
    <row r="4">
      <c r="A4" s="4" t="inlineStr">
        <is>
          <t>ACON S2 Acquisition Corp [Member]</t>
        </is>
      </c>
    </row>
    <row r="5">
      <c r="A5" s="3" t="inlineStr">
        <is>
          <t>Initial Public Offering [Line Items]</t>
        </is>
      </c>
    </row>
    <row r="6">
      <c r="A6" s="4" t="inlineStr">
        <is>
          <t>Proceeds received from initial public offering, gross</t>
        </is>
      </c>
      <c r="C6" s="5" t="n">
        <v>250000000</v>
      </c>
      <c r="D6" s="5" t="n">
        <v>250000000</v>
      </c>
    </row>
    <row r="7">
      <c r="A7" s="4" t="inlineStr">
        <is>
          <t>Offering costs</t>
        </is>
      </c>
      <c r="C7" s="5" t="n">
        <v>5140200</v>
      </c>
      <c r="D7" s="5" t="n">
        <v>5466700</v>
      </c>
    </row>
    <row r="8">
      <c r="A8" s="4" t="inlineStr">
        <is>
          <t>Exercise price per share</t>
        </is>
      </c>
      <c r="D8" s="9" t="n">
        <v>11.5</v>
      </c>
      <c r="E8" s="9" t="n">
        <v>11.5</v>
      </c>
    </row>
    <row r="9">
      <c r="A9" s="4" t="inlineStr">
        <is>
          <t>ACON S2 Acquisition Corp [Member] | Class A ordinary shares</t>
        </is>
      </c>
    </row>
    <row r="10">
      <c r="A10" s="3" t="inlineStr">
        <is>
          <t>Initial Public Offering [Line Items]</t>
        </is>
      </c>
    </row>
    <row r="11">
      <c r="A11" s="4" t="inlineStr">
        <is>
          <t>Proceeds received from initial public offering, gross</t>
        </is>
      </c>
      <c r="D11" s="5" t="n">
        <v>250000000</v>
      </c>
      <c r="E11" s="5" t="n">
        <v>250000000</v>
      </c>
    </row>
    <row r="12">
      <c r="A12" s="4" t="inlineStr">
        <is>
          <t>Offering costs</t>
        </is>
      </c>
      <c r="D12" s="5" t="n">
        <v>13646752</v>
      </c>
      <c r="E12" s="5" t="n">
        <v>13646752</v>
      </c>
    </row>
    <row r="13">
      <c r="A13" s="4" t="inlineStr">
        <is>
          <t>Exercise price per share</t>
        </is>
      </c>
      <c r="B13" s="9" t="n">
        <v>11.5</v>
      </c>
    </row>
    <row r="14">
      <c r="A14" s="4" t="inlineStr">
        <is>
          <t>ACON S2 Acquisition Corp [Member] | Initial Public Offering</t>
        </is>
      </c>
    </row>
    <row r="15">
      <c r="A15" s="3" t="inlineStr">
        <is>
          <t>Initial Public Offering [Line Items]</t>
        </is>
      </c>
    </row>
    <row r="16">
      <c r="A16" s="4" t="inlineStr">
        <is>
          <t>Number of units issued</t>
        </is>
      </c>
      <c r="B16" s="6" t="n">
        <v>25000000</v>
      </c>
    </row>
    <row r="17">
      <c r="A17" s="4" t="inlineStr">
        <is>
          <t>Units issued, price per unit</t>
        </is>
      </c>
      <c r="B17" s="5" t="n">
        <v>10</v>
      </c>
    </row>
    <row r="18">
      <c r="A18" s="4" t="inlineStr">
        <is>
          <t>Proceeds received from initial public offering, gross</t>
        </is>
      </c>
      <c r="B18" s="5" t="n">
        <v>250000000</v>
      </c>
    </row>
    <row r="19">
      <c r="A19" s="4" t="inlineStr">
        <is>
          <t>Offering costs</t>
        </is>
      </c>
      <c r="B19" s="6" t="n">
        <v>14400000</v>
      </c>
    </row>
    <row r="20">
      <c r="A20" s="4" t="inlineStr">
        <is>
          <t>Deferred underwriting commissions</t>
        </is>
      </c>
      <c r="B20" s="5" t="n">
        <v>8800000</v>
      </c>
    </row>
    <row r="21">
      <c r="A21" s="4" t="inlineStr">
        <is>
          <t>Warrants description</t>
        </is>
      </c>
      <c r="E21" s="4" t="inlineStr">
        <is>
          <t>Each Unit consisted of one Class A ordinary share and one-third of one redeemable warrant (“Public Warrant”). Each whole Public Warrant entitles the holder to purchase one Class A ordinary share at an exercise price of $11.50 per share, subject to adjustment (see Note 10).</t>
        </is>
      </c>
    </row>
    <row r="22">
      <c r="A22" s="4" t="inlineStr">
        <is>
          <t>ACON S2 Acquisition Corp [Member] | Initial Public Offering | Class A ordinary shares</t>
        </is>
      </c>
    </row>
    <row r="23">
      <c r="A23" s="3" t="inlineStr">
        <is>
          <t>Initial Public Offering [Line Items]</t>
        </is>
      </c>
    </row>
    <row r="24">
      <c r="A24" s="4" t="inlineStr">
        <is>
          <t>Exercise price per share</t>
        </is>
      </c>
      <c r="B24" s="9" t="n">
        <v>1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s) - USD ($)</t>
        </is>
      </c>
      <c r="B1" s="2" t="inlineStr">
        <is>
          <t>Sep. 21, 2020</t>
        </is>
      </c>
      <c r="C1" s="2" t="inlineStr">
        <is>
          <t>Dec. 31, 2020</t>
        </is>
      </c>
      <c r="D1" s="2" t="inlineStr">
        <is>
          <t>Sep. 30, 2021</t>
        </is>
      </c>
    </row>
    <row r="2">
      <c r="A2" s="3" t="inlineStr">
        <is>
          <t>Private Placement [Line Items]</t>
        </is>
      </c>
    </row>
    <row r="3">
      <c r="A3" s="4" t="inlineStr">
        <is>
          <t>Warrants issued</t>
        </is>
      </c>
      <c r="D3" s="6" t="n">
        <v>585145</v>
      </c>
    </row>
    <row r="4">
      <c r="A4" s="4" t="inlineStr">
        <is>
          <t>ACON S2 Acquisition Corp [Member]</t>
        </is>
      </c>
    </row>
    <row r="5">
      <c r="A5" s="3" t="inlineStr">
        <is>
          <t>Private Placement [Line Items]</t>
        </is>
      </c>
    </row>
    <row r="6">
      <c r="A6" s="4" t="inlineStr">
        <is>
          <t>Warrants price per unit</t>
        </is>
      </c>
      <c r="C6" s="9" t="n">
        <v>11.5</v>
      </c>
      <c r="D6" s="9" t="n">
        <v>11.5</v>
      </c>
    </row>
    <row r="7">
      <c r="A7" s="4" t="inlineStr">
        <is>
          <t>ACON S2 Acquisition Corp [Member] | Class A ordinary shares</t>
        </is>
      </c>
    </row>
    <row r="8">
      <c r="A8" s="3" t="inlineStr">
        <is>
          <t>Private Placement [Line Items]</t>
        </is>
      </c>
    </row>
    <row r="9">
      <c r="A9" s="4" t="inlineStr">
        <is>
          <t>Warrants price per unit</t>
        </is>
      </c>
      <c r="B9" s="9" t="n">
        <v>11.5</v>
      </c>
    </row>
    <row r="10">
      <c r="A10" s="4" t="inlineStr">
        <is>
          <t>Gross proceeds from private placement</t>
        </is>
      </c>
      <c r="C10" s="5" t="n">
        <v>12500000</v>
      </c>
      <c r="D10" s="5" t="n">
        <v>12500000</v>
      </c>
    </row>
    <row r="11">
      <c r="A11" s="4" t="inlineStr">
        <is>
          <t>ACON S2 Acquisition Corp [Member] | Private Placement</t>
        </is>
      </c>
    </row>
    <row r="12">
      <c r="A12" s="3" t="inlineStr">
        <is>
          <t>Private Placement [Line Items]</t>
        </is>
      </c>
    </row>
    <row r="13">
      <c r="A13" s="4" t="inlineStr">
        <is>
          <t>Warrants issued</t>
        </is>
      </c>
      <c r="C13" s="6" t="n">
        <v>4666667</v>
      </c>
    </row>
    <row r="14">
      <c r="A14" s="4" t="inlineStr">
        <is>
          <t>Period to issue warrant after completion of initial business combination</t>
        </is>
      </c>
      <c r="C14" s="4" t="inlineStr">
        <is>
          <t>30 days</t>
        </is>
      </c>
      <c r="D14" s="4" t="inlineStr">
        <is>
          <t>30 days</t>
        </is>
      </c>
    </row>
    <row r="15">
      <c r="A15" s="4" t="inlineStr">
        <is>
          <t>ACON S2 Acquisition Corp [Member] | Private Placement | Sponsor</t>
        </is>
      </c>
    </row>
    <row r="16">
      <c r="A16" s="3" t="inlineStr">
        <is>
          <t>Private Placement [Line Items]</t>
        </is>
      </c>
    </row>
    <row r="17">
      <c r="A17" s="4" t="inlineStr">
        <is>
          <t>Warrants issued</t>
        </is>
      </c>
      <c r="B17" s="6" t="n">
        <v>4666667</v>
      </c>
    </row>
    <row r="18">
      <c r="A18" s="4" t="inlineStr">
        <is>
          <t>Warrants price</t>
        </is>
      </c>
      <c r="B18" s="11" t="n">
        <v>1.5</v>
      </c>
    </row>
    <row r="19">
      <c r="A19" s="4" t="inlineStr">
        <is>
          <t>Gross proceeds from private placement</t>
        </is>
      </c>
      <c r="B19" s="5" t="n">
        <v>7000000</v>
      </c>
    </row>
    <row r="20">
      <c r="A20" s="4" t="inlineStr">
        <is>
          <t>ACON S2 Acquisition Corp [Member] | Private Placement | Class A ordinary shares</t>
        </is>
      </c>
    </row>
    <row r="21">
      <c r="A21" s="3" t="inlineStr">
        <is>
          <t>Private Placement [Line Items]</t>
        </is>
      </c>
    </row>
    <row r="22">
      <c r="A22" s="4" t="inlineStr">
        <is>
          <t>Warrants price per unit</t>
        </is>
      </c>
      <c r="C22" s="9" t="n">
        <v>11.5</v>
      </c>
      <c r="D22" s="9"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ustomer Deposits -  Summary of Rollforward of Contract Balance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Contract with Customer, Contract Asset, Contract Liability, and Receivable [Abstract]</t>
        </is>
      </c>
    </row>
    <row r="4">
      <c r="A4" s="4" t="inlineStr">
        <is>
          <t>Customer deposits, beginning balance</t>
        </is>
      </c>
      <c r="B4" s="5" t="n">
        <v>2258</v>
      </c>
      <c r="C4" s="5" t="n">
        <v>2207</v>
      </c>
      <c r="D4" s="5" t="n">
        <v>869</v>
      </c>
    </row>
    <row r="5">
      <c r="A5" s="4" t="inlineStr">
        <is>
          <t>Additions</t>
        </is>
      </c>
      <c r="B5" s="6" t="n">
        <v>850</v>
      </c>
      <c r="C5" s="6" t="n">
        <v>506</v>
      </c>
      <c r="D5" s="6" t="n">
        <v>1983</v>
      </c>
    </row>
    <row r="6">
      <c r="A6" s="4" t="inlineStr">
        <is>
          <t>Cancellations</t>
        </is>
      </c>
      <c r="C6" s="6" t="n">
        <v>-455</v>
      </c>
      <c r="D6" s="6" t="n">
        <v>-645</v>
      </c>
    </row>
    <row r="7">
      <c r="A7" s="4" t="inlineStr">
        <is>
          <t>Customer deposits, ending balance</t>
        </is>
      </c>
      <c r="B7" s="5" t="n">
        <v>3108</v>
      </c>
      <c r="C7" s="5" t="n">
        <v>2258</v>
      </c>
      <c r="D7" s="5" t="n">
        <v>220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ustomer Deposits - Additional Info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from Contract with Customer [Abstract]</t>
        </is>
      </c>
    </row>
    <row r="4">
      <c r="A4" s="4" t="inlineStr">
        <is>
          <t>Revenues</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Condensed Statements of Cash Flows - USD ($)</t>
        </is>
      </c>
      <c r="B1" s="2" t="inlineStr">
        <is>
          <t>2 Months Ended</t>
        </is>
      </c>
      <c r="C1" s="2" t="inlineStr">
        <is>
          <t>3 Months Ended</t>
        </is>
      </c>
      <c r="E1" s="2" t="inlineStr">
        <is>
          <t>5 Months Ended</t>
        </is>
      </c>
      <c r="F1" s="2" t="inlineStr">
        <is>
          <t>9 Months Ended</t>
        </is>
      </c>
      <c r="H1" s="2" t="inlineStr">
        <is>
          <t>12 Months Ended</t>
        </is>
      </c>
    </row>
    <row r="2">
      <c r="B2" s="2" t="inlineStr">
        <is>
          <t>Sep. 30, 2020</t>
        </is>
      </c>
      <c r="C2" s="2" t="inlineStr">
        <is>
          <t>Sep. 30, 2021</t>
        </is>
      </c>
      <c r="D2" s="2" t="inlineStr">
        <is>
          <t>Sep. 30, 2020</t>
        </is>
      </c>
      <c r="E2" s="2" t="inlineStr">
        <is>
          <t>Dec. 31, 2020</t>
        </is>
      </c>
      <c r="F2" s="2" t="inlineStr">
        <is>
          <t>Sep. 30, 2021</t>
        </is>
      </c>
      <c r="G2" s="2" t="inlineStr">
        <is>
          <t>Sep. 30, 2020</t>
        </is>
      </c>
      <c r="H2" s="2" t="inlineStr">
        <is>
          <t>Dec. 31, 2020</t>
        </is>
      </c>
      <c r="I2" s="2" t="inlineStr">
        <is>
          <t>Dec. 31, 2019</t>
        </is>
      </c>
    </row>
    <row r="3">
      <c r="A3" s="3" t="inlineStr">
        <is>
          <t>CASH FLOWS FROM OPERATING ACTIVITIES:</t>
        </is>
      </c>
    </row>
    <row r="4">
      <c r="A4" s="4" t="inlineStr">
        <is>
          <t>Net loss</t>
        </is>
      </c>
      <c r="C4" s="5" t="n">
        <v>-51325000</v>
      </c>
      <c r="D4" s="5" t="n">
        <v>-2771000</v>
      </c>
      <c r="F4" s="5" t="n">
        <v>-296685000</v>
      </c>
      <c r="G4" s="5" t="n">
        <v>-6200000</v>
      </c>
      <c r="H4" s="5" t="n">
        <v>-30419000</v>
      </c>
      <c r="I4" s="5" t="n">
        <v>-11467000</v>
      </c>
    </row>
    <row r="5">
      <c r="A5" s="3" t="inlineStr">
        <is>
          <t>Adjustments to reconcile net loss to net cash used in operating activities:</t>
        </is>
      </c>
    </row>
    <row r="6">
      <c r="A6" s="4" t="inlineStr">
        <is>
          <t>Depreciation</t>
        </is>
      </c>
      <c r="F6" s="6" t="n">
        <v>404000</v>
      </c>
      <c r="G6" s="6" t="n">
        <v>306000</v>
      </c>
      <c r="H6" s="6" t="n">
        <v>436000</v>
      </c>
      <c r="I6" s="6" t="n">
        <v>260000</v>
      </c>
    </row>
    <row r="7">
      <c r="A7" s="4" t="inlineStr">
        <is>
          <t>Non-cash interest expense</t>
        </is>
      </c>
      <c r="F7" s="6" t="n">
        <v>1495000</v>
      </c>
      <c r="G7" s="6" t="n">
        <v>65000</v>
      </c>
      <c r="H7" s="6" t="n">
        <v>91000</v>
      </c>
      <c r="I7" s="6" t="n">
        <v>976000</v>
      </c>
    </row>
    <row r="8">
      <c r="A8" s="4" t="inlineStr">
        <is>
          <t>Stock-based compensation expense</t>
        </is>
      </c>
      <c r="F8" s="6" t="n">
        <v>620000</v>
      </c>
      <c r="G8" s="6" t="n">
        <v>251000</v>
      </c>
      <c r="H8" s="6" t="n">
        <v>310000</v>
      </c>
      <c r="I8" s="6" t="n">
        <v>175000</v>
      </c>
    </row>
    <row r="9">
      <c r="A9" s="4" t="inlineStr">
        <is>
          <t>(Gain) loss on extinguishment of debt</t>
        </is>
      </c>
      <c r="F9" s="6" t="n">
        <v>-948000</v>
      </c>
      <c r="G9" s="6" t="n">
        <v>62000</v>
      </c>
      <c r="H9" s="6" t="n">
        <v>62000</v>
      </c>
      <c r="I9" s="6" t="n">
        <v>116000</v>
      </c>
    </row>
    <row r="10">
      <c r="A10" s="4" t="inlineStr">
        <is>
          <t>General and administrative expenses paid by Sponsor in exchange for issuance of Class B ordinary shares</t>
        </is>
      </c>
      <c r="B10" s="5" t="n">
        <v>16000</v>
      </c>
    </row>
    <row r="11">
      <c r="A11" s="4" t="inlineStr">
        <is>
          <t>Change in fair value of warrant liabilities</t>
        </is>
      </c>
      <c r="C11" s="6" t="n">
        <v>2949000</v>
      </c>
      <c r="D11" s="6" t="n">
        <v>-24000</v>
      </c>
      <c r="F11" s="6" t="n">
        <v>17753000</v>
      </c>
      <c r="G11" s="6" t="n">
        <v>-78000</v>
      </c>
      <c r="H11" s="6" t="n">
        <v>1296000</v>
      </c>
      <c r="I11" s="6" t="n">
        <v>341000</v>
      </c>
    </row>
    <row r="12">
      <c r="A12" s="4" t="inlineStr">
        <is>
          <t>Change in fair value of derivative liabilities</t>
        </is>
      </c>
      <c r="F12" s="6" t="n">
        <v>248691000</v>
      </c>
      <c r="G12" s="6" t="n">
        <v>-5849000</v>
      </c>
      <c r="H12" s="6" t="n">
        <v>11532000</v>
      </c>
      <c r="I12" s="6" t="n">
        <v>19000</v>
      </c>
    </row>
    <row r="13">
      <c r="A13" s="4" t="inlineStr">
        <is>
          <t>Expenses paid by sponsor in exchange for working capital loan</t>
        </is>
      </c>
      <c r="F13" s="6" t="n">
        <v>361751</v>
      </c>
    </row>
    <row r="14">
      <c r="A14" s="3" t="inlineStr">
        <is>
          <t>Changes in operating assets and liabilities:</t>
        </is>
      </c>
    </row>
    <row r="15">
      <c r="A15" s="4" t="inlineStr">
        <is>
          <t>Grant receivable</t>
        </is>
      </c>
      <c r="I15" s="6" t="n">
        <v>423000</v>
      </c>
    </row>
    <row r="16">
      <c r="A16" s="4" t="inlineStr">
        <is>
          <t>Prepaid expenses and other current assets</t>
        </is>
      </c>
      <c r="F16" s="6" t="n">
        <v>-5713000</v>
      </c>
      <c r="G16" s="6" t="n">
        <v>161000</v>
      </c>
      <c r="H16" s="6" t="n">
        <v>-135000</v>
      </c>
      <c r="I16" s="6" t="n">
        <v>-499000</v>
      </c>
    </row>
    <row r="17">
      <c r="A17" s="4" t="inlineStr">
        <is>
          <t>Accounts payable</t>
        </is>
      </c>
      <c r="F17" s="6" t="n">
        <v>2441000</v>
      </c>
      <c r="G17" s="6" t="n">
        <v>-534000</v>
      </c>
      <c r="H17" s="6" t="n">
        <v>-221000</v>
      </c>
      <c r="I17" s="6" t="n">
        <v>521000</v>
      </c>
    </row>
    <row r="18">
      <c r="A18" s="4" t="inlineStr">
        <is>
          <t>Accrued and other current liabilities</t>
        </is>
      </c>
      <c r="F18" s="6" t="n">
        <v>2195000</v>
      </c>
      <c r="G18" s="6" t="n">
        <v>153000</v>
      </c>
      <c r="H18" s="6" t="n">
        <v>352000</v>
      </c>
      <c r="I18" s="6" t="n">
        <v>1122000</v>
      </c>
    </row>
    <row r="19">
      <c r="A19" s="4" t="inlineStr">
        <is>
          <t>Customer deposits</t>
        </is>
      </c>
      <c r="H19" s="6" t="n">
        <v>51000</v>
      </c>
      <c r="I19" s="6" t="n">
        <v>1338000</v>
      </c>
    </row>
    <row r="20">
      <c r="A20" s="4" t="inlineStr">
        <is>
          <t>Other non-current liabilities</t>
        </is>
      </c>
      <c r="F20" s="6" t="n">
        <v>1404000</v>
      </c>
      <c r="G20" s="6" t="n">
        <v>-446000</v>
      </c>
    </row>
    <row r="21">
      <c r="A21" s="4" t="inlineStr">
        <is>
          <t>Net cash used in operating activities</t>
        </is>
      </c>
      <c r="F21" s="6" t="n">
        <v>-28343000</v>
      </c>
      <c r="G21" s="6" t="n">
        <v>-12109000</v>
      </c>
      <c r="H21" s="6" t="n">
        <v>-16645000</v>
      </c>
      <c r="I21" s="6" t="n">
        <v>-6675000</v>
      </c>
    </row>
    <row r="22">
      <c r="A22" s="3" t="inlineStr">
        <is>
          <t>CASH FLOWS FROM INVESTING ACTIVITIES:</t>
        </is>
      </c>
    </row>
    <row r="23">
      <c r="A23" s="4" t="inlineStr">
        <is>
          <t>Purchases of property and equipment</t>
        </is>
      </c>
      <c r="F23" s="6" t="n">
        <v>-288000</v>
      </c>
      <c r="G23" s="6" t="n">
        <v>-464000</v>
      </c>
      <c r="H23" s="6" t="n">
        <v>-502000</v>
      </c>
      <c r="I23" s="6" t="n">
        <v>-851000</v>
      </c>
    </row>
    <row r="24">
      <c r="A24" s="4" t="inlineStr">
        <is>
          <t>Net cash used in investing activities</t>
        </is>
      </c>
      <c r="F24" s="6" t="n">
        <v>-288000</v>
      </c>
      <c r="G24" s="6" t="n">
        <v>-464000</v>
      </c>
      <c r="H24" s="6" t="n">
        <v>-502000</v>
      </c>
      <c r="I24" s="6" t="n">
        <v>-851000</v>
      </c>
    </row>
    <row r="25">
      <c r="A25" s="3" t="inlineStr">
        <is>
          <t>CASH FLOWS FROM FINANCING ACTIVITIES:</t>
        </is>
      </c>
    </row>
    <row r="26">
      <c r="A26" s="4" t="inlineStr">
        <is>
          <t>Borrowings on notes payable</t>
        </is>
      </c>
      <c r="H26" s="6" t="n">
        <v>4936000</v>
      </c>
    </row>
    <row r="27">
      <c r="A27" s="4" t="inlineStr">
        <is>
          <t>Principal payments on notes payable</t>
        </is>
      </c>
      <c r="F27" s="6" t="n">
        <v>-584000</v>
      </c>
      <c r="G27" s="6" t="n">
        <v>-150000</v>
      </c>
      <c r="H27" s="6" t="n">
        <v>-221000</v>
      </c>
      <c r="I27" s="6" t="n">
        <v>-262000</v>
      </c>
    </row>
    <row r="28">
      <c r="A28" s="4" t="inlineStr">
        <is>
          <t>Proceeds from sale of redeemable convertible preferred stock, net of issuance costs</t>
        </is>
      </c>
      <c r="F28" s="6" t="n">
        <v>11461000</v>
      </c>
      <c r="I28" s="6" t="n">
        <v>19788000</v>
      </c>
    </row>
    <row r="29">
      <c r="A29" s="4" t="inlineStr">
        <is>
          <t>Borrowing on notes payable, net of debt issuance cost</t>
        </is>
      </c>
      <c r="F29" s="6" t="n">
        <v>20000000</v>
      </c>
      <c r="G29" s="6" t="n">
        <v>4936000</v>
      </c>
      <c r="I29" s="6" t="n">
        <v>2722000</v>
      </c>
    </row>
    <row r="30">
      <c r="A30" s="4" t="inlineStr">
        <is>
          <t>Proceeds from stock options exercised</t>
        </is>
      </c>
      <c r="F30" s="6" t="n">
        <v>664000</v>
      </c>
      <c r="G30" s="6" t="n">
        <v>6000</v>
      </c>
      <c r="H30" s="6" t="n">
        <v>7000</v>
      </c>
      <c r="I30" s="6" t="n">
        <v>6000</v>
      </c>
    </row>
    <row r="31">
      <c r="A31" s="4" t="inlineStr">
        <is>
          <t>Proceeds from warrants exercised</t>
        </is>
      </c>
      <c r="F31" s="6" t="n">
        <v>7</v>
      </c>
    </row>
    <row r="32">
      <c r="A32" s="4" t="inlineStr">
        <is>
          <t>Net cash provided by financing activities</t>
        </is>
      </c>
      <c r="F32" s="6" t="n">
        <v>31548000</v>
      </c>
      <c r="G32" s="6" t="n">
        <v>4792000</v>
      </c>
      <c r="H32" s="6" t="n">
        <v>4722000</v>
      </c>
      <c r="I32" s="6" t="n">
        <v>22254000</v>
      </c>
    </row>
    <row r="33">
      <c r="A33" s="4" t="inlineStr">
        <is>
          <t>NET CHANGE IN CASH, CASH EQUIVALENTS AND RESTRICTED CASH</t>
        </is>
      </c>
      <c r="F33" s="6" t="n">
        <v>2917000</v>
      </c>
      <c r="G33" s="6" t="n">
        <v>-7781000</v>
      </c>
      <c r="H33" s="6" t="n">
        <v>-12425000</v>
      </c>
      <c r="I33" s="6" t="n">
        <v>14728000</v>
      </c>
    </row>
    <row r="34">
      <c r="A34" s="4" t="inlineStr">
        <is>
          <t>CASH, CASH EQUIVALENTS AND RESTRICTED CASH, BEGINNING OF PERIOD</t>
        </is>
      </c>
      <c r="F34" s="6" t="n">
        <v>6394000</v>
      </c>
      <c r="G34" s="6" t="n">
        <v>18819000</v>
      </c>
      <c r="H34" s="6" t="n">
        <v>18819000</v>
      </c>
      <c r="I34" s="6" t="n">
        <v>4091000</v>
      </c>
    </row>
    <row r="35">
      <c r="A35" s="4" t="inlineStr">
        <is>
          <t>CASH, CASH EQUIVALENTS AND RESTRICTED CASH, END OF PERIOD</t>
        </is>
      </c>
      <c r="B35" s="6" t="n">
        <v>11038000</v>
      </c>
      <c r="C35" s="6" t="n">
        <v>9311000</v>
      </c>
      <c r="D35" s="6" t="n">
        <v>11038000</v>
      </c>
      <c r="E35" s="5" t="n">
        <v>6394000</v>
      </c>
      <c r="F35" s="6" t="n">
        <v>9311000</v>
      </c>
      <c r="G35" s="6" t="n">
        <v>11038000</v>
      </c>
      <c r="H35" s="6" t="n">
        <v>6394000</v>
      </c>
      <c r="I35" s="6" t="n">
        <v>18819000</v>
      </c>
    </row>
    <row r="36">
      <c r="A36" s="3" t="inlineStr">
        <is>
          <t>SUPPLEMENTAL DISCLOSURE OF CASHFLOW INFORMATION:</t>
        </is>
      </c>
    </row>
    <row r="37">
      <c r="A37" s="4" t="inlineStr">
        <is>
          <t>Operating expenses paid by Sponsor included in working capital loan</t>
        </is>
      </c>
      <c r="F37" s="6" t="n">
        <v>361751</v>
      </c>
    </row>
    <row r="38">
      <c r="A38" s="4" t="inlineStr">
        <is>
          <t>Offering costs included in accounts payable</t>
        </is>
      </c>
      <c r="B38" s="6" t="n">
        <v>5000</v>
      </c>
    </row>
    <row r="39">
      <c r="A39" s="4" t="inlineStr">
        <is>
          <t>Remeasurement adjustment on Class A ordinary shares subject to possible redemption</t>
        </is>
      </c>
      <c r="B39" s="6" t="n">
        <v>26146752</v>
      </c>
    </row>
    <row r="40">
      <c r="A40" s="3" t="inlineStr">
        <is>
          <t>Cash paid during the year for:</t>
        </is>
      </c>
    </row>
    <row r="41">
      <c r="A41" s="4" t="inlineStr">
        <is>
          <t>Interest</t>
        </is>
      </c>
      <c r="F41" s="6" t="n">
        <v>237000</v>
      </c>
      <c r="G41" s="6" t="n">
        <v>62000</v>
      </c>
      <c r="H41" s="6" t="n">
        <v>111000</v>
      </c>
      <c r="I41" s="6" t="n">
        <v>38000</v>
      </c>
    </row>
    <row r="42">
      <c r="A42" s="3" t="inlineStr">
        <is>
          <t>Non-cash investing and financing transactions:</t>
        </is>
      </c>
    </row>
    <row r="43">
      <c r="A43" s="4" t="inlineStr">
        <is>
          <t>Property and equipment purchases financed with term loan</t>
        </is>
      </c>
      <c r="G43" s="6" t="n">
        <v>52000</v>
      </c>
      <c r="H43" s="6" t="n">
        <v>52000</v>
      </c>
      <c r="I43" s="6" t="n">
        <v>79000</v>
      </c>
    </row>
    <row r="44">
      <c r="A44" s="4" t="inlineStr">
        <is>
          <t>PPP loan forgiven</t>
        </is>
      </c>
      <c r="F44" s="6" t="n">
        <v>948</v>
      </c>
    </row>
    <row r="45">
      <c r="A45" s="4" t="inlineStr">
        <is>
          <t>Non-cash extinguishment of derivative liabilities upon sale of Series C-2 redeemable convertible preferred stock, net of amount allocated to warrants</t>
        </is>
      </c>
      <c r="F45" s="6" t="n">
        <v>18055000</v>
      </c>
    </row>
    <row r="46">
      <c r="A46" s="4" t="inlineStr">
        <is>
          <t>Non-cash extinguishment of warrant liabilities upon exercise of Series B and Series C-2 redeemable convertible preferred stock warrants</t>
        </is>
      </c>
      <c r="F46" s="6" t="n">
        <v>26178000</v>
      </c>
    </row>
    <row r="47">
      <c r="A47" s="4" t="inlineStr">
        <is>
          <t>Purchase of property and equipment included in accounts payable and accrued and other current liabilities</t>
        </is>
      </c>
      <c r="F47" s="6" t="n">
        <v>343000</v>
      </c>
      <c r="G47" s="6" t="n">
        <v>8000</v>
      </c>
      <c r="H47" s="6" t="n">
        <v>55000</v>
      </c>
      <c r="I47" s="6" t="n">
        <v>87000</v>
      </c>
    </row>
    <row r="48">
      <c r="A48" s="4" t="inlineStr">
        <is>
          <t>Cash and cash equivalents</t>
        </is>
      </c>
      <c r="B48" s="6" t="n">
        <v>9286000</v>
      </c>
      <c r="C48" s="6" t="n">
        <v>8019000</v>
      </c>
      <c r="D48" s="6" t="n">
        <v>9286000</v>
      </c>
      <c r="E48" s="6" t="n">
        <v>4901000</v>
      </c>
      <c r="F48" s="6" t="n">
        <v>8019000</v>
      </c>
      <c r="G48" s="6" t="n">
        <v>9286000</v>
      </c>
      <c r="H48" s="6" t="n">
        <v>4901000</v>
      </c>
      <c r="I48" s="6" t="n">
        <v>18290000</v>
      </c>
    </row>
    <row r="49">
      <c r="A49" s="4" t="inlineStr">
        <is>
          <t>Restricted cash, current</t>
        </is>
      </c>
      <c r="B49" s="6" t="n">
        <v>1217000</v>
      </c>
      <c r="C49" s="6" t="n">
        <v>1217000</v>
      </c>
      <c r="D49" s="6" t="n">
        <v>1217000</v>
      </c>
      <c r="E49" s="6" t="n">
        <v>1167000</v>
      </c>
      <c r="F49" s="6" t="n">
        <v>1217000</v>
      </c>
      <c r="G49" s="6" t="n">
        <v>1217000</v>
      </c>
      <c r="H49" s="6" t="n">
        <v>1167000</v>
      </c>
    </row>
    <row r="50">
      <c r="A50" s="4" t="inlineStr">
        <is>
          <t>Restricted cash, non-current</t>
        </is>
      </c>
      <c r="B50" s="6" t="n">
        <v>535000</v>
      </c>
      <c r="C50" s="6" t="n">
        <v>75000</v>
      </c>
      <c r="D50" s="6" t="n">
        <v>535000</v>
      </c>
      <c r="E50" s="6" t="n">
        <v>326000</v>
      </c>
      <c r="F50" s="6" t="n">
        <v>75000</v>
      </c>
      <c r="G50" s="6" t="n">
        <v>535000</v>
      </c>
      <c r="H50" s="6" t="n">
        <v>326000</v>
      </c>
      <c r="I50" s="6" t="n">
        <v>529000</v>
      </c>
    </row>
    <row r="51">
      <c r="A51" s="4" t="inlineStr">
        <is>
          <t>Total cash, cash equivalents and restricted cash shown in the statements of cash flows</t>
        </is>
      </c>
      <c r="B51" s="6" t="n">
        <v>11038000</v>
      </c>
      <c r="C51" s="6" t="n">
        <v>9311000</v>
      </c>
      <c r="D51" s="6" t="n">
        <v>11038000</v>
      </c>
      <c r="E51" s="6" t="n">
        <v>6394000</v>
      </c>
      <c r="F51" s="6" t="n">
        <v>9311000</v>
      </c>
      <c r="G51" s="6" t="n">
        <v>11038000</v>
      </c>
      <c r="H51" s="6" t="n">
        <v>6394000</v>
      </c>
      <c r="I51" s="6" t="n">
        <v>18819000</v>
      </c>
    </row>
    <row r="52">
      <c r="A52" s="4" t="inlineStr">
        <is>
          <t>ACON S2 Acquisition Corp [Member]</t>
        </is>
      </c>
    </row>
    <row r="53">
      <c r="A53" s="3" t="inlineStr">
        <is>
          <t>CASH FLOWS FROM OPERATING ACTIVITIES:</t>
        </is>
      </c>
    </row>
    <row r="54">
      <c r="A54" s="4" t="inlineStr">
        <is>
          <t>Net loss</t>
        </is>
      </c>
      <c r="B54" s="6" t="n">
        <v>-777344</v>
      </c>
      <c r="C54" s="6" t="n">
        <v>-3929818</v>
      </c>
      <c r="E54" s="6" t="n">
        <v>-3294265</v>
      </c>
      <c r="F54" s="6" t="n">
        <v>-1475461</v>
      </c>
    </row>
    <row r="55">
      <c r="A55" s="3" t="inlineStr">
        <is>
          <t>Adjustments to reconcile net loss to net cash used in operating activities:</t>
        </is>
      </c>
    </row>
    <row r="56">
      <c r="A56" s="4" t="inlineStr">
        <is>
          <t>General and administrative expenses paid by Sponsor in exchange for issuance of Class B ordinary shares</t>
        </is>
      </c>
      <c r="E56" s="6" t="n">
        <v>16000</v>
      </c>
    </row>
    <row r="57">
      <c r="A57" s="4" t="inlineStr">
        <is>
          <t>Gain on marketable securities (net) and dividends held in Trust Account</t>
        </is>
      </c>
      <c r="C57" s="6" t="n">
        <v>-4925</v>
      </c>
      <c r="E57" s="6" t="n">
        <v>-4454</v>
      </c>
      <c r="F57" s="6" t="n">
        <v>-12393</v>
      </c>
    </row>
    <row r="58">
      <c r="A58" s="4" t="inlineStr">
        <is>
          <t>Change in fair value of warrant liabilities</t>
        </is>
      </c>
      <c r="C58" s="6" t="n">
        <v>2232690</v>
      </c>
      <c r="E58" s="6" t="n">
        <v>1854400</v>
      </c>
      <c r="F58" s="6" t="n">
        <v>-1137350</v>
      </c>
    </row>
    <row r="59">
      <c r="A59" s="4" t="inlineStr">
        <is>
          <t>Financing costs—derivative warrant liabilities</t>
        </is>
      </c>
      <c r="B59" s="6" t="n">
        <v>735490</v>
      </c>
      <c r="E59" s="6" t="n">
        <v>735490</v>
      </c>
    </row>
    <row r="60">
      <c r="A60" s="3" t="inlineStr">
        <is>
          <t>Changes in operating assets and liabilities:</t>
        </is>
      </c>
    </row>
    <row r="61">
      <c r="A61" s="4" t="inlineStr">
        <is>
          <t>Prepaid expenses and other current assets</t>
        </is>
      </c>
      <c r="E61" s="6" t="n">
        <v>-352963</v>
      </c>
    </row>
    <row r="62">
      <c r="A62" s="4" t="inlineStr">
        <is>
          <t>Prepaid expenses</t>
        </is>
      </c>
      <c r="B62" s="6" t="n">
        <v>-420591</v>
      </c>
      <c r="F62" s="6" t="n">
        <v>152036</v>
      </c>
    </row>
    <row r="63">
      <c r="A63" s="4" t="inlineStr">
        <is>
          <t>Accounts payable</t>
        </is>
      </c>
      <c r="B63" s="6" t="n">
        <v>406145</v>
      </c>
      <c r="F63" s="6" t="n">
        <v>222866</v>
      </c>
    </row>
    <row r="64">
      <c r="A64" s="4" t="inlineStr">
        <is>
          <t>Accrued expenses</t>
        </is>
      </c>
      <c r="B64" s="6" t="n">
        <v>3500</v>
      </c>
      <c r="E64" s="6" t="n">
        <v>29107</v>
      </c>
      <c r="F64" s="6" t="n">
        <v>1329655</v>
      </c>
    </row>
    <row r="65">
      <c r="A65" s="4" t="inlineStr">
        <is>
          <t>Accrued expenses - related party</t>
        </is>
      </c>
      <c r="B65" s="6" t="n">
        <v>10000</v>
      </c>
      <c r="E65" s="6" t="n">
        <v>40000</v>
      </c>
      <c r="F65" s="6" t="n">
        <v>90000</v>
      </c>
    </row>
    <row r="66">
      <c r="A66" s="4" t="inlineStr">
        <is>
          <t>Net cash used in operating activities</t>
        </is>
      </c>
      <c r="B66" s="6" t="n">
        <v>-26800</v>
      </c>
      <c r="E66" s="6" t="n">
        <v>-976685</v>
      </c>
      <c r="F66" s="6" t="n">
        <v>-468896</v>
      </c>
    </row>
    <row r="67">
      <c r="A67" s="3" t="inlineStr">
        <is>
          <t>CASH FLOWS FROM INVESTING ACTIVITIES:</t>
        </is>
      </c>
    </row>
    <row r="68">
      <c r="A68" s="4" t="inlineStr">
        <is>
          <t>Cash deposited in Trust Account</t>
        </is>
      </c>
      <c r="B68" s="6" t="n">
        <v>-250000000</v>
      </c>
      <c r="E68" s="6" t="n">
        <v>-250000000</v>
      </c>
    </row>
    <row r="69">
      <c r="A69" s="4" t="inlineStr">
        <is>
          <t>Net cash used in investing activities</t>
        </is>
      </c>
      <c r="B69" s="6" t="n">
        <v>-250000000</v>
      </c>
      <c r="E69" s="6" t="n">
        <v>-250000000</v>
      </c>
    </row>
    <row r="70">
      <c r="A70" s="3" t="inlineStr">
        <is>
          <t>CASH FLOWS FROM FINANCING ACTIVITIES:</t>
        </is>
      </c>
    </row>
    <row r="71">
      <c r="A71" s="4" t="inlineStr">
        <is>
          <t>Proceeds from note payable to related party</t>
        </is>
      </c>
      <c r="B71" s="6" t="n">
        <v>25000</v>
      </c>
      <c r="E71" s="6" t="n">
        <v>25000</v>
      </c>
    </row>
    <row r="72">
      <c r="A72" s="4" t="inlineStr">
        <is>
          <t>Repayment of note payable to related party</t>
        </is>
      </c>
      <c r="B72" s="6" t="n">
        <v>-111542</v>
      </c>
      <c r="E72" s="6" t="n">
        <v>-111542</v>
      </c>
    </row>
    <row r="73">
      <c r="A73" s="4" t="inlineStr">
        <is>
          <t>Proceeds received from initial public offering, gross</t>
        </is>
      </c>
      <c r="B73" s="6" t="n">
        <v>250000000</v>
      </c>
      <c r="E73" s="6" t="n">
        <v>250000000</v>
      </c>
    </row>
    <row r="74">
      <c r="A74" s="4" t="inlineStr">
        <is>
          <t>Proceeds received from private placement</t>
        </is>
      </c>
      <c r="B74" s="6" t="n">
        <v>7000000</v>
      </c>
      <c r="E74" s="6" t="n">
        <v>7000000</v>
      </c>
    </row>
    <row r="75">
      <c r="A75" s="4" t="inlineStr">
        <is>
          <t>Offering costs paid</t>
        </is>
      </c>
      <c r="B75" s="6" t="n">
        <v>-5140200</v>
      </c>
      <c r="E75" s="6" t="n">
        <v>-5466700</v>
      </c>
    </row>
    <row r="76">
      <c r="A76" s="4" t="inlineStr">
        <is>
          <t>Net cash provided by financing activities</t>
        </is>
      </c>
      <c r="B76" s="6" t="n">
        <v>251773258</v>
      </c>
      <c r="E76" s="6" t="n">
        <v>251446758</v>
      </c>
    </row>
    <row r="77">
      <c r="A77" s="4" t="inlineStr">
        <is>
          <t>NET CHANGE IN CASH, CASH EQUIVALENTS AND RESTRICTED CASH</t>
        </is>
      </c>
      <c r="B77" s="6" t="n">
        <v>1746458</v>
      </c>
      <c r="E77" s="6" t="n">
        <v>470073</v>
      </c>
      <c r="F77" s="6" t="n">
        <v>-468896</v>
      </c>
    </row>
    <row r="78">
      <c r="A78" s="4" t="inlineStr">
        <is>
          <t>CASH, CASH EQUIVALENTS AND RESTRICTED CASH, BEGINNING OF PERIOD</t>
        </is>
      </c>
      <c r="F78" s="6" t="n">
        <v>470073</v>
      </c>
    </row>
    <row r="79">
      <c r="A79" s="4" t="inlineStr">
        <is>
          <t>CASH, CASH EQUIVALENTS AND RESTRICTED CASH, END OF PERIOD</t>
        </is>
      </c>
      <c r="B79" s="6" t="n">
        <v>1746458</v>
      </c>
      <c r="C79" s="6" t="n">
        <v>1177</v>
      </c>
      <c r="D79" s="6" t="n">
        <v>1746458</v>
      </c>
      <c r="E79" s="6" t="n">
        <v>470073</v>
      </c>
      <c r="F79" s="6" t="n">
        <v>1177</v>
      </c>
      <c r="G79" s="6" t="n">
        <v>1746458</v>
      </c>
      <c r="H79" s="6" t="n">
        <v>470073</v>
      </c>
    </row>
    <row r="80">
      <c r="A80" s="3" t="inlineStr">
        <is>
          <t>SUPPLEMENTAL DISCLOSURE OF CASHFLOW INFORMATION:</t>
        </is>
      </c>
    </row>
    <row r="81">
      <c r="A81" s="4" t="inlineStr">
        <is>
          <t>Offering costs paid by Sponsor in exchange for issuance of Class B ordinary shares</t>
        </is>
      </c>
      <c r="B81" s="6" t="n">
        <v>9000</v>
      </c>
      <c r="E81" s="6" t="n">
        <v>9000</v>
      </c>
    </row>
    <row r="82">
      <c r="A82" s="4" t="inlineStr">
        <is>
          <t>Offering costs included in accrued expenses</t>
        </is>
      </c>
      <c r="B82" s="6" t="n">
        <v>391500</v>
      </c>
      <c r="E82" s="6" t="n">
        <v>70000</v>
      </c>
    </row>
    <row r="83">
      <c r="A83" s="4" t="inlineStr">
        <is>
          <t>Offering costs included in note payable—related party</t>
        </is>
      </c>
      <c r="B83" s="6" t="n">
        <v>86542</v>
      </c>
      <c r="E83" s="6" t="n">
        <v>86542</v>
      </c>
    </row>
    <row r="84">
      <c r="A84" s="4" t="inlineStr">
        <is>
          <t>Deferred underwriting commissions</t>
        </is>
      </c>
      <c r="B84" s="6" t="n">
        <v>8750000</v>
      </c>
      <c r="E84" s="6" t="n">
        <v>8750000</v>
      </c>
    </row>
    <row r="85">
      <c r="A85" s="4" t="inlineStr">
        <is>
          <t>Remeasurement adjustment on Class A ordinary shares subject to possible redemption</t>
        </is>
      </c>
      <c r="B85" s="6" t="n">
        <v>-26146752</v>
      </c>
    </row>
    <row r="86">
      <c r="A86" s="4" t="inlineStr">
        <is>
          <t>Remeasurement adjustment on Class A ordinary shares subject to possible redemption</t>
        </is>
      </c>
      <c r="E86" s="6" t="n">
        <v>26146752</v>
      </c>
    </row>
    <row r="87">
      <c r="A87" s="4" t="inlineStr">
        <is>
          <t>Forfeiture of Class B ordinary shares</t>
        </is>
      </c>
      <c r="E87" s="6" t="n">
        <v>94</v>
      </c>
    </row>
    <row r="88">
      <c r="A88" s="3" t="inlineStr">
        <is>
          <t>Non-cash investing and financing transactions:</t>
        </is>
      </c>
    </row>
    <row r="89">
      <c r="A89" s="4" t="inlineStr">
        <is>
          <t>Total cash, cash equivalents and restricted cash shown in the statements of cash flows</t>
        </is>
      </c>
      <c r="B89" s="5" t="n">
        <v>1746458</v>
      </c>
      <c r="C89" s="5" t="n">
        <v>1177</v>
      </c>
      <c r="D89" s="5" t="n">
        <v>1746458</v>
      </c>
      <c r="E89" s="5" t="n">
        <v>470073</v>
      </c>
      <c r="F89" s="5" t="n">
        <v>1177</v>
      </c>
      <c r="G89" s="5" t="n">
        <v>1746458</v>
      </c>
      <c r="H89" s="5" t="n">
        <v>470073</v>
      </c>
    </row>
    <row r="90">
      <c r="A90" s="4" t="inlineStr">
        <is>
          <t>Series B Redeemable Convertible Preferred Stock [Member]</t>
        </is>
      </c>
    </row>
    <row r="91">
      <c r="A91" s="3" t="inlineStr">
        <is>
          <t>Non-cash investing and financing transactions:</t>
        </is>
      </c>
    </row>
    <row r="92">
      <c r="A92" s="4" t="inlineStr">
        <is>
          <t>Conversion of convertible notes payable and accrued interest to Series B Redeemable Convertible Preferred Stock</t>
        </is>
      </c>
      <c r="I92" s="5" t="n">
        <v>9845000</v>
      </c>
    </row>
  </sheetData>
  <mergeCells count="4">
    <mergeCell ref="A1:A2"/>
    <mergeCell ref="C1:D1"/>
    <mergeCell ref="F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Dilutive securities</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Summary of Basic and Diluted Net Loss Per Share (Detai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Basic And Diluted [Line Items]</t>
        </is>
      </c>
    </row>
    <row r="4">
      <c r="A4" s="4" t="inlineStr">
        <is>
          <t>Net loss</t>
        </is>
      </c>
      <c r="B4" s="5" t="n">
        <v>-51325</v>
      </c>
      <c r="C4" s="5" t="n">
        <v>-2771</v>
      </c>
      <c r="D4" s="5" t="n">
        <v>-296685</v>
      </c>
      <c r="E4" s="5" t="n">
        <v>-6200</v>
      </c>
      <c r="F4" s="5" t="n">
        <v>-30419</v>
      </c>
      <c r="G4" s="5" t="n">
        <v>-11467</v>
      </c>
    </row>
    <row r="5">
      <c r="A5" s="4" t="inlineStr">
        <is>
          <t>Series B Redeemable Convertible Preferred Stock accretion</t>
        </is>
      </c>
      <c r="G5" s="6" t="n">
        <v>-79</v>
      </c>
    </row>
    <row r="6">
      <c r="A6" s="4" t="inlineStr">
        <is>
          <t>Net Loss to Common Stockholders</t>
        </is>
      </c>
      <c r="F6" s="5" t="n">
        <v>-30419</v>
      </c>
      <c r="G6" s="5" t="n">
        <v>-11546</v>
      </c>
    </row>
    <row r="7">
      <c r="A7" s="4" t="inlineStr">
        <is>
          <t>Weighted-average shares outstanding – Basic and Diluted</t>
        </is>
      </c>
      <c r="B7" s="6" t="n">
        <v>8823458</v>
      </c>
      <c r="C7" s="6" t="n">
        <v>7102536</v>
      </c>
      <c r="D7" s="6" t="n">
        <v>8458054</v>
      </c>
      <c r="E7" s="6" t="n">
        <v>7099532</v>
      </c>
      <c r="F7" s="6" t="n">
        <v>7108389</v>
      </c>
      <c r="G7" s="6" t="n">
        <v>7043575</v>
      </c>
    </row>
    <row r="8">
      <c r="A8" s="4" t="inlineStr">
        <is>
          <t>Net loss per share – Basic and Diluted</t>
        </is>
      </c>
      <c r="B8" s="9" t="n">
        <v>-5.82</v>
      </c>
      <c r="C8" s="9" t="n">
        <v>-0.39</v>
      </c>
      <c r="D8" s="9" t="n">
        <v>-35.08</v>
      </c>
      <c r="E8" s="9" t="n">
        <v>-0.87</v>
      </c>
      <c r="F8" s="9" t="n">
        <v>-4.28</v>
      </c>
      <c r="G8" s="9" t="n">
        <v>-1.64</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Summary of Diluted Weighted Average Common Shares (Detail)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41561044</v>
      </c>
      <c r="C4" s="6" t="n">
        <v>38166748</v>
      </c>
      <c r="D4" s="6" t="n">
        <v>41561044</v>
      </c>
      <c r="E4" s="6" t="n">
        <v>38166748</v>
      </c>
      <c r="F4" s="6" t="n">
        <v>38496099</v>
      </c>
      <c r="G4" s="6" t="n">
        <v>36638554</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6" t="n">
        <v>2792655</v>
      </c>
      <c r="C7" s="6" t="n">
        <v>3562417</v>
      </c>
      <c r="D7" s="6" t="n">
        <v>2792655</v>
      </c>
      <c r="E7" s="6" t="n">
        <v>3562417</v>
      </c>
      <c r="F7" s="6" t="n">
        <v>3891768</v>
      </c>
      <c r="G7" s="6" t="n">
        <v>2104223</v>
      </c>
    </row>
    <row r="8">
      <c r="A8" s="4" t="inlineStr">
        <is>
          <t>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38768389</v>
      </c>
      <c r="C10" s="6" t="n">
        <v>32865949</v>
      </c>
      <c r="D10" s="6" t="n">
        <v>38768389</v>
      </c>
      <c r="E10" s="6" t="n">
        <v>32865949</v>
      </c>
      <c r="F10" s="6" t="n">
        <v>32865949</v>
      </c>
      <c r="G10" s="6" t="n">
        <v>32865949</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1738382</v>
      </c>
      <c r="D13" s="6" t="n">
        <v>0</v>
      </c>
      <c r="E13" s="6" t="n">
        <v>1738382</v>
      </c>
      <c r="F13" s="6" t="n">
        <v>1738382</v>
      </c>
      <c r="G13" s="6" t="n">
        <v>1668382</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 - USD ($) $ in Thousands</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Vendor advances</t>
        </is>
      </c>
      <c r="C3" s="5" t="n">
        <v>473</v>
      </c>
      <c r="D3" s="5" t="n">
        <v>507</v>
      </c>
    </row>
    <row r="4">
      <c r="A4" s="4" t="inlineStr">
        <is>
          <t>IT services and other office expenses</t>
        </is>
      </c>
      <c r="C4" s="6" t="n">
        <v>157</v>
      </c>
      <c r="D4" s="6" t="n">
        <v>50</v>
      </c>
    </row>
    <row r="5">
      <c r="A5" s="4" t="inlineStr">
        <is>
          <t>Insurance</t>
        </is>
      </c>
      <c r="C5" s="6" t="n">
        <v>107</v>
      </c>
      <c r="D5" s="6" t="n">
        <v>41</v>
      </c>
    </row>
    <row r="6">
      <c r="A6" s="4" t="inlineStr">
        <is>
          <t>Other</t>
        </is>
      </c>
      <c r="C6" s="6" t="n">
        <v>56</v>
      </c>
      <c r="D6" s="6" t="n">
        <v>60</v>
      </c>
    </row>
    <row r="7">
      <c r="A7" s="4" t="inlineStr">
        <is>
          <t>Total prepaids and other current assets</t>
        </is>
      </c>
      <c r="B7" s="5" t="n">
        <v>6506</v>
      </c>
      <c r="C7" s="5" t="n">
        <v>793</v>
      </c>
      <c r="D7" s="5" t="n">
        <v>6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t>
        </is>
      </c>
      <c r="C3" s="5" t="n">
        <v>2984</v>
      </c>
      <c r="D3" s="5" t="n">
        <v>2375</v>
      </c>
    </row>
    <row r="4">
      <c r="A4" s="4" t="inlineStr">
        <is>
          <t>Less accumulated depreciation</t>
        </is>
      </c>
      <c r="C4" s="6" t="n">
        <v>-1148</v>
      </c>
      <c r="D4" s="6" t="n">
        <v>-712</v>
      </c>
    </row>
    <row r="5">
      <c r="A5" s="4" t="inlineStr">
        <is>
          <t>Total property and equipment, net</t>
        </is>
      </c>
      <c r="B5" s="5" t="n">
        <v>2007</v>
      </c>
      <c r="C5" s="6" t="n">
        <v>1836</v>
      </c>
      <c r="D5" s="6" t="n">
        <v>1663</v>
      </c>
    </row>
    <row r="6">
      <c r="A6" s="4" t="inlineStr">
        <is>
          <t>Machinery and equipment [Member]</t>
        </is>
      </c>
    </row>
    <row r="7">
      <c r="A7" s="3" t="inlineStr">
        <is>
          <t>Property, Plant and Equipment [Line Items]</t>
        </is>
      </c>
    </row>
    <row r="8">
      <c r="A8" s="4" t="inlineStr">
        <is>
          <t>Property, plant and equipment</t>
        </is>
      </c>
      <c r="C8" s="6" t="n">
        <v>2217</v>
      </c>
      <c r="D8" s="6" t="n">
        <v>1430</v>
      </c>
    </row>
    <row r="9">
      <c r="A9" s="4" t="inlineStr">
        <is>
          <t>Furniture and fixtures [Member]</t>
        </is>
      </c>
    </row>
    <row r="10">
      <c r="A10" s="3" t="inlineStr">
        <is>
          <t>Property, Plant and Equipment [Line Items]</t>
        </is>
      </c>
    </row>
    <row r="11">
      <c r="A11" s="4" t="inlineStr">
        <is>
          <t>Property, plant and equipment</t>
        </is>
      </c>
      <c r="C11" s="6" t="n">
        <v>90</v>
      </c>
      <c r="D11" s="6" t="n">
        <v>60</v>
      </c>
    </row>
    <row r="12">
      <c r="A12" s="4" t="inlineStr">
        <is>
          <t>Leasehold improvements [Member]</t>
        </is>
      </c>
    </row>
    <row r="13">
      <c r="A13" s="3" t="inlineStr">
        <is>
          <t>Property, Plant and Equipment [Line Items]</t>
        </is>
      </c>
    </row>
    <row r="14">
      <c r="A14" s="4" t="inlineStr">
        <is>
          <t>Property, plant and equipment</t>
        </is>
      </c>
      <c r="C14" s="5" t="n">
        <v>677</v>
      </c>
      <c r="D14" s="6" t="n">
        <v>496</v>
      </c>
    </row>
    <row r="15">
      <c r="A15" s="4" t="inlineStr">
        <is>
          <t>Construction in process [Member]</t>
        </is>
      </c>
    </row>
    <row r="16">
      <c r="A16" s="3" t="inlineStr">
        <is>
          <t>Property, Plant and Equipment [Line Items]</t>
        </is>
      </c>
    </row>
    <row r="17">
      <c r="A17" s="4" t="inlineStr">
        <is>
          <t>Property, plant and equipment</t>
        </is>
      </c>
      <c r="D17" s="5" t="n">
        <v>3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t>
        </is>
      </c>
      <c r="B4" s="5" t="n">
        <v>404</v>
      </c>
      <c r="C4" s="5" t="n">
        <v>306</v>
      </c>
      <c r="D4" s="5" t="n">
        <v>436</v>
      </c>
      <c r="E4" s="5" t="n">
        <v>2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 - USD ($) $ in Thousands</t>
        </is>
      </c>
      <c r="B1" s="2" t="inlineStr">
        <is>
          <t>Dec. 31, 2020</t>
        </is>
      </c>
      <c r="C1" s="2" t="inlineStr">
        <is>
          <t>Dec. 31, 2019</t>
        </is>
      </c>
    </row>
    <row r="2">
      <c r="A2" s="3" t="inlineStr">
        <is>
          <t>Payables and Accruals [Abstract]</t>
        </is>
      </c>
    </row>
    <row r="3">
      <c r="A3" s="4" t="inlineStr">
        <is>
          <t>Payroll and related benefits</t>
        </is>
      </c>
      <c r="B3" s="5" t="n">
        <v>777</v>
      </c>
      <c r="C3" s="5" t="n">
        <v>351</v>
      </c>
    </row>
    <row r="4">
      <c r="A4" s="4" t="inlineStr">
        <is>
          <t>Materials and related purchases</t>
        </is>
      </c>
      <c r="B4" s="6" t="n">
        <v>464</v>
      </c>
      <c r="C4" s="6" t="n">
        <v>474</v>
      </c>
    </row>
    <row r="5">
      <c r="A5" s="4" t="inlineStr">
        <is>
          <t>Deferred rent</t>
        </is>
      </c>
      <c r="B5" s="6" t="n">
        <v>462</v>
      </c>
      <c r="C5" s="6" t="n">
        <v>524</v>
      </c>
    </row>
    <row r="6">
      <c r="A6" s="4" t="inlineStr">
        <is>
          <t>Professional &amp; consulting fees</t>
        </is>
      </c>
      <c r="B6" s="6" t="n">
        <v>248</v>
      </c>
      <c r="C6" s="6" t="n">
        <v>103</v>
      </c>
    </row>
    <row r="7">
      <c r="A7" s="4" t="inlineStr">
        <is>
          <t>Customer refund</t>
        </is>
      </c>
      <c r="C7" s="6" t="n">
        <v>352</v>
      </c>
    </row>
    <row r="8">
      <c r="A8" s="4" t="inlineStr">
        <is>
          <t>Other</t>
        </is>
      </c>
      <c r="B8" s="6" t="n">
        <v>243</v>
      </c>
      <c r="C8" s="6" t="n">
        <v>22</v>
      </c>
    </row>
    <row r="9">
      <c r="A9" s="4" t="inlineStr">
        <is>
          <t>Total accrued and other current liabilities</t>
        </is>
      </c>
      <c r="B9" s="5" t="n">
        <v>2194</v>
      </c>
      <c r="C9" s="5" t="n">
        <v>18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Operating Lease Agreements (Detail) $ in Thousands</t>
        </is>
      </c>
      <c r="B1" s="2" t="inlineStr">
        <is>
          <t>Dec. 31, 2020USD ($)</t>
        </is>
      </c>
    </row>
    <row r="2">
      <c r="A2" s="3" t="inlineStr">
        <is>
          <t>Operating Leases, Future Minimum Payments Due, Fiscal Year Maturity [Abstract]</t>
        </is>
      </c>
    </row>
    <row r="3">
      <c r="A3" s="4" t="inlineStr">
        <is>
          <t>2021</t>
        </is>
      </c>
      <c r="B3" s="5" t="n">
        <v>840</v>
      </c>
    </row>
    <row r="4">
      <c r="A4" s="4" t="inlineStr">
        <is>
          <t>2022</t>
        </is>
      </c>
      <c r="B4" s="6" t="n">
        <v>865</v>
      </c>
    </row>
    <row r="5">
      <c r="A5" s="4" t="inlineStr">
        <is>
          <t>2023</t>
        </is>
      </c>
      <c r="B5" s="6" t="n">
        <v>891</v>
      </c>
    </row>
    <row r="6">
      <c r="A6" s="4" t="inlineStr">
        <is>
          <t>2024</t>
        </is>
      </c>
      <c r="B6" s="6" t="n">
        <v>917</v>
      </c>
    </row>
    <row r="7">
      <c r="A7" s="4" t="inlineStr">
        <is>
          <t>2025</t>
        </is>
      </c>
      <c r="B7" s="6" t="n">
        <v>157</v>
      </c>
    </row>
    <row r="8">
      <c r="A8" s="4" t="inlineStr">
        <is>
          <t>Future Operating Lease Payments</t>
        </is>
      </c>
      <c r="B8" s="5" t="n">
        <v>36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Jan. 01, 2021</t>
        </is>
      </c>
    </row>
    <row r="3">
      <c r="A3" s="4" t="inlineStr">
        <is>
          <t>Operating Leases, Rent Expense</t>
        </is>
      </c>
      <c r="B3" s="5" t="n">
        <v>837</v>
      </c>
      <c r="C3" s="5" t="n">
        <v>1048</v>
      </c>
    </row>
    <row r="4">
      <c r="A4" s="4" t="inlineStr">
        <is>
          <t>Lessee, Operating Lease, Renewal Term</t>
        </is>
      </c>
      <c r="D4" s="4" t="inlineStr">
        <is>
          <t>5 years</t>
        </is>
      </c>
    </row>
    <row r="5">
      <c r="A5" s="4" t="inlineStr">
        <is>
          <t>Wilsonville [Member]</t>
        </is>
      </c>
    </row>
    <row r="6">
      <c r="A6" s="4" t="inlineStr">
        <is>
          <t>Lessee, Operating Lease, Renewal Term</t>
        </is>
      </c>
      <c r="B6" s="4" t="inlineStr">
        <is>
          <t>60 months</t>
        </is>
      </c>
    </row>
    <row r="7">
      <c r="A7" s="4" t="inlineStr">
        <is>
          <t>Lessee, Operating Lease,Expiration date</t>
        </is>
      </c>
      <c r="B7" s="4" t="inlineStr">
        <is>
          <t>Feb. 28,
		202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orrowings - Summary of Long Term Debt (Detail) - USD ($) $ in Thousands</t>
        </is>
      </c>
      <c r="B1" s="2" t="inlineStr">
        <is>
          <t>Sep. 30, 2021</t>
        </is>
      </c>
      <c r="C1" s="2" t="inlineStr">
        <is>
          <t>Dec. 31, 2020</t>
        </is>
      </c>
      <c r="D1" s="2" t="inlineStr">
        <is>
          <t>Dec. 31, 2019</t>
        </is>
      </c>
    </row>
    <row r="2">
      <c r="A2" s="3" t="inlineStr">
        <is>
          <t>Debt Instrument [Line Items]</t>
        </is>
      </c>
    </row>
    <row r="3">
      <c r="A3" s="4" t="inlineStr">
        <is>
          <t>Total notes payable</t>
        </is>
      </c>
      <c r="B3" s="5" t="n">
        <v>25668</v>
      </c>
      <c r="C3" s="5" t="n">
        <v>5697</v>
      </c>
      <c r="D3" s="5" t="n">
        <v>828</v>
      </c>
    </row>
    <row r="4">
      <c r="A4" s="4" t="inlineStr">
        <is>
          <t>Less current portion of notes payable</t>
        </is>
      </c>
      <c r="B4" s="6" t="n">
        <v>23415</v>
      </c>
      <c r="C4" s="6" t="n">
        <v>5678</v>
      </c>
      <c r="D4" s="6" t="n">
        <v>365</v>
      </c>
    </row>
    <row r="5">
      <c r="A5" s="4" t="inlineStr">
        <is>
          <t>Long-term notes payable, net of current portion</t>
        </is>
      </c>
      <c r="B5" s="6" t="n">
        <v>2253</v>
      </c>
      <c r="C5" s="6" t="n">
        <v>19</v>
      </c>
      <c r="D5" s="6" t="n">
        <v>463</v>
      </c>
    </row>
    <row r="6">
      <c r="A6" s="4" t="inlineStr">
        <is>
          <t>Notes payable [Member]</t>
        </is>
      </c>
    </row>
    <row r="7">
      <c r="A7" s="3" t="inlineStr">
        <is>
          <t>Debt Instrument [Line Items]</t>
        </is>
      </c>
    </row>
    <row r="8">
      <c r="A8" s="4" t="inlineStr">
        <is>
          <t>Total notes payable</t>
        </is>
      </c>
      <c r="B8" s="6" t="n">
        <v>4236</v>
      </c>
      <c r="C8" s="6" t="n">
        <v>4761</v>
      </c>
      <c r="D8" s="5" t="n">
        <v>828</v>
      </c>
    </row>
    <row r="9">
      <c r="A9" s="4" t="inlineStr">
        <is>
          <t>Bridge loan [Member]</t>
        </is>
      </c>
    </row>
    <row r="10">
      <c r="A10" s="3" t="inlineStr">
        <is>
          <t>Debt Instrument [Line Items]</t>
        </is>
      </c>
    </row>
    <row r="11">
      <c r="A11" s="4" t="inlineStr">
        <is>
          <t>Total notes payable</t>
        </is>
      </c>
      <c r="B11" s="5" t="n">
        <v>21432</v>
      </c>
    </row>
    <row r="12">
      <c r="A12" s="4" t="inlineStr">
        <is>
          <t>PPP loan [Member]</t>
        </is>
      </c>
    </row>
    <row r="13">
      <c r="A13" s="3" t="inlineStr">
        <is>
          <t>Debt Instrument [Line Items]</t>
        </is>
      </c>
    </row>
    <row r="14">
      <c r="A14" s="4" t="inlineStr">
        <is>
          <t>Total notes payable</t>
        </is>
      </c>
      <c r="C14" s="5" t="n">
        <v>9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1. DESCRIPTION OF BUSINESS AND SUMMARY OF SIGNIFICANT ACCOUNTING POLICIES Description of Business ESS Tech, Inc. (the “Company”) was founded as Energy Storage Systems, LLC in Portland, Oregon in 2011. The Company converted to a Delaware corporation and changed its name to ESS Tech, Inc. in 2014. The Company does not have any subsidiaries. The Company develops long-duration iron flow batteries for commercial and utility-scale energy storage applications requiring four or more hours of flexible energy capacity. The Company’s products are designed for a 25-year The Company is in the research and development phase. Its product is still being developed and does not yet meet standard specifications to be sold (“Commercially Available”). On October 8, 2021 (the “Closing Date”), ESS Tech, Inc., a Delaware corporation (“New ESS”), formerly known as ACON S2 Acquisition Corp., a Delaware corporation (“STWO”), consummated the previously announced merger pursuant to that certain Agreement and Plan of Merger, dated May 6, 2021 (the “Merger Agreement”), by and among STWO, SCharge Merger Sub, Inc., a Delaware corporation and wholly owned direct subsidiary of STWO (“Merger Sub”), and the Company following the approval at a special meeting of the stockholders of STWO held on October 5, 2021. Pursuant to the terms of the Merger Agreement, STWO deregistered by way of continuation under the Cayman Islands Companies Act (2021 Revision) and registered as a corporation in the State of Delaware under Part XII of the Delaware General Corporation Law, and a business combination between STWO and the Company was effected through the merger of Merger Sub with and into the Company, with the Company surviving as a wholly owned subsidiary of STWO (together with the other transactions described in the Merger Agreement, the “Merger”). On the Closing Date, STWO changed its name from “ACON S2 Acquisition Corp” to “ESS Tech, Inc.”, and its shares and warrants commenced trading on the New York Stock Exchange under the new ticker symbols “GWH” and “GWH.W”, respectively. As a result of its initial public offering of Class A ordinary shares in September 2020, STWO held approximately $250,000 thousand in a trust account (the “Trust Account”). In connection with the Merger, STWO stockholders holding 20,754,719 shares of STWO’s Class A ordinary shares exercised their right to redeem such shares. As a result, approximately $207,500 thousand of funds were withdrawn from the Trust Account to fund participant share redemptions. Also, in connection with the Merger, on the Closing Date, STWO issued and sold an aggregate of 25,000,000 shares of STWO Class A ordinary shares for a purchase price of $10.00 per share and an aggregate purchase price of $250,000 thousand pursuant to subscription agreements, dated as of May 6, 2021, with certain accredited investors, in a private investment in public equity offering (“PIPE”). Cash received by the Company from the consummation of the Merger including the PIPE and the remaining balance in the STWO Trust Account after estimated expenses approximated $246,000 thousand. Basis of presentation The accompanying unaudited condensed financial statements have been prepared in accordance with generally accepted accounting principles in the United States (“U.S. GAAP”). Certain information and note disclosures normally included in financial statements prepared in accordance with U.S. GAAP have been condensed or omitted. Accordingly, these unaudited condensed financial statements should be read in conjunction with the audited financial statements and accompanying notes for the year ended December 31, 2020. The condensed balance sheet as of December 31, 2020, included herein was derived from the audited financial statements of the Company as of that date. The unaudited condensed financial statements, in the opinion of management, reflect all adjustments necessary to present fairly the Company’s financial position as of September 30, 2021, and the Company’s results of operations and comprehensive loss, redeemable convertible preferred stock and stockholders’ deficit activities for the three and nine months ended September 30, 2021, and 2020, and the cash flows for the nine months ended September 30, 2021, and 2020. The results for the three and nine months ended September 30, 2021 are not necessarily indicative of the results to be expected for the year ending December 31, 2021, any interim period or for any other future year.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In connection with preparing financial statements for each interim and annual reporting period, the Company evaluates whether there are conditions or events, considered in the aggregate, that raise substantial doubt about its ability to continue as a going concern within one year after the date on which the financial statements are issued in accordance with FASB Accounting Standards Update No. 2014-15, Presentation of Financial Statements—Going Concern (Subtopic 205-40): 2014-15”) The Company’s financial statements have been prepared assuming that it will continue as a going concern , As of September 30, 2021, the Company had approximately $8,019 thousand in cash and cash equivalents. As also reflected in the condensed financial statements, the Company had an accumulated deficit on September 30, 2021, and December 31, 2020, and had net losses and net cash used in operating activities for the reporting periods then ended. These factors, coupled with the available cash on hand as of September 30, 2021, and compared to management’s operating plan, raised substantial doubt about the Company’s ability to continue as a going concern. However, as discussed in Note 10 Subsequent Events, the Company effected the close of the Merger with STWO on October 8, 2021, which contributed approximately $246,000 thousand, from the transaction. The Company has capitalized $3,471 thousand of transaction costs as of September 30, 2021. The Company believes that the net proceeds from the Merger plus its cash and cash equivalent balance at September 30, 2021 provide it with sufficient resources to continue as a going concern for at least the next 12 months from the date the condensed financial statements are issued. Segment information The Company has determined that its Chief Executive Officer (“CEO”) is its chief operating decision maker (“CODM”). The CEO reviews financial information presented for purposes of assessing performance and making decisions on how to allocate resources. The Company has determined that it operates in a single reportable segment. All the Company’s operations and long-lived assets were attributable to operations in the United States as of September 30, 2021 and December 31, 2020. Use of Estimates The preparation of the financial statements in conformity with U.S. GAAP requires management to make estimates, judgments and assumptions that affect the reported amounts of assets and liabilities and disclosure of contingent liabilit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Bridge Loan, common and preferred stock, warrant liabilities, Series C-2 Significant Risks and Uncertainties The Company is subject to those risks common in the technology industry and also those risks common to early-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COVID-19 Concentration of Supply Chain Risk The Company uses various raw materials and components that are critical to the future manufacturing of its energy storage solutions. Suppliers must undergo a qualification process, which typically requires four to twelve months to complete. The Company does not know whether it will be able to maintain long-term supply relationships with its critical suppliers, or secure new long-term supply relationships on terms that will allow it to achieve its objectives, if at all. A supplier’s failure to develop and supply components in a timely manner or to supply components that meet the Company’s quality, quantity, cost requirements or technical specifications, or the Company’s inability to source these components from alternative providers on a timely basis or on terms acceptable to the Company could each harm the Company’s ability to manufacture its energy storage solutions at the time when its products are commercially ready. In addition, to the extent the processes that the Company’s suppliers use to manufacture components are proprietary, the Company may be unable to obtain comparable components from alternative suppliers, all of which could harm the Company’s business prospects, results of operations and financial condition. Concentration of Credit Risk Financial instruments that potentially subject the Company to concentration of credit risk consist of cash and cash equivalents and restricted cash. The Company’s cash and cash equivalents include cash in bank accounts and a money market account. The Company’s restricted cash includes a certificate of deposit and performance and payment bond. Deposits held with banks may exceed the amount of insurance provided on such deposits. Significant Accounting Policies There have been no material changes in the significant accounting policies described in our Audited Financial Statements as of and for the year ended December 31, 2020. Accounting Standards Pending Adoption There have been no material changes in the accounting standards pending adoption described in the Company’s audited financial statements for the year ended December 31, 2020. </t>
        </is>
      </c>
      <c r="C4" s="4" t="inlineStr">
        <is>
          <t>1. DESCRIPTION OF BUSINESS AND SUMMARY OF SIGNIFICANT ACCOUNTING POLICIES Description of Business— The Company develops long-duration iron flow batteries for commercial and utility-scale energy storage applications requiring four or more hours of flexible energy capacity. The Company’s products are designed for a 25-year operating life without performance degradation, with minimal annual operations and maintenance requirements. The Company is in the research and development phase. Its product is still being developed and has not met standard specifications to be sold (“Commercially Available”). Basis of Present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is keeping its election to be able to defer the adoption of a new or revised standard at the time private companies are required to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In connection with preparing financial statements for each annual reporting period, the Company evaluates whether there are conditions or events, considered in the aggregate, that raise substantial doubt about its ability to continue as a going concern within one year after the date on which the financial statements are issued in accordance with FASB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 As of December 31, 2020, the Company had $4,901 thousand of cash and cash equivalents. As reflected also in the financial statements, the Company had an accumulated deficit on December 31, 2020, and has had recurring net losses and net cash used in operating activities for the reporting period then ended. These factors coupled with the available cash on hand compared to management’s operating plan raise substantial doubt about the Company’s ability to continue as a going concern within one year after the date the financial statements are issued. The financial statements do not include any adjustments to reflect the possible future effects on the recoverability and classification of assets or the amounts and classification of liabilities that may result in the Company not being able to continue as a going concern, other than the reclassification of notes payable, non-current and the related debt issuance costs to current liabilities. The principal payments and accrued interest due under the notes payable agreements have been classified as current liabilities as of December 31, 2020 due to the considerations discussed above and the assessment that the material adverse change clause under the notes payable agreements is not within the Company’s control. The Company has not been notified of an event of default by the Lenders as of the date of issuance of these financial statements. The Company’s plan is to seek additional funding through the completion of a business combination with ACON S2 Acquisition Corp. (“ACON”) (see Note 17). At this time, the Company is focused on completing the business combination with ACON, which is subject to the approval of the shareholders of both companies, regulatory approval from the Securities and Exchange Commission and other customary closing conditions, and is limited in its efforts to raise additional capital from secondary sources. If the Company is unable to complete the business combination with ACON, then the Company would have to pursue a secondary course of action to seek additional capital through other debt and equity financings. If the Company is unable to raise sufficient additional capital, through future debt or equity financings or through strategic and collaborative ventures with third parties, then the Company will not have sufficient cash flows and liquidity to fund its planned business operations for the year following the date the audited financial statements were available to be issued, as of June 16, 2021. There can be no assurances that the Company will be able to complete the business combination, or that in the event that the business combination does not take place, the Company will be able to secure alternate forms of financing at terms that are acceptable to management, if at all. If the Company is unable to raise additional capital when required or on acceptable terms, or unable to continue as a going concern, then the Company may be required to scale back or discontinue the development of its product, reduce headcount, file for bankruptcy, reorganize, merge with another entity, cease operations, and/or stockholders may lose all or part of their investment in the Company’s stock. Risks and Uncertainties In March 2020, the World Health Organization declared the outbreak of a novel corona virus as a pandemic. The pandemic has reached every region of the world and has resulted in widespread adverse impacts on the global economy. In response, the Company has modified certain business and workforce practices (including discontinuing all non-essential business travel, implementing a temporary work-from-home policy for employees who can execute their work remotely and encouraging employees to adhere to local and regional social distancing, more stringent hygiene and cleaning protocols across the Company’s facilities and operations and self-quarantining recommendations) to conform to government restrictions and best practices encouraged by governmental and regulatory authorities. However, the quarantine of personnel or the inability to access the Company’s facilities or customer sites could adversely affect the Company’s operations. As of the date of this report, the Company’s efforts to respond to the challenges presented by the conditions described above have allowed the Company to minimize the impacts to its business. Segment information single All the Company’s operations and long-lived assets were attributable to operations in the United States as of December 31, 2020 and 2019. Use of Estimates Concentration of Supply Chain Risk Concentration of Credit Risk Significant Accounting Policies Net loss per share Cash and Cash Equivalents Restricted Cash Grants Receivable The portion of such funding that the Company may be required to repay in certain circumstances is recorded in accrued and other liabilities and was $186 thousand and $0 for the years ended December 31, 2020 and 2019, respectively. The portion of such funding that the Company is not required to repay is recorded as a reduction of research and development costs and was $40 thousand and $20 thousand for the years ended December 31, 2020 and 2019, respectively. Grants receivable balance was $0 as of December 31, 2020 and 2019. Property and Equipment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was recognized during the years ended December 31, 2020 and 2019. Debt Issuance Costs Revenue Recognition Revenue from Contracts with Customers (Topic 606) Sales and Marketing Research and Development General and Administrative Stock-Based Compensation Compensation – Stock Compensation (“ASC 718”) The Company measures compensation expense for all stock-based payment awards for stock options granted to employees and non-employees based on the estimated fair values on the date of the grant. The fair value of each stock option granted is estimated using the Black-Scholes Merton option-pricing model using the single-option award approach. The following assumptions are used in the Black-Scholes Merton option-pricing model: Risk-Free Interest Rate Expected Volatility Expected Term Dividend Yield In accordance with ASU 2016-09, the Company may account for forfeitures as they occur or use estimated forfeitures. The Company elected to use actual forfeitures. The share-based compensation expense is recognized using a straight-line basis over the requisite service periods of the awards. The requisite service period is generally the vesting period of such options, and the stock-based compensation expense is presented as a component of operating expenses within the statements of operations. The Company recognizes all excess tax benefits and deficiencies for share-based awards as an income tax expense or benefit in the statements of operations. Excess tax benefits are classified with other income tax in the cash flows as an operating activity. The Company accounts for stock-based compensation for nonemployees in accordance with ASC 505 “ Equity Based Payments to Nonemployees” (“ASC 505”) Income Taxes ASC 740, Accounting for Income Taxes, The Company recognizes accrued interest and penalties related to unrecognized tax benefits as income tax expense. No amounts were accrued for the payment of interest and penalties as of December 31, 2020 and 2019 as the Company is currently not aware of any issues under review that could result in significant payments, accruals, or material deviation from its position. Fair Value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Level 2: Level 3: Because of the uncertainties inherent in the valuation of assets or liabilities for which there are no observable inputs, those estimated fair values may differ significantly from the values that may have been used had a ready market for the assets or liabilities existed. Recently Issued Accounting Standards In February 2016, the Financial Accounting Standards Board (“FASB”) issued No. ASU 2016-02, Lease s (Topic 842) , Leases (Topic 842) In June 2016, the FASB issued ASU No. 2016-13, Financial Instruments-Credit Losses (Topic 326): Measurement of Credit Losses on Financial Instruments In December 2019, the FASB issued ASU No. 2019-12, Income Taxes (Topic 740): Simplifying the Accounting for Income Taxes In August 2020, the FASB issued ASU 2020-06 , Debt with Conversion and Other Options (Subtopic 470-20) Contracts in Entity’s Own Equity (Subtopic 815-40) Derivatives and Hedging Derivatives and Hedging—Contracts i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Maturities of Long Term Debt (Detail) - Term Loan for Equipment [Member] $ in Thousands</t>
        </is>
      </c>
      <c r="B1" s="2" t="inlineStr">
        <is>
          <t>Jan. 01, 2021USD ($)</t>
        </is>
      </c>
    </row>
    <row r="2">
      <c r="A2" s="3" t="inlineStr">
        <is>
          <t>Debt Instrument [Line Items]</t>
        </is>
      </c>
    </row>
    <row r="3">
      <c r="A3" s="4" t="inlineStr">
        <is>
          <t>2021</t>
        </is>
      </c>
      <c r="B3" s="5" t="n">
        <v>48</v>
      </c>
    </row>
    <row r="4">
      <c r="A4" s="4" t="inlineStr">
        <is>
          <t>2022</t>
        </is>
      </c>
      <c r="B4" s="6" t="n">
        <v>18</v>
      </c>
    </row>
    <row r="5">
      <c r="A5" s="4" t="inlineStr">
        <is>
          <t>2023</t>
        </is>
      </c>
      <c r="B5" s="6" t="n">
        <v>1</v>
      </c>
    </row>
    <row r="6">
      <c r="A6" s="4" t="inlineStr">
        <is>
          <t>Total principal payments on notes payable</t>
        </is>
      </c>
      <c r="B6" s="5" t="n">
        <v>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6"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Borrowings - Additional Information (Detail) - USD ($)</t>
        </is>
      </c>
      <c r="B1" s="2" t="inlineStr">
        <is>
          <t>Jul. 31, 2021</t>
        </is>
      </c>
      <c r="C1" s="2" t="inlineStr">
        <is>
          <t>Mar. 31, 2020</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c r="K1" s="2" t="inlineStr">
        <is>
          <t>Apr. 19, 2020</t>
        </is>
      </c>
      <c r="L1" s="2" t="inlineStr">
        <is>
          <t>Mar. 27, 2020</t>
        </is>
      </c>
      <c r="M1" s="2" t="inlineStr">
        <is>
          <t>Sep. 30, 2019</t>
        </is>
      </c>
      <c r="N1" s="2" t="inlineStr">
        <is>
          <t>Jul. 31, 2018</t>
        </is>
      </c>
    </row>
    <row r="2">
      <c r="A2" s="3" t="inlineStr">
        <is>
          <t>Debt Instrument [Line Items]</t>
        </is>
      </c>
    </row>
    <row r="3">
      <c r="A3" s="4" t="inlineStr">
        <is>
          <t>Notes payable current and non current</t>
        </is>
      </c>
      <c r="D3" s="5" t="n">
        <v>25668000</v>
      </c>
      <c r="F3" s="5" t="n">
        <v>25668000</v>
      </c>
      <c r="H3" s="5" t="n">
        <v>5697000</v>
      </c>
      <c r="I3" s="5" t="n">
        <v>828000</v>
      </c>
    </row>
    <row r="4">
      <c r="A4" s="4" t="inlineStr">
        <is>
          <t>Period during which the company may apply for loan forgiveness</t>
        </is>
      </c>
      <c r="H4" s="4" t="inlineStr">
        <is>
          <t>2 years</t>
        </is>
      </c>
    </row>
    <row r="5">
      <c r="A5" s="4" t="inlineStr">
        <is>
          <t>Gain loss on extinguishment of debt</t>
        </is>
      </c>
      <c r="F5" s="6" t="n">
        <v>948000</v>
      </c>
      <c r="G5" s="5" t="n">
        <v>-62000</v>
      </c>
      <c r="H5" s="5" t="n">
        <v>-62000</v>
      </c>
      <c r="I5" s="6" t="n">
        <v>-116000</v>
      </c>
    </row>
    <row r="6">
      <c r="A6" s="4" t="inlineStr">
        <is>
          <t>Interest expense</t>
        </is>
      </c>
      <c r="D6" s="6" t="n">
        <v>1582000</v>
      </c>
      <c r="E6" s="5" t="n">
        <v>38000</v>
      </c>
      <c r="F6" s="6" t="n">
        <v>1693000</v>
      </c>
      <c r="G6" s="6" t="n">
        <v>106000</v>
      </c>
      <c r="H6" s="6" t="n">
        <v>132000</v>
      </c>
      <c r="I6" s="6" t="n">
        <v>1019000</v>
      </c>
    </row>
    <row r="7">
      <c r="A7" s="4" t="inlineStr">
        <is>
          <t>Debt Instrument, Decrease, Forgiveness</t>
        </is>
      </c>
      <c r="F7" s="6" t="n">
        <v>948</v>
      </c>
    </row>
    <row r="8">
      <c r="A8" s="4" t="inlineStr">
        <is>
          <t>Notes payable, non-current</t>
        </is>
      </c>
      <c r="D8" s="6" t="n">
        <v>2253000</v>
      </c>
      <c r="F8" s="6" t="n">
        <v>2253000</v>
      </c>
      <c r="H8" s="6" t="n">
        <v>19000</v>
      </c>
      <c r="I8" s="6" t="n">
        <v>463000</v>
      </c>
    </row>
    <row r="9">
      <c r="A9" s="4" t="inlineStr">
        <is>
          <t>Convertible Notes 2018 and 2019 [Member] | Principal [Member] | Series C One Redeemable Convertible Preferred Stock [Member]</t>
        </is>
      </c>
    </row>
    <row r="10">
      <c r="A10" s="3" t="inlineStr">
        <is>
          <t>Debt Instrument [Line Items]</t>
        </is>
      </c>
    </row>
    <row r="11">
      <c r="A11" s="4" t="inlineStr">
        <is>
          <t>Debt instrument converted converted instrument amount</t>
        </is>
      </c>
      <c r="I11" s="6" t="n">
        <v>9240000</v>
      </c>
    </row>
    <row r="12">
      <c r="A12" s="4" t="inlineStr">
        <is>
          <t>Convertible Notes 2018 and 2019 [Member] | Interest [Member] | Series C One Redeemable Convertible Preferred Stock [Member]</t>
        </is>
      </c>
    </row>
    <row r="13">
      <c r="A13" s="3" t="inlineStr">
        <is>
          <t>Debt Instrument [Line Items]</t>
        </is>
      </c>
    </row>
    <row r="14">
      <c r="A14" s="4" t="inlineStr">
        <is>
          <t>Debt instrument converted converted instrument amount</t>
        </is>
      </c>
      <c r="I14" s="6" t="n">
        <v>606000</v>
      </c>
    </row>
    <row r="15">
      <c r="A15" s="4" t="inlineStr">
        <is>
          <t>Subjective Acceleration Clause [Member]</t>
        </is>
      </c>
    </row>
    <row r="16">
      <c r="A16" s="3" t="inlineStr">
        <is>
          <t>Debt Instrument [Line Items]</t>
        </is>
      </c>
    </row>
    <row r="17">
      <c r="A17" s="4" t="inlineStr">
        <is>
          <t>Long term debt contingent principal amount payable</t>
        </is>
      </c>
      <c r="D17" s="5" t="n">
        <v>4067000</v>
      </c>
      <c r="F17" s="5" t="n">
        <v>4067000</v>
      </c>
      <c r="H17" s="5" t="n">
        <v>4583000</v>
      </c>
    </row>
    <row r="18">
      <c r="A18" s="4" t="inlineStr">
        <is>
          <t>Warrants to Purchase Series B Redeemable Convertible Preferred Stock [Member]</t>
        </is>
      </c>
    </row>
    <row r="19">
      <c r="A19" s="3" t="inlineStr">
        <is>
          <t>Debt Instrument [Line Items]</t>
        </is>
      </c>
    </row>
    <row r="20">
      <c r="A20" s="4" t="inlineStr">
        <is>
          <t>Class of warrants or rights term</t>
        </is>
      </c>
      <c r="D20" s="4" t="inlineStr">
        <is>
          <t>10 years</t>
        </is>
      </c>
      <c r="F20" s="4" t="inlineStr">
        <is>
          <t>10 years</t>
        </is>
      </c>
    </row>
    <row r="21">
      <c r="A21" s="4" t="inlineStr">
        <is>
          <t>Warrants to Purchase Series C Redeemable Convertible Preferred Stock [Member]</t>
        </is>
      </c>
    </row>
    <row r="22">
      <c r="A22" s="3" t="inlineStr">
        <is>
          <t>Debt Instrument [Line Items]</t>
        </is>
      </c>
    </row>
    <row r="23">
      <c r="A23" s="4" t="inlineStr">
        <is>
          <t>Class of warrants or rights term</t>
        </is>
      </c>
      <c r="D23" s="4" t="inlineStr">
        <is>
          <t>10 years</t>
        </is>
      </c>
      <c r="F23" s="4" t="inlineStr">
        <is>
          <t>10 years</t>
        </is>
      </c>
      <c r="H23" s="4" t="inlineStr">
        <is>
          <t>10 years</t>
        </is>
      </c>
    </row>
    <row r="24">
      <c r="A24" s="4" t="inlineStr">
        <is>
          <t>PPP loan [Member]</t>
        </is>
      </c>
    </row>
    <row r="25">
      <c r="A25" s="3" t="inlineStr">
        <is>
          <t>Debt Instrument [Line Items]</t>
        </is>
      </c>
    </row>
    <row r="26">
      <c r="A26" s="4" t="inlineStr">
        <is>
          <t>Notes payable current and non current</t>
        </is>
      </c>
      <c r="H26" s="5" t="n">
        <v>936000</v>
      </c>
    </row>
    <row r="27">
      <c r="A27" s="4" t="inlineStr">
        <is>
          <t>Gain loss on extinguishment of debt</t>
        </is>
      </c>
      <c r="D27" s="5" t="n">
        <v>948000</v>
      </c>
      <c r="F27" s="5" t="n">
        <v>948000</v>
      </c>
    </row>
    <row r="28">
      <c r="A28" s="4" t="inlineStr">
        <is>
          <t>Debt Instrument, Decrease, Forgiveness</t>
        </is>
      </c>
      <c r="B28" s="5" t="n">
        <v>936000</v>
      </c>
    </row>
    <row r="29">
      <c r="A29" s="4" t="inlineStr">
        <is>
          <t>Accrued Interest</t>
        </is>
      </c>
      <c r="B29" s="6" t="n">
        <v>12000</v>
      </c>
    </row>
    <row r="30">
      <c r="A30" s="4" t="inlineStr">
        <is>
          <t>PPP loan [Member] | Subjective Acceleration Clause [Member]</t>
        </is>
      </c>
    </row>
    <row r="31">
      <c r="A31" s="3" t="inlineStr">
        <is>
          <t>Debt Instrument [Line Items]</t>
        </is>
      </c>
    </row>
    <row r="32">
      <c r="A32" s="4" t="inlineStr">
        <is>
          <t>Long term debt contingent principal amount payable</t>
        </is>
      </c>
      <c r="D32" s="5" t="n">
        <v>943000</v>
      </c>
      <c r="F32" s="5" t="n">
        <v>943000</v>
      </c>
      <c r="H32" s="5" t="n">
        <v>943000</v>
      </c>
    </row>
    <row r="33">
      <c r="A33" s="4" t="inlineStr">
        <is>
          <t>PPP loan [Member] | Covid 19 [Member]</t>
        </is>
      </c>
    </row>
    <row r="34">
      <c r="A34" s="3" t="inlineStr">
        <is>
          <t>Debt Instrument [Line Items]</t>
        </is>
      </c>
    </row>
    <row r="35">
      <c r="A35" s="4" t="inlineStr">
        <is>
          <t>Debt instrument face value</t>
        </is>
      </c>
      <c r="K35" s="5" t="n">
        <v>936000</v>
      </c>
      <c r="L35" s="5" t="n">
        <v>936000</v>
      </c>
    </row>
    <row r="36">
      <c r="A36" s="4" t="inlineStr">
        <is>
          <t>Long term debt of maturity</t>
        </is>
      </c>
      <c r="D36" s="4" t="inlineStr">
        <is>
          <t>Apr. 20,
		2022</t>
        </is>
      </c>
      <c r="F36" s="4" t="inlineStr">
        <is>
          <t>Apr. 20,
		2022</t>
        </is>
      </c>
      <c r="H36" s="4" t="inlineStr">
        <is>
          <t>Apr. 20,
		2022</t>
        </is>
      </c>
    </row>
    <row r="37">
      <c r="A37" s="4" t="inlineStr">
        <is>
          <t>Long term debt fixed interest rate percentage</t>
        </is>
      </c>
      <c r="D37" s="4" t="inlineStr">
        <is>
          <t>1.00%</t>
        </is>
      </c>
      <c r="F37" s="4" t="inlineStr">
        <is>
          <t>1.00%</t>
        </is>
      </c>
      <c r="H37" s="4" t="inlineStr">
        <is>
          <t>1.00%</t>
        </is>
      </c>
    </row>
    <row r="38">
      <c r="A38" s="4" t="inlineStr">
        <is>
          <t>Minimum percentage of debt to be used towards payroll for forgiveness of the loan</t>
        </is>
      </c>
      <c r="F38" s="4" t="inlineStr">
        <is>
          <t>60.00%</t>
        </is>
      </c>
      <c r="H38" s="4" t="inlineStr">
        <is>
          <t>60.00%</t>
        </is>
      </c>
    </row>
    <row r="39">
      <c r="A39" s="4" t="inlineStr">
        <is>
          <t>Remaining percentage of loan that may be used for mortgage interest rent and utility</t>
        </is>
      </c>
      <c r="F39" s="4" t="inlineStr">
        <is>
          <t>40.00%</t>
        </is>
      </c>
      <c r="H39" s="4" t="inlineStr">
        <is>
          <t>40.00%</t>
        </is>
      </c>
    </row>
    <row r="40">
      <c r="A40" s="4" t="inlineStr">
        <is>
          <t>Period during which the usage of debt shall be monitored</t>
        </is>
      </c>
      <c r="F40" s="4" t="inlineStr">
        <is>
          <t>24 weeks</t>
        </is>
      </c>
      <c r="H40" s="4" t="inlineStr">
        <is>
          <t>24 weeks</t>
        </is>
      </c>
    </row>
    <row r="41">
      <c r="A41" s="4" t="inlineStr">
        <is>
          <t>Thousand Dollar Notes Payable [Member] | Loan Secured By All The Property Of The Company Except Intellectual Property [Member]</t>
        </is>
      </c>
    </row>
    <row r="42">
      <c r="A42" s="3" t="inlineStr">
        <is>
          <t>Debt Instrument [Line Items]</t>
        </is>
      </c>
    </row>
    <row r="43">
      <c r="A43" s="4" t="inlineStr">
        <is>
          <t>Debt instrument face value</t>
        </is>
      </c>
      <c r="J43" s="5" t="n">
        <v>1000000</v>
      </c>
    </row>
    <row r="44">
      <c r="A44" s="4" t="inlineStr">
        <is>
          <t>Thousand Dollar Notes Payable [Member] | Loan Secured By All The Property Of The Company Except Intellectual Property [Member] | Warrants to Purchase Series B Redeemable Convertible Preferred Stock [Member]</t>
        </is>
      </c>
    </row>
    <row r="45">
      <c r="A45" s="3" t="inlineStr">
        <is>
          <t>Debt Instrument [Line Items]</t>
        </is>
      </c>
    </row>
    <row r="46">
      <c r="A46" s="4" t="inlineStr">
        <is>
          <t>Interest expense</t>
        </is>
      </c>
      <c r="D46" s="5" t="n">
        <v>0</v>
      </c>
      <c r="F46" s="5" t="n">
        <v>0</v>
      </c>
      <c r="H46" s="5" t="n">
        <v>4000</v>
      </c>
    </row>
    <row r="47">
      <c r="A47" s="4" t="inlineStr">
        <is>
          <t>Thousand Dollar Notes Payable [Member] | Loan Secured By All The Property Of The Company Except Intellectual Property [Member] | Warrants to Purchase Series C Redeemable Convertible Preferred Stock [Member]</t>
        </is>
      </c>
    </row>
    <row r="48">
      <c r="A48" s="3" t="inlineStr">
        <is>
          <t>Debt Instrument [Line Items]</t>
        </is>
      </c>
    </row>
    <row r="49">
      <c r="A49" s="4" t="inlineStr">
        <is>
          <t>Interest expense</t>
        </is>
      </c>
      <c r="E49" s="5" t="n">
        <v>0</v>
      </c>
      <c r="G49" s="5" t="n">
        <v>4000</v>
      </c>
      <c r="I49" s="6" t="n">
        <v>21000</v>
      </c>
    </row>
    <row r="50">
      <c r="A50" s="4" t="inlineStr">
        <is>
          <t>Thousand Dollar Notes Payable [Member] | Loan Secured By All The Property Of The Company Except Intellectual Property [Member] | Prime Rate [Member]</t>
        </is>
      </c>
    </row>
    <row r="51">
      <c r="A51" s="3" t="inlineStr">
        <is>
          <t>Debt Instrument [Line Items]</t>
        </is>
      </c>
    </row>
    <row r="52">
      <c r="A52" s="4" t="inlineStr">
        <is>
          <t>Debt instrument variable interest rate spread</t>
        </is>
      </c>
      <c r="F52" s="4" t="inlineStr">
        <is>
          <t>0.50%</t>
        </is>
      </c>
      <c r="H52" s="4" t="inlineStr">
        <is>
          <t>0.50%</t>
        </is>
      </c>
    </row>
    <row r="53">
      <c r="A53" s="4" t="inlineStr">
        <is>
          <t>Long term debt variable interest rate percentage</t>
        </is>
      </c>
      <c r="D53" s="4" t="inlineStr">
        <is>
          <t>2.75%</t>
        </is>
      </c>
      <c r="F53" s="4" t="inlineStr">
        <is>
          <t>2.75%</t>
        </is>
      </c>
      <c r="H53" s="4" t="inlineStr">
        <is>
          <t>2.75%</t>
        </is>
      </c>
    </row>
    <row r="54">
      <c r="A54" s="4" t="inlineStr">
        <is>
          <t>Thousand Dollar Notes Payable [Member] | Loan Secured By All The Property Of The Company Except Intellectual Property [Member] | Deferral Agreement [Member]</t>
        </is>
      </c>
    </row>
    <row r="55">
      <c r="A55" s="3" t="inlineStr">
        <is>
          <t>Debt Instrument [Line Items]</t>
        </is>
      </c>
    </row>
    <row r="56">
      <c r="A56" s="4" t="inlineStr">
        <is>
          <t>Long term debt of maturity</t>
        </is>
      </c>
      <c r="J56" s="4" t="inlineStr">
        <is>
          <t>Jan. 1,
		2022</t>
        </is>
      </c>
    </row>
    <row r="57">
      <c r="A57" s="4" t="inlineStr">
        <is>
          <t>Four Thousand Dollar Notes Payable [Member] | Loan Secured By All The Property Of The Company Except Intellectual Property [Member]</t>
        </is>
      </c>
    </row>
    <row r="58">
      <c r="A58" s="3" t="inlineStr">
        <is>
          <t>Debt Instrument [Line Items]</t>
        </is>
      </c>
    </row>
    <row r="59">
      <c r="A59" s="4" t="inlineStr">
        <is>
          <t>Debt instrument face value</t>
        </is>
      </c>
      <c r="C59" s="5" t="n">
        <v>4000000</v>
      </c>
    </row>
    <row r="60">
      <c r="A60" s="4" t="inlineStr">
        <is>
          <t>Percentage change in the present value of cash flows</t>
        </is>
      </c>
      <c r="H60" s="4" t="inlineStr">
        <is>
          <t>10.00%</t>
        </is>
      </c>
    </row>
    <row r="61">
      <c r="A61" s="4" t="inlineStr">
        <is>
          <t>Proceeds from notes payable medium term</t>
        </is>
      </c>
      <c r="C61" s="5" t="n">
        <v>4000000</v>
      </c>
    </row>
    <row r="62">
      <c r="A62" s="4" t="inlineStr">
        <is>
          <t>Gain loss on extinguishment of debt</t>
        </is>
      </c>
      <c r="H62" s="5" t="n">
        <v>62000</v>
      </c>
    </row>
    <row r="63">
      <c r="A63" s="4" t="inlineStr">
        <is>
          <t>Four Thousand Dollar Notes Payable [Member] | Loan Secured By All The Property Of The Company Except Intellectual Property [Member] | Warrants to Purchase Series B Redeemable Convertible Preferred Stock [Member]</t>
        </is>
      </c>
    </row>
    <row r="64">
      <c r="A64" s="3" t="inlineStr">
        <is>
          <t>Debt Instrument [Line Items]</t>
        </is>
      </c>
    </row>
    <row r="65">
      <c r="A65" s="4" t="inlineStr">
        <is>
          <t>Class of warrants or rights number of securities covered by the warrants or rights</t>
        </is>
      </c>
      <c r="N65" s="6" t="n">
        <v>68000</v>
      </c>
    </row>
    <row r="66">
      <c r="A66" s="4" t="inlineStr">
        <is>
          <t>Class of warrants or rights exercise price</t>
        </is>
      </c>
      <c r="N66" s="9" t="n">
        <v>1.42</v>
      </c>
    </row>
    <row r="67">
      <c r="A67" s="4" t="inlineStr">
        <is>
          <t>Redeemable non controlling interest equity preferred fair value</t>
        </is>
      </c>
      <c r="N67" s="5" t="n">
        <v>55000</v>
      </c>
    </row>
    <row r="68">
      <c r="A68" s="4" t="inlineStr">
        <is>
          <t>Class of warrants or rights term</t>
        </is>
      </c>
      <c r="N68" s="4" t="inlineStr">
        <is>
          <t>10 years</t>
        </is>
      </c>
    </row>
    <row r="69">
      <c r="A69" s="4" t="inlineStr">
        <is>
          <t>Four Thousand Dollar Notes Payable [Member] | Loan Secured By All The Property Of The Company Except Intellectual Property [Member] | Warrants to Purchase Series C Redeemable Convertible Preferred Stock [Member]</t>
        </is>
      </c>
    </row>
    <row r="70">
      <c r="A70" s="3" t="inlineStr">
        <is>
          <t>Debt Instrument [Line Items]</t>
        </is>
      </c>
    </row>
    <row r="71">
      <c r="A71" s="4" t="inlineStr">
        <is>
          <t>Class of warrants or rights number of securities covered by the warrants or rights</t>
        </is>
      </c>
      <c r="C71" s="6" t="n">
        <v>70000</v>
      </c>
    </row>
    <row r="72">
      <c r="A72" s="4" t="inlineStr">
        <is>
          <t>Class of warrants or rights exercise price</t>
        </is>
      </c>
      <c r="C72" s="9" t="n">
        <v>1.84</v>
      </c>
    </row>
    <row r="73">
      <c r="A73" s="4" t="inlineStr">
        <is>
          <t>Redeemable non controlling interest equity preferred fair value</t>
        </is>
      </c>
      <c r="C73" s="5" t="n">
        <v>44000</v>
      </c>
    </row>
    <row r="74">
      <c r="A74" s="4" t="inlineStr">
        <is>
          <t>Class of warrants or rights term</t>
        </is>
      </c>
      <c r="C74" s="4" t="inlineStr">
        <is>
          <t>10 years</t>
        </is>
      </c>
      <c r="N74" s="4" t="inlineStr">
        <is>
          <t>10 years</t>
        </is>
      </c>
    </row>
    <row r="75">
      <c r="A75" s="4" t="inlineStr">
        <is>
          <t>Four Thousand Dollar Notes Payable [Member] | Loan Secured By All The Property Of The Company Except Intellectual Property [Member] | Prime Rate [Member]</t>
        </is>
      </c>
    </row>
    <row r="76">
      <c r="A76" s="3" t="inlineStr">
        <is>
          <t>Debt Instrument [Line Items]</t>
        </is>
      </c>
    </row>
    <row r="77">
      <c r="A77" s="4" t="inlineStr">
        <is>
          <t>Long term debt variable interest rate percentage</t>
        </is>
      </c>
      <c r="H77" s="4" t="inlineStr">
        <is>
          <t>2.75%</t>
        </is>
      </c>
    </row>
    <row r="78">
      <c r="A78" s="4" t="inlineStr">
        <is>
          <t>Four Thousand Dollar Notes Payable [Member] | Loan Secured By All The Property Of The Company Except Intellectual Property [Member] | Deferral Agreement [Member]</t>
        </is>
      </c>
    </row>
    <row r="79">
      <c r="A79" s="3" t="inlineStr">
        <is>
          <t>Debt Instrument [Line Items]</t>
        </is>
      </c>
    </row>
    <row r="80">
      <c r="A80" s="4" t="inlineStr">
        <is>
          <t>Long term debt of maturity</t>
        </is>
      </c>
      <c r="H80" s="4" t="inlineStr">
        <is>
          <t>Jul. 1,
		2023</t>
        </is>
      </c>
    </row>
    <row r="81">
      <c r="A81" s="4" t="inlineStr">
        <is>
          <t>Convertible Debt [Member] | Convertible Notes 2018 [Member]</t>
        </is>
      </c>
    </row>
    <row r="82">
      <c r="A82" s="3" t="inlineStr">
        <is>
          <t>Debt Instrument [Line Items]</t>
        </is>
      </c>
    </row>
    <row r="83">
      <c r="A83" s="4" t="inlineStr">
        <is>
          <t>Amortization of debt discount</t>
        </is>
      </c>
      <c r="I83" s="6" t="n">
        <v>543000</v>
      </c>
    </row>
    <row r="84">
      <c r="A84" s="4" t="inlineStr">
        <is>
          <t>Convertible Debt [Member] | Convertible Notes 2018 [Member] | Warrants to Purchase Redeemable Convertible Preferred Stock [Member]</t>
        </is>
      </c>
    </row>
    <row r="85">
      <c r="A85" s="3" t="inlineStr">
        <is>
          <t>Debt Instrument [Line Items]</t>
        </is>
      </c>
    </row>
    <row r="86">
      <c r="A86" s="4" t="inlineStr">
        <is>
          <t>Derivative liabilities at fair value</t>
        </is>
      </c>
      <c r="J86" s="5" t="n">
        <v>1421000</v>
      </c>
    </row>
    <row r="87">
      <c r="A87" s="4" t="inlineStr">
        <is>
          <t>Convertible Debt [Member] | Convertible Notes 2018 [Member] | 2018 Convertible Debt Automatic Conversion Rights [Member]</t>
        </is>
      </c>
    </row>
    <row r="88">
      <c r="A88" s="3" t="inlineStr">
        <is>
          <t>Debt Instrument [Line Items]</t>
        </is>
      </c>
    </row>
    <row r="89">
      <c r="A89" s="4" t="inlineStr">
        <is>
          <t>Embbeded derivative liabilities at fair value</t>
        </is>
      </c>
      <c r="J89" s="6" t="n">
        <v>9000</v>
      </c>
    </row>
    <row r="90">
      <c r="A90" s="4" t="inlineStr">
        <is>
          <t>Convertible Debt [Member] | Convertible Notes 2018 [Member] | Warrants and Emedded Derivative Liabilities [Member]</t>
        </is>
      </c>
    </row>
    <row r="91">
      <c r="A91" s="3" t="inlineStr">
        <is>
          <t>Debt Instrument [Line Items]</t>
        </is>
      </c>
    </row>
    <row r="92">
      <c r="A92" s="4" t="inlineStr">
        <is>
          <t>Financial liabilities at fair value</t>
        </is>
      </c>
      <c r="J92" s="6" t="n">
        <v>1430000</v>
      </c>
    </row>
    <row r="93">
      <c r="A93" s="4" t="inlineStr">
        <is>
          <t>Convertible Debt [Member] | Convertible Notes 2018 [Member] | Forecast [Member]</t>
        </is>
      </c>
    </row>
    <row r="94">
      <c r="A94" s="3" t="inlineStr">
        <is>
          <t>Debt Instrument [Line Items]</t>
        </is>
      </c>
    </row>
    <row r="95">
      <c r="A95" s="4" t="inlineStr">
        <is>
          <t>Proceeds from financing</t>
        </is>
      </c>
      <c r="J95" s="6" t="n">
        <v>10000000</v>
      </c>
    </row>
    <row r="96">
      <c r="A96" s="4" t="inlineStr">
        <is>
          <t>Convertible Debt [Member] | Convertible Notes 2018 and 2019 [Member]</t>
        </is>
      </c>
    </row>
    <row r="97">
      <c r="A97" s="3" t="inlineStr">
        <is>
          <t>Debt Instrument [Line Items]</t>
        </is>
      </c>
    </row>
    <row r="98">
      <c r="A98" s="4" t="inlineStr">
        <is>
          <t>Debt instrument face value</t>
        </is>
      </c>
      <c r="I98" s="5" t="n">
        <v>2722000</v>
      </c>
      <c r="J98" s="5" t="n">
        <v>6518000</v>
      </c>
    </row>
    <row r="99">
      <c r="A99" s="4" t="inlineStr">
        <is>
          <t>Long term debt fixed interest rate percentage</t>
        </is>
      </c>
      <c r="I99" s="4" t="inlineStr">
        <is>
          <t>8.00%</t>
        </is>
      </c>
      <c r="J99" s="4" t="inlineStr">
        <is>
          <t>8.00%</t>
        </is>
      </c>
    </row>
    <row r="100">
      <c r="A100" s="4" t="inlineStr">
        <is>
          <t>Unamortized debt issuance costs before amortization</t>
        </is>
      </c>
      <c r="I100" s="5" t="n">
        <v>72000</v>
      </c>
    </row>
    <row r="101">
      <c r="A101" s="4" t="inlineStr">
        <is>
          <t>Amortization of debt issuance costs</t>
        </is>
      </c>
      <c r="I101" s="6" t="n">
        <v>27000</v>
      </c>
    </row>
    <row r="102">
      <c r="A102" s="4" t="inlineStr">
        <is>
          <t>Bridge loan [Member]</t>
        </is>
      </c>
    </row>
    <row r="103">
      <c r="A103" s="3" t="inlineStr">
        <is>
          <t>Debt Instrument [Line Items]</t>
        </is>
      </c>
    </row>
    <row r="104">
      <c r="A104" s="4" t="inlineStr">
        <is>
          <t>Debt instrument face value</t>
        </is>
      </c>
      <c r="B104" s="5" t="n">
        <v>20000000</v>
      </c>
    </row>
    <row r="105">
      <c r="A105" s="4" t="inlineStr">
        <is>
          <t>Notes payable current and non current</t>
        </is>
      </c>
      <c r="D105" s="5" t="n">
        <v>21432000</v>
      </c>
      <c r="F105" s="5" t="n">
        <v>21432000</v>
      </c>
    </row>
    <row r="106">
      <c r="A106" s="4" t="inlineStr">
        <is>
          <t>Long term debt fixed interest rate percentage</t>
        </is>
      </c>
      <c r="B106" s="4" t="inlineStr">
        <is>
          <t>8.00%</t>
        </is>
      </c>
    </row>
    <row r="107">
      <c r="A107" s="4" t="inlineStr">
        <is>
          <t>Interest expense</t>
        </is>
      </c>
      <c r="D107" s="6" t="n">
        <v>1432000</v>
      </c>
      <c r="F107" s="6" t="n">
        <v>1432000</v>
      </c>
    </row>
    <row r="108">
      <c r="A108" s="4" t="inlineStr">
        <is>
          <t>Debt instrument, interest rate, effective percentage</t>
        </is>
      </c>
      <c r="B108" s="4" t="inlineStr">
        <is>
          <t>2.25%</t>
        </is>
      </c>
    </row>
    <row r="109">
      <c r="A109" s="4" t="inlineStr">
        <is>
          <t>Debt instrument, frequency of periodic payment</t>
        </is>
      </c>
      <c r="B109" s="4" t="inlineStr">
        <is>
          <t>monthly</t>
        </is>
      </c>
    </row>
    <row r="110">
      <c r="A110" s="4" t="inlineStr">
        <is>
          <t>Debt instrument interest rate paid in kind</t>
        </is>
      </c>
      <c r="B110" s="4" t="inlineStr">
        <is>
          <t>6.75%</t>
        </is>
      </c>
    </row>
    <row r="111">
      <c r="A111" s="4" t="inlineStr">
        <is>
          <t>Long-term debt, average amount outstanding</t>
        </is>
      </c>
      <c r="B111" s="5" t="n">
        <v>1250000</v>
      </c>
    </row>
    <row r="112">
      <c r="A112" s="4" t="inlineStr">
        <is>
          <t>Debt instrument, fair value disclosure</t>
        </is>
      </c>
      <c r="D112" s="6" t="n">
        <v>20000000</v>
      </c>
      <c r="F112" s="6" t="n">
        <v>20000000</v>
      </c>
    </row>
    <row r="113">
      <c r="A113" s="4" t="inlineStr">
        <is>
          <t>Scanner Purchase [Member] | Term Loan for Equipment [Member]</t>
        </is>
      </c>
    </row>
    <row r="114">
      <c r="A114" s="3" t="inlineStr">
        <is>
          <t>Debt Instrument [Line Items]</t>
        </is>
      </c>
    </row>
    <row r="115">
      <c r="A115" s="4" t="inlineStr">
        <is>
          <t>Debt instrument face value</t>
        </is>
      </c>
      <c r="M115" s="5" t="n">
        <v>79000</v>
      </c>
    </row>
    <row r="116">
      <c r="A116" s="4" t="inlineStr">
        <is>
          <t>Long term debt term</t>
        </is>
      </c>
      <c r="M116" s="4" t="inlineStr">
        <is>
          <t>24 months</t>
        </is>
      </c>
    </row>
    <row r="117">
      <c r="A117" s="4" t="inlineStr">
        <is>
          <t>Notes payable current and non current</t>
        </is>
      </c>
      <c r="D117" s="5" t="n">
        <v>0</v>
      </c>
      <c r="F117" s="5" t="n">
        <v>0</v>
      </c>
      <c r="H117" s="5" t="n">
        <v>67000</v>
      </c>
    </row>
    <row r="118">
      <c r="A118" s="4" t="inlineStr">
        <is>
          <t>Long term debt fixed interest rate percentage</t>
        </is>
      </c>
      <c r="M118" s="4" t="inlineStr">
        <is>
          <t>6.90%</t>
        </is>
      </c>
    </row>
    <row r="119">
      <c r="A119" s="4" t="inlineStr">
        <is>
          <t>Machine Tool [Member] | Term Loan for Equipment [Member]</t>
        </is>
      </c>
    </row>
    <row r="120">
      <c r="A120" s="3" t="inlineStr">
        <is>
          <t>Debt Instrument [Line Items]</t>
        </is>
      </c>
    </row>
    <row r="121">
      <c r="A121" s="4" t="inlineStr">
        <is>
          <t>Debt instrument face value</t>
        </is>
      </c>
      <c r="C121" s="5" t="n">
        <v>50000</v>
      </c>
    </row>
    <row r="122">
      <c r="A122" s="4" t="inlineStr">
        <is>
          <t>Long term debt term</t>
        </is>
      </c>
      <c r="C122" s="4" t="inlineStr">
        <is>
          <t>36 months</t>
        </is>
      </c>
    </row>
    <row r="123">
      <c r="A123" s="4" t="inlineStr">
        <is>
          <t>Notes payable current and non current</t>
        </is>
      </c>
      <c r="H123" s="5" t="n">
        <v>67000</v>
      </c>
      <c r="I123" s="5" t="n">
        <v>70000</v>
      </c>
    </row>
    <row r="124">
      <c r="A124" s="4" t="inlineStr">
        <is>
          <t>Long term debt fixed interest rate percentage</t>
        </is>
      </c>
      <c r="C124" s="4" t="inlineStr">
        <is>
          <t>8.1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Commitments and Contingencies - Additional Information (Detail) - USD ($)</t>
        </is>
      </c>
      <c r="B1" s="2" t="inlineStr">
        <is>
          <t>Nov. 01, 2017</t>
        </is>
      </c>
      <c r="C1" s="2" t="inlineStr">
        <is>
          <t>Sep. 30, 2021</t>
        </is>
      </c>
      <c r="D1" s="2" t="inlineStr">
        <is>
          <t>Sep. 30, 2020</t>
        </is>
      </c>
      <c r="E1" s="2" t="inlineStr">
        <is>
          <t>Dec. 31, 2020</t>
        </is>
      </c>
      <c r="F1" s="2" t="inlineStr">
        <is>
          <t>Sep. 30, 2021</t>
        </is>
      </c>
      <c r="G1" s="2" t="inlineStr">
        <is>
          <t>Sep. 30, 2020</t>
        </is>
      </c>
      <c r="H1" s="2" t="inlineStr">
        <is>
          <t>Dec. 31, 2020</t>
        </is>
      </c>
      <c r="I1" s="2" t="inlineStr">
        <is>
          <t>Dec. 31, 2019</t>
        </is>
      </c>
    </row>
    <row r="2">
      <c r="A2" s="3" t="inlineStr">
        <is>
          <t>Commitments And Contingencies Disclosure [Line Items]</t>
        </is>
      </c>
    </row>
    <row r="3">
      <c r="A3" s="4" t="inlineStr">
        <is>
          <t>Noncancellable purchase commitments</t>
        </is>
      </c>
      <c r="C3" s="5" t="n">
        <v>13392000</v>
      </c>
      <c r="E3" s="5" t="n">
        <v>3410000</v>
      </c>
      <c r="F3" s="5" t="n">
        <v>13392000</v>
      </c>
      <c r="H3" s="5" t="n">
        <v>3410000</v>
      </c>
      <c r="I3" s="5" t="n">
        <v>2125000</v>
      </c>
    </row>
    <row r="4">
      <c r="A4" s="4" t="inlineStr">
        <is>
          <t xml:space="preserve">Cancellable purchase commitments </t>
        </is>
      </c>
      <c r="C4" s="6" t="n">
        <v>3774000</v>
      </c>
      <c r="E4" s="6" t="n">
        <v>787000</v>
      </c>
      <c r="F4" s="6" t="n">
        <v>3774000</v>
      </c>
      <c r="H4" s="6" t="n">
        <v>787000</v>
      </c>
      <c r="I4" s="6" t="n">
        <v>225000</v>
      </c>
    </row>
    <row r="5">
      <c r="A5" s="4" t="inlineStr">
        <is>
          <t>Standby Letters of Credit [Member]</t>
        </is>
      </c>
    </row>
    <row r="6">
      <c r="A6" s="3" t="inlineStr">
        <is>
          <t>Commitments And Contingencies Disclosure [Line Items]</t>
        </is>
      </c>
    </row>
    <row r="7">
      <c r="A7" s="4" t="inlineStr">
        <is>
          <t>Withdrawn of deposit amount</t>
        </is>
      </c>
      <c r="B7" s="5" t="n">
        <v>200000</v>
      </c>
    </row>
    <row r="8">
      <c r="A8" s="4" t="inlineStr">
        <is>
          <t>Additional withdrawn amount</t>
        </is>
      </c>
      <c r="B8" s="6" t="n">
        <v>50000</v>
      </c>
    </row>
    <row r="9">
      <c r="A9" s="4" t="inlineStr">
        <is>
          <t>Long-term line of credit</t>
        </is>
      </c>
      <c r="C9" s="6" t="n">
        <v>125000</v>
      </c>
      <c r="E9" s="6" t="n">
        <v>325000</v>
      </c>
      <c r="F9" s="6" t="n">
        <v>125000</v>
      </c>
      <c r="H9" s="6" t="n">
        <v>325000</v>
      </c>
    </row>
    <row r="10">
      <c r="A10" s="4" t="inlineStr">
        <is>
          <t>Withdrawing line of credit</t>
        </is>
      </c>
      <c r="C10" s="6" t="n">
        <v>200000</v>
      </c>
      <c r="D10" s="5" t="n">
        <v>0</v>
      </c>
      <c r="F10" s="6" t="n">
        <v>200000</v>
      </c>
      <c r="G10" s="5" t="n">
        <v>0</v>
      </c>
    </row>
    <row r="11">
      <c r="A11" s="4" t="inlineStr">
        <is>
          <t>Letter of Credit [Member] | First Republic Bank [Member]</t>
        </is>
      </c>
    </row>
    <row r="12">
      <c r="A12" s="3" t="inlineStr">
        <is>
          <t>Commitments And Contingencies Disclosure [Line Items]</t>
        </is>
      </c>
    </row>
    <row r="13">
      <c r="A13" s="4" t="inlineStr">
        <is>
          <t>Line of credit facility maximum borrowing capacity</t>
        </is>
      </c>
      <c r="B13" s="6" t="n">
        <v>725000</v>
      </c>
      <c r="E13" s="6" t="n">
        <v>725000</v>
      </c>
      <c r="H13" s="6" t="n">
        <v>725000</v>
      </c>
      <c r="I13" s="6" t="n">
        <v>725000</v>
      </c>
    </row>
    <row r="14">
      <c r="A14" s="4" t="inlineStr">
        <is>
          <t>Proceeds from lines of credit</t>
        </is>
      </c>
      <c r="H14" s="6" t="n">
        <v>0</v>
      </c>
      <c r="I14" s="5" t="n">
        <v>0</v>
      </c>
    </row>
    <row r="15">
      <c r="A15" s="4" t="inlineStr">
        <is>
          <t>Minimum [Member] | Standby Letters of Credit [Member]</t>
        </is>
      </c>
    </row>
    <row r="16">
      <c r="A16" s="3" t="inlineStr">
        <is>
          <t>Commitments And Contingencies Disclosure [Line Items]</t>
        </is>
      </c>
    </row>
    <row r="17">
      <c r="A17" s="4" t="inlineStr">
        <is>
          <t>Long-term line of credit</t>
        </is>
      </c>
      <c r="B17" s="5" t="n">
        <v>75000</v>
      </c>
    </row>
    <row r="18">
      <c r="A18" s="4" t="inlineStr">
        <is>
          <t>ACON S2 Acquisition Corp [Member]</t>
        </is>
      </c>
    </row>
    <row r="19">
      <c r="A19" s="3" t="inlineStr">
        <is>
          <t>Commitments And Contingencies Disclosure [Line Items]</t>
        </is>
      </c>
    </row>
    <row r="20">
      <c r="A20" s="4" t="inlineStr">
        <is>
          <t>Deferred underwriting commissions</t>
        </is>
      </c>
      <c r="C20" s="6" t="n">
        <v>8750000</v>
      </c>
      <c r="D20" s="5" t="n">
        <v>8750000</v>
      </c>
      <c r="E20" s="6" t="n">
        <v>8750000</v>
      </c>
      <c r="F20" s="5" t="n">
        <v>8750000</v>
      </c>
      <c r="G20" s="5" t="n">
        <v>8750000</v>
      </c>
      <c r="H20" s="6" t="n">
        <v>8750000</v>
      </c>
    </row>
    <row r="21">
      <c r="A21" s="4" t="inlineStr">
        <is>
          <t>Legal Fees</t>
        </is>
      </c>
      <c r="E21" s="5" t="n">
        <v>490000</v>
      </c>
    </row>
    <row r="22">
      <c r="A22" s="4" t="inlineStr">
        <is>
          <t>ACON S2 Acquisition Corp [Member] | Underwriting Agreement [Member]</t>
        </is>
      </c>
    </row>
    <row r="23">
      <c r="A23" s="3" t="inlineStr">
        <is>
          <t>Commitments And Contingencies Disclosure [Line Items]</t>
        </is>
      </c>
    </row>
    <row r="24">
      <c r="A24" s="4" t="inlineStr">
        <is>
          <t>Underwriting discount description</t>
        </is>
      </c>
      <c r="E24"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c r="F24"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25">
      <c r="A25" s="4" t="inlineStr">
        <is>
          <t>Underwriting discount per unit</t>
        </is>
      </c>
      <c r="E25" s="9" t="n">
        <v>0.2</v>
      </c>
      <c r="F25" s="9" t="n">
        <v>0.2</v>
      </c>
    </row>
    <row r="26">
      <c r="A26" s="4" t="inlineStr">
        <is>
          <t>Aggregate underwriting discount</t>
        </is>
      </c>
      <c r="E26" s="5" t="n">
        <v>5000000</v>
      </c>
      <c r="F26" s="5" t="n">
        <v>5000000</v>
      </c>
    </row>
    <row r="27">
      <c r="A27" s="4" t="inlineStr">
        <is>
          <t>Deferred underwriting discount per unit</t>
        </is>
      </c>
      <c r="E27" s="9" t="n">
        <v>0.35</v>
      </c>
      <c r="F27" s="9" t="n">
        <v>0.35</v>
      </c>
    </row>
    <row r="28">
      <c r="A28" s="4" t="inlineStr">
        <is>
          <t>Deferred underwriting commissions</t>
        </is>
      </c>
      <c r="C28" s="5" t="n">
        <v>8800000</v>
      </c>
      <c r="E28" s="5" t="n">
        <v>8800000</v>
      </c>
      <c r="F28" s="5" t="n">
        <v>8800000</v>
      </c>
      <c r="H28" s="5" t="n">
        <v>8800000</v>
      </c>
    </row>
    <row r="29">
      <c r="A29" s="4" t="inlineStr">
        <is>
          <t>Over Allotment Option Expiration Date</t>
        </is>
      </c>
      <c r="E29" s="4" t="inlineStr">
        <is>
          <t>Oct. 31,
		2020</t>
        </is>
      </c>
    </row>
    <row r="30">
      <c r="A30" s="4" t="inlineStr">
        <is>
          <t>ACON S2 Acquisition Corp [Member] | Underwriting Agreement [Member] | Over-Allotment Option [Member]</t>
        </is>
      </c>
    </row>
    <row r="31">
      <c r="A31" s="3" t="inlineStr">
        <is>
          <t>Commitments And Contingencies Disclosure [Line Items]</t>
        </is>
      </c>
    </row>
    <row r="32">
      <c r="A32" s="4" t="inlineStr">
        <is>
          <t>Period Granted to Underwriter to Purchase Additional Units</t>
        </is>
      </c>
      <c r="E32" s="4" t="inlineStr">
        <is>
          <t>45 days</t>
        </is>
      </c>
    </row>
    <row r="33">
      <c r="A33" s="4" t="inlineStr">
        <is>
          <t>ACON S2 Acquisition Corp [Member] | Underwriting Agreement [Member] | Over-Allotment Option [Member] | Maximum [Member]</t>
        </is>
      </c>
    </row>
    <row r="34">
      <c r="A34" s="3" t="inlineStr">
        <is>
          <t>Commitments And Contingencies Disclosure [Line Items]</t>
        </is>
      </c>
    </row>
    <row r="35">
      <c r="A35" s="4" t="inlineStr">
        <is>
          <t>Issuance of ordinary shares to Sponsor, Shares</t>
        </is>
      </c>
      <c r="E35" s="6" t="n">
        <v>37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lass A Ordinary Shares Subject to Possible Redemption -  Summary of recognized in Class A ordinary shares subject to possible redemption (Detail) - USD ($)</t>
        </is>
      </c>
      <c r="B1" s="2" t="inlineStr">
        <is>
          <t>2 Months Ended</t>
        </is>
      </c>
      <c r="C1" s="2" t="inlineStr">
        <is>
          <t>5 Months Ended</t>
        </is>
      </c>
      <c r="D1" s="2" t="inlineStr">
        <is>
          <t>9 Months Ended</t>
        </is>
      </c>
    </row>
    <row r="2">
      <c r="B2" s="2" t="inlineStr">
        <is>
          <t>Sep. 30, 2020</t>
        </is>
      </c>
      <c r="C2" s="2" t="inlineStr">
        <is>
          <t>Dec. 31, 2020</t>
        </is>
      </c>
      <c r="D2" s="2" t="inlineStr">
        <is>
          <t>Sep. 30, 2021</t>
        </is>
      </c>
      <c r="E2" s="2" t="inlineStr">
        <is>
          <t>Sep. 21, 2020</t>
        </is>
      </c>
    </row>
    <row r="3">
      <c r="A3" s="4" t="inlineStr">
        <is>
          <t>Remeasurement adjustment on Class A ordinary shares subject to possible redemption</t>
        </is>
      </c>
      <c r="B3" s="5" t="n">
        <v>26146752</v>
      </c>
    </row>
    <row r="4">
      <c r="A4" s="4" t="inlineStr">
        <is>
          <t>Class A ordinary shares subject to possible redemption</t>
        </is>
      </c>
      <c r="C4" s="5" t="n">
        <v>215583980</v>
      </c>
    </row>
    <row r="5">
      <c r="A5" s="4" t="inlineStr">
        <is>
          <t>ACON S2 Acquisition Corp [Member]</t>
        </is>
      </c>
    </row>
    <row r="6">
      <c r="A6" s="4" t="inlineStr">
        <is>
          <t>Gross Proceeds</t>
        </is>
      </c>
      <c r="B6" s="6" t="n">
        <v>250000000</v>
      </c>
      <c r="C6" s="6" t="n">
        <v>250000000</v>
      </c>
    </row>
    <row r="7">
      <c r="A7" s="4" t="inlineStr">
        <is>
          <t>Offering costs allocated to Class A shares subject to possible redemption</t>
        </is>
      </c>
      <c r="B7" s="6" t="n">
        <v>-5140200</v>
      </c>
      <c r="C7" s="6" t="n">
        <v>-5466700</v>
      </c>
    </row>
    <row r="8">
      <c r="A8" s="4" t="inlineStr">
        <is>
          <t>Remeasurement adjustment on Class A ordinary shares subject to possible redemption</t>
        </is>
      </c>
      <c r="B8" s="6" t="n">
        <v>-26146752</v>
      </c>
    </row>
    <row r="9">
      <c r="A9" s="4" t="inlineStr">
        <is>
          <t>Class A ordinary shares subject to possible redemption</t>
        </is>
      </c>
      <c r="B9" s="6" t="n">
        <v>250000000</v>
      </c>
      <c r="C9" s="6" t="n">
        <v>250000000</v>
      </c>
      <c r="E9" s="5" t="n">
        <v>250000000</v>
      </c>
    </row>
    <row r="10">
      <c r="A10" s="4" t="inlineStr">
        <is>
          <t>ACON S2 Acquisition Corp [Member] | Common Class A [Member]</t>
        </is>
      </c>
    </row>
    <row r="11">
      <c r="A11" s="4" t="inlineStr">
        <is>
          <t>Gross Proceeds</t>
        </is>
      </c>
      <c r="C11" s="6" t="n">
        <v>250000000</v>
      </c>
      <c r="D11" s="5" t="n">
        <v>250000000</v>
      </c>
    </row>
    <row r="12">
      <c r="A12" s="4" t="inlineStr">
        <is>
          <t>Offering costs allocated to Class A shares subject to possible redemption</t>
        </is>
      </c>
      <c r="C12" s="6" t="n">
        <v>-13646752</v>
      </c>
      <c r="D12" s="6" t="n">
        <v>-13646752</v>
      </c>
    </row>
    <row r="13">
      <c r="A13" s="4" t="inlineStr">
        <is>
          <t>Proceeds allocated to Public Warrants at issuance</t>
        </is>
      </c>
      <c r="C13" s="6" t="n">
        <v>-12500000</v>
      </c>
      <c r="D13" s="6" t="n">
        <v>-12500000</v>
      </c>
    </row>
    <row r="14">
      <c r="A14" s="4" t="inlineStr">
        <is>
          <t>Remeasurement adjustment on Class A ordinary shares subject to possible redemption</t>
        </is>
      </c>
      <c r="C14" s="6" t="n">
        <v>26146752</v>
      </c>
      <c r="D14" s="6" t="n">
        <v>26146752</v>
      </c>
    </row>
    <row r="15">
      <c r="A15" s="4" t="inlineStr">
        <is>
          <t>Class A ordinary shares subject to possible redemption</t>
        </is>
      </c>
      <c r="B15" s="5" t="n">
        <v>218100900</v>
      </c>
      <c r="C15" s="5" t="n">
        <v>250000000</v>
      </c>
      <c r="D15" s="5" t="n">
        <v>25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4" customWidth="1" min="5" max="5"/>
    <col width="14" customWidth="1" min="6" max="6"/>
    <col width="14" customWidth="1" min="7" max="7"/>
    <col width="14" customWidth="1" min="8" max="8"/>
  </cols>
  <sheetData>
    <row r="1">
      <c r="A1" s="1" t="inlineStr">
        <is>
          <t>Class A Ordinary Shares Subject to Possible Redemption - Additional Information (Detail) - $ / shares</t>
        </is>
      </c>
      <c r="B1" s="2" t="inlineStr">
        <is>
          <t>May 07, 2021</t>
        </is>
      </c>
      <c r="C1" s="2" t="inlineStr">
        <is>
          <t>Dec. 31, 2020</t>
        </is>
      </c>
      <c r="D1" s="2" t="inlineStr">
        <is>
          <t>Sep. 30, 2021</t>
        </is>
      </c>
      <c r="E1" s="2" t="inlineStr">
        <is>
          <t>Dec. 31, 2020</t>
        </is>
      </c>
      <c r="F1" s="2" t="inlineStr">
        <is>
          <t>Sep. 30, 2020</t>
        </is>
      </c>
      <c r="G1" s="2" t="inlineStr">
        <is>
          <t>Sep. 21, 2020</t>
        </is>
      </c>
      <c r="H1" s="2" t="inlineStr">
        <is>
          <t>Dec. 31, 2019</t>
        </is>
      </c>
    </row>
    <row r="2">
      <c r="A2" s="4" t="inlineStr">
        <is>
          <t>Ordinary shares, authorized</t>
        </is>
      </c>
      <c r="B2" s="6" t="n">
        <v>79000000</v>
      </c>
      <c r="C2" s="6" t="n">
        <v>79000000</v>
      </c>
      <c r="D2" s="6" t="n">
        <v>79000000</v>
      </c>
      <c r="E2" s="6" t="n">
        <v>79000000</v>
      </c>
      <c r="H2" s="6" t="n">
        <v>79000000</v>
      </c>
    </row>
    <row r="3">
      <c r="A3" s="4" t="inlineStr">
        <is>
          <t>Ordinary shares, par value</t>
        </is>
      </c>
      <c r="B3" s="7" t="n">
        <v>0.0001</v>
      </c>
      <c r="C3" s="7" t="n">
        <v>0.0001</v>
      </c>
      <c r="D3" s="7" t="n">
        <v>0.0001</v>
      </c>
      <c r="E3" s="7" t="n">
        <v>0.0001</v>
      </c>
      <c r="H3" s="7" t="n">
        <v>0.0001</v>
      </c>
    </row>
    <row r="4">
      <c r="A4" s="4" t="inlineStr">
        <is>
          <t>Ordinary shares, outstanding</t>
        </is>
      </c>
      <c r="C4" s="6" t="n">
        <v>7134668</v>
      </c>
      <c r="D4" s="6" t="n">
        <v>9125954</v>
      </c>
      <c r="E4" s="6" t="n">
        <v>7134668</v>
      </c>
      <c r="H4" s="6" t="n">
        <v>7060668</v>
      </c>
    </row>
    <row r="5">
      <c r="A5" s="4" t="inlineStr">
        <is>
          <t>Common stock voting rights</t>
        </is>
      </c>
      <c r="B5" s="4" t="inlineStr">
        <is>
          <t>one vote</t>
        </is>
      </c>
      <c r="E5" s="4" t="inlineStr">
        <is>
          <t>one vote</t>
        </is>
      </c>
    </row>
    <row r="6">
      <c r="A6" s="4" t="inlineStr">
        <is>
          <t>ACON S2 Acquisition Corp [Member]</t>
        </is>
      </c>
    </row>
    <row r="7">
      <c r="A7" s="4" t="inlineStr">
        <is>
          <t>Ordinary shares, authorized</t>
        </is>
      </c>
      <c r="C7" s="6" t="n">
        <v>0</v>
      </c>
      <c r="E7" s="6" t="n">
        <v>0</v>
      </c>
    </row>
    <row r="8">
      <c r="A8" s="4" t="inlineStr">
        <is>
          <t>Common stock voting rights</t>
        </is>
      </c>
      <c r="C8" s="4" t="inlineStr">
        <is>
          <t>one vote for each share</t>
        </is>
      </c>
      <c r="D8" s="4" t="inlineStr">
        <is>
          <t>one vote for each share</t>
        </is>
      </c>
    </row>
    <row r="9">
      <c r="A9" s="4" t="inlineStr">
        <is>
          <t>Common Class A [Member] | ACON S2 Acquisition Corp [Member]</t>
        </is>
      </c>
    </row>
    <row r="10">
      <c r="A10" s="4" t="inlineStr">
        <is>
          <t>Ordinary shares, authorized</t>
        </is>
      </c>
      <c r="C10" s="6" t="n">
        <v>500000000</v>
      </c>
      <c r="D10" s="6" t="n">
        <v>500000000</v>
      </c>
      <c r="E10" s="6" t="n">
        <v>500000000</v>
      </c>
    </row>
    <row r="11">
      <c r="A11" s="4" t="inlineStr">
        <is>
          <t>Ordinary shares, par value</t>
        </is>
      </c>
      <c r="C11" s="7" t="n">
        <v>0.0001</v>
      </c>
      <c r="D11" s="7" t="n">
        <v>0.0001</v>
      </c>
      <c r="E11" s="7" t="n">
        <v>0.0001</v>
      </c>
      <c r="F11" s="7" t="n">
        <v>0.0001</v>
      </c>
      <c r="G11" s="7" t="n">
        <v>0.0001</v>
      </c>
    </row>
    <row r="12">
      <c r="A12" s="4" t="inlineStr">
        <is>
          <t>Ordinary shares, outstanding</t>
        </is>
      </c>
      <c r="C12" s="6" t="n">
        <v>25000000</v>
      </c>
      <c r="D12" s="6" t="n">
        <v>25000000</v>
      </c>
      <c r="E12" s="6" t="n">
        <v>25000000</v>
      </c>
    </row>
    <row r="13">
      <c r="A13" s="4" t="inlineStr">
        <is>
          <t>Common stock voting rights</t>
        </is>
      </c>
      <c r="D13" s="4" t="inlineStr">
        <is>
          <t>one vote for each share</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80" customWidth="1" min="5" max="5"/>
    <col width="14" customWidth="1" min="6" max="6"/>
    <col width="14" customWidth="1" min="7" max="7"/>
    <col width="14" customWidth="1" min="8" max="8"/>
    <col width="14" customWidth="1" min="9" max="9"/>
  </cols>
  <sheetData>
    <row r="1">
      <c r="A1" s="1" t="inlineStr">
        <is>
          <t>Shareholders' Equity - Additional Information (Details) - USD ($)</t>
        </is>
      </c>
      <c r="B1" s="2" t="inlineStr">
        <is>
          <t>May 07, 2021</t>
        </is>
      </c>
      <c r="C1" s="2" t="inlineStr">
        <is>
          <t>Oct. 31, 2020</t>
        </is>
      </c>
      <c r="D1" s="2" t="inlineStr">
        <is>
          <t>Dec. 31, 2020</t>
        </is>
      </c>
      <c r="E1" s="2" t="inlineStr">
        <is>
          <t>Sep. 30, 2021</t>
        </is>
      </c>
      <c r="F1" s="2" t="inlineStr">
        <is>
          <t>Dec. 31, 2020</t>
        </is>
      </c>
      <c r="G1" s="2" t="inlineStr">
        <is>
          <t>Sep. 30, 2020</t>
        </is>
      </c>
      <c r="H1" s="2" t="inlineStr">
        <is>
          <t>Sep. 21, 2020</t>
        </is>
      </c>
      <c r="I1" s="2" t="inlineStr">
        <is>
          <t>Dec. 31, 2019</t>
        </is>
      </c>
    </row>
    <row r="2">
      <c r="A2" s="3" t="inlineStr">
        <is>
          <t>Class of Stock [Line Items]</t>
        </is>
      </c>
    </row>
    <row r="3">
      <c r="A3" s="4" t="inlineStr">
        <is>
          <t>Preferred shares, authorized</t>
        </is>
      </c>
      <c r="B3" s="6" t="n">
        <v>62072064</v>
      </c>
    </row>
    <row r="4">
      <c r="A4" s="4" t="inlineStr">
        <is>
          <t>Preferred shares, par value</t>
        </is>
      </c>
      <c r="B4" s="7" t="n">
        <v>0.0001</v>
      </c>
    </row>
    <row r="5">
      <c r="A5" s="4" t="inlineStr">
        <is>
          <t>Ordinary shares, authorized</t>
        </is>
      </c>
      <c r="B5" s="6" t="n">
        <v>79000000</v>
      </c>
      <c r="D5" s="6" t="n">
        <v>79000000</v>
      </c>
      <c r="E5" s="6" t="n">
        <v>79000000</v>
      </c>
      <c r="F5" s="6" t="n">
        <v>79000000</v>
      </c>
      <c r="I5" s="6" t="n">
        <v>79000000</v>
      </c>
    </row>
    <row r="6">
      <c r="A6" s="4" t="inlineStr">
        <is>
          <t>Ordinary shares, par value</t>
        </is>
      </c>
      <c r="B6" s="7" t="n">
        <v>0.0001</v>
      </c>
      <c r="D6" s="7" t="n">
        <v>0.0001</v>
      </c>
      <c r="E6" s="7" t="n">
        <v>0.0001</v>
      </c>
      <c r="F6" s="7" t="n">
        <v>0.0001</v>
      </c>
      <c r="I6" s="7" t="n">
        <v>0.0001</v>
      </c>
    </row>
    <row r="7">
      <c r="A7" s="4" t="inlineStr">
        <is>
          <t>Ordinary shares, issued</t>
        </is>
      </c>
      <c r="D7" s="6" t="n">
        <v>7134668</v>
      </c>
      <c r="E7" s="6" t="n">
        <v>9125954</v>
      </c>
      <c r="F7" s="6" t="n">
        <v>7134668</v>
      </c>
      <c r="I7" s="6" t="n">
        <v>7060668</v>
      </c>
    </row>
    <row r="8">
      <c r="A8" s="4" t="inlineStr">
        <is>
          <t>Ordinary shares, outstanding</t>
        </is>
      </c>
      <c r="D8" s="6" t="n">
        <v>7134668</v>
      </c>
      <c r="E8" s="6" t="n">
        <v>9125954</v>
      </c>
      <c r="F8" s="6" t="n">
        <v>7134668</v>
      </c>
      <c r="I8" s="6" t="n">
        <v>7060668</v>
      </c>
    </row>
    <row r="9">
      <c r="A9" s="4" t="inlineStr">
        <is>
          <t>Common stock voting rights</t>
        </is>
      </c>
      <c r="B9" s="4" t="inlineStr">
        <is>
          <t>one vote</t>
        </is>
      </c>
      <c r="F9" s="4" t="inlineStr">
        <is>
          <t>one vote</t>
        </is>
      </c>
    </row>
    <row r="10">
      <c r="A10" s="4" t="inlineStr">
        <is>
          <t>ACON S2 Acquisition Corp [Member]</t>
        </is>
      </c>
    </row>
    <row r="11">
      <c r="A11" s="3" t="inlineStr">
        <is>
          <t>Class of Stock [Line Items]</t>
        </is>
      </c>
    </row>
    <row r="12">
      <c r="A12" s="4" t="inlineStr">
        <is>
          <t>Preferred shares, authorized</t>
        </is>
      </c>
      <c r="D12" s="6" t="n">
        <v>5000000</v>
      </c>
      <c r="E12" s="6" t="n">
        <v>5000000</v>
      </c>
      <c r="F12" s="6" t="n">
        <v>5000000</v>
      </c>
    </row>
    <row r="13">
      <c r="A13" s="4" t="inlineStr">
        <is>
          <t>Preferred shares, par value</t>
        </is>
      </c>
      <c r="D13" s="7" t="n">
        <v>0.0001</v>
      </c>
      <c r="E13" s="7" t="n">
        <v>0.0001</v>
      </c>
      <c r="F13" s="7" t="n">
        <v>0.0001</v>
      </c>
      <c r="G13" s="7" t="n">
        <v>0.0001</v>
      </c>
    </row>
    <row r="14">
      <c r="A14" s="4" t="inlineStr">
        <is>
          <t>Preferred shares, issued</t>
        </is>
      </c>
      <c r="D14" s="6" t="n">
        <v>0</v>
      </c>
      <c r="E14" s="6" t="n">
        <v>0</v>
      </c>
      <c r="F14" s="6" t="n">
        <v>0</v>
      </c>
    </row>
    <row r="15">
      <c r="A15" s="4" t="inlineStr">
        <is>
          <t>Preferred shares, outstanding</t>
        </is>
      </c>
      <c r="D15" s="6" t="n">
        <v>0</v>
      </c>
      <c r="E15" s="6" t="n">
        <v>0</v>
      </c>
      <c r="F15" s="6" t="n">
        <v>0</v>
      </c>
    </row>
    <row r="16">
      <c r="A16" s="4" t="inlineStr">
        <is>
          <t>Ordinary shares, authorized</t>
        </is>
      </c>
      <c r="D16" s="6" t="n">
        <v>0</v>
      </c>
      <c r="F16" s="6" t="n">
        <v>0</v>
      </c>
    </row>
    <row r="17">
      <c r="A17" s="4" t="inlineStr">
        <is>
          <t>Common stock voting rights</t>
        </is>
      </c>
      <c r="D17" s="4" t="inlineStr">
        <is>
          <t>one vote for each share</t>
        </is>
      </c>
      <c r="E17" s="4" t="inlineStr">
        <is>
          <t>one vote for each share</t>
        </is>
      </c>
    </row>
    <row r="18">
      <c r="A18" s="4" t="inlineStr">
        <is>
          <t>Common stock, conversion basis</t>
        </is>
      </c>
      <c r="E18" s="4" t="inlineStr">
        <is>
          <t>Class B ordinary shares convert into Class A ordinary shares at a rate of less than one-to-one.</t>
        </is>
      </c>
    </row>
    <row r="19">
      <c r="A19" s="4" t="inlineStr">
        <is>
          <t>Common Class A [Member] | ACON S2 Acquisition Corp [Member]</t>
        </is>
      </c>
    </row>
    <row r="20">
      <c r="A20" s="3" t="inlineStr">
        <is>
          <t>Class of Stock [Line Items]</t>
        </is>
      </c>
    </row>
    <row r="21">
      <c r="A21" s="4" t="inlineStr">
        <is>
          <t>Ordinary shares, authorized</t>
        </is>
      </c>
      <c r="D21" s="6" t="n">
        <v>500000000</v>
      </c>
      <c r="E21" s="6" t="n">
        <v>500000000</v>
      </c>
      <c r="F21" s="6" t="n">
        <v>500000000</v>
      </c>
    </row>
    <row r="22">
      <c r="A22" s="4" t="inlineStr">
        <is>
          <t>Ordinary shares, par value</t>
        </is>
      </c>
      <c r="D22" s="7" t="n">
        <v>0.0001</v>
      </c>
      <c r="E22" s="7" t="n">
        <v>0.0001</v>
      </c>
      <c r="F22" s="7" t="n">
        <v>0.0001</v>
      </c>
      <c r="G22" s="8" t="n">
        <v>0.0001</v>
      </c>
      <c r="H22" s="7" t="n">
        <v>0.0001</v>
      </c>
    </row>
    <row r="23">
      <c r="A23" s="4" t="inlineStr">
        <is>
          <t>Issued or outstanding shares</t>
        </is>
      </c>
      <c r="D23" s="6" t="n">
        <v>25000000</v>
      </c>
      <c r="E23" s="6" t="n">
        <v>25000000</v>
      </c>
      <c r="F23" s="6" t="n">
        <v>25000000</v>
      </c>
    </row>
    <row r="24">
      <c r="A24" s="4" t="inlineStr">
        <is>
          <t>Ordinary shares, outstanding</t>
        </is>
      </c>
      <c r="D24" s="6" t="n">
        <v>25000000</v>
      </c>
      <c r="E24" s="6" t="n">
        <v>25000000</v>
      </c>
      <c r="F24" s="6" t="n">
        <v>25000000</v>
      </c>
    </row>
    <row r="25">
      <c r="A25" s="4" t="inlineStr">
        <is>
          <t>Common stock voting rights</t>
        </is>
      </c>
      <c r="E25" s="4" t="inlineStr">
        <is>
          <t>one vote for each share</t>
        </is>
      </c>
    </row>
    <row r="26">
      <c r="A26" s="4" t="inlineStr">
        <is>
          <t>Common Class B [Member] | ACON S2 Acquisition Corp [Member]</t>
        </is>
      </c>
    </row>
    <row r="27">
      <c r="A27" s="3" t="inlineStr">
        <is>
          <t>Class of Stock [Line Items]</t>
        </is>
      </c>
    </row>
    <row r="28">
      <c r="A28" s="4" t="inlineStr">
        <is>
          <t>Ordinary shares, authorized</t>
        </is>
      </c>
      <c r="D28" s="6" t="n">
        <v>50000000</v>
      </c>
      <c r="E28" s="6" t="n">
        <v>50000000</v>
      </c>
      <c r="F28" s="6" t="n">
        <v>50000000</v>
      </c>
    </row>
    <row r="29">
      <c r="A29" s="4" t="inlineStr">
        <is>
          <t>Ordinary shares, par value</t>
        </is>
      </c>
      <c r="D29" s="7" t="n">
        <v>0.0001</v>
      </c>
      <c r="E29" s="7" t="n">
        <v>0.0001</v>
      </c>
      <c r="F29" s="7" t="n">
        <v>0.0001</v>
      </c>
      <c r="G29" s="7" t="n">
        <v>0.0001</v>
      </c>
    </row>
    <row r="30">
      <c r="A30" s="4" t="inlineStr">
        <is>
          <t>Ordinary shares, issued</t>
        </is>
      </c>
      <c r="D30" s="6" t="n">
        <v>6250000</v>
      </c>
      <c r="E30" s="6" t="n">
        <v>6250000</v>
      </c>
      <c r="F30" s="6" t="n">
        <v>6250000</v>
      </c>
    </row>
    <row r="31">
      <c r="A31" s="4" t="inlineStr">
        <is>
          <t>Ordinary shares, outstanding</t>
        </is>
      </c>
      <c r="D31" s="6" t="n">
        <v>6250000</v>
      </c>
      <c r="E31" s="6" t="n">
        <v>6250000</v>
      </c>
      <c r="F31" s="6" t="n">
        <v>6250000</v>
      </c>
    </row>
    <row r="32">
      <c r="A32" s="4" t="inlineStr">
        <is>
          <t>Common stock subject to forfeiture</t>
        </is>
      </c>
      <c r="D32" s="6" t="n">
        <v>937500</v>
      </c>
      <c r="E32" s="6" t="n">
        <v>937500</v>
      </c>
      <c r="F32" s="6" t="n">
        <v>937500</v>
      </c>
    </row>
    <row r="33">
      <c r="A33" s="4" t="inlineStr">
        <is>
          <t>Underwriters consideration for over allotment</t>
        </is>
      </c>
      <c r="D33" s="5" t="n">
        <v>0</v>
      </c>
      <c r="E33" s="5" t="n">
        <v>0</v>
      </c>
    </row>
    <row r="34">
      <c r="A34" s="4" t="inlineStr">
        <is>
          <t>Over-allotment expiration date</t>
        </is>
      </c>
      <c r="D34" s="4" t="inlineStr">
        <is>
          <t>Oct. 31,
		2020</t>
        </is>
      </c>
      <c r="E34" s="4" t="inlineStr">
        <is>
          <t>Oct. 31,
		2020</t>
        </is>
      </c>
    </row>
    <row r="35">
      <c r="A35" s="4" t="inlineStr">
        <is>
          <t>Common stock shares forfeited due to non-exercise of over-allotment option in full or part by underwriters</t>
        </is>
      </c>
      <c r="C35" s="6" t="n">
        <v>937500</v>
      </c>
      <c r="D35" s="6" t="n">
        <v>937500</v>
      </c>
      <c r="E35" s="6" t="n">
        <v>937500</v>
      </c>
    </row>
    <row r="36">
      <c r="A36" s="4" t="inlineStr">
        <is>
          <t>Threshold percentage of founder shares to total shares outstanding</t>
        </is>
      </c>
      <c r="D36" s="4" t="inlineStr">
        <is>
          <t>20.00%</t>
        </is>
      </c>
      <c r="E36" s="4" t="inlineStr">
        <is>
          <t>20.00%</t>
        </is>
      </c>
    </row>
    <row r="37">
      <c r="A37" s="4" t="inlineStr">
        <is>
          <t>Common Class B [Member] | Founder Shareholders [Member] | ACON S2 Acquisition Corp [Member]</t>
        </is>
      </c>
    </row>
    <row r="38">
      <c r="A38" s="3" t="inlineStr">
        <is>
          <t>Class of Stock [Line Items]</t>
        </is>
      </c>
    </row>
    <row r="39">
      <c r="A39" s="4" t="inlineStr">
        <is>
          <t>Equity investment, ownership percentage</t>
        </is>
      </c>
      <c r="D39" s="4" t="inlineStr">
        <is>
          <t>20.00%</t>
        </is>
      </c>
      <c r="E39" s="4" t="inlineStr">
        <is>
          <t>20.00%</t>
        </is>
      </c>
      <c r="F39"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Warrant Liabilities - Additional Information (Details) - $ / shares</t>
        </is>
      </c>
      <c r="B1" s="2" t="inlineStr">
        <is>
          <t>5 Months Ended</t>
        </is>
      </c>
      <c r="C1" s="2" t="inlineStr">
        <is>
          <t>9 Months Ended</t>
        </is>
      </c>
    </row>
    <row r="2">
      <c r="B2" s="2" t="inlineStr">
        <is>
          <t>Dec. 31, 2020</t>
        </is>
      </c>
      <c r="C2" s="2" t="inlineStr">
        <is>
          <t>Sep. 30, 2021</t>
        </is>
      </c>
      <c r="D2" s="2" t="inlineStr">
        <is>
          <t>Sep. 21, 2020</t>
        </is>
      </c>
      <c r="E2" s="2" t="inlineStr">
        <is>
          <t>Dec. 31, 2019</t>
        </is>
      </c>
    </row>
    <row r="3">
      <c r="A3" s="3" t="inlineStr">
        <is>
          <t>Class of Warrant or Right [Line Items]</t>
        </is>
      </c>
    </row>
    <row r="4">
      <c r="A4" s="4" t="inlineStr">
        <is>
          <t>Total warrants outstanding</t>
        </is>
      </c>
      <c r="B4" s="6" t="n">
        <v>1738382</v>
      </c>
      <c r="C4" s="6" t="n">
        <v>0</v>
      </c>
      <c r="E4" s="6" t="n">
        <v>1668382</v>
      </c>
    </row>
    <row r="5">
      <c r="A5" s="4" t="inlineStr">
        <is>
          <t>ACON S2 Acquisition Corp [Member]</t>
        </is>
      </c>
    </row>
    <row r="6">
      <c r="A6" s="3" t="inlineStr">
        <is>
          <t>Class of Warrant or Right [Line Items]</t>
        </is>
      </c>
    </row>
    <row r="7">
      <c r="A7" s="4" t="inlineStr">
        <is>
          <t>Total warrants outstanding</t>
        </is>
      </c>
      <c r="C7" s="6" t="n">
        <v>13000000</v>
      </c>
    </row>
    <row r="8">
      <c r="A8" s="4" t="inlineStr">
        <is>
          <t>Class of warrant or right exercise price of warrants or rights</t>
        </is>
      </c>
      <c r="B8" s="9" t="n">
        <v>11.5</v>
      </c>
      <c r="C8" s="9" t="n">
        <v>11.5</v>
      </c>
    </row>
    <row r="9">
      <c r="A9" s="4" t="inlineStr">
        <is>
          <t>Minimum share price required for redemption of warrants</t>
        </is>
      </c>
      <c r="B9" s="5" t="n">
        <v>18</v>
      </c>
      <c r="C9" s="5" t="n">
        <v>18</v>
      </c>
    </row>
    <row r="10">
      <c r="A10" s="4" t="inlineStr">
        <is>
          <t>Public warrants expiration term</t>
        </is>
      </c>
      <c r="B10" s="4" t="inlineStr">
        <is>
          <t>5 years</t>
        </is>
      </c>
      <c r="C10" s="4" t="inlineStr">
        <is>
          <t>5 years</t>
        </is>
      </c>
    </row>
    <row r="11">
      <c r="A11" s="4" t="inlineStr">
        <is>
          <t>Number of trading days in period</t>
        </is>
      </c>
      <c r="B11" s="4" t="inlineStr">
        <is>
          <t>10 days</t>
        </is>
      </c>
      <c r="C11" s="4" t="inlineStr">
        <is>
          <t>10 days</t>
        </is>
      </c>
    </row>
    <row r="12">
      <c r="A12" s="4" t="inlineStr">
        <is>
          <t>Percentage of proceeds from share issuances</t>
        </is>
      </c>
      <c r="B12" s="4" t="inlineStr">
        <is>
          <t>60.00%</t>
        </is>
      </c>
      <c r="C12" s="4" t="inlineStr">
        <is>
          <t>60.00%</t>
        </is>
      </c>
    </row>
    <row r="13">
      <c r="A13" s="4" t="inlineStr">
        <is>
          <t>Exercise price adjustment percentage</t>
        </is>
      </c>
      <c r="B13" s="4" t="inlineStr">
        <is>
          <t>115.00%</t>
        </is>
      </c>
      <c r="C13" s="4" t="inlineStr">
        <is>
          <t>115.00%</t>
        </is>
      </c>
    </row>
    <row r="14">
      <c r="A14" s="4" t="inlineStr">
        <is>
          <t>Redemption trigger price adjustment percentage</t>
        </is>
      </c>
      <c r="B14" s="4" t="inlineStr">
        <is>
          <t>180.00%</t>
        </is>
      </c>
      <c r="C14" s="4" t="inlineStr">
        <is>
          <t>180.00%</t>
        </is>
      </c>
    </row>
    <row r="15">
      <c r="A15" s="4" t="inlineStr">
        <is>
          <t>Minimum share price required for redemption of warrants adjustments</t>
        </is>
      </c>
      <c r="B15" s="5" t="n">
        <v>10</v>
      </c>
      <c r="C15" s="5" t="n">
        <v>10</v>
      </c>
    </row>
    <row r="16">
      <c r="A16" s="4" t="inlineStr">
        <is>
          <t>Ordinary shares per warrant</t>
        </is>
      </c>
      <c r="B16" s="12" t="n">
        <v>0.361</v>
      </c>
      <c r="C16" s="12" t="n">
        <v>0.361</v>
      </c>
    </row>
    <row r="17">
      <c r="A17" s="4" t="inlineStr">
        <is>
          <t>Common Class A [Member] | ACON S2 Acquisition Corp [Member]</t>
        </is>
      </c>
    </row>
    <row r="18">
      <c r="A18" s="3" t="inlineStr">
        <is>
          <t>Class of Warrant or Right [Line Items]</t>
        </is>
      </c>
    </row>
    <row r="19">
      <c r="A19" s="4" t="inlineStr">
        <is>
          <t>Class of warrant or right exercise price of warrants or rights</t>
        </is>
      </c>
      <c r="D19" s="9" t="n">
        <v>11.5</v>
      </c>
    </row>
    <row r="20">
      <c r="A20" s="4" t="inlineStr">
        <is>
          <t>Number of trading days in period</t>
        </is>
      </c>
      <c r="B20" s="4" t="inlineStr">
        <is>
          <t>20 days</t>
        </is>
      </c>
      <c r="C20" s="4" t="inlineStr">
        <is>
          <t>20 days</t>
        </is>
      </c>
    </row>
    <row r="21">
      <c r="A21" s="4" t="inlineStr">
        <is>
          <t>Ordinary shares redemption period</t>
        </is>
      </c>
      <c r="B21" s="4" t="inlineStr">
        <is>
          <t>30 days</t>
        </is>
      </c>
      <c r="C21" s="4" t="inlineStr">
        <is>
          <t>30 days</t>
        </is>
      </c>
    </row>
    <row r="22">
      <c r="A22" s="4" t="inlineStr">
        <is>
          <t>Maximum [Member] | Business Acquisition [Member] | ACON S2 Acquisition Corp [Member]</t>
        </is>
      </c>
    </row>
    <row r="23">
      <c r="A23" s="3" t="inlineStr">
        <is>
          <t>Class of Warrant or Right [Line Items]</t>
        </is>
      </c>
    </row>
    <row r="24">
      <c r="A24" s="4" t="inlineStr">
        <is>
          <t>Business acquisition, share price</t>
        </is>
      </c>
      <c r="B24" s="9" t="n">
        <v>9.199999999999999</v>
      </c>
      <c r="C24" s="9" t="n">
        <v>9.199999999999999</v>
      </c>
    </row>
    <row r="25">
      <c r="A25" s="4" t="inlineStr">
        <is>
          <t>Public Warrants [Member] | ACON S2 Acquisition Corp [Member]</t>
        </is>
      </c>
    </row>
    <row r="26">
      <c r="A26" s="3" t="inlineStr">
        <is>
          <t>Class of Warrant or Right [Line Items]</t>
        </is>
      </c>
    </row>
    <row r="27">
      <c r="A27" s="4" t="inlineStr">
        <is>
          <t>Total warrants outstanding</t>
        </is>
      </c>
      <c r="B27" s="6" t="n">
        <v>8333333</v>
      </c>
      <c r="C27" s="6" t="n">
        <v>8333333</v>
      </c>
    </row>
    <row r="28">
      <c r="A28" s="4" t="inlineStr">
        <is>
          <t>Number of trading days in period</t>
        </is>
      </c>
      <c r="B28" s="4" t="inlineStr">
        <is>
          <t>20 days</t>
        </is>
      </c>
      <c r="C28" s="4" t="inlineStr">
        <is>
          <t>20 days</t>
        </is>
      </c>
    </row>
    <row r="29">
      <c r="A29" s="4" t="inlineStr">
        <is>
          <t>Number of trading days period ending on third business day</t>
        </is>
      </c>
      <c r="B29" s="4" t="inlineStr">
        <is>
          <t>30 days</t>
        </is>
      </c>
      <c r="C29" s="4" t="inlineStr">
        <is>
          <t>30 days</t>
        </is>
      </c>
    </row>
    <row r="30">
      <c r="A30" s="4" t="inlineStr">
        <is>
          <t>Public Warrants [Member] | Common Class A [Member] | ACON S2 Acquisition Corp [Member]</t>
        </is>
      </c>
    </row>
    <row r="31">
      <c r="A31" s="3" t="inlineStr">
        <is>
          <t>Class of Warrant or Right [Line Items]</t>
        </is>
      </c>
    </row>
    <row r="32">
      <c r="A32" s="4" t="inlineStr">
        <is>
          <t>Minimum share price required for redemption of warrants</t>
        </is>
      </c>
      <c r="B32" s="5" t="n">
        <v>10</v>
      </c>
      <c r="C32" s="5" t="n">
        <v>10</v>
      </c>
    </row>
    <row r="33">
      <c r="A33" s="4" t="inlineStr">
        <is>
          <t>Warrants redemption price per share</t>
        </is>
      </c>
      <c r="B33" s="9" t="n">
        <v>0.1</v>
      </c>
      <c r="C33" s="9" t="n">
        <v>0.1</v>
      </c>
    </row>
    <row r="34">
      <c r="A34" s="4" t="inlineStr">
        <is>
          <t>Private Placement Warrants [Member] | ACON S2 Acquisition Corp [Member]</t>
        </is>
      </c>
    </row>
    <row r="35">
      <c r="A35" s="3" t="inlineStr">
        <is>
          <t>Class of Warrant or Right [Line Items]</t>
        </is>
      </c>
    </row>
    <row r="36">
      <c r="A36" s="4" t="inlineStr">
        <is>
          <t>Total warrants outstanding</t>
        </is>
      </c>
      <c r="B36" s="6" t="n">
        <v>4666667</v>
      </c>
      <c r="C36" s="6" t="n">
        <v>4666667</v>
      </c>
    </row>
    <row r="37">
      <c r="A37" s="4" t="inlineStr">
        <is>
          <t>Number of trading days in period</t>
        </is>
      </c>
      <c r="B37" s="4" t="inlineStr">
        <is>
          <t>20 days</t>
        </is>
      </c>
      <c r="C37" s="4" t="inlineStr">
        <is>
          <t>20 days</t>
        </is>
      </c>
    </row>
    <row r="38">
      <c r="A38" s="4" t="inlineStr">
        <is>
          <t>Warrants redemption price per share</t>
        </is>
      </c>
      <c r="B38" s="9" t="n">
        <v>0.01</v>
      </c>
      <c r="C38" s="9" t="n">
        <v>0.01</v>
      </c>
    </row>
    <row r="39">
      <c r="A39" s="4" t="inlineStr">
        <is>
          <t>Number of trading days period ending on third business day</t>
        </is>
      </c>
      <c r="B39" s="4" t="inlineStr">
        <is>
          <t>30 days</t>
        </is>
      </c>
    </row>
    <row r="40">
      <c r="A40" s="4" t="inlineStr">
        <is>
          <t>Private Placement Warrants [Member] | Common Class A [Member] | ACON S2 Acquisition Corp [Member]</t>
        </is>
      </c>
    </row>
    <row r="41">
      <c r="A41" s="3" t="inlineStr">
        <is>
          <t>Class of Warrant or Right [Line Items]</t>
        </is>
      </c>
    </row>
    <row r="42">
      <c r="A42" s="4" t="inlineStr">
        <is>
          <t>Minimum share price required for redemption of warrants</t>
        </is>
      </c>
      <c r="B42" s="5" t="n">
        <v>18</v>
      </c>
      <c r="C42" s="5" t="n">
        <v>18</v>
      </c>
    </row>
    <row r="43">
      <c r="A43" s="4" t="inlineStr">
        <is>
          <t>Number of trading days in period</t>
        </is>
      </c>
      <c r="B43" s="4" t="inlineStr">
        <is>
          <t>20 days</t>
        </is>
      </c>
      <c r="C43" s="4" t="inlineStr">
        <is>
          <t>20 days</t>
        </is>
      </c>
    </row>
    <row r="44">
      <c r="A44" s="4" t="inlineStr">
        <is>
          <t>Number of trading days period ending on third business day</t>
        </is>
      </c>
      <c r="B44" s="4" t="inlineStr">
        <is>
          <t>30 days</t>
        </is>
      </c>
      <c r="C44" s="4" t="inlineStr">
        <is>
          <t>3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deemable Convertible Preferred Stock - Additional Information (Detail) - USD ($)</t>
        </is>
      </c>
      <c r="B1" s="2" t="inlineStr">
        <is>
          <t>May 07, 2021</t>
        </is>
      </c>
      <c r="C1" s="2" t="inlineStr">
        <is>
          <t>Mar. 31, 2021</t>
        </is>
      </c>
      <c r="D1" s="2" t="inlineStr">
        <is>
          <t>Dec. 31, 2020</t>
        </is>
      </c>
      <c r="E1" s="2" t="inlineStr">
        <is>
          <t>Dec. 31, 2019</t>
        </is>
      </c>
      <c r="F1" s="2" t="inlineStr">
        <is>
          <t>Sep. 30, 2021</t>
        </is>
      </c>
    </row>
    <row r="2">
      <c r="A2" s="3" t="inlineStr">
        <is>
          <t>Temporary Equity [Line Items]</t>
        </is>
      </c>
    </row>
    <row r="3">
      <c r="A3" s="4" t="inlineStr">
        <is>
          <t>Derivative liabilities non current</t>
        </is>
      </c>
      <c r="D3" s="5" t="n">
        <v>22911000</v>
      </c>
      <c r="E3" s="5" t="n">
        <v>11379000</v>
      </c>
      <c r="F3" s="5" t="n">
        <v>248450000</v>
      </c>
    </row>
    <row r="4">
      <c r="A4" s="4" t="inlineStr">
        <is>
          <t>Class of warrants or rights outstanding</t>
        </is>
      </c>
      <c r="D4" s="6" t="n">
        <v>1738382</v>
      </c>
      <c r="E4" s="6" t="n">
        <v>1668382</v>
      </c>
      <c r="F4" s="6" t="n">
        <v>0</v>
      </c>
    </row>
    <row r="5">
      <c r="A5" s="4" t="inlineStr">
        <is>
          <t>Common stock, shares authorized</t>
        </is>
      </c>
      <c r="B5" s="6" t="n">
        <v>79000000</v>
      </c>
      <c r="D5" s="6" t="n">
        <v>79000000</v>
      </c>
      <c r="E5" s="6" t="n">
        <v>79000000</v>
      </c>
      <c r="F5" s="6" t="n">
        <v>79000000</v>
      </c>
    </row>
    <row r="6">
      <c r="A6" s="4" t="inlineStr">
        <is>
          <t>Common stock, par or stated value per share</t>
        </is>
      </c>
      <c r="B6" s="7" t="n">
        <v>0.0001</v>
      </c>
      <c r="D6" s="7" t="n">
        <v>0.0001</v>
      </c>
      <c r="E6" s="7" t="n">
        <v>0.0001</v>
      </c>
      <c r="F6" s="7" t="n">
        <v>0.0001</v>
      </c>
    </row>
    <row r="7">
      <c r="A7" s="4" t="inlineStr">
        <is>
          <t>Common stock voting rights</t>
        </is>
      </c>
      <c r="B7" s="4" t="inlineStr">
        <is>
          <t>one vote</t>
        </is>
      </c>
      <c r="D7" s="4" t="inlineStr">
        <is>
          <t>one vote</t>
        </is>
      </c>
    </row>
    <row r="8">
      <c r="A8" s="4" t="inlineStr">
        <is>
          <t>Preferred stock, shares authorized</t>
        </is>
      </c>
      <c r="B8" s="6" t="n">
        <v>62072064</v>
      </c>
    </row>
    <row r="9">
      <c r="A9" s="4" t="inlineStr">
        <is>
          <t>Preferred stock, par or stated value per share</t>
        </is>
      </c>
      <c r="B9" s="7" t="n">
        <v>0.0001</v>
      </c>
    </row>
    <row r="10">
      <c r="A10" s="4" t="inlineStr">
        <is>
          <t>Warrants and rights outstanding</t>
        </is>
      </c>
      <c r="C10" s="5" t="n">
        <v>34613000</v>
      </c>
    </row>
    <row r="11">
      <c r="A11" s="4" t="inlineStr">
        <is>
          <t>Amendment to Series C Two and Series C Preferred Stock Purchase Agreement [Member]</t>
        </is>
      </c>
    </row>
    <row r="12">
      <c r="A12" s="3" t="inlineStr">
        <is>
          <t>Temporary Equity [Line Items]</t>
        </is>
      </c>
    </row>
    <row r="13">
      <c r="A13" s="4" t="inlineStr">
        <is>
          <t>Class of Warrant or Right, Number of Securities Called by Warrants or Rights</t>
        </is>
      </c>
      <c r="F13" s="6" t="n">
        <v>14365207</v>
      </c>
    </row>
    <row r="14">
      <c r="A14" s="4" t="inlineStr">
        <is>
          <t>Warrants to Purchase Series B Redeemable Convertible Preferred Stock [Member]</t>
        </is>
      </c>
    </row>
    <row r="15">
      <c r="A15" s="3" t="inlineStr">
        <is>
          <t>Temporary Equity [Line Items]</t>
        </is>
      </c>
    </row>
    <row r="16">
      <c r="A16" s="4" t="inlineStr">
        <is>
          <t>Class of warrants or rights outstanding</t>
        </is>
      </c>
      <c r="D16" s="6" t="n">
        <v>1362771</v>
      </c>
      <c r="E16" s="6" t="n">
        <v>1362771</v>
      </c>
      <c r="F16" s="6" t="n">
        <v>0</v>
      </c>
    </row>
    <row r="17">
      <c r="A17" s="4" t="inlineStr">
        <is>
          <t>Class of warrants or rights term</t>
        </is>
      </c>
      <c r="F17" s="4" t="inlineStr">
        <is>
          <t>10 years</t>
        </is>
      </c>
    </row>
    <row r="18">
      <c r="A18" s="4" t="inlineStr">
        <is>
          <t>Warrants to Purchase Series B Redeemable Convertible Preferred Stock [Member] | Sixty Eight Thousand Of The Series B Redeemable Convertible Preferred Stock Warrants [Member]</t>
        </is>
      </c>
    </row>
    <row r="19">
      <c r="A19" s="3" t="inlineStr">
        <is>
          <t>Temporary Equity [Line Items]</t>
        </is>
      </c>
    </row>
    <row r="20">
      <c r="A20" s="4" t="inlineStr">
        <is>
          <t>Class of warrants or rights outstanding</t>
        </is>
      </c>
      <c r="D20" s="6" t="n">
        <v>68000</v>
      </c>
      <c r="F20" s="6" t="n">
        <v>68000</v>
      </c>
    </row>
    <row r="21">
      <c r="A21" s="4" t="inlineStr">
        <is>
          <t>Class of warrants or rights term</t>
        </is>
      </c>
      <c r="D21" s="4" t="inlineStr">
        <is>
          <t>10 years</t>
        </is>
      </c>
    </row>
    <row r="22">
      <c r="A22" s="4" t="inlineStr">
        <is>
          <t>Warrants to Purchase Series C Redeemable Convertible Preferred Stock [Member]</t>
        </is>
      </c>
    </row>
    <row r="23">
      <c r="A23" s="3" t="inlineStr">
        <is>
          <t>Temporary Equity [Line Items]</t>
        </is>
      </c>
    </row>
    <row r="24">
      <c r="A24" s="4" t="inlineStr">
        <is>
          <t>Class of warrants or rights outstanding</t>
        </is>
      </c>
      <c r="D24" s="6" t="n">
        <v>70000</v>
      </c>
      <c r="F24" s="6" t="n">
        <v>0</v>
      </c>
    </row>
    <row r="25">
      <c r="A25" s="4" t="inlineStr">
        <is>
          <t>Class of warrants or rights term</t>
        </is>
      </c>
      <c r="D25" s="4" t="inlineStr">
        <is>
          <t>10 years</t>
        </is>
      </c>
      <c r="F25" s="4" t="inlineStr">
        <is>
          <t>10 years</t>
        </is>
      </c>
    </row>
    <row r="26">
      <c r="A26" s="4" t="inlineStr">
        <is>
          <t>Class of warrants or rights issue price per warrant</t>
        </is>
      </c>
      <c r="D26" s="9" t="n">
        <v>1.84</v>
      </c>
    </row>
    <row r="27">
      <c r="A27" s="4" t="inlineStr">
        <is>
          <t>Common Stock Warrants [Member]</t>
        </is>
      </c>
    </row>
    <row r="28">
      <c r="A28" s="3" t="inlineStr">
        <is>
          <t>Temporary Equity [Line Items]</t>
        </is>
      </c>
    </row>
    <row r="29">
      <c r="A29" s="4" t="inlineStr">
        <is>
          <t>Class of warrants or rights outstanding</t>
        </is>
      </c>
      <c r="D29" s="6" t="n">
        <v>305611</v>
      </c>
      <c r="E29" s="6" t="n">
        <v>305611</v>
      </c>
      <c r="F29" s="6" t="n">
        <v>0</v>
      </c>
    </row>
    <row r="30">
      <c r="A30" s="4" t="inlineStr">
        <is>
          <t>Class of warrants or rights issue price per warrant</t>
        </is>
      </c>
      <c r="D30" s="12" t="n">
        <v>0.001</v>
      </c>
      <c r="F30" s="12" t="n">
        <v>0.001</v>
      </c>
    </row>
    <row r="31">
      <c r="A31" s="4" t="inlineStr">
        <is>
          <t>Future Rights to Purchase C Two Redeemable Convertible Preferred Stock [Member]</t>
        </is>
      </c>
    </row>
    <row r="32">
      <c r="A32" s="3" t="inlineStr">
        <is>
          <t>Temporary Equity [Line Items]</t>
        </is>
      </c>
    </row>
    <row r="33">
      <c r="A33" s="4" t="inlineStr">
        <is>
          <t>Fair value measurement with unobservable input reconciliation recurring basis liability unrealized gain loss</t>
        </is>
      </c>
      <c r="D33" s="5" t="n">
        <v>11532000</v>
      </c>
      <c r="E33" s="5" t="n">
        <v>0</v>
      </c>
    </row>
    <row r="34">
      <c r="A34" s="4" t="inlineStr">
        <is>
          <t>Minimum [Member] | Warrants to Purchase Series B Redeemable Convertible Preferred Stock [Member] | Sixty Eight Thousand Of The Series B Redeemable Convertible Preferred Stock Warrants [Member]</t>
        </is>
      </c>
    </row>
    <row r="35">
      <c r="A35" s="3" t="inlineStr">
        <is>
          <t>Temporary Equity [Line Items]</t>
        </is>
      </c>
    </row>
    <row r="36">
      <c r="A36" s="4" t="inlineStr">
        <is>
          <t>Class of warrant or right exercise price of warrants or rights</t>
        </is>
      </c>
      <c r="D36" s="12" t="n">
        <v>0.001</v>
      </c>
      <c r="F36" s="13" t="n">
        <v>0.001</v>
      </c>
    </row>
    <row r="37">
      <c r="A37" s="4" t="inlineStr">
        <is>
          <t>Minimum [Member] | Warrants to Purchase Series C Redeemable Convertible Preferred Stock [Member]</t>
        </is>
      </c>
    </row>
    <row r="38">
      <c r="A38" s="3" t="inlineStr">
        <is>
          <t>Temporary Equity [Line Items]</t>
        </is>
      </c>
    </row>
    <row r="39">
      <c r="A39" s="4" t="inlineStr">
        <is>
          <t>Class of warrants or rights issue price per warrant</t>
        </is>
      </c>
      <c r="F39" s="8" t="n">
        <v>0.0001</v>
      </c>
    </row>
    <row r="40">
      <c r="A40" s="4" t="inlineStr">
        <is>
          <t>Maximum [Member] | Warrants to Purchase Series B Redeemable Convertible Preferred Stock [Member] | Sixty Eight Thousand Of The Series B Redeemable Convertible Preferred Stock Warrants [Member]</t>
        </is>
      </c>
    </row>
    <row r="41">
      <c r="A41" s="3" t="inlineStr">
        <is>
          <t>Temporary Equity [Line Items]</t>
        </is>
      </c>
    </row>
    <row r="42">
      <c r="A42" s="4" t="inlineStr">
        <is>
          <t>Class of warrant or right exercise price of warrants or rights</t>
        </is>
      </c>
      <c r="D42" s="9" t="n">
        <v>1.22</v>
      </c>
      <c r="F42" s="11" t="n">
        <v>1.42</v>
      </c>
    </row>
    <row r="43">
      <c r="A43" s="4" t="inlineStr">
        <is>
          <t>Maximum [Member] | Warrants to Purchase Series C Redeemable Convertible Preferred Stock [Member]</t>
        </is>
      </c>
    </row>
    <row r="44">
      <c r="A44" s="3" t="inlineStr">
        <is>
          <t>Temporary Equity [Line Items]</t>
        </is>
      </c>
    </row>
    <row r="45">
      <c r="A45" s="4" t="inlineStr">
        <is>
          <t>Class of warrants or rights issue price per warrant</t>
        </is>
      </c>
      <c r="F45" s="11" t="n">
        <v>1.84</v>
      </c>
    </row>
    <row r="46">
      <c r="A46" s="4" t="inlineStr">
        <is>
          <t>Series B Redeemable Convertible Preferred Stock [Member]</t>
        </is>
      </c>
    </row>
    <row r="47">
      <c r="A47" s="3" t="inlineStr">
        <is>
          <t>Temporary Equity [Line Items]</t>
        </is>
      </c>
    </row>
    <row r="48">
      <c r="A48" s="4" t="inlineStr">
        <is>
          <t>Notice period needed to be given by the holders of temporary equity for redemption</t>
        </is>
      </c>
      <c r="D48" s="4" t="inlineStr">
        <is>
          <t>90 days</t>
        </is>
      </c>
    </row>
    <row r="49">
      <c r="A49" s="4" t="inlineStr">
        <is>
          <t>Series B Redeemable Convertible Preferred Stock [Member] | Minimum [Member]</t>
        </is>
      </c>
    </row>
    <row r="50">
      <c r="A50" s="3" t="inlineStr">
        <is>
          <t>Temporary Equity [Line Items]</t>
        </is>
      </c>
    </row>
    <row r="51">
      <c r="A51" s="4" t="inlineStr">
        <is>
          <t>Temporary equity lock in period</t>
        </is>
      </c>
      <c r="D51" s="4" t="inlineStr">
        <is>
          <t>5 years</t>
        </is>
      </c>
    </row>
    <row r="52">
      <c r="A52" s="4" t="inlineStr">
        <is>
          <t>Percentage of holders of temporary equity to approve redemption</t>
        </is>
      </c>
      <c r="D52" s="4" t="inlineStr">
        <is>
          <t>66.00%</t>
        </is>
      </c>
    </row>
    <row r="53">
      <c r="A53" s="4" t="inlineStr">
        <is>
          <t>Series C-2 Redeemable Convertible Preferred Stock [Member]</t>
        </is>
      </c>
    </row>
    <row r="54">
      <c r="A54" s="3" t="inlineStr">
        <is>
          <t>Temporary Equity [Line Items]</t>
        </is>
      </c>
    </row>
    <row r="55">
      <c r="A55" s="4" t="inlineStr">
        <is>
          <t>Derivative liabilities non current</t>
        </is>
      </c>
      <c r="E55" s="6" t="n">
        <v>11379000</v>
      </c>
    </row>
    <row r="56">
      <c r="A56" s="4" t="inlineStr">
        <is>
          <t>Stock issued during period, shares, new issues</t>
        </is>
      </c>
      <c r="C56" s="6" t="n">
        <v>3900988</v>
      </c>
    </row>
    <row r="57">
      <c r="A57" s="4" t="inlineStr">
        <is>
          <t>Common stock, par or stated value per share</t>
        </is>
      </c>
      <c r="F57" s="7" t="n">
        <v>0.0001</v>
      </c>
    </row>
    <row r="58">
      <c r="A58" s="4" t="inlineStr">
        <is>
          <t>Shares issued, price per share</t>
        </is>
      </c>
      <c r="C58" s="9" t="n">
        <v>2.95</v>
      </c>
    </row>
    <row r="59">
      <c r="A59" s="4" t="inlineStr">
        <is>
          <t>Stock issued during period, value, new issues</t>
        </is>
      </c>
      <c r="C59" s="5" t="n">
        <v>11500000</v>
      </c>
    </row>
    <row r="60">
      <c r="A60" s="4" t="inlineStr">
        <is>
          <t>Payments of stock issuance costs</t>
        </is>
      </c>
      <c r="C60" s="5" t="n">
        <v>39000</v>
      </c>
    </row>
    <row r="61">
      <c r="A61" s="4" t="inlineStr">
        <is>
          <t>Class or warrants rights issued during the period</t>
        </is>
      </c>
      <c r="C61" s="6" t="n">
        <v>585145</v>
      </c>
    </row>
    <row r="62">
      <c r="A62" s="4" t="inlineStr">
        <is>
          <t>Class or warrants rights shares extinguised</t>
        </is>
      </c>
      <c r="C62" s="6" t="n">
        <v>3900988</v>
      </c>
    </row>
    <row r="63">
      <c r="A63" s="4" t="inlineStr">
        <is>
          <t>Class of warrant or right exercise price of warrants or rights</t>
        </is>
      </c>
      <c r="C63" s="7" t="n">
        <v>0.0001</v>
      </c>
    </row>
    <row r="64">
      <c r="A64" s="4" t="inlineStr">
        <is>
          <t>Derivative liabilities</t>
        </is>
      </c>
      <c r="C64" s="5" t="n">
        <v>23152000</v>
      </c>
    </row>
    <row r="65">
      <c r="A65" s="4" t="inlineStr">
        <is>
          <t>Warrants and rights outstanding</t>
        </is>
      </c>
      <c r="C65" s="5" t="n">
        <v>29516000</v>
      </c>
    </row>
    <row r="66">
      <c r="A66" s="4" t="inlineStr">
        <is>
          <t>Class of Warrant or Right, Number of Securities Called by Warrants or Rights</t>
        </is>
      </c>
      <c r="C66" s="6" t="n">
        <v>585145</v>
      </c>
    </row>
    <row r="67">
      <c r="A67" s="4" t="inlineStr">
        <is>
          <t>Series C-2 Redeemable Convertible Preferred Stock [Member] | Future Rights to Purchase C Two Redeemable Convertible Preferred Stock [Member] | Series C One Investors [Member]</t>
        </is>
      </c>
    </row>
    <row r="68">
      <c r="A68" s="3" t="inlineStr">
        <is>
          <t>Temporary Equity [Line Items]</t>
        </is>
      </c>
    </row>
    <row r="69">
      <c r="A69" s="4" t="inlineStr">
        <is>
          <t>Temporary equity shares subscribed but not issued value</t>
        </is>
      </c>
      <c r="D69" s="5" t="n">
        <v>79999000</v>
      </c>
      <c r="E69" s="5" t="n">
        <v>79999000</v>
      </c>
    </row>
    <row r="70">
      <c r="A70" s="4" t="inlineStr">
        <is>
          <t>Temporary equity shares subscribed but not issued shares</t>
        </is>
      </c>
      <c r="D70" s="6" t="n">
        <v>27137000</v>
      </c>
      <c r="E70" s="6" t="n">
        <v>27137000</v>
      </c>
    </row>
    <row r="71">
      <c r="A71" s="4" t="inlineStr">
        <is>
          <t>Temporary equity issue price per share predetermined</t>
        </is>
      </c>
      <c r="D71" s="14" t="n">
        <v>2.94797</v>
      </c>
      <c r="E71" s="14" t="n">
        <v>2.94797</v>
      </c>
    </row>
    <row r="72">
      <c r="A72" s="4" t="inlineStr">
        <is>
          <t>Warrants [Member]</t>
        </is>
      </c>
    </row>
    <row r="73">
      <c r="A73" s="3" t="inlineStr">
        <is>
          <t>Temporary Equity [Line Items]</t>
        </is>
      </c>
    </row>
    <row r="74">
      <c r="A74" s="4" t="inlineStr">
        <is>
          <t>Warrants and rights outstanding</t>
        </is>
      </c>
      <c r="C74" s="5" t="n">
        <v>5097000</v>
      </c>
    </row>
    <row r="75">
      <c r="A75" s="4" t="inlineStr">
        <is>
          <t>Redeemable Preferred Stock [Member]</t>
        </is>
      </c>
    </row>
    <row r="76">
      <c r="A76" s="3" t="inlineStr">
        <is>
          <t>Temporary Equity [Line Items]</t>
        </is>
      </c>
    </row>
    <row r="77">
      <c r="A77" s="4" t="inlineStr">
        <is>
          <t>Class of warrants or rights outstanding</t>
        </is>
      </c>
      <c r="F77" s="6" t="n">
        <v>1290777</v>
      </c>
    </row>
    <row r="78">
      <c r="A78" s="4" t="inlineStr">
        <is>
          <t>Third Restatement Amendment [Member] | Series A Redeemable Convertible Preferred Stock [Member]</t>
        </is>
      </c>
    </row>
    <row r="79">
      <c r="A79" s="3" t="inlineStr">
        <is>
          <t>Temporary Equity [Line Items]</t>
        </is>
      </c>
    </row>
    <row r="80">
      <c r="A80" s="4" t="inlineStr">
        <is>
          <t>Temporary equity dividend per share</t>
        </is>
      </c>
      <c r="D80" s="15" t="n">
        <v>0.044725</v>
      </c>
    </row>
    <row r="81">
      <c r="A81" s="4" t="inlineStr">
        <is>
          <t>Third Restatement Amendment [Member] | Series B Redeemable Convertible Preferred Stock [Member]</t>
        </is>
      </c>
    </row>
    <row r="82">
      <c r="A82" s="3" t="inlineStr">
        <is>
          <t>Temporary Equity [Line Items]</t>
        </is>
      </c>
    </row>
    <row r="83">
      <c r="A83" s="4" t="inlineStr">
        <is>
          <t>Temporary equity dividend per share</t>
        </is>
      </c>
      <c r="D83" s="16" t="n">
        <v>0.09828000000000001</v>
      </c>
    </row>
    <row r="84">
      <c r="A84" s="4" t="inlineStr">
        <is>
          <t>Third Restatement Amendment [Member] | Series C-1 Redeemable Convertible Preferred Stock [Member]</t>
        </is>
      </c>
    </row>
    <row r="85">
      <c r="A85" s="3" t="inlineStr">
        <is>
          <t>Temporary Equity [Line Items]</t>
        </is>
      </c>
    </row>
    <row r="86">
      <c r="A86" s="4" t="inlineStr">
        <is>
          <t>Temporary equity dividend per share</t>
        </is>
      </c>
      <c r="D86" s="16" t="n">
        <v>0.1474</v>
      </c>
    </row>
    <row r="87">
      <c r="A87" s="4" t="inlineStr">
        <is>
          <t>Third Restatement Amendment [Member] | Series C-2 Redeemable Convertible Preferred Stock [Member]</t>
        </is>
      </c>
    </row>
    <row r="88">
      <c r="A88" s="3" t="inlineStr">
        <is>
          <t>Temporary Equity [Line Items]</t>
        </is>
      </c>
    </row>
    <row r="89">
      <c r="A89" s="4" t="inlineStr">
        <is>
          <t>Temporary equity dividend per share</t>
        </is>
      </c>
      <c r="D89" s="14" t="n">
        <v>0.235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The Company's Redeemable Convertible Preferred Stock (Detail) - USD ($) $ / shares in Units, $ in Thousands</t>
        </is>
      </c>
      <c r="B1" s="2" t="inlineStr">
        <is>
          <t>Sep. 30, 2021</t>
        </is>
      </c>
      <c r="C1" s="2" t="inlineStr">
        <is>
          <t>Mar. 31, 2021</t>
        </is>
      </c>
      <c r="D1" s="2" t="inlineStr">
        <is>
          <t>Dec. 31, 2020</t>
        </is>
      </c>
      <c r="E1" s="2" t="inlineStr">
        <is>
          <t>Dec. 31, 2019</t>
        </is>
      </c>
    </row>
    <row r="2">
      <c r="A2" s="3" t="inlineStr">
        <is>
          <t>Temporary Equity [Line Items]</t>
        </is>
      </c>
    </row>
    <row r="3">
      <c r="A3" s="4" t="inlineStr">
        <is>
          <t>Net Carrying Value</t>
        </is>
      </c>
      <c r="B3" s="5" t="n">
        <v>90073</v>
      </c>
      <c r="D3" s="5" t="n">
        <v>34372</v>
      </c>
      <c r="E3" s="5" t="n">
        <v>34372</v>
      </c>
    </row>
    <row r="4">
      <c r="A4" s="4" t="inlineStr">
        <is>
          <t>Redeemable Preferred Stock [Member]</t>
        </is>
      </c>
    </row>
    <row r="5">
      <c r="A5" s="3" t="inlineStr">
        <is>
          <t>Temporary Equity [Line Items]</t>
        </is>
      </c>
    </row>
    <row r="6">
      <c r="A6" s="4" t="inlineStr">
        <is>
          <t>Shares Authorized</t>
        </is>
      </c>
      <c r="B6" s="6" t="n">
        <v>62072064</v>
      </c>
      <c r="D6" s="6" t="n">
        <v>61436037</v>
      </c>
      <c r="E6" s="6" t="n">
        <v>61436037</v>
      </c>
    </row>
    <row r="7">
      <c r="A7" s="4" t="inlineStr">
        <is>
          <t>Shares Issued</t>
        </is>
      </c>
      <c r="B7" s="6" t="n">
        <v>38768389</v>
      </c>
      <c r="D7" s="6" t="n">
        <v>32865949</v>
      </c>
      <c r="E7" s="6" t="n">
        <v>32865949</v>
      </c>
    </row>
    <row r="8">
      <c r="A8" s="4" t="inlineStr">
        <is>
          <t>Shares Outstanding</t>
        </is>
      </c>
      <c r="B8" s="6" t="n">
        <v>38768389</v>
      </c>
      <c r="D8" s="6" t="n">
        <v>32865949</v>
      </c>
      <c r="E8" s="6" t="n">
        <v>32865949</v>
      </c>
    </row>
    <row r="9">
      <c r="A9" s="4" t="inlineStr">
        <is>
          <t>Net Carrying Value</t>
        </is>
      </c>
      <c r="B9" s="5" t="n">
        <v>90073</v>
      </c>
      <c r="D9" s="5" t="n">
        <v>34372</v>
      </c>
    </row>
    <row r="10">
      <c r="A10" s="4" t="inlineStr">
        <is>
          <t>Aggregate Liquidation Preference</t>
        </is>
      </c>
      <c r="B10" s="5" t="n">
        <v>61392</v>
      </c>
      <c r="D10" s="5" t="n">
        <v>46391</v>
      </c>
      <c r="E10" s="5" t="n">
        <v>46391</v>
      </c>
    </row>
    <row r="11">
      <c r="A11" s="4" t="inlineStr">
        <is>
          <t>Series A Redeemable Convertible Preferred Stock [Member]</t>
        </is>
      </c>
    </row>
    <row r="12">
      <c r="A12" s="3" t="inlineStr">
        <is>
          <t>Temporary Equity [Line Items]</t>
        </is>
      </c>
    </row>
    <row r="13">
      <c r="A13" s="4" t="inlineStr">
        <is>
          <t>Shares Authorized</t>
        </is>
      </c>
      <c r="B13" s="6" t="n">
        <v>5941109</v>
      </c>
      <c r="D13" s="6" t="n">
        <v>5941109</v>
      </c>
    </row>
    <row r="14">
      <c r="A14" s="4" t="inlineStr">
        <is>
          <t>Shares Issued</t>
        </is>
      </c>
      <c r="B14" s="6" t="n">
        <v>5941109</v>
      </c>
      <c r="D14" s="6" t="n">
        <v>5941109</v>
      </c>
    </row>
    <row r="15">
      <c r="A15" s="4" t="inlineStr">
        <is>
          <t>Shares Outstanding</t>
        </is>
      </c>
      <c r="B15" s="6" t="n">
        <v>5941109</v>
      </c>
      <c r="D15" s="6" t="n">
        <v>5941109</v>
      </c>
    </row>
    <row r="16">
      <c r="A16" s="4" t="inlineStr">
        <is>
          <t>Issuance Price</t>
        </is>
      </c>
      <c r="B16" s="9" t="n">
        <v>0.5600000000000001</v>
      </c>
      <c r="D16" s="9" t="n">
        <v>0.5600000000000001</v>
      </c>
    </row>
    <row r="17">
      <c r="A17" s="4" t="inlineStr">
        <is>
          <t>Net Carrying Value</t>
        </is>
      </c>
      <c r="B17" s="5" t="n">
        <v>3228</v>
      </c>
      <c r="D17" s="5" t="n">
        <v>3228</v>
      </c>
    </row>
    <row r="18">
      <c r="A18" s="4" t="inlineStr">
        <is>
          <t>Aggregate Liquidation Preference</t>
        </is>
      </c>
      <c r="B18" s="5" t="n">
        <v>3321</v>
      </c>
      <c r="D18" s="5" t="n">
        <v>3321</v>
      </c>
    </row>
    <row r="19">
      <c r="A19" s="4" t="inlineStr">
        <is>
          <t>Series B Redeemable Convertible Preferred Stock [Member]</t>
        </is>
      </c>
    </row>
    <row r="20">
      <c r="A20" s="3" t="inlineStr">
        <is>
          <t>Temporary Equity [Line Items]</t>
        </is>
      </c>
    </row>
    <row r="21">
      <c r="A21" s="4" t="inlineStr">
        <is>
          <t>Shares Authorized</t>
        </is>
      </c>
      <c r="B21" s="6" t="n">
        <v>12011923</v>
      </c>
      <c r="D21" s="6" t="n">
        <v>12011923</v>
      </c>
    </row>
    <row r="22">
      <c r="A22" s="4" t="inlineStr">
        <is>
          <t>Shares Issued</t>
        </is>
      </c>
      <c r="B22" s="6" t="n">
        <v>12005442</v>
      </c>
      <c r="D22" s="6" t="n">
        <v>10649152</v>
      </c>
    </row>
    <row r="23">
      <c r="A23" s="4" t="inlineStr">
        <is>
          <t>Shares Outstanding</t>
        </is>
      </c>
      <c r="B23" s="6" t="n">
        <v>12005442</v>
      </c>
      <c r="D23" s="6" t="n">
        <v>10649152</v>
      </c>
    </row>
    <row r="24">
      <c r="A24" s="4" t="inlineStr">
        <is>
          <t>Issuance Price</t>
        </is>
      </c>
      <c r="B24" s="9" t="n">
        <v>1.23</v>
      </c>
      <c r="D24" s="14" t="n">
        <v>1.22848</v>
      </c>
    </row>
    <row r="25">
      <c r="A25" s="4" t="inlineStr">
        <is>
          <t>Net Carrying Value</t>
        </is>
      </c>
      <c r="B25" s="5" t="n">
        <v>30659</v>
      </c>
      <c r="D25" s="5" t="n">
        <v>12746</v>
      </c>
    </row>
    <row r="26">
      <c r="A26" s="4" t="inlineStr">
        <is>
          <t>Aggregate Liquidation Preference</t>
        </is>
      </c>
      <c r="B26" s="5" t="n">
        <v>14748</v>
      </c>
      <c r="D26" s="5" t="n">
        <v>13082</v>
      </c>
    </row>
    <row r="27">
      <c r="A27" s="4" t="inlineStr">
        <is>
          <t>Series C-1 Redeemable Convertible Preferred Stock [Member]</t>
        </is>
      </c>
    </row>
    <row r="28">
      <c r="A28" s="3" t="inlineStr">
        <is>
          <t>Temporary Equity [Line Items]</t>
        </is>
      </c>
    </row>
    <row r="29">
      <c r="A29" s="4" t="inlineStr">
        <is>
          <t>Shares Authorized</t>
        </is>
      </c>
      <c r="B29" s="6" t="n">
        <v>16345688</v>
      </c>
      <c r="D29" s="6" t="n">
        <v>16345688</v>
      </c>
    </row>
    <row r="30">
      <c r="A30" s="4" t="inlineStr">
        <is>
          <t>Shares Issued</t>
        </is>
      </c>
      <c r="B30" s="6" t="n">
        <v>16335705</v>
      </c>
      <c r="D30" s="6" t="n">
        <v>16275688</v>
      </c>
    </row>
    <row r="31">
      <c r="A31" s="4" t="inlineStr">
        <is>
          <t>Shares Outstanding</t>
        </is>
      </c>
      <c r="B31" s="6" t="n">
        <v>16335705</v>
      </c>
      <c r="D31" s="6" t="n">
        <v>16275688</v>
      </c>
    </row>
    <row r="32">
      <c r="A32" s="4" t="inlineStr">
        <is>
          <t>Issuance Price</t>
        </is>
      </c>
      <c r="B32" s="9" t="n">
        <v>1.84</v>
      </c>
      <c r="D32" s="14" t="n">
        <v>1.84248</v>
      </c>
    </row>
    <row r="33">
      <c r="A33" s="4" t="inlineStr">
        <is>
          <t>Net Carrying Value</t>
        </is>
      </c>
      <c r="B33" s="5" t="n">
        <v>19178</v>
      </c>
      <c r="D33" s="5" t="n">
        <v>18398</v>
      </c>
    </row>
    <row r="34">
      <c r="A34" s="4" t="inlineStr">
        <is>
          <t>Aggregate Liquidation Preference</t>
        </is>
      </c>
      <c r="B34" s="5" t="n">
        <v>30098</v>
      </c>
      <c r="D34" s="5" t="n">
        <v>29988</v>
      </c>
    </row>
    <row r="35">
      <c r="A35" s="4" t="inlineStr">
        <is>
          <t>Series C-2 Redeemable Convertible Preferred Stock [Member]</t>
        </is>
      </c>
    </row>
    <row r="36">
      <c r="A36" s="3" t="inlineStr">
        <is>
          <t>Temporary Equity [Line Items]</t>
        </is>
      </c>
    </row>
    <row r="37">
      <c r="A37" s="4" t="inlineStr">
        <is>
          <t>Shares Authorized</t>
        </is>
      </c>
      <c r="B37" s="6" t="n">
        <v>27773344</v>
      </c>
      <c r="D37" s="6" t="n">
        <v>27137317</v>
      </c>
    </row>
    <row r="38">
      <c r="A38" s="4" t="inlineStr">
        <is>
          <t>Shares Issued</t>
        </is>
      </c>
      <c r="B38" s="6" t="n">
        <v>4486133</v>
      </c>
    </row>
    <row r="39">
      <c r="A39" s="4" t="inlineStr">
        <is>
          <t>Shares Outstanding</t>
        </is>
      </c>
      <c r="B39" s="6" t="n">
        <v>4486133</v>
      </c>
    </row>
    <row r="40">
      <c r="A40" s="4" t="inlineStr">
        <is>
          <t>Issuance Price</t>
        </is>
      </c>
      <c r="B40" s="9" t="n">
        <v>2.95</v>
      </c>
      <c r="C40" s="14" t="n">
        <v>2.94797</v>
      </c>
      <c r="D40" s="4" t="inlineStr">
        <is>
          <t xml:space="preserve"> </t>
        </is>
      </c>
    </row>
    <row r="41">
      <c r="A41" s="4" t="inlineStr">
        <is>
          <t>Net Carrying Value</t>
        </is>
      </c>
      <c r="B41" s="5" t="n">
        <v>37008</v>
      </c>
      <c r="D41" s="4" t="inlineStr">
        <is>
          <t xml:space="preserve"> </t>
        </is>
      </c>
    </row>
    <row r="42">
      <c r="A42" s="4" t="inlineStr">
        <is>
          <t>Aggregate Liquidation Preference</t>
        </is>
      </c>
      <c r="B42" s="5" t="n">
        <v>13225</v>
      </c>
      <c r="D4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Stock - Summary of Series C-2 Redeemable Convertible Preferred Stock Purchase Right and Related Warrants (Detail)</t>
        </is>
      </c>
      <c r="B1" s="2" t="inlineStr">
        <is>
          <t>9 Months Ended</t>
        </is>
      </c>
    </row>
    <row r="2">
      <c r="B2" s="2" t="inlineStr">
        <is>
          <t>Sep. 30, 2021USD ($)$ / sharesshares</t>
        </is>
      </c>
    </row>
    <row r="3">
      <c r="A3" s="3" t="inlineStr">
        <is>
          <t>Disclosure of number of shares subject to and potential proceeds before and after the amendment [Line Items]</t>
        </is>
      </c>
    </row>
    <row r="4">
      <c r="A4" s="4" t="inlineStr">
        <is>
          <t>Price | $ / shares</t>
        </is>
      </c>
      <c r="B4" s="5" t="n">
        <v>10</v>
      </c>
    </row>
    <row r="5">
      <c r="A5" s="4" t="inlineStr">
        <is>
          <t>SeriesC2Redeemable Convertible Preferred [Member]</t>
        </is>
      </c>
    </row>
    <row r="6">
      <c r="A6" s="3" t="inlineStr">
        <is>
          <t>Disclosure of number of shares subject to and potential proceeds before and after the amendment [Line Items]</t>
        </is>
      </c>
    </row>
    <row r="7">
      <c r="A7" s="4" t="inlineStr">
        <is>
          <t>Quantity | shares</t>
        </is>
      </c>
      <c r="B7" s="6" t="n">
        <v>23236328</v>
      </c>
    </row>
    <row r="8">
      <c r="A8" s="4" t="inlineStr">
        <is>
          <t>Price | $ / shares</t>
        </is>
      </c>
      <c r="B8" s="9" t="n">
        <v>2.95</v>
      </c>
    </row>
    <row r="9">
      <c r="A9" s="4" t="inlineStr">
        <is>
          <t>Proceeds | $</t>
        </is>
      </c>
      <c r="B9" s="5" t="n">
        <v>68499998</v>
      </c>
    </row>
    <row r="10">
      <c r="A10" s="4" t="inlineStr">
        <is>
          <t>Completion Of SPAC Merger [Member]</t>
        </is>
      </c>
    </row>
    <row r="11">
      <c r="A11" s="3" t="inlineStr">
        <is>
          <t>Disclosure of number of shares subject to and potential proceeds before and after the amendment [Line Items]</t>
        </is>
      </c>
    </row>
    <row r="12">
      <c r="A12" s="4" t="inlineStr">
        <is>
          <t>Proceeds | $</t>
        </is>
      </c>
      <c r="B12" s="5" t="n">
        <v>16001437</v>
      </c>
    </row>
    <row r="13">
      <c r="A13" s="4" t="inlineStr">
        <is>
          <t>Completion Of SPAC Merger [Member] | SeriesC2Warrant [Member]</t>
        </is>
      </c>
    </row>
    <row r="14">
      <c r="A14" s="3" t="inlineStr">
        <is>
          <t>Disclosure of number of shares subject to and potential proceeds before and after the amendment [Line Items]</t>
        </is>
      </c>
    </row>
    <row r="15">
      <c r="A15" s="4" t="inlineStr">
        <is>
          <t>Quantity | shares</t>
        </is>
      </c>
      <c r="B15" s="6" t="n">
        <v>14365207</v>
      </c>
    </row>
    <row r="16">
      <c r="A16" s="4" t="inlineStr">
        <is>
          <t>Price | $ / shares</t>
        </is>
      </c>
      <c r="B16" s="7" t="n">
        <v>0.0001</v>
      </c>
    </row>
    <row r="17">
      <c r="A17" s="4" t="inlineStr">
        <is>
          <t>Proceeds | $</t>
        </is>
      </c>
      <c r="B17" s="5" t="n">
        <v>1437</v>
      </c>
    </row>
    <row r="18">
      <c r="A18" s="4" t="inlineStr">
        <is>
          <t>Completion Of SPAC Merger [Member] | SeriesC2Redeemable Convertible Preferred [Member]</t>
        </is>
      </c>
    </row>
    <row r="19">
      <c r="A19" s="3" t="inlineStr">
        <is>
          <t>Disclosure of number of shares subject to and potential proceeds before and after the amendment [Line Items]</t>
        </is>
      </c>
    </row>
    <row r="20">
      <c r="A20" s="4" t="inlineStr">
        <is>
          <t>Quantity | shares</t>
        </is>
      </c>
      <c r="B20" s="6" t="n">
        <v>5427464</v>
      </c>
    </row>
    <row r="21">
      <c r="A21" s="4" t="inlineStr">
        <is>
          <t>Price | $ / shares</t>
        </is>
      </c>
      <c r="B21" s="9" t="n">
        <v>2.95</v>
      </c>
    </row>
    <row r="22">
      <c r="A22" s="4" t="inlineStr">
        <is>
          <t>Proceeds | $</t>
        </is>
      </c>
      <c r="B22" s="5" t="n">
        <v>16000000</v>
      </c>
    </row>
    <row r="23">
      <c r="A23" s="4" t="inlineStr">
        <is>
          <t>Milestones without SPAC merger [Member] | SeriesC2Redeemable Convertible Preferred [Member]</t>
        </is>
      </c>
    </row>
    <row r="24">
      <c r="A24" s="3" t="inlineStr">
        <is>
          <t>Disclosure of number of shares subject to and potential proceeds before and after the amendment [Line Items]</t>
        </is>
      </c>
    </row>
    <row r="25">
      <c r="A25" s="4" t="inlineStr">
        <is>
          <t>Quantity | shares</t>
        </is>
      </c>
      <c r="B25" s="6" t="n">
        <v>22897111</v>
      </c>
    </row>
    <row r="26">
      <c r="A26" s="4" t="inlineStr">
        <is>
          <t>Price | $ / shares</t>
        </is>
      </c>
      <c r="B26" s="9" t="n">
        <v>2.95</v>
      </c>
    </row>
    <row r="27">
      <c r="A27" s="4" t="inlineStr">
        <is>
          <t>Proceeds | $</t>
        </is>
      </c>
      <c r="B27" s="5" t="n">
        <v>674999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5 Months Ended</t>
        </is>
      </c>
      <c r="C1" s="2" t="inlineStr">
        <is>
          <t>9 Months Ended</t>
        </is>
      </c>
    </row>
    <row r="2">
      <c r="B2" s="2" t="inlineStr">
        <is>
          <t>Dec. 31, 2020</t>
        </is>
      </c>
      <c r="C2" s="2" t="inlineStr">
        <is>
          <t>Sep. 30, 2021</t>
        </is>
      </c>
    </row>
    <row r="3">
      <c r="A3" s="4" t="inlineStr">
        <is>
          <t>ACON S2 Acquisition Corp [Member]</t>
        </is>
      </c>
    </row>
    <row r="4">
      <c r="A4" s="3" t="inlineStr">
        <is>
          <t>Description Of Organization Business Operations And Basis Of Presentation [Line Items]</t>
        </is>
      </c>
    </row>
    <row r="5">
      <c r="A5" s="4" t="inlineStr">
        <is>
          <t>Description of Organization, Business Operations and Basis of Presentation</t>
        </is>
      </c>
      <c r="B5" s="4" t="inlineStr">
        <is>
          <t>Note 1—Description of Organization, Business Operations and Basis of Presentation ESS Tech, Inc., formerly known as ACON S2 Acquisition Corp. (the “Company”), is a blank check company incorporated as a Cayman Islands exempted company on July 21, 2020. The Company was incorporated for the purpose of effecting a merger, share exchange, asset acquisition, share purchase, reorganization or similar business combination with one or more businesses that the Company has not yet identified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 — environmental, social and/or economic — is core to driving its performance and success. The Company is an “emerging growth company,” as defined in Section 2(a) of the Securities Act of 1933, as amended (the “Securities Act”), as modified by the Jumpstart our Business Startups Act of 2012 (the “JOBS Act”). As of December 31, 2020, the Company had not yet commenced operations. All activity for the period from July 21, 2020 (inception) through December 31, 2020 relates to the Company’s formation and the initial public offering (the “Initial Public Offering”), which is described below ,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The underwriters were granted a 45-day option from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our Sponsor, generating gross proceeds of $7.0 million (Note 5). Upon the closing of the Initial Public Offering and the Private Placement,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1, 2022 (the “Combination Period”), the Company will (i) cease all operations except for the purpose of winding up; (ii) as promptly as reasonably possible but not more than ten (10) business days thereafter, redeem the Public Shares, at a per-share pric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As described in Note 2—Restatement of Previously Issued Financial Statements, the Company’s financial statements as of December 31, 2020 and for the period from July 21, 2020 (inception) through December 31, 2020 and as of September 30, 2020 and for the period from July 21, 2020 (inception) through September 30, 2020 as well as the balance sheet as of September 21, 2020 (the “Affected Periods”), are restated in this Annual Report on Form 10-K/A
•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Amendment No. 1); and
•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Amendment No. 2). See Note 2—Restatement of Previously Issued Financial Statements for further discuss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0, the Company had approximately $470,000 in our operating bank account, and working capital of approximately $547,000. The Company’s liquidity needs to date have been satisfied through a contribution of $25,000 from the Sponsor to cover certain of the Company’s expenses on our behalf in exchange for the issuance of the Founder Shares, the loan proceeds of $112,000 from the Sponsor pursuant to the Note (see Note 5), and the net proceeds from the consummation of the Private Placement not held in the Trust Account. The Company fully repaid the Note on September 21, 2020. In addition, in order to finance transaction costs in connection with a Business Combination, the Company’s officers, directors and Initial Shareholders may, but are not obligated to, provide the Company a working capital loan. As of December 31, 2020, there were no amounts outstanding under any Working Capital Loa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September 22, 2022.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COVID-19 .</t>
        </is>
      </c>
      <c r="C5" s="4" t="inlineStr">
        <is>
          <t>Note 1-Description ESS Tech, Inc., formerly known as ACON S2 Acquisition Corp. (the “Company”) was a blank check company incorporated as a Cayman Islands exempted company on July 21, 2020. The Company was incorporated for the purpose of effecting a merger, share exchange, asset acquisition, share purchase, reorganization or similar business combination with one or more businesses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environmental, social and/or economic—is core to driving its performance and success. The Company is an “emerging growth company,” as defined in Section 2(a) of the Securities Act of 1933, as amended (the “Securities Act”), as modified by the Jumpstart our Business Startups Act of 2012 (the “JOBS Act”). The Business Combination On October 8, 2021 (the “Closing Date”), the Company consummated the previously announced Merger pursuant to that certain Agreement and Plan of Merger, dated as of May 6, 2021 (as it may be amended, supplemented or otherwise modified from time to time, the “Merger Agreement”), by and among the Company, SCharge Merger Sub, Inc., a Delaware corporation and a wholly-owned direct subsidiary of the Company (“Merger Sub”), and ESS Tech Subsidiary, Inc. (formerly known as ESS Tech, Inc.), a Delaware corporation (“Legacy ESS”). The Merger Agreement and the transactions contemplated thereby were unanimously approved by the board of directors of each of the Company and Legacy ESS. In connection with the closing of the Merger (the “Closing”), (i) the Company became a Delaware Corporation (the “Domestication”) and (ii) following the Domestication, a business combination between the Company and Legacy ESS was effectuated through the merger of Merger Sub with and into Legacy ESS, with Legacy ESS continuing as the surviving company and as a wholly-owned subsidiary of the Company. On the Closing Date, the Company changed its name from ACON S2 Acquisition Corp. to “ESS Tech, Inc.” The Domestication, the Merger and the other transactions contemplated by the Merger Agreement are hereinafter referred to as the “Business Combination”. In accordance with the terms and subject to the conditions of the Merger Agreement, each share of common stock of Legacy ESS, par value $0.0001 per share (“Legacy ESS Common Stock”), was converted into the right to receive a number of shares of common stock, par value $0.0001 per share, of the Company (“Common Stock”) based on the adjusted equity value of Legacy ESS, as described in the Merger Agreement, at an exchange ratio of 1.47110014425, resulting in an aggregate of 99,562,793 shares of Common Stock being issued to Legacy ESS stockholders. Additionally, in the event that the volume weighted average price of the Common Stock exceeds certain price thresholds for sustained periods of time or there is a change of control where the per share consideration paid in the transaction exceeds certain thresholds, up to 15,675,002 additional shares of Common Stock may be issued to the parties that were holders of Legacy ESS Common Stock immediately prior to the Closing. No fractional shares of Common Stock were issued upon the exchange of Legacy ESS Common Stock. Any fractional shares were rounded down to the nearest whole share of Common Stock, resulting in an aggregate total of $311.03 cash payments by the Company made to Legacy ESS stockholders in lieu of fractional shares. In connection with the Closing, the Company issued and sold an aggregate of 25,000,000 shares of Common Stock for a purchase price of $10.00 per share and an aggregate purchase price of $250.0 million pursuant to previously announced subscription agreements (the “PIPE Subscription Agreements”) with certain accredited investors (the “PIPE Investment”). In connection with the Closing, the Company’s shareholders holding 20,754,719 shares of Common Stock exercised their right to redeem such shares. As a result, approximately $207,547,190 of funds was withdrawn from the Company’s trust account (the “Trust Account”) to fund participant share redemptions. Also in connection with the Closing, 583,333 private placement warrants held by the Sponsor (as defined below) were forfeited. Of the remaining 4,083,334 private placement warrants, 3,500,000 vested at Closing, and 583,334 will vest in two equal tranches upon the occurrence of certain milestone events. See the Company’s Current Report on Form 8-K Business Prior to the Business Combination On May 6, 2021, the Company, entered into an Agreement and Plan of Merger (as it may be amended, supplemented or otherwise modified from time to time, the “Merger Agreement”), by and among the Company, SCharge Merger Sub, Inc., a Delaware corporation and a wholly-owned direct subsidiary of the Company (“Merger Sub”), and ESS Tech, Inc., a Delaware corporation. The Merger Agreement and the transactions contemplated thereby were unanimously approved by the board of directors of each of the Company and Legacy ESS. On October 8, 2021, the Company completed the business combination. See business combination described below. All activity for the period from July 21, 2020 (inception) through September 30, 2021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The underwriters were granted a 45-day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our Sponsor, generating gross proceeds of $7.0 million (Note 5). Upon the closing of the Initial Public Offering and the Private Placement,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our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1, 2022 (the “Combination Period”), the Company will (i) cease all operations except for the purpose of winding up; (ii) as promptly as reasonably possible but not more than te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September 30, 2021, we had approximately $1,000 in our operating bank account, and negative working capital of approximately $1.9 million. On October 8, 2021, the Company completed the aforementioned Business Combination and completed the PIPE Investment. Based on the foregoing, management believes that the Company will have sufficient cash on hand to meet its needs through one year from this filing. Risks and Uncertainties In March 2020, the World Health Organization declared the outbreak of a novel coronavirus (COVID-19)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The Company Periodically Issues Warrants In Conjunction With The Issuance of Preferred Stock Or Debt (Detail) - shares</t>
        </is>
      </c>
      <c r="B1" s="2" t="inlineStr">
        <is>
          <t>Sep. 30, 2021</t>
        </is>
      </c>
      <c r="C1" s="2" t="inlineStr">
        <is>
          <t>Dec. 31, 2020</t>
        </is>
      </c>
      <c r="D1" s="2" t="inlineStr">
        <is>
          <t>Dec. 31, 2019</t>
        </is>
      </c>
    </row>
    <row r="2">
      <c r="A2" s="3" t="inlineStr">
        <is>
          <t>Class of Warrant or Right [Line Items]</t>
        </is>
      </c>
    </row>
    <row r="3">
      <c r="A3" s="4" t="inlineStr">
        <is>
          <t>Class Of warrants or rights outstanding</t>
        </is>
      </c>
      <c r="B3" s="6" t="n">
        <v>0</v>
      </c>
      <c r="C3" s="6" t="n">
        <v>1738382</v>
      </c>
      <c r="D3" s="6" t="n">
        <v>1668382</v>
      </c>
    </row>
    <row r="4">
      <c r="A4" s="4" t="inlineStr">
        <is>
          <t>Common Stock Warrants [Member]</t>
        </is>
      </c>
    </row>
    <row r="5">
      <c r="A5" s="3" t="inlineStr">
        <is>
          <t>Class of Warrant or Right [Line Items]</t>
        </is>
      </c>
    </row>
    <row r="6">
      <c r="A6" s="4" t="inlineStr">
        <is>
          <t>Class Of warrants or rights outstanding</t>
        </is>
      </c>
      <c r="B6" s="6" t="n">
        <v>0</v>
      </c>
      <c r="C6" s="6" t="n">
        <v>305611</v>
      </c>
      <c r="D6" s="6" t="n">
        <v>305611</v>
      </c>
    </row>
    <row r="7">
      <c r="A7" s="4" t="inlineStr">
        <is>
          <t>Series B Preferred Warrants [Member]</t>
        </is>
      </c>
    </row>
    <row r="8">
      <c r="A8" s="3" t="inlineStr">
        <is>
          <t>Class of Warrant or Right [Line Items]</t>
        </is>
      </c>
    </row>
    <row r="9">
      <c r="A9" s="4" t="inlineStr">
        <is>
          <t>Class Of warrants or rights outstanding</t>
        </is>
      </c>
      <c r="B9" s="6" t="n">
        <v>0</v>
      </c>
      <c r="C9" s="6" t="n">
        <v>1362771</v>
      </c>
      <c r="D9" s="6" t="n">
        <v>1362771</v>
      </c>
    </row>
    <row r="10">
      <c r="A10" s="4" t="inlineStr">
        <is>
          <t>Series C Preferred Warrants [Member]</t>
        </is>
      </c>
    </row>
    <row r="11">
      <c r="A11" s="3" t="inlineStr">
        <is>
          <t>Class of Warrant or Right [Line Items]</t>
        </is>
      </c>
    </row>
    <row r="12">
      <c r="A12" s="4" t="inlineStr">
        <is>
          <t>Class Of warrants or rights outstanding</t>
        </is>
      </c>
      <c r="B12" s="6" t="n">
        <v>0</v>
      </c>
      <c r="C12" s="6" t="n">
        <v>7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 Summary of The Warrant Activities (Detail)</t>
        </is>
      </c>
      <c r="B1" s="2" t="inlineStr">
        <is>
          <t>9 Months Ended</t>
        </is>
      </c>
    </row>
    <row r="2">
      <c r="B2" s="2" t="inlineStr">
        <is>
          <t>Sep. 30, 2021shares</t>
        </is>
      </c>
    </row>
    <row r="3">
      <c r="A3" s="3" t="inlineStr">
        <is>
          <t>Class of Warrant or Right [Line Items]</t>
        </is>
      </c>
    </row>
    <row r="4">
      <c r="A4" s="4" t="inlineStr">
        <is>
          <t>Beginning balance</t>
        </is>
      </c>
      <c r="B4" s="6" t="n">
        <v>1738382</v>
      </c>
    </row>
    <row r="5">
      <c r="A5" s="4" t="inlineStr">
        <is>
          <t>Issued</t>
        </is>
      </c>
      <c r="B5" s="6" t="n">
        <v>585145</v>
      </c>
    </row>
    <row r="6">
      <c r="A6" s="4" t="inlineStr">
        <is>
          <t>Exercised</t>
        </is>
      </c>
      <c r="B6" s="6" t="n">
        <v>2323527</v>
      </c>
    </row>
    <row r="7">
      <c r="A7" s="4" t="inlineStr">
        <is>
          <t>Ending balance</t>
        </is>
      </c>
      <c r="B7" s="6" t="n">
        <v>0</v>
      </c>
    </row>
    <row r="8">
      <c r="A8" s="4" t="inlineStr">
        <is>
          <t>Common Stock Warrants [Member]</t>
        </is>
      </c>
    </row>
    <row r="9">
      <c r="A9" s="3" t="inlineStr">
        <is>
          <t>Class of Warrant or Right [Line Items]</t>
        </is>
      </c>
    </row>
    <row r="10">
      <c r="A10" s="4" t="inlineStr">
        <is>
          <t>Beginning balance</t>
        </is>
      </c>
      <c r="B10" s="6" t="n">
        <v>305611</v>
      </c>
    </row>
    <row r="11">
      <c r="A11" s="4" t="inlineStr">
        <is>
          <t>Issued</t>
        </is>
      </c>
      <c r="B11" s="6" t="n">
        <v>0</v>
      </c>
    </row>
    <row r="12">
      <c r="A12" s="4" t="inlineStr">
        <is>
          <t>Exercised</t>
        </is>
      </c>
      <c r="B12" s="6" t="n">
        <v>305611</v>
      </c>
    </row>
    <row r="13">
      <c r="A13" s="4" t="inlineStr">
        <is>
          <t>Ending balance</t>
        </is>
      </c>
      <c r="B13" s="6" t="n">
        <v>0</v>
      </c>
    </row>
    <row r="14">
      <c r="A14" s="4" t="inlineStr">
        <is>
          <t>Series B Preferred Warrants [Member]</t>
        </is>
      </c>
    </row>
    <row r="15">
      <c r="A15" s="3" t="inlineStr">
        <is>
          <t>Class of Warrant or Right [Line Items]</t>
        </is>
      </c>
    </row>
    <row r="16">
      <c r="A16" s="4" t="inlineStr">
        <is>
          <t>Beginning balance</t>
        </is>
      </c>
      <c r="B16" s="6" t="n">
        <v>1362771</v>
      </c>
    </row>
    <row r="17">
      <c r="A17" s="4" t="inlineStr">
        <is>
          <t>Issued</t>
        </is>
      </c>
      <c r="B17" s="6" t="n">
        <v>0</v>
      </c>
    </row>
    <row r="18">
      <c r="A18" s="4" t="inlineStr">
        <is>
          <t>Exercised</t>
        </is>
      </c>
      <c r="B18" s="6" t="n">
        <v>1362771</v>
      </c>
    </row>
    <row r="19">
      <c r="A19" s="4" t="inlineStr">
        <is>
          <t>Ending balance</t>
        </is>
      </c>
      <c r="B19" s="6" t="n">
        <v>0</v>
      </c>
    </row>
    <row r="20">
      <c r="A20" s="4" t="inlineStr">
        <is>
          <t>Series C Preferred Warrants [Member]</t>
        </is>
      </c>
    </row>
    <row r="21">
      <c r="A21" s="3" t="inlineStr">
        <is>
          <t>Class of Warrant or Right [Line Items]</t>
        </is>
      </c>
    </row>
    <row r="22">
      <c r="A22" s="4" t="inlineStr">
        <is>
          <t>Beginning balance</t>
        </is>
      </c>
      <c r="B22" s="6" t="n">
        <v>70000</v>
      </c>
    </row>
    <row r="23">
      <c r="A23" s="4" t="inlineStr">
        <is>
          <t>Issued</t>
        </is>
      </c>
      <c r="B23" s="6" t="n">
        <v>585145</v>
      </c>
    </row>
    <row r="24">
      <c r="A24" s="4" t="inlineStr">
        <is>
          <t>Exercised</t>
        </is>
      </c>
      <c r="B24" s="6" t="n">
        <v>655145</v>
      </c>
    </row>
    <row r="25">
      <c r="A25" s="4" t="inlineStr">
        <is>
          <t>Ending balance</t>
        </is>
      </c>
      <c r="B2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deemable Convertible Preferred Stock - Summary of The Warrants Were Valued Using The Following Assumptions (Detail)</t>
        </is>
      </c>
      <c r="B1" s="2" t="inlineStr">
        <is>
          <t>Sep. 30, 2021yr</t>
        </is>
      </c>
      <c r="C1" s="2" t="inlineStr">
        <is>
          <t>Dec. 31, 2020yr</t>
        </is>
      </c>
      <c r="D1" s="2" t="inlineStr">
        <is>
          <t>Dec. 31, 2019yr</t>
        </is>
      </c>
    </row>
    <row r="2">
      <c r="A2" s="4" t="inlineStr">
        <is>
          <t>At Issuance Date [Member] | Common Stock Warrants [Member] | Expected volatility [Member]</t>
        </is>
      </c>
    </row>
    <row r="3">
      <c r="A3" s="3" t="inlineStr">
        <is>
          <t>Fair Value Measurement Inputs and Valuation Techniques [Line Items]</t>
        </is>
      </c>
    </row>
    <row r="4">
      <c r="A4" s="4" t="inlineStr">
        <is>
          <t>Warrants and Rights Outstanding, Measurement Input</t>
        </is>
      </c>
      <c r="C4" s="11" t="n">
        <v>0.8</v>
      </c>
    </row>
    <row r="5">
      <c r="A5" s="4" t="inlineStr">
        <is>
          <t>At Issuance Date [Member] | Common Stock Warrants [Member] | Expected term (in years) [Member]</t>
        </is>
      </c>
    </row>
    <row r="6">
      <c r="A6" s="3" t="inlineStr">
        <is>
          <t>Fair Value Measurement Inputs and Valuation Techniques [Line Items]</t>
        </is>
      </c>
    </row>
    <row r="7">
      <c r="A7" s="4" t="inlineStr">
        <is>
          <t>Warrants and Rights Outstanding, Measurement Input</t>
        </is>
      </c>
      <c r="C7" s="6" t="n">
        <v>5</v>
      </c>
    </row>
    <row r="8">
      <c r="A8" s="4" t="inlineStr">
        <is>
          <t>At Issuance Date [Member] | Common Stock Warrants [Member] | Risk-free interest rate [Member]</t>
        </is>
      </c>
    </row>
    <row r="9">
      <c r="A9" s="3" t="inlineStr">
        <is>
          <t>Fair Value Measurement Inputs and Valuation Techniques [Line Items]</t>
        </is>
      </c>
    </row>
    <row r="10">
      <c r="A10" s="4" t="inlineStr">
        <is>
          <t>Warrants and Rights Outstanding, Measurement Input</t>
        </is>
      </c>
      <c r="C10" s="8" t="n">
        <v>0.022</v>
      </c>
    </row>
    <row r="11">
      <c r="A11" s="4" t="inlineStr">
        <is>
          <t>At Issuance Date [Member] | Common Stock Warrants [Member] | Dividend yield [Member]</t>
        </is>
      </c>
    </row>
    <row r="12">
      <c r="A12" s="3" t="inlineStr">
        <is>
          <t>Fair Value Measurement Inputs and Valuation Techniques [Line Items]</t>
        </is>
      </c>
    </row>
    <row r="13">
      <c r="A13" s="4" t="inlineStr">
        <is>
          <t>Warrants and Rights Outstanding, Measurement Input</t>
        </is>
      </c>
      <c r="C13" s="6" t="n">
        <v>0</v>
      </c>
    </row>
    <row r="14">
      <c r="A14" s="4" t="inlineStr">
        <is>
          <t>At Issuance Date [Member] | Preferred B Warrants [Member] | Expected volatility [Member]</t>
        </is>
      </c>
    </row>
    <row r="15">
      <c r="A15" s="3" t="inlineStr">
        <is>
          <t>Fair Value Measurement Inputs and Valuation Techniques [Line Items]</t>
        </is>
      </c>
    </row>
    <row r="16">
      <c r="A16" s="4" t="inlineStr">
        <is>
          <t>Warrants and Rights Outstanding, Measurement Input</t>
        </is>
      </c>
      <c r="C16" s="11" t="n">
        <v>0.8</v>
      </c>
    </row>
    <row r="17">
      <c r="A17" s="4" t="inlineStr">
        <is>
          <t>At Issuance Date [Member] | Preferred B Warrants [Member] | Expected term (in years) [Member]</t>
        </is>
      </c>
    </row>
    <row r="18">
      <c r="A18" s="3" t="inlineStr">
        <is>
          <t>Fair Value Measurement Inputs and Valuation Techniques [Line Items]</t>
        </is>
      </c>
    </row>
    <row r="19">
      <c r="A19" s="4" t="inlineStr">
        <is>
          <t>Warrants and Rights Outstanding, Measurement Input</t>
        </is>
      </c>
      <c r="C19" s="6" t="n">
        <v>5</v>
      </c>
    </row>
    <row r="20">
      <c r="A20" s="4" t="inlineStr">
        <is>
          <t>At Issuance Date [Member] | Preferred B Warrants [Member] | Risk-free interest rate [Member] | Maximum [Member]</t>
        </is>
      </c>
    </row>
    <row r="21">
      <c r="A21" s="3" t="inlineStr">
        <is>
          <t>Fair Value Measurement Inputs and Valuation Techniques [Line Items]</t>
        </is>
      </c>
    </row>
    <row r="22">
      <c r="A22" s="4" t="inlineStr">
        <is>
          <t>Warrants and Rights Outstanding, Measurement Input</t>
        </is>
      </c>
      <c r="C22" s="8" t="n">
        <v>0.0273</v>
      </c>
    </row>
    <row r="23">
      <c r="A23" s="4" t="inlineStr">
        <is>
          <t>At Issuance Date [Member] | Preferred B Warrants [Member] | Risk-free interest rate [Member] | Minimum [Member]</t>
        </is>
      </c>
    </row>
    <row r="24">
      <c r="A24" s="3" t="inlineStr">
        <is>
          <t>Fair Value Measurement Inputs and Valuation Techniques [Line Items]</t>
        </is>
      </c>
    </row>
    <row r="25">
      <c r="A25" s="4" t="inlineStr">
        <is>
          <t>Warrants and Rights Outstanding, Measurement Input</t>
        </is>
      </c>
      <c r="C25" s="8" t="n">
        <v>0.022</v>
      </c>
    </row>
    <row r="26">
      <c r="A26" s="4" t="inlineStr">
        <is>
          <t>At Issuance Date [Member] | Preferred B Warrants [Member] | Dividend yield [Member]</t>
        </is>
      </c>
    </row>
    <row r="27">
      <c r="A27" s="3" t="inlineStr">
        <is>
          <t>Fair Value Measurement Inputs and Valuation Techniques [Line Items]</t>
        </is>
      </c>
    </row>
    <row r="28">
      <c r="A28" s="4" t="inlineStr">
        <is>
          <t>Warrants and Rights Outstanding, Measurement Input</t>
        </is>
      </c>
      <c r="C28" s="6" t="n">
        <v>0</v>
      </c>
    </row>
    <row r="29">
      <c r="A29" s="4" t="inlineStr">
        <is>
          <t>At Issuance Date [Member] | Preferred C-1 Warrants [Member] | Expected volatility [Member]</t>
        </is>
      </c>
    </row>
    <row r="30">
      <c r="A30" s="3" t="inlineStr">
        <is>
          <t>Fair Value Measurement Inputs and Valuation Techniques [Line Items]</t>
        </is>
      </c>
    </row>
    <row r="31">
      <c r="A31" s="4" t="inlineStr">
        <is>
          <t>Warrants and Rights Outstanding, Measurement Input</t>
        </is>
      </c>
      <c r="C31" s="11" t="n">
        <v>0.8</v>
      </c>
    </row>
    <row r="32">
      <c r="A32" s="4" t="inlineStr">
        <is>
          <t>At Issuance Date [Member] | Preferred C-1 Warrants [Member] | Expected term (in years) [Member]</t>
        </is>
      </c>
    </row>
    <row r="33">
      <c r="A33" s="3" t="inlineStr">
        <is>
          <t>Fair Value Measurement Inputs and Valuation Techniques [Line Items]</t>
        </is>
      </c>
    </row>
    <row r="34">
      <c r="A34" s="4" t="inlineStr">
        <is>
          <t>Warrants and Rights Outstanding, Measurement Input</t>
        </is>
      </c>
      <c r="C34" s="11" t="n">
        <v>3.75</v>
      </c>
    </row>
    <row r="35">
      <c r="A35" s="4" t="inlineStr">
        <is>
          <t>At Issuance Date [Member] | Preferred C-1 Warrants [Member] | Risk-free interest rate [Member]</t>
        </is>
      </c>
    </row>
    <row r="36">
      <c r="A36" s="3" t="inlineStr">
        <is>
          <t>Fair Value Measurement Inputs and Valuation Techniques [Line Items]</t>
        </is>
      </c>
    </row>
    <row r="37">
      <c r="A37" s="4" t="inlineStr">
        <is>
          <t>Warrants and Rights Outstanding, Measurement Input</t>
        </is>
      </c>
      <c r="C37" s="8" t="n">
        <v>0.0029</v>
      </c>
    </row>
    <row r="38">
      <c r="A38" s="4" t="inlineStr">
        <is>
          <t>At Issuance Date [Member] | Preferred C-1 Warrants [Member] | Dividend yield [Member]</t>
        </is>
      </c>
    </row>
    <row r="39">
      <c r="A39" s="3" t="inlineStr">
        <is>
          <t>Fair Value Measurement Inputs and Valuation Techniques [Line Items]</t>
        </is>
      </c>
    </row>
    <row r="40">
      <c r="A40" s="4" t="inlineStr">
        <is>
          <t>Warrants and Rights Outstanding, Measurement Input</t>
        </is>
      </c>
      <c r="C40" s="6" t="n">
        <v>0</v>
      </c>
    </row>
    <row r="41">
      <c r="A41" s="4" t="inlineStr">
        <is>
          <t>Reporting Date [Member] | Preferred B Warrants [Member] | Expected volatility [Member]</t>
        </is>
      </c>
    </row>
    <row r="42">
      <c r="A42" s="3" t="inlineStr">
        <is>
          <t>Fair Value Measurement Inputs and Valuation Techniques [Line Items]</t>
        </is>
      </c>
    </row>
    <row r="43">
      <c r="A43" s="4" t="inlineStr">
        <is>
          <t>Warrants and Rights Outstanding, Measurement Input</t>
        </is>
      </c>
      <c r="B43" s="11" t="n">
        <v>0.8</v>
      </c>
      <c r="C43" s="11" t="n">
        <v>0.8</v>
      </c>
      <c r="D43" s="11" t="n">
        <v>0.8</v>
      </c>
    </row>
    <row r="44">
      <c r="A44" s="4" t="inlineStr">
        <is>
          <t>Reporting Date [Member] | Preferred B Warrants [Member] | Expected term (in years) [Member]</t>
        </is>
      </c>
    </row>
    <row r="45">
      <c r="A45" s="3" t="inlineStr">
        <is>
          <t>Fair Value Measurement Inputs and Valuation Techniques [Line Items]</t>
        </is>
      </c>
    </row>
    <row r="46">
      <c r="A46" s="4" t="inlineStr">
        <is>
          <t>Warrants and Rights Outstanding, Measurement Input</t>
        </is>
      </c>
      <c r="B46" s="6" t="n">
        <v>2</v>
      </c>
      <c r="C46" s="6" t="n">
        <v>2</v>
      </c>
      <c r="D46" s="6" t="n">
        <v>4</v>
      </c>
    </row>
    <row r="47">
      <c r="A47" s="4" t="inlineStr">
        <is>
          <t>Reporting Date [Member] | Preferred B Warrants [Member] | Risk-free interest rate [Member]</t>
        </is>
      </c>
    </row>
    <row r="48">
      <c r="A48" s="3" t="inlineStr">
        <is>
          <t>Fair Value Measurement Inputs and Valuation Techniques [Line Items]</t>
        </is>
      </c>
    </row>
    <row r="49">
      <c r="A49" s="4" t="inlineStr">
        <is>
          <t>Warrants and Rights Outstanding, Measurement Input</t>
        </is>
      </c>
      <c r="C49" s="8" t="n">
        <v>0.0013</v>
      </c>
      <c r="D49" s="8" t="n">
        <v>0.0166</v>
      </c>
    </row>
    <row r="50">
      <c r="A50" s="4" t="inlineStr">
        <is>
          <t>Reporting Date [Member] | Preferred B Warrants [Member] | Risk-free interest rate [Member] | Maximum [Member]</t>
        </is>
      </c>
    </row>
    <row r="51">
      <c r="A51" s="3" t="inlineStr">
        <is>
          <t>Fair Value Measurement Inputs and Valuation Techniques [Line Items]</t>
        </is>
      </c>
    </row>
    <row r="52">
      <c r="A52" s="4" t="inlineStr">
        <is>
          <t>Warrants and Rights Outstanding, Measurement Input</t>
        </is>
      </c>
      <c r="B52" s="8" t="n">
        <v>0.0028</v>
      </c>
    </row>
    <row r="53">
      <c r="A53" s="4" t="inlineStr">
        <is>
          <t>Reporting Date [Member] | Preferred B Warrants [Member] | Risk-free interest rate [Member] | Minimum [Member]</t>
        </is>
      </c>
    </row>
    <row r="54">
      <c r="A54" s="3" t="inlineStr">
        <is>
          <t>Fair Value Measurement Inputs and Valuation Techniques [Line Items]</t>
        </is>
      </c>
    </row>
    <row r="55">
      <c r="A55" s="4" t="inlineStr">
        <is>
          <t>Warrants and Rights Outstanding, Measurement Input</t>
        </is>
      </c>
      <c r="B55" s="8" t="n">
        <v>0.0016</v>
      </c>
    </row>
    <row r="56">
      <c r="A56" s="4" t="inlineStr">
        <is>
          <t>Reporting Date [Member] | Preferred B Warrants [Member] | Dividend yield [Member]</t>
        </is>
      </c>
    </row>
    <row r="57">
      <c r="A57" s="3" t="inlineStr">
        <is>
          <t>Fair Value Measurement Inputs and Valuation Techniques [Line Items]</t>
        </is>
      </c>
    </row>
    <row r="58">
      <c r="A58" s="4" t="inlineStr">
        <is>
          <t>Warrants and Rights Outstanding, Measurement Input</t>
        </is>
      </c>
      <c r="B58" s="6" t="n">
        <v>0</v>
      </c>
      <c r="C58" s="6" t="n">
        <v>0</v>
      </c>
      <c r="D58" s="6" t="n">
        <v>0</v>
      </c>
    </row>
    <row r="59">
      <c r="A59" s="4" t="inlineStr">
        <is>
          <t>Reporting Date [Member] | Preferred C-1 Warrants [Member] | Expected volatility [Member]</t>
        </is>
      </c>
    </row>
    <row r="60">
      <c r="A60" s="3" t="inlineStr">
        <is>
          <t>Fair Value Measurement Inputs and Valuation Techniques [Line Items]</t>
        </is>
      </c>
    </row>
    <row r="61">
      <c r="A61" s="4" t="inlineStr">
        <is>
          <t>Warrants and Rights Outstanding, Measurement Input</t>
        </is>
      </c>
      <c r="B61" s="11" t="n">
        <v>0.8</v>
      </c>
      <c r="C61" s="11" t="n">
        <v>0.8</v>
      </c>
      <c r="D61" s="11" t="n">
        <v>0.8</v>
      </c>
    </row>
    <row r="62">
      <c r="A62" s="4" t="inlineStr">
        <is>
          <t>Reporting Date [Member] | Preferred C-1 Warrants [Member] | Expected term (in years) [Member]</t>
        </is>
      </c>
    </row>
    <row r="63">
      <c r="A63" s="3" t="inlineStr">
        <is>
          <t>Fair Value Measurement Inputs and Valuation Techniques [Line Items]</t>
        </is>
      </c>
    </row>
    <row r="64">
      <c r="A64" s="4" t="inlineStr">
        <is>
          <t>Warrants and Rights Outstanding, Measurement Input</t>
        </is>
      </c>
      <c r="B64" s="6" t="n">
        <v>2</v>
      </c>
      <c r="C64" s="6" t="n">
        <v>2</v>
      </c>
      <c r="D64" s="6" t="n">
        <v>4</v>
      </c>
    </row>
    <row r="65">
      <c r="A65" s="4" t="inlineStr">
        <is>
          <t>Reporting Date [Member] | Preferred C-1 Warrants [Member] | Risk-free interest rate [Member]</t>
        </is>
      </c>
    </row>
    <row r="66">
      <c r="A66" s="3" t="inlineStr">
        <is>
          <t>Fair Value Measurement Inputs and Valuation Techniques [Line Items]</t>
        </is>
      </c>
    </row>
    <row r="67">
      <c r="A67" s="4" t="inlineStr">
        <is>
          <t>Warrants and Rights Outstanding, Measurement Input</t>
        </is>
      </c>
      <c r="C67" s="8" t="n">
        <v>0.0013</v>
      </c>
      <c r="D67" s="8" t="n">
        <v>0.0166</v>
      </c>
    </row>
    <row r="68">
      <c r="A68" s="4" t="inlineStr">
        <is>
          <t>Reporting Date [Member] | Preferred C-1 Warrants [Member] | Risk-free interest rate [Member] | Maximum [Member]</t>
        </is>
      </c>
    </row>
    <row r="69">
      <c r="A69" s="3" t="inlineStr">
        <is>
          <t>Fair Value Measurement Inputs and Valuation Techniques [Line Items]</t>
        </is>
      </c>
    </row>
    <row r="70">
      <c r="A70" s="4" t="inlineStr">
        <is>
          <t>Warrants and Rights Outstanding, Measurement Input</t>
        </is>
      </c>
      <c r="B70" s="8" t="n">
        <v>0.0028</v>
      </c>
    </row>
    <row r="71">
      <c r="A71" s="4" t="inlineStr">
        <is>
          <t>Reporting Date [Member] | Preferred C-1 Warrants [Member] | Risk-free interest rate [Member] | Minimum [Member]</t>
        </is>
      </c>
    </row>
    <row r="72">
      <c r="A72" s="3" t="inlineStr">
        <is>
          <t>Fair Value Measurement Inputs and Valuation Techniques [Line Items]</t>
        </is>
      </c>
    </row>
    <row r="73">
      <c r="A73" s="4" t="inlineStr">
        <is>
          <t>Warrants and Rights Outstanding, Measurement Input</t>
        </is>
      </c>
      <c r="B73" s="8" t="n">
        <v>0.0016</v>
      </c>
    </row>
    <row r="74">
      <c r="A74" s="4" t="inlineStr">
        <is>
          <t>Reporting Date [Member] | Preferred C-1 Warrants [Member] | Dividend yield [Member]</t>
        </is>
      </c>
    </row>
    <row r="75">
      <c r="A75" s="3" t="inlineStr">
        <is>
          <t>Fair Value Measurement Inputs and Valuation Techniques [Line Items]</t>
        </is>
      </c>
    </row>
    <row r="76">
      <c r="A76" s="4" t="inlineStr">
        <is>
          <t>Warrants and Rights Outstanding, Measurement Input</t>
        </is>
      </c>
      <c r="B76" s="6" t="n">
        <v>0</v>
      </c>
      <c r="C76" s="6" t="n">
        <v>0</v>
      </c>
      <c r="D76" s="6" t="n">
        <v>0</v>
      </c>
    </row>
    <row r="77">
      <c r="A77" s="4" t="inlineStr">
        <is>
          <t>Reporting Date [Member] | Preferred C-2 Warrants [Member] | Expected volatility [Member]</t>
        </is>
      </c>
    </row>
    <row r="78">
      <c r="A78" s="3" t="inlineStr">
        <is>
          <t>Fair Value Measurement Inputs and Valuation Techniques [Line Items]</t>
        </is>
      </c>
    </row>
    <row r="79">
      <c r="A79" s="4" t="inlineStr">
        <is>
          <t>Warrants and Rights Outstanding, Measurement Input</t>
        </is>
      </c>
      <c r="B79" s="11" t="n">
        <v>0.8</v>
      </c>
    </row>
    <row r="80">
      <c r="A80" s="4" t="inlineStr">
        <is>
          <t>Reporting Date [Member] | Preferred C-2 Warrants [Member] | Expected term (in years) [Member]</t>
        </is>
      </c>
    </row>
    <row r="81">
      <c r="A81" s="3" t="inlineStr">
        <is>
          <t>Fair Value Measurement Inputs and Valuation Techniques [Line Items]</t>
        </is>
      </c>
    </row>
    <row r="82">
      <c r="A82" s="4" t="inlineStr">
        <is>
          <t>Warrants and Rights Outstanding, Measurement Input</t>
        </is>
      </c>
      <c r="B82" s="6" t="n">
        <v>2</v>
      </c>
    </row>
    <row r="83">
      <c r="A83" s="4" t="inlineStr">
        <is>
          <t>Reporting Date [Member] | Preferred C-2 Warrants [Member] | Risk-free interest rate [Member] | Maximum [Member]</t>
        </is>
      </c>
    </row>
    <row r="84">
      <c r="A84" s="3" t="inlineStr">
        <is>
          <t>Fair Value Measurement Inputs and Valuation Techniques [Line Items]</t>
        </is>
      </c>
    </row>
    <row r="85">
      <c r="A85" s="4" t="inlineStr">
        <is>
          <t>Warrants and Rights Outstanding, Measurement Input</t>
        </is>
      </c>
      <c r="B85" s="8" t="n">
        <v>0.0028</v>
      </c>
    </row>
    <row r="86">
      <c r="A86" s="4" t="inlineStr">
        <is>
          <t>Reporting Date [Member] | Preferred C-2 Warrants [Member] | Risk-free interest rate [Member] | Minimum [Member]</t>
        </is>
      </c>
    </row>
    <row r="87">
      <c r="A87" s="3" t="inlineStr">
        <is>
          <t>Fair Value Measurement Inputs and Valuation Techniques [Line Items]</t>
        </is>
      </c>
    </row>
    <row r="88">
      <c r="A88" s="4" t="inlineStr">
        <is>
          <t>Warrants and Rights Outstanding, Measurement Input</t>
        </is>
      </c>
      <c r="B88" s="8" t="n">
        <v>0.0016</v>
      </c>
    </row>
    <row r="89">
      <c r="A89" s="4" t="inlineStr">
        <is>
          <t>Reporting Date [Member] | Preferred C-2 Warrants [Member] | Dividend yield [Member]</t>
        </is>
      </c>
    </row>
    <row r="90">
      <c r="A90" s="3" t="inlineStr">
        <is>
          <t>Fair Value Measurement Inputs and Valuation Techniques [Line Items]</t>
        </is>
      </c>
    </row>
    <row r="91">
      <c r="A91" s="4" t="inlineStr">
        <is>
          <t>Warrants and Rights Outstanding, Measurement Input</t>
        </is>
      </c>
      <c r="B91"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s>
  <sheetData>
    <row r="1">
      <c r="A1" s="1" t="inlineStr">
        <is>
          <t>Common Stock - Additional Information (Detail) - $ / shares</t>
        </is>
      </c>
      <c r="B1" s="2" t="inlineStr">
        <is>
          <t>May 07, 2021</t>
        </is>
      </c>
      <c r="C1" s="2" t="inlineStr">
        <is>
          <t>Dec. 31, 2020</t>
        </is>
      </c>
      <c r="D1" s="2" t="inlineStr">
        <is>
          <t>Sep. 30, 2021</t>
        </is>
      </c>
      <c r="E1" s="2" t="inlineStr">
        <is>
          <t>Dec. 31, 2019</t>
        </is>
      </c>
    </row>
    <row r="2">
      <c r="A2" s="3" t="inlineStr">
        <is>
          <t>Equity [Abstract]</t>
        </is>
      </c>
    </row>
    <row r="3">
      <c r="A3" s="4" t="inlineStr">
        <is>
          <t>Common stock, shares authorized</t>
        </is>
      </c>
      <c r="B3" s="6" t="n">
        <v>79000000</v>
      </c>
      <c r="C3" s="6" t="n">
        <v>79000000</v>
      </c>
      <c r="D3" s="6" t="n">
        <v>79000000</v>
      </c>
      <c r="E3" s="6" t="n">
        <v>79000000</v>
      </c>
    </row>
    <row r="4">
      <c r="A4" s="4" t="inlineStr">
        <is>
          <t>Common stock, par or stated value per share</t>
        </is>
      </c>
      <c r="B4" s="7" t="n">
        <v>0.0001</v>
      </c>
      <c r="C4" s="7" t="n">
        <v>0.0001</v>
      </c>
      <c r="D4" s="7" t="n">
        <v>0.0001</v>
      </c>
      <c r="E4" s="7" t="n">
        <v>0.0001</v>
      </c>
    </row>
    <row r="5">
      <c r="A5" s="4" t="inlineStr">
        <is>
          <t>Common stock voting rights</t>
        </is>
      </c>
      <c r="B5" s="4" t="inlineStr">
        <is>
          <t>one vote</t>
        </is>
      </c>
      <c r="C5" s="4" t="inlineStr">
        <is>
          <t>one vote</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Stock-based Compensation Plan - Additional Information (Detail) - 2014 Equity Incentive Plan [Member]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Share-based Compensation Arrangement by Share-based Payment Award [Line Items]</t>
        </is>
      </c>
    </row>
    <row r="4">
      <c r="A4" s="4" t="inlineStr">
        <is>
          <t>Number of shares authorized for issuance under share-based payment arrangement</t>
        </is>
      </c>
      <c r="B4" s="6" t="n">
        <v>10524556</v>
      </c>
      <c r="C4" s="6" t="n">
        <v>10524556</v>
      </c>
      <c r="D4" s="6" t="n">
        <v>10524556</v>
      </c>
    </row>
    <row r="5">
      <c r="A5" s="4" t="inlineStr">
        <is>
          <t>Description of vesting rights</t>
        </is>
      </c>
      <c r="C5" s="4" t="inlineStr">
        <is>
          <t>Employee options generally cliff vest at the end of the first year and then 1/48th over the remaining three years.</t>
        </is>
      </c>
      <c r="D5" s="4" t="inlineStr">
        <is>
          <t>Employee option grants generally cliff vest twenty-five percent at the end of the first year and 1/48th of the total option shares shall vest each month thereafter</t>
        </is>
      </c>
    </row>
    <row r="6">
      <c r="A6" s="4" t="inlineStr">
        <is>
          <t>Award expiration period</t>
        </is>
      </c>
      <c r="C6" s="4" t="inlineStr">
        <is>
          <t>10 years</t>
        </is>
      </c>
      <c r="D6" s="4" t="inlineStr">
        <is>
          <t>10 years</t>
        </is>
      </c>
    </row>
    <row r="7">
      <c r="A7" s="4" t="inlineStr">
        <is>
          <t>Share-based compensation arrangement by sharebased payment award accelerated vesting number</t>
        </is>
      </c>
      <c r="B7" s="6" t="n">
        <v>0</v>
      </c>
      <c r="C7" s="6" t="n">
        <v>0</v>
      </c>
      <c r="D7" s="6" t="n">
        <v>0</v>
      </c>
      <c r="E7" s="6" t="n">
        <v>0</v>
      </c>
    </row>
    <row r="8">
      <c r="A8" s="4" t="inlineStr">
        <is>
          <t>Aggregate intrinsic value of the options exercised</t>
        </is>
      </c>
      <c r="D8" s="5" t="n">
        <v>48</v>
      </c>
      <c r="E8" s="5" t="n">
        <v>9</v>
      </c>
    </row>
    <row r="9">
      <c r="A9" s="4" t="inlineStr">
        <is>
          <t>Weighted average estimated fair value</t>
        </is>
      </c>
      <c r="D9" s="9" t="n">
        <v>0.65</v>
      </c>
      <c r="E9" s="9" t="n">
        <v>0.36</v>
      </c>
    </row>
    <row r="10">
      <c r="A10" s="4" t="inlineStr">
        <is>
          <t>Share-based payment arrangement, nonvested award, option, cost not yet recognized, amount</t>
        </is>
      </c>
      <c r="D10" s="5" t="n">
        <v>1193</v>
      </c>
    </row>
    <row r="11">
      <c r="A11" s="4" t="inlineStr">
        <is>
          <t>Share-based payment arrangement, nonvested award, cost not yet recognized, period for recognition</t>
        </is>
      </c>
      <c r="D11" s="4" t="inlineStr">
        <is>
          <t>2 years 6 months</t>
        </is>
      </c>
    </row>
    <row r="12">
      <c r="A12" s="4" t="inlineStr">
        <is>
          <t>Share Based Payment Arrangement Excisable At The End Of First Year [Member]</t>
        </is>
      </c>
    </row>
    <row r="13">
      <c r="A13" s="3" t="inlineStr">
        <is>
          <t>Share-based Compensation Arrangement by Share-based Payment Award [Line Items]</t>
        </is>
      </c>
    </row>
    <row r="14">
      <c r="A14" s="4" t="inlineStr">
        <is>
          <t>Percentage of vesting</t>
        </is>
      </c>
      <c r="D14" s="4" t="inlineStr">
        <is>
          <t>25.00%</t>
        </is>
      </c>
    </row>
    <row r="15">
      <c r="A15" s="4" t="inlineStr">
        <is>
          <t>Share Based Payment Arrangement Excisable Per Month And Thereafter After The End Of First Year [Member]</t>
        </is>
      </c>
    </row>
    <row r="16">
      <c r="A16" s="3" t="inlineStr">
        <is>
          <t>Share-based Compensation Arrangement by Share-based Payment Award [Line Items]</t>
        </is>
      </c>
    </row>
    <row r="17">
      <c r="A17" s="4" t="inlineStr">
        <is>
          <t>Percentage of vesting</t>
        </is>
      </c>
      <c r="C17" s="4" t="inlineStr">
        <is>
          <t>0.02083%</t>
        </is>
      </c>
      <c r="D17" s="4" t="inlineStr">
        <is>
          <t>0.02083%</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Plan - Summary of Shares Available for Future Grant (Detail) - shares</t>
        </is>
      </c>
      <c r="B1" s="2" t="inlineStr">
        <is>
          <t>Dec. 31, 2020</t>
        </is>
      </c>
      <c r="C1" s="2" t="inlineStr">
        <is>
          <t>Dec. 31, 2019</t>
        </is>
      </c>
    </row>
    <row r="2">
      <c r="A2" s="4" t="inlineStr">
        <is>
          <t>2014 Equity Incentive Plan [Member]</t>
        </is>
      </c>
    </row>
    <row r="3">
      <c r="A3" s="3" t="inlineStr">
        <is>
          <t>Schedule Of Shares Available For Future Grant [Line Items]</t>
        </is>
      </c>
    </row>
    <row r="4">
      <c r="A4" s="4" t="inlineStr">
        <is>
          <t>Shares Available for future grant</t>
        </is>
      </c>
      <c r="B4" s="6" t="n">
        <v>5993465</v>
      </c>
      <c r="C4" s="6" t="n">
        <v>78550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Stock-based Compensation Plan - Summary of Stock Option Activity (Detail)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c r="F2" s="2" t="inlineStr">
        <is>
          <t>Jan. 01, 2020</t>
        </is>
      </c>
    </row>
    <row r="3">
      <c r="A3" s="3" t="inlineStr">
        <is>
          <t>Share-based Compensation Arrangement by Share-based Payment Award [Line Items]</t>
        </is>
      </c>
    </row>
    <row r="4">
      <c r="A4" s="4" t="inlineStr">
        <is>
          <t>Options Outstanding, Number of shares, Beginning balance</t>
        </is>
      </c>
      <c r="B4" s="6" t="n">
        <v>3891768</v>
      </c>
      <c r="C4" s="6" t="n">
        <v>2104223</v>
      </c>
      <c r="D4" s="6" t="n">
        <v>2238598</v>
      </c>
    </row>
    <row r="5">
      <c r="A5" s="4" t="inlineStr">
        <is>
          <t>Options Outstanding, Number of shares, Granted</t>
        </is>
      </c>
      <c r="B5" s="6" t="n">
        <v>987500</v>
      </c>
      <c r="C5" s="6" t="n">
        <v>2221278</v>
      </c>
      <c r="D5" s="6" t="n">
        <v>17500</v>
      </c>
    </row>
    <row r="6">
      <c r="A6" s="4" t="inlineStr">
        <is>
          <t>Options Outstanding, Number of shares, Exercised</t>
        </is>
      </c>
      <c r="B6" s="6" t="n">
        <v>1685675</v>
      </c>
      <c r="C6" s="6" t="n">
        <v>74000</v>
      </c>
      <c r="D6" s="6" t="n">
        <v>30000</v>
      </c>
    </row>
    <row r="7">
      <c r="A7" s="4" t="inlineStr">
        <is>
          <t>Options Outstanding, Number of shares, Forfeited</t>
        </is>
      </c>
      <c r="B7" s="6" t="n">
        <v>400938</v>
      </c>
      <c r="C7" s="6" t="n">
        <v>359733</v>
      </c>
      <c r="D7" s="6" t="n">
        <v>121875</v>
      </c>
    </row>
    <row r="8">
      <c r="A8" s="4" t="inlineStr">
        <is>
          <t>Options Outstanding, Number of shares, Ending balance</t>
        </is>
      </c>
      <c r="B8" s="6" t="n">
        <v>2792655</v>
      </c>
      <c r="C8" s="6" t="n">
        <v>3891768</v>
      </c>
      <c r="D8" s="6" t="n">
        <v>2104223</v>
      </c>
      <c r="E8" s="6" t="n">
        <v>2238598</v>
      </c>
    </row>
    <row r="9">
      <c r="A9" s="4" t="inlineStr">
        <is>
          <t>Options Outstanding, Number of shares, Options vested and exercisable</t>
        </is>
      </c>
      <c r="B9" s="6" t="n">
        <v>702291</v>
      </c>
      <c r="C9" s="6" t="n">
        <v>1918067</v>
      </c>
      <c r="D9" s="6" t="n">
        <v>1424380</v>
      </c>
    </row>
    <row r="10">
      <c r="A10" s="4" t="inlineStr">
        <is>
          <t>Options Outstanding, Weighted average exercise price, Beginning balance</t>
        </is>
      </c>
      <c r="B10" s="9" t="n">
        <v>0.44</v>
      </c>
      <c r="C10" s="9" t="n">
        <v>0.37</v>
      </c>
      <c r="D10" s="9" t="n">
        <v>0.37</v>
      </c>
    </row>
    <row r="11">
      <c r="A11" s="4" t="inlineStr">
        <is>
          <t>Options Outstanding, Weighted average exercise price, Granted</t>
        </is>
      </c>
      <c r="B11" s="11" t="n">
        <v>2.57</v>
      </c>
      <c r="C11" s="11" t="n">
        <v>0.49</v>
      </c>
      <c r="D11" s="11" t="n">
        <v>0.45</v>
      </c>
    </row>
    <row r="12">
      <c r="A12" s="4" t="inlineStr">
        <is>
          <t>Options Outstanding, Weighted average exercise price, Exercised</t>
        </is>
      </c>
      <c r="B12" s="11" t="n">
        <v>0.4</v>
      </c>
      <c r="C12" s="11" t="n">
        <v>0.09</v>
      </c>
      <c r="D12" s="11" t="n">
        <v>0.22</v>
      </c>
    </row>
    <row r="13">
      <c r="A13" s="4" t="inlineStr">
        <is>
          <t>Options Outstanding, Weighted average exercise price, Forfeited</t>
        </is>
      </c>
      <c r="B13" s="11" t="n">
        <v>0.6899999999999999</v>
      </c>
      <c r="C13" s="11" t="n">
        <v>0.43</v>
      </c>
      <c r="D13" s="11" t="n">
        <v>0.45</v>
      </c>
    </row>
    <row r="14">
      <c r="A14" s="4" t="inlineStr">
        <is>
          <t>Options Outstanding, Weighted average exercise price, Ending balance</t>
        </is>
      </c>
      <c r="B14" s="11" t="n">
        <v>1.18</v>
      </c>
      <c r="C14" s="11" t="n">
        <v>0.44</v>
      </c>
      <c r="D14" s="11" t="n">
        <v>0.37</v>
      </c>
      <c r="E14" s="9" t="n">
        <v>0.37</v>
      </c>
    </row>
    <row r="15">
      <c r="A15" s="4" t="inlineStr">
        <is>
          <t>Options Outstanding, Weighted average exercise price, Options vested and exercisable</t>
        </is>
      </c>
      <c r="B15" s="9" t="n">
        <v>0.44</v>
      </c>
      <c r="C15" s="9" t="n">
        <v>0.39</v>
      </c>
      <c r="D15" s="9" t="n">
        <v>0.34</v>
      </c>
    </row>
    <row r="16">
      <c r="A16" s="4" t="inlineStr">
        <is>
          <t>Weighted average remaining contractual term (years)</t>
        </is>
      </c>
      <c r="B16" s="4" t="inlineStr">
        <is>
          <t>8 years 6 months 10 days</t>
        </is>
      </c>
      <c r="C16" s="4" t="inlineStr">
        <is>
          <t>8 years 2 months 23 days</t>
        </is>
      </c>
      <c r="D16" s="4" t="inlineStr">
        <is>
          <t>7 years 9 months 25 days</t>
        </is>
      </c>
      <c r="E16" s="4" t="inlineStr">
        <is>
          <t>8 years 9 months 29 days</t>
        </is>
      </c>
    </row>
    <row r="17">
      <c r="A17" s="4" t="inlineStr">
        <is>
          <t>Weighted average remaining contractual term (years), Options vested and exercisable</t>
        </is>
      </c>
      <c r="B17" s="4" t="inlineStr">
        <is>
          <t>3 years 4 months 13 days</t>
        </is>
      </c>
      <c r="C17" s="4" t="inlineStr">
        <is>
          <t>7 years 2 months 15 days</t>
        </is>
      </c>
      <c r="D17" s="4" t="inlineStr">
        <is>
          <t>7 years 5 months 23 days</t>
        </is>
      </c>
    </row>
    <row r="18">
      <c r="A18" s="4" t="inlineStr">
        <is>
          <t>Aggregate intrinsic values</t>
        </is>
      </c>
      <c r="B18" s="5" t="n">
        <v>30331</v>
      </c>
      <c r="C18" s="5" t="n">
        <v>4333</v>
      </c>
      <c r="D18" s="5" t="n">
        <v>821</v>
      </c>
      <c r="E18" s="5" t="n">
        <v>332</v>
      </c>
      <c r="F18" s="5" t="n">
        <v>4333</v>
      </c>
    </row>
    <row r="19">
      <c r="A19" s="4" t="inlineStr">
        <is>
          <t>Aggregate intrinsic values, Options vested and exercisable</t>
        </is>
      </c>
      <c r="B19" s="5" t="n">
        <v>8150</v>
      </c>
      <c r="C19" s="5" t="n">
        <v>2215</v>
      </c>
      <c r="D19" s="5" t="n">
        <v>60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Plan - Schedule of Share-based Payment Award, Stock Options, Valuation Assumption (Detail)</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Fair Value Assumptions and Methodology [Abstract]</t>
        </is>
      </c>
    </row>
    <row r="4">
      <c r="A4" s="4" t="inlineStr">
        <is>
          <t>Risk-free rate</t>
        </is>
      </c>
      <c r="B4" s="4" t="inlineStr">
        <is>
          <t>1.01%</t>
        </is>
      </c>
      <c r="C4" s="4" t="inlineStr">
        <is>
          <t>1.12%</t>
        </is>
      </c>
      <c r="D4" s="4" t="inlineStr">
        <is>
          <t>0.93%</t>
        </is>
      </c>
      <c r="E4" s="4" t="inlineStr">
        <is>
          <t>2.63%</t>
        </is>
      </c>
    </row>
    <row r="5">
      <c r="A5" s="4" t="inlineStr">
        <is>
          <t>Expected dividends</t>
        </is>
      </c>
      <c r="B5" s="4" t="inlineStr">
        <is>
          <t>0.00%</t>
        </is>
      </c>
      <c r="C5" s="4" t="inlineStr">
        <is>
          <t>0.00%</t>
        </is>
      </c>
      <c r="D5" s="4" t="inlineStr">
        <is>
          <t>0.00%</t>
        </is>
      </c>
      <c r="E5" s="4" t="inlineStr">
        <is>
          <t>0.00%</t>
        </is>
      </c>
    </row>
    <row r="6">
      <c r="A6" s="4" t="inlineStr">
        <is>
          <t>Expected term</t>
        </is>
      </c>
      <c r="B6" s="4" t="inlineStr">
        <is>
          <t>6 years</t>
        </is>
      </c>
      <c r="C6" s="4" t="inlineStr">
        <is>
          <t>6 years</t>
        </is>
      </c>
      <c r="D6" s="4" t="inlineStr">
        <is>
          <t>6 years</t>
        </is>
      </c>
      <c r="E6" s="4" t="inlineStr">
        <is>
          <t>6 years</t>
        </is>
      </c>
    </row>
    <row r="7">
      <c r="A7" s="4" t="inlineStr">
        <is>
          <t>Expected volatility</t>
        </is>
      </c>
      <c r="B7" s="4" t="inlineStr">
        <is>
          <t>75.00%</t>
        </is>
      </c>
      <c r="C7" s="4" t="inlineStr">
        <is>
          <t>70.00%</t>
        </is>
      </c>
      <c r="D7" s="4" t="inlineStr">
        <is>
          <t>71.06%</t>
        </is>
      </c>
      <c r="E7" s="4" t="inlineStr">
        <is>
          <t>76.77%</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Plan - Summary of Stock-based Compensation Expense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 stock-based compensation</t>
        </is>
      </c>
      <c r="B4" s="5" t="n">
        <v>620</v>
      </c>
      <c r="C4" s="5" t="n">
        <v>251</v>
      </c>
      <c r="D4" s="5" t="n">
        <v>310</v>
      </c>
      <c r="E4" s="5" t="n">
        <v>175</v>
      </c>
    </row>
    <row r="5">
      <c r="A5" s="4" t="inlineStr">
        <is>
          <t>Research and Development [Member]</t>
        </is>
      </c>
    </row>
    <row r="6">
      <c r="A6" s="3" t="inlineStr">
        <is>
          <t>Share-based Payment Arrangement, Expensed and Capitalized, Amount [Line Items]</t>
        </is>
      </c>
    </row>
    <row r="7">
      <c r="A7" s="4" t="inlineStr">
        <is>
          <t>Total stock-based compensation</t>
        </is>
      </c>
      <c r="B7" s="6" t="n">
        <v>223</v>
      </c>
      <c r="C7" s="6" t="n">
        <v>54</v>
      </c>
      <c r="D7" s="6" t="n">
        <v>79</v>
      </c>
      <c r="E7" s="6" t="n">
        <v>59</v>
      </c>
    </row>
    <row r="8">
      <c r="A8" s="4" t="inlineStr">
        <is>
          <t>Sales and Marketing [Member]</t>
        </is>
      </c>
    </row>
    <row r="9">
      <c r="A9" s="3" t="inlineStr">
        <is>
          <t>Share-based Payment Arrangement, Expensed and Capitalized, Amount [Line Items]</t>
        </is>
      </c>
    </row>
    <row r="10">
      <c r="A10" s="4" t="inlineStr">
        <is>
          <t>Total stock-based compensation</t>
        </is>
      </c>
      <c r="B10" s="6" t="n">
        <v>48</v>
      </c>
      <c r="C10" s="6" t="n">
        <v>33</v>
      </c>
      <c r="D10" s="6" t="n">
        <v>47</v>
      </c>
      <c r="E10" s="6" t="n">
        <v>38</v>
      </c>
    </row>
    <row r="11">
      <c r="A11" s="4" t="inlineStr">
        <is>
          <t>General and Administrative [Member]</t>
        </is>
      </c>
    </row>
    <row r="12">
      <c r="A12" s="3" t="inlineStr">
        <is>
          <t>Share-based Payment Arrangement, Expensed and Capitalized, Amount [Line Items]</t>
        </is>
      </c>
    </row>
    <row r="13">
      <c r="A13" s="4" t="inlineStr">
        <is>
          <t>Total stock-based compensation</t>
        </is>
      </c>
      <c r="B13" s="5" t="n">
        <v>349</v>
      </c>
      <c r="C13" s="5" t="n">
        <v>164</v>
      </c>
      <c r="D13" s="5" t="n">
        <v>184</v>
      </c>
      <c r="E13" s="5" t="n">
        <v>7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37" customWidth="1" min="6" max="6"/>
    <col width="21" customWidth="1" min="7" max="7"/>
    <col width="37" customWidth="1" min="8" max="8"/>
    <col width="37" customWidth="1" min="9" max="9"/>
    <col width="21" customWidth="1" min="10" max="10"/>
    <col width="21" customWidth="1" min="11" max="11"/>
  </cols>
  <sheetData>
    <row r="1">
      <c r="A1" s="1" t="inlineStr">
        <is>
          <t>Fair Value Measurements - Additional Information (Detail)</t>
        </is>
      </c>
      <c r="B1" s="2" t="inlineStr">
        <is>
          <t>Sep. 21, 2020USD ($)</t>
        </is>
      </c>
      <c r="C1" s="2" t="inlineStr">
        <is>
          <t>Sep. 30, 2021USD ($)$ / sharesshares</t>
        </is>
      </c>
      <c r="D1" s="2" t="inlineStr">
        <is>
          <t>Sep. 30, 2020USD ($)</t>
        </is>
      </c>
      <c r="E1" s="2" t="inlineStr">
        <is>
          <t>Dec. 31, 2020USD ($)$ / sharesshares</t>
        </is>
      </c>
      <c r="F1" s="2" t="inlineStr">
        <is>
          <t>Sep. 30, 2021USD ($)$ / sharesshares</t>
        </is>
      </c>
      <c r="G1" s="2" t="inlineStr">
        <is>
          <t>Sep. 30, 2020USD ($)</t>
        </is>
      </c>
      <c r="H1" s="2" t="inlineStr">
        <is>
          <t>Dec. 31, 2020USD ($)$ / sharesshares</t>
        </is>
      </c>
      <c r="I1" s="2" t="inlineStr">
        <is>
          <t>Dec. 31, 2019USD ($)$ / sharesshares</t>
        </is>
      </c>
      <c r="J1" s="2" t="inlineStr">
        <is>
          <t>Jul. 27, 2020USD ($)</t>
        </is>
      </c>
      <c r="K1" s="2" t="inlineStr">
        <is>
          <t>Dec. 31, 2018USD ($)</t>
        </is>
      </c>
    </row>
    <row r="2">
      <c r="A2" s="3" t="inlineStr">
        <is>
          <t>Fair Value Disclosures [Line Items]</t>
        </is>
      </c>
    </row>
    <row r="3">
      <c r="A3" s="4" t="inlineStr">
        <is>
          <t>Change in fair value of derivative warrant liabilities</t>
        </is>
      </c>
      <c r="C3" s="5" t="n">
        <v>2949000</v>
      </c>
      <c r="D3" s="5" t="n">
        <v>-24000</v>
      </c>
      <c r="F3" s="5" t="n">
        <v>17753000</v>
      </c>
      <c r="G3" s="5" t="n">
        <v>-78000</v>
      </c>
      <c r="H3" s="5" t="n">
        <v>1296000</v>
      </c>
      <c r="I3" s="5" t="n">
        <v>341000</v>
      </c>
    </row>
    <row r="4">
      <c r="A4" s="4" t="inlineStr">
        <is>
          <t>Series C-2 Redeemable Convertible Preferred Stock [Member] | Future Rights to Purchase C Two Redeemable Convertible Preferred Stock [Member] | Series C One Investors [Member]</t>
        </is>
      </c>
    </row>
    <row r="5">
      <c r="A5" s="3" t="inlineStr">
        <is>
          <t>Fair Value Disclosures [Line Items]</t>
        </is>
      </c>
    </row>
    <row r="6">
      <c r="A6" s="4" t="inlineStr">
        <is>
          <t>Temporary equity shares subscribed but not issued value</t>
        </is>
      </c>
      <c r="E6" s="5" t="n">
        <v>79999000</v>
      </c>
      <c r="H6" s="5" t="n">
        <v>79999000</v>
      </c>
      <c r="I6" s="5" t="n">
        <v>79999000</v>
      </c>
    </row>
    <row r="7">
      <c r="A7" s="4" t="inlineStr">
        <is>
          <t>Temporary equity shares subscribed but not issued shares | shares</t>
        </is>
      </c>
      <c r="E7" s="6" t="n">
        <v>27137000</v>
      </c>
      <c r="H7" s="6" t="n">
        <v>27137000</v>
      </c>
      <c r="I7" s="6" t="n">
        <v>27137000</v>
      </c>
    </row>
    <row r="8">
      <c r="A8" s="4" t="inlineStr">
        <is>
          <t>Temporary equity issue price per share predetermined | $ / shares</t>
        </is>
      </c>
      <c r="E8" s="14" t="n">
        <v>2.94797</v>
      </c>
      <c r="H8" s="14" t="n">
        <v>2.94797</v>
      </c>
      <c r="I8" s="14" t="n">
        <v>2.94797</v>
      </c>
    </row>
    <row r="9">
      <c r="A9" s="4" t="inlineStr">
        <is>
          <t>Fair Value, Inputs, Level 1, 2 and 3 [Member]</t>
        </is>
      </c>
    </row>
    <row r="10">
      <c r="A10" s="3" t="inlineStr">
        <is>
          <t>Fair Value Disclosures [Line Items]</t>
        </is>
      </c>
    </row>
    <row r="11">
      <c r="A11" s="4" t="inlineStr">
        <is>
          <t>Transfers between levels 1 ,2 and 3</t>
        </is>
      </c>
      <c r="H11" s="5" t="n">
        <v>0</v>
      </c>
      <c r="I11" s="5" t="n">
        <v>0</v>
      </c>
    </row>
    <row r="12">
      <c r="A12" s="4" t="inlineStr">
        <is>
          <t>2018 Convertible Note Automatic Conversion Rights liability [Member]</t>
        </is>
      </c>
    </row>
    <row r="13">
      <c r="A13" s="3" t="inlineStr">
        <is>
          <t>Fair Value Disclosures [Line Items]</t>
        </is>
      </c>
    </row>
    <row r="14">
      <c r="A14" s="4" t="inlineStr">
        <is>
          <t>Threshold financing trigger for conversion of convertible notes payable</t>
        </is>
      </c>
      <c r="K14" s="5" t="n">
        <v>10000000</v>
      </c>
    </row>
    <row r="15">
      <c r="A15" s="4" t="inlineStr">
        <is>
          <t>Convertible Notes Payable [Member]</t>
        </is>
      </c>
    </row>
    <row r="16">
      <c r="A16" s="3" t="inlineStr">
        <is>
          <t>Fair Value Disclosures [Line Items]</t>
        </is>
      </c>
    </row>
    <row r="17">
      <c r="A17" s="4" t="inlineStr">
        <is>
          <t>Debt instrument face value</t>
        </is>
      </c>
      <c r="K17" s="5" t="n">
        <v>6518000</v>
      </c>
    </row>
    <row r="18">
      <c r="A18" s="4" t="inlineStr">
        <is>
          <t>ACON S2 Acquisition Corp [Member]</t>
        </is>
      </c>
    </row>
    <row r="19">
      <c r="A19" s="3" t="inlineStr">
        <is>
          <t>Fair Value Disclosures [Line Items]</t>
        </is>
      </c>
    </row>
    <row r="20">
      <c r="A20" s="4" t="inlineStr">
        <is>
          <t>Debt instrument face value</t>
        </is>
      </c>
      <c r="J20" s="5" t="n">
        <v>300000</v>
      </c>
    </row>
    <row r="21">
      <c r="A21" s="4" t="inlineStr">
        <is>
          <t>Fair Value, Assets, Level 3 to Level 1 Transfers, Amount</t>
        </is>
      </c>
      <c r="F21" s="6" t="n">
        <v>0</v>
      </c>
    </row>
    <row r="22">
      <c r="A22" s="4" t="inlineStr">
        <is>
          <t>Change in fair value of derivative warrant liabilities</t>
        </is>
      </c>
      <c r="B22" s="5" t="n">
        <v>19500000</v>
      </c>
      <c r="C22" s="5" t="n">
        <v>2232690</v>
      </c>
      <c r="E22" s="5" t="n">
        <v>1854400</v>
      </c>
      <c r="F22" s="5" t="n">
        <v>-1137350</v>
      </c>
    </row>
    <row r="23">
      <c r="A23" s="4" t="inlineStr">
        <is>
          <t>ACON S2 Acquisition Corp [Member] | Public Warrants [Member]</t>
        </is>
      </c>
    </row>
    <row r="24">
      <c r="A24" s="3" t="inlineStr">
        <is>
          <t>Fair Value Disclosures [Line Items]</t>
        </is>
      </c>
    </row>
    <row r="25">
      <c r="A25" s="4" t="inlineStr">
        <is>
          <t>Change in fair value of derivative warrant liability</t>
        </is>
      </c>
      <c r="E25" s="5" t="n">
        <v>2000000</v>
      </c>
    </row>
    <row r="26">
      <c r="A26" s="4" t="inlineStr">
        <is>
          <t>ACON S2 Acquisition Corp [Member] | Private Placement Warrant Holders</t>
        </is>
      </c>
    </row>
    <row r="27">
      <c r="A27" s="3" t="inlineStr">
        <is>
          <t>Fair Value Disclosures [Line Items]</t>
        </is>
      </c>
    </row>
    <row r="28">
      <c r="A28" s="4" t="inlineStr">
        <is>
          <t>Number of warrants agreed to forfeit subject to closer of proposed business combination | shares</t>
        </is>
      </c>
      <c r="C28" s="6" t="n">
        <v>583333</v>
      </c>
      <c r="F28" s="6" t="n">
        <v>583333</v>
      </c>
    </row>
    <row r="29">
      <c r="A29" s="4" t="inlineStr">
        <is>
          <t>Number of potential warrants agreed to forfeit subject to closer of proposed business combination | shares</t>
        </is>
      </c>
      <c r="C29" s="6" t="n">
        <v>583333</v>
      </c>
      <c r="F29" s="6" t="n">
        <v>583333</v>
      </c>
    </row>
    <row r="30">
      <c r="A30" s="4" t="inlineStr">
        <is>
          <t>Warrants forfeiture period subject to closer of proposed business combination</t>
        </is>
      </c>
      <c r="F30" s="4" t="inlineStr">
        <is>
          <t>54 months</t>
        </is>
      </c>
    </row>
    <row r="31">
      <c r="A31" s="4" t="inlineStr">
        <is>
          <t>ACON S2 Acquisition Corp [Member] | Maximum [Member] | Private Placement Warrant Holders</t>
        </is>
      </c>
    </row>
    <row r="32">
      <c r="A32" s="3" t="inlineStr">
        <is>
          <t>Fair Value Disclosures [Line Items]</t>
        </is>
      </c>
    </row>
    <row r="33">
      <c r="A33" s="4" t="inlineStr">
        <is>
          <t>Threshold common stock price target to potential forfeiture of warrants | $ / shares</t>
        </is>
      </c>
      <c r="C33" s="5" t="n">
        <v>15</v>
      </c>
      <c r="F33" s="5" t="n">
        <v>15</v>
      </c>
    </row>
    <row r="34">
      <c r="A34" s="4" t="inlineStr">
        <is>
          <t>Threshold common stock price target to forfeiture of warrants | $ / shares</t>
        </is>
      </c>
      <c r="C34" s="6" t="n">
        <v>15</v>
      </c>
      <c r="F34" s="6" t="n">
        <v>15</v>
      </c>
    </row>
    <row r="35">
      <c r="A35" s="4" t="inlineStr">
        <is>
          <t>ACON S2 Acquisition Corp [Member] | Minimum [Member] | Private Placement Warrant Holders</t>
        </is>
      </c>
    </row>
    <row r="36">
      <c r="A36" s="3" t="inlineStr">
        <is>
          <t>Fair Value Disclosures [Line Items]</t>
        </is>
      </c>
    </row>
    <row r="37">
      <c r="A37" s="4" t="inlineStr">
        <is>
          <t>Threshold common stock price target to potential forfeiture of warrants | $ / shares</t>
        </is>
      </c>
      <c r="C37" s="11" t="n">
        <v>12.5</v>
      </c>
      <c r="F37" s="11" t="n">
        <v>12.5</v>
      </c>
    </row>
    <row r="38">
      <c r="A38" s="4" t="inlineStr">
        <is>
          <t>Threshold common stock price target to forfeiture of warrants | $ / shares</t>
        </is>
      </c>
      <c r="C38" s="9" t="n">
        <v>12.5</v>
      </c>
      <c r="F38" s="9" t="n">
        <v>12.5</v>
      </c>
    </row>
    <row r="39">
      <c r="A39" s="4" t="inlineStr">
        <is>
          <t>ACON S2 Acquisition Corp [Member] | Expected Dividend Payment</t>
        </is>
      </c>
    </row>
    <row r="40">
      <c r="A40" s="3" t="inlineStr">
        <is>
          <t>Fair Value Disclosures [Line Items]</t>
        </is>
      </c>
    </row>
    <row r="41">
      <c r="A41" s="4" t="inlineStr">
        <is>
          <t>Alternative Investment, Measurement Input</t>
        </is>
      </c>
      <c r="C41" s="6" t="n">
        <v>0</v>
      </c>
      <c r="F41" s="6" t="n">
        <v>0</v>
      </c>
    </row>
    <row r="42">
      <c r="A42" s="4" t="inlineStr">
        <is>
          <t>ACON S2 Acquisition Corp [Member] | Derivative Liabilities</t>
        </is>
      </c>
    </row>
    <row r="43">
      <c r="A43" s="3" t="inlineStr">
        <is>
          <t>Fair Value Disclosures [Line Items]</t>
        </is>
      </c>
    </row>
    <row r="44">
      <c r="A44" s="4" t="inlineStr">
        <is>
          <t>Change in fair value of derivative warrant liabilities</t>
        </is>
      </c>
      <c r="C44" s="5" t="n">
        <v>2200000</v>
      </c>
      <c r="F44" s="5" t="n">
        <v>1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24:28Z</dcterms:created>
  <dcterms:modified xmlns:dcterms="http://purl.org/dc/terms/" xmlns:xsi="http://www.w3.org/2001/XMLSchema-instance" xsi:type="dcterms:W3CDTF">2021-12-09T21:24:28Z</dcterms:modified>
</cp:coreProperties>
</file>